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NEW ACCOUNTING PRONOUNCEMENTS" sheetId="11" state="visible" r:id="rId11"/>
    <sheet xmlns:r="http://schemas.openxmlformats.org/officeDocument/2006/relationships" name="BUSINESS COMBINATIONS AND TRANS" sheetId="12" state="visible" r:id="rId12"/>
    <sheet xmlns:r="http://schemas.openxmlformats.org/officeDocument/2006/relationships" name="REVENUE" sheetId="13" state="visible" r:id="rId13"/>
    <sheet xmlns:r="http://schemas.openxmlformats.org/officeDocument/2006/relationships" name="SEGMENTS" sheetId="14" state="visible" r:id="rId14"/>
    <sheet xmlns:r="http://schemas.openxmlformats.org/officeDocument/2006/relationships" name="OTHER INCOME (EXPENSE), NET" sheetId="15" state="visible" r:id="rId15"/>
    <sheet xmlns:r="http://schemas.openxmlformats.org/officeDocument/2006/relationships" name="RECEIVABLES AND ALLOWANCES FOR " sheetId="16" state="visible" r:id="rId16"/>
    <sheet xmlns:r="http://schemas.openxmlformats.org/officeDocument/2006/relationships" name="INCOME TAXES" sheetId="17" state="visible" r:id="rId17"/>
    <sheet xmlns:r="http://schemas.openxmlformats.org/officeDocument/2006/relationships" name="DETAILS OF ACCRUED LIABLIITES" sheetId="18" state="visible" r:id="rId18"/>
    <sheet xmlns:r="http://schemas.openxmlformats.org/officeDocument/2006/relationships" name="ASSETS HELD-FOR-SALE AND ACTIVE"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NOTES_PAYABLE, BANK OVERDRAFTS "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TOCKHOLDERS_ EQUITY" sheetId="29" state="visible" r:id="rId29"/>
    <sheet xmlns:r="http://schemas.openxmlformats.org/officeDocument/2006/relationships" name="REDEEMABLE NONCONTROLLING INTER" sheetId="30" state="visible" r:id="rId30"/>
    <sheet xmlns:r="http://schemas.openxmlformats.org/officeDocument/2006/relationships" name="INVESTMENTS IN UNCONSOLIDATED A" sheetId="31" state="visible" r:id="rId31"/>
    <sheet xmlns:r="http://schemas.openxmlformats.org/officeDocument/2006/relationships" name="VARIABLE INTEREST ENTITIES" sheetId="32" state="visible" r:id="rId32"/>
    <sheet xmlns:r="http://schemas.openxmlformats.org/officeDocument/2006/relationships" name="CONTINGENT CONSIDERATION" sheetId="33" state="visible" r:id="rId33"/>
    <sheet xmlns:r="http://schemas.openxmlformats.org/officeDocument/2006/relationships" name="EARNINGS (LOSS) PER SHARE" sheetId="34" state="visible" r:id="rId34"/>
    <sheet xmlns:r="http://schemas.openxmlformats.org/officeDocument/2006/relationships" name="SUBSEQUENT EVENTS"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BUSINESS COMBINATIONS AND TRA_2" sheetId="38" state="visible" r:id="rId38"/>
    <sheet xmlns:r="http://schemas.openxmlformats.org/officeDocument/2006/relationships" name="REVENUE (Tables)" sheetId="39" state="visible" r:id="rId39"/>
    <sheet xmlns:r="http://schemas.openxmlformats.org/officeDocument/2006/relationships" name="SEGMENTS (Tables)" sheetId="40" state="visible" r:id="rId40"/>
    <sheet xmlns:r="http://schemas.openxmlformats.org/officeDocument/2006/relationships" name="OTHER INCOME (EXPENSE), NET (Ta" sheetId="41" state="visible" r:id="rId41"/>
    <sheet xmlns:r="http://schemas.openxmlformats.org/officeDocument/2006/relationships" name="RECEIVABLES AND ALLOWANCES FO_2" sheetId="42" state="visible" r:id="rId42"/>
    <sheet xmlns:r="http://schemas.openxmlformats.org/officeDocument/2006/relationships" name="INCOME TAXES (Tables)" sheetId="43" state="visible" r:id="rId43"/>
    <sheet xmlns:r="http://schemas.openxmlformats.org/officeDocument/2006/relationships" name="DETAILS OF ACCRUED LIABLIITES (" sheetId="44" state="visible" r:id="rId44"/>
    <sheet xmlns:r="http://schemas.openxmlformats.org/officeDocument/2006/relationships" name="ASSETS HELD-FOR-SALE AND ACTI_2"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NOTES_PAYABLE, BANK OVERDRAFT_2" sheetId="48" state="visible" r:id="rId48"/>
    <sheet xmlns:r="http://schemas.openxmlformats.org/officeDocument/2006/relationships" name="EMPLOYEE BENEFIT PLANS (Tables)" sheetId="49" state="visible" r:id="rId49"/>
    <sheet xmlns:r="http://schemas.openxmlformats.org/officeDocument/2006/relationships" name="LEASES (Tables)" sheetId="50" state="visible" r:id="rId50"/>
    <sheet xmlns:r="http://schemas.openxmlformats.org/officeDocument/2006/relationships" name="DERIVATIVE FINANCIAL INSTRUME_2" sheetId="51" state="visible" r:id="rId51"/>
    <sheet xmlns:r="http://schemas.openxmlformats.org/officeDocument/2006/relationships" name="FAIR VALUE MEASUREMENTS (Tables" sheetId="52" state="visible" r:id="rId52"/>
    <sheet xmlns:r="http://schemas.openxmlformats.org/officeDocument/2006/relationships" name="COMMITMENTS AND CONTINGENCIES (" sheetId="53" state="visible" r:id="rId53"/>
    <sheet xmlns:r="http://schemas.openxmlformats.org/officeDocument/2006/relationships" name="STOCKHOLDERS' EQUITY (Tables)" sheetId="54" state="visible" r:id="rId54"/>
    <sheet xmlns:r="http://schemas.openxmlformats.org/officeDocument/2006/relationships" name="REDEEMABLE NONCONTROLLING INT_2" sheetId="55" state="visible" r:id="rId55"/>
    <sheet xmlns:r="http://schemas.openxmlformats.org/officeDocument/2006/relationships" name="INVESTMENTS IN UNCONSOLIDATED_2" sheetId="56" state="visible" r:id="rId56"/>
    <sheet xmlns:r="http://schemas.openxmlformats.org/officeDocument/2006/relationships" name="CONTINGENT CONSIDERATION (Table" sheetId="57" state="visible" r:id="rId57"/>
    <sheet xmlns:r="http://schemas.openxmlformats.org/officeDocument/2006/relationships" name="EARNINGS (LOSS) PER SHARE (Tabl" sheetId="58" state="visible" r:id="rId58"/>
    <sheet xmlns:r="http://schemas.openxmlformats.org/officeDocument/2006/relationships" name="NATURE OF OPERATIONS (Details)"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BUSINESS COMBINATIONS AND TRA_3" sheetId="62" state="visible" r:id="rId62"/>
    <sheet xmlns:r="http://schemas.openxmlformats.org/officeDocument/2006/relationships" name="BUSINESS COMBINATIONS AND TRA_4" sheetId="63" state="visible" r:id="rId63"/>
    <sheet xmlns:r="http://schemas.openxmlformats.org/officeDocument/2006/relationships" name="BUSINESS COMBINATIONS AND TRA_5" sheetId="64" state="visible" r:id="rId64"/>
    <sheet xmlns:r="http://schemas.openxmlformats.org/officeDocument/2006/relationships" name="BUSINESS COMBINATIONS AND TRA_6" sheetId="65" state="visible" r:id="rId65"/>
    <sheet xmlns:r="http://schemas.openxmlformats.org/officeDocument/2006/relationships" name="BUSINESS COMBINATIONS AND TRA_7" sheetId="66" state="visible" r:id="rId66"/>
    <sheet xmlns:r="http://schemas.openxmlformats.org/officeDocument/2006/relationships" name="REVENUE (Details)" sheetId="67" state="visible" r:id="rId67"/>
    <sheet xmlns:r="http://schemas.openxmlformats.org/officeDocument/2006/relationships" name="SEGMENTS - Narrative (Details)" sheetId="68" state="visible" r:id="rId68"/>
    <sheet xmlns:r="http://schemas.openxmlformats.org/officeDocument/2006/relationships" name="SEGMENTS - Schedule of Sales an" sheetId="69" state="visible" r:id="rId69"/>
    <sheet xmlns:r="http://schemas.openxmlformats.org/officeDocument/2006/relationships" name="SEGMENTS - Schedule of Revenue " sheetId="70" state="visible" r:id="rId70"/>
    <sheet xmlns:r="http://schemas.openxmlformats.org/officeDocument/2006/relationships" name="OTHER INCOME (EXPENSE), NET (De" sheetId="71" state="visible" r:id="rId71"/>
    <sheet xmlns:r="http://schemas.openxmlformats.org/officeDocument/2006/relationships" name="RECEIVABLES AND ALLOWANCES FO_3" sheetId="72" state="visible" r:id="rId72"/>
    <sheet xmlns:r="http://schemas.openxmlformats.org/officeDocument/2006/relationships" name="RECEIVABLES AND ALLOWANCES FO_4" sheetId="73" state="visible" r:id="rId73"/>
    <sheet xmlns:r="http://schemas.openxmlformats.org/officeDocument/2006/relationships" name="RECEIVABLES AND ALLOWANCES FO_5" sheetId="74" state="visible" r:id="rId74"/>
    <sheet xmlns:r="http://schemas.openxmlformats.org/officeDocument/2006/relationships" name="RECEIVABLES AND ALLOWANCES FO_6" sheetId="75" state="visible" r:id="rId75"/>
    <sheet xmlns:r="http://schemas.openxmlformats.org/officeDocument/2006/relationships" name="RECEIVABLES AND ALLOWANCES FO_7" sheetId="76" state="visible" r:id="rId76"/>
    <sheet xmlns:r="http://schemas.openxmlformats.org/officeDocument/2006/relationships" name="INCOME TAXES - Narrative (Detai" sheetId="77" state="visible" r:id="rId77"/>
    <sheet xmlns:r="http://schemas.openxmlformats.org/officeDocument/2006/relationships" name="INCOME TAXES - Schedule of Inco" sheetId="78" state="visible" r:id="rId78"/>
    <sheet xmlns:r="http://schemas.openxmlformats.org/officeDocument/2006/relationships" name="INCOME TAXES - Schedule of In_2"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Schedule of De_2" sheetId="82" state="visible" r:id="rId82"/>
    <sheet xmlns:r="http://schemas.openxmlformats.org/officeDocument/2006/relationships" name="INCOME TAXES - Schedule of Oper" sheetId="83" state="visible" r:id="rId83"/>
    <sheet xmlns:r="http://schemas.openxmlformats.org/officeDocument/2006/relationships" name="INCOME TAXES - Schedule of Valu" sheetId="84" state="visible" r:id="rId84"/>
    <sheet xmlns:r="http://schemas.openxmlformats.org/officeDocument/2006/relationships" name="INCOME TAXES - Schedule of Unre" sheetId="85" state="visible" r:id="rId85"/>
    <sheet xmlns:r="http://schemas.openxmlformats.org/officeDocument/2006/relationships" name="DETAILS OF ACCRUED LIABLIITES_2" sheetId="86" state="visible" r:id="rId86"/>
    <sheet xmlns:r="http://schemas.openxmlformats.org/officeDocument/2006/relationships" name="ASSETS HELD-FOR-SALE AND ACTI_3" sheetId="87" state="visible" r:id="rId87"/>
    <sheet xmlns:r="http://schemas.openxmlformats.org/officeDocument/2006/relationships" name="ASSETS HELD-FOR-SALE AND ACTI_4" sheetId="88" state="visible" r:id="rId88"/>
    <sheet xmlns:r="http://schemas.openxmlformats.org/officeDocument/2006/relationships" name="ASSETS HELD-FOR-SALE AND ACTI_5" sheetId="89" state="visible" r:id="rId89"/>
    <sheet xmlns:r="http://schemas.openxmlformats.org/officeDocument/2006/relationships" name="PROPERTY, PLANT AND EQUIPMENT_2"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GOODWILL AND INTANGIBLE ASSET_6" sheetId="95" state="visible" r:id="rId95"/>
    <sheet xmlns:r="http://schemas.openxmlformats.org/officeDocument/2006/relationships" name="NOTES_PAYABLE, BANK OVERDRAFT_3" sheetId="96" state="visible" r:id="rId96"/>
    <sheet xmlns:r="http://schemas.openxmlformats.org/officeDocument/2006/relationships" name="NOTES_PAYABLE, BANK OVERDRAFT_4" sheetId="97" state="visible" r:id="rId97"/>
    <sheet xmlns:r="http://schemas.openxmlformats.org/officeDocument/2006/relationships" name="NOTES_PAYABLE, BANK OVERDRAFT_5" sheetId="98" state="visible" r:id="rId98"/>
    <sheet xmlns:r="http://schemas.openxmlformats.org/officeDocument/2006/relationships" name="EMPLOYEE BENEFIT PLANS - Narrat" sheetId="99" state="visible" r:id="rId99"/>
    <sheet xmlns:r="http://schemas.openxmlformats.org/officeDocument/2006/relationships" name="EMPLOYEE BENEFIT PLANS - Change" sheetId="100" state="visible" r:id="rId100"/>
    <sheet xmlns:r="http://schemas.openxmlformats.org/officeDocument/2006/relationships" name="EMPLOYEE BENEFIT PLANS - Accumu" sheetId="101" state="visible" r:id="rId101"/>
    <sheet xmlns:r="http://schemas.openxmlformats.org/officeDocument/2006/relationships" name="EMPLOYEE BENEFIT PLANS - Accu_2" sheetId="102" state="visible" r:id="rId102"/>
    <sheet xmlns:r="http://schemas.openxmlformats.org/officeDocument/2006/relationships" name="EMPLOYEE BENEFIT PLANS - Projec" sheetId="103" state="visible" r:id="rId103"/>
    <sheet xmlns:r="http://schemas.openxmlformats.org/officeDocument/2006/relationships" name="EMPLOYEE BENEFIT PLANS - Compon" sheetId="104" state="visible" r:id="rId104"/>
    <sheet xmlns:r="http://schemas.openxmlformats.org/officeDocument/2006/relationships" name="EMPLOYEE BENEFIT PLANS - Assump" sheetId="105" state="visible" r:id="rId105"/>
    <sheet xmlns:r="http://schemas.openxmlformats.org/officeDocument/2006/relationships" name="EMPLOYEE BENEFIT PLANS - Assume" sheetId="106" state="visible" r:id="rId106"/>
    <sheet xmlns:r="http://schemas.openxmlformats.org/officeDocument/2006/relationships" name="EMPLOYEE BENEFIT PLANS - Plan A" sheetId="107" state="visible" r:id="rId107"/>
    <sheet xmlns:r="http://schemas.openxmlformats.org/officeDocument/2006/relationships" name="EMPLOYEE BENEFIT PLANS - Future" sheetId="108" state="visible" r:id="rId108"/>
    <sheet xmlns:r="http://schemas.openxmlformats.org/officeDocument/2006/relationships" name="EMPLOYEE BENEFIT PLANS - Multi-" sheetId="109" state="visible" r:id="rId109"/>
    <sheet xmlns:r="http://schemas.openxmlformats.org/officeDocument/2006/relationships" name="EMPLOYEE BENEFIT PLANS - Fair V" sheetId="110" state="visible" r:id="rId110"/>
    <sheet xmlns:r="http://schemas.openxmlformats.org/officeDocument/2006/relationships" name="EMPLOYEE BENEFIT PLANS - Level " sheetId="111" state="visible" r:id="rId111"/>
    <sheet xmlns:r="http://schemas.openxmlformats.org/officeDocument/2006/relationships" name="LEASES - Schedule of Balance Sh" sheetId="112" state="visible" r:id="rId112"/>
    <sheet xmlns:r="http://schemas.openxmlformats.org/officeDocument/2006/relationships" name="LEASES - Schedule of Lease Term" sheetId="113" state="visible" r:id="rId113"/>
    <sheet xmlns:r="http://schemas.openxmlformats.org/officeDocument/2006/relationships" name="LEASES - Schedule of Lease Cost" sheetId="114" state="visible" r:id="rId114"/>
    <sheet xmlns:r="http://schemas.openxmlformats.org/officeDocument/2006/relationships" name="LEASES - Schedule of Supplement" sheetId="115" state="visible" r:id="rId115"/>
    <sheet xmlns:r="http://schemas.openxmlformats.org/officeDocument/2006/relationships" name="LEASES - Schedule of Lease Liab" sheetId="116" state="visible" r:id="rId116"/>
    <sheet xmlns:r="http://schemas.openxmlformats.org/officeDocument/2006/relationships" name="LEASES - Schedule of Lessor Ren"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FAIR VALUE MEASUREMENTS - Sched" sheetId="122" state="visible" r:id="rId122"/>
    <sheet xmlns:r="http://schemas.openxmlformats.org/officeDocument/2006/relationships" name="FAIR VALUE MEASUREMENTS - Narra" sheetId="123" state="visible" r:id="rId123"/>
    <sheet xmlns:r="http://schemas.openxmlformats.org/officeDocument/2006/relationships" name="FAIR VALUE MEASUREMENTS - Fair " sheetId="124" state="visible" r:id="rId124"/>
    <sheet xmlns:r="http://schemas.openxmlformats.org/officeDocument/2006/relationships" name="FAIR VALUE MEASUREMENTS - Fai_2"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RELATED PARTY TRANSACTIONS (Det" sheetId="128" state="visible" r:id="rId128"/>
    <sheet xmlns:r="http://schemas.openxmlformats.org/officeDocument/2006/relationships" name="STOCKHOLDERS' EQUITY - Narrativ" sheetId="129" state="visible" r:id="rId129"/>
    <sheet xmlns:r="http://schemas.openxmlformats.org/officeDocument/2006/relationships" name="STOCKHOLDERS_ EQUITY - Stock Ac" sheetId="130" state="visible" r:id="rId130"/>
    <sheet xmlns:r="http://schemas.openxmlformats.org/officeDocument/2006/relationships" name="STOCKHOLDERS_ EQUITY - Valuatio" sheetId="131" state="visible" r:id="rId131"/>
    <sheet xmlns:r="http://schemas.openxmlformats.org/officeDocument/2006/relationships" name="STOCKHOLDERS_ EQUITY - Dividend" sheetId="132" state="visible" r:id="rId132"/>
    <sheet xmlns:r="http://schemas.openxmlformats.org/officeDocument/2006/relationships" name="STOCKHOLDERS_ EQUITY - Accumula" sheetId="133" state="visible" r:id="rId133"/>
    <sheet xmlns:r="http://schemas.openxmlformats.org/officeDocument/2006/relationships" name="REDEEMABLE NONCONTROLLING INT_3" sheetId="134" state="visible" r:id="rId134"/>
    <sheet xmlns:r="http://schemas.openxmlformats.org/officeDocument/2006/relationships" name="INVESTMENTS IN UNCONSOLIDATED_3" sheetId="135" state="visible" r:id="rId135"/>
    <sheet xmlns:r="http://schemas.openxmlformats.org/officeDocument/2006/relationships" name="INVESTMENTS IN UNCONSOLIDATED_4" sheetId="136" state="visible" r:id="rId136"/>
    <sheet xmlns:r="http://schemas.openxmlformats.org/officeDocument/2006/relationships" name="INVESTMENTS IN UNCONSOLIDATED_5" sheetId="137" state="visible" r:id="rId137"/>
    <sheet xmlns:r="http://schemas.openxmlformats.org/officeDocument/2006/relationships" name="INVESTMENTS IN UNCONSOLIDATED_6" sheetId="138" state="visible" r:id="rId138"/>
    <sheet xmlns:r="http://schemas.openxmlformats.org/officeDocument/2006/relationships" name="INVESTMENTS IN UNCONSOLIDATED_7" sheetId="139" state="visible" r:id="rId139"/>
    <sheet xmlns:r="http://schemas.openxmlformats.org/officeDocument/2006/relationships" name="INVESTMENTS IN UNCONSOLIDATED_8" sheetId="140" state="visible" r:id="rId140"/>
    <sheet xmlns:r="http://schemas.openxmlformats.org/officeDocument/2006/relationships" name="INVESTMENTS IN UNCONSOLIDATED_9" sheetId="141" state="visible" r:id="rId141"/>
    <sheet xmlns:r="http://schemas.openxmlformats.org/officeDocument/2006/relationships" name="INVESTMENTS IN UNCONSOLIDATE_10" sheetId="142" state="visible" r:id="rId142"/>
    <sheet xmlns:r="http://schemas.openxmlformats.org/officeDocument/2006/relationships" name="INVESTMENTS IN UNCONSOLIDATE_11" sheetId="143" state="visible" r:id="rId143"/>
    <sheet xmlns:r="http://schemas.openxmlformats.org/officeDocument/2006/relationships" name="INVESTMENTS IN UNCONSOLIDATE_12" sheetId="144" state="visible" r:id="rId144"/>
    <sheet xmlns:r="http://schemas.openxmlformats.org/officeDocument/2006/relationships" name="INVESTMENTS IN UNCONSOLIDATE_13" sheetId="145" state="visible" r:id="rId145"/>
    <sheet xmlns:r="http://schemas.openxmlformats.org/officeDocument/2006/relationships" name="INVESTMENTS IN UNCONSOLIDATE_14" sheetId="146" state="visible" r:id="rId146"/>
    <sheet xmlns:r="http://schemas.openxmlformats.org/officeDocument/2006/relationships" name="INVESTMENTS IN UNCONSOLIDATE_15" sheetId="147" state="visible" r:id="rId147"/>
    <sheet xmlns:r="http://schemas.openxmlformats.org/officeDocument/2006/relationships" name="VARIABLE INTEREST ENTITIES (Det" sheetId="148" state="visible" r:id="rId148"/>
    <sheet xmlns:r="http://schemas.openxmlformats.org/officeDocument/2006/relationships" name="CONTINGENT CONSIDERATION - Narr" sheetId="149" state="visible" r:id="rId149"/>
    <sheet xmlns:r="http://schemas.openxmlformats.org/officeDocument/2006/relationships" name="CONTINGENT CONSIDERATION - Reco" sheetId="150" state="visible" r:id="rId150"/>
    <sheet xmlns:r="http://schemas.openxmlformats.org/officeDocument/2006/relationships" name="EARNINGS (LOSS) PER SHARE - Nar" sheetId="151" state="visible" r:id="rId151"/>
    <sheet xmlns:r="http://schemas.openxmlformats.org/officeDocument/2006/relationships" name="EARNINGS (LOSS) PER SHARE - Sch" sheetId="152" state="visible" r:id="rId152"/>
    <sheet xmlns:r="http://schemas.openxmlformats.org/officeDocument/2006/relationships" name="SUBSEQUENT EVENTS (Details)" sheetId="153" state="visible" r:id="rId153"/>
    <sheet xmlns:r="http://schemas.openxmlformats.org/officeDocument/2006/relationships" name="Uncategorized Items - dole-2021" sheetId="154" state="visible" r:id="rId1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_);_(&quot;£ &quot;(#,##0.0)"/>
    <numFmt numFmtId="170" formatCode="_(&quot;$ &quot;#,##0.0_);_(&quot;$ &quot;(#,##0.0)"/>
    <numFmt numFmtId="171" formatCode="_(&quot;R &quot;#,##0.0_);_(&quot;R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95</t>
        </is>
      </c>
    </row>
    <row r="12">
      <c r="A12" s="4" t="inlineStr">
        <is>
          <t>Entity Registrant Name</t>
        </is>
      </c>
      <c r="B12" s="4" t="inlineStr">
        <is>
          <t>Dole plc</t>
        </is>
      </c>
    </row>
    <row r="13">
      <c r="A13" s="4" t="inlineStr">
        <is>
          <t>Entity Incorporation, State or Country Code</t>
        </is>
      </c>
      <c r="B13" s="4" t="inlineStr">
        <is>
          <t>L2</t>
        </is>
      </c>
    </row>
    <row r="14">
      <c r="A14" s="4" t="inlineStr">
        <is>
          <t>Entity Address, Address Line One</t>
        </is>
      </c>
      <c r="B14" s="4" t="inlineStr">
        <is>
          <t>29 North Anne Street</t>
        </is>
      </c>
    </row>
    <row r="15">
      <c r="A15" s="4" t="inlineStr">
        <is>
          <t>Entity Address, City or Town</t>
        </is>
      </c>
      <c r="B15" s="4" t="inlineStr">
        <is>
          <t>Dublin 7</t>
        </is>
      </c>
    </row>
    <row r="16">
      <c r="A16" s="4" t="inlineStr">
        <is>
          <t>Entity Address, Postal Zip Code</t>
        </is>
      </c>
      <c r="B16" s="4" t="inlineStr">
        <is>
          <t>D07 PH36</t>
        </is>
      </c>
    </row>
    <row r="17">
      <c r="A17" s="4" t="inlineStr">
        <is>
          <t>Entity Address, Country</t>
        </is>
      </c>
      <c r="B17" s="4" t="inlineStr">
        <is>
          <t>IE</t>
        </is>
      </c>
    </row>
    <row r="18">
      <c r="A18" s="4" t="inlineStr">
        <is>
          <t>Title of 12(b) Security</t>
        </is>
      </c>
      <c r="B18" s="4" t="inlineStr">
        <is>
          <t>Ordinary Shares, $0.01 par value per share</t>
        </is>
      </c>
    </row>
    <row r="19">
      <c r="A19" s="4" t="inlineStr">
        <is>
          <t>Trading Symbol</t>
        </is>
      </c>
      <c r="B19" s="4" t="inlineStr">
        <is>
          <t>DOLE</t>
        </is>
      </c>
    </row>
    <row r="20">
      <c r="A20" s="4" t="inlineStr">
        <is>
          <t>Security Exchange Name</t>
        </is>
      </c>
      <c r="B20" s="4" t="inlineStr">
        <is>
          <t>NYSE</t>
        </is>
      </c>
    </row>
    <row r="21">
      <c r="A21" s="4" t="inlineStr">
        <is>
          <t>Entity Common Stock, Shares Outstanding (in shares)</t>
        </is>
      </c>
      <c r="B21" s="5" t="n">
        <v>94877706</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57475</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Entity Information [Line Items]</t>
        </is>
      </c>
    </row>
    <row r="37">
      <c r="A37" s="4" t="inlineStr">
        <is>
          <t>Entity Address, Address Line One</t>
        </is>
      </c>
      <c r="B37" s="4" t="inlineStr">
        <is>
          <t>29 North Anne Street</t>
        </is>
      </c>
    </row>
    <row r="38">
      <c r="A38" s="4" t="inlineStr">
        <is>
          <t>Entity Address, City or Town</t>
        </is>
      </c>
      <c r="B38" s="4" t="inlineStr">
        <is>
          <t>Dublin 7</t>
        </is>
      </c>
    </row>
    <row r="39">
      <c r="A39" s="4" t="inlineStr">
        <is>
          <t>Entity Address, Postal Zip Code</t>
        </is>
      </c>
      <c r="B39" s="4" t="inlineStr">
        <is>
          <t>D07 PH36</t>
        </is>
      </c>
    </row>
    <row r="40">
      <c r="A40" s="4" t="inlineStr">
        <is>
          <t>Entity Address, Country</t>
        </is>
      </c>
      <c r="B40" s="4" t="inlineStr">
        <is>
          <t>IE</t>
        </is>
      </c>
    </row>
    <row r="41">
      <c r="A41" s="4" t="inlineStr">
        <is>
          <t>Contact Personnel Name</t>
        </is>
      </c>
      <c r="B41" s="4" t="inlineStr">
        <is>
          <t>Frank Davis</t>
        </is>
      </c>
    </row>
    <row r="42">
      <c r="A42" s="4" t="inlineStr">
        <is>
          <t>City Area Code</t>
        </is>
      </c>
      <c r="B42" s="4" t="inlineStr">
        <is>
          <t>353</t>
        </is>
      </c>
    </row>
    <row r="43">
      <c r="A43" s="4" t="inlineStr">
        <is>
          <t>Local Phone Number</t>
        </is>
      </c>
      <c r="B43" s="4" t="inlineStr">
        <is>
          <t>1-887-2600</t>
        </is>
      </c>
    </row>
    <row r="44">
      <c r="A44" s="4" t="inlineStr">
        <is>
          <t>Contact Personnel Email Address</t>
        </is>
      </c>
      <c r="B44" s="4" t="inlineStr">
        <is>
          <t>fdavis@totalprodu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financial statements herein are prepared in conformity with generally accepted accounting principles in the U.S. (“U.S. GAAP”) and are presented in accordance with applicable requirements of Regulation S-X. In the opinion of management, the consolidated financial statements of Dole include all necessary adjustments, which are of a normal recurring nature, to present fairly Dole’s financial position, results of operations and cash flows. Dole’s consolidated financial statements include the accounts of majority-owned subsidiaries over which Dole exercises control, entities that are not majority-owned but require consolidation, because Dole has the ability to exercise control over operating and financial policies or has the power to direct the activities that most significantly impact the entities’ economic performance, and all variable interest entities (“VIEs”) for which Dole is the primary beneficiary. Total Produce is the accounting acquirer of Legacy Dole, and as such, all Dole plc operating results prior to the Merger are only reflective of Total Produce, inclusive of Total Produce’s 45.0% investment in Legacy Dole. The prior year consolidated balance sheet is only reflective of legacy Total Produce. Intercompany accounts and transactions have been eliminated in consolidation. The results of consolidated entities are included from the effective date of control or, in the case of VIEs, from the date that Dole becomes the primary beneficiary. The results of subsidiaries sold or otherwise deconsolidated are excluded from consolidated results as of the date that Dole ceases to control the subsidiary or, in the case of VIEs, when Dole ceases to be the primary beneficiary. The preparation of financial statements in conformity with U.S. GAAP requires management to make estimates and assumptions that affect the amounts and disclosures reported in the financial statements and accompanying notes. Estimates and assumptions include, but are not limited to, the areas of customer and grower receivables, inventories, impairment of assets, useful lives of property, plant and equipment, intangible assets, income taxes, self-insurance reserves, retirement benefits, business combinations, financial instruments and contingencies. Actual results could differ from these estimates and assumptions. In the year ended December 31, 2021, the Company reclassified $15.5 million of pension activity from retained earnings to other comprehensive loss to correct the presentation of pension reserves in equity. The change did not have an impact to Dole’s results of operations, financial condition or cash flows. Summary of Significant Accounting Policies Revenue Recognition: Revenue is recognized when a performance obligation is satisfied as control of a good or service is transferred to a customer in the amount expected to be entitled at transfer. For each customer contract, the performance obligations are identified, the transaction price is allocated to the individual performance obligations, and revenue is recognized when these performance obligations are fulfilled and control of the good or service is transferred to the customer. The transfer of control of a good or service to customers is based on written sales terms that allow customers right of return when the good or service does not meet certain quality factors. Revenue consists primarily of product revenue, which includes the selling of fresh produce, health foods and consumer goods to third-party customers. Fresh produce comprises two main product categories for fruit, fresh fruit and diversified produce, and two main product categories for vegetables, value added vegetables and fresh packed vegetables. Fresh fruit primarily consists of bananas and pineapples, and diversified produce primarily consists of all other fruit, including berries, deciduous fruit and other fresh fruit whose growing and selling cycles are different than those of the Company’s pineapples and bananas. Value added vegetables primarily include packaged salads and meal kits, and fresh packed vegetables include other vegetables, such as iceberg, romaine, leaf lettuces and celery. Product revenue also includes surcharges for additional product services such as freight, cooling, warehousing, fuel, containerization, handling and palletization related to the transfer of products. The Company also has certain marketing contracts where Dole is the principal, and the related revenue and cost of sales are reported on a gross basis. Product revenues are recognized at a point in time when control of the goods has been transferred to the customer, which can be upon shipping or delivery, depending on the terms of sale. Revenue also includes service revenue, which includes commissions with third-party growers, management fees, third-party freight and royalties for the use of Company brands and trademarks. Additionally, the Company maintains a commercial cargo business where revenue is earned by leasing a Company vessel, leasing available space on a Company vessel or providing handling and transportation services of containerized cargo on Company vessels. Net service revenues were less than 10% of total revenue for the years ended December 31, 2021, December 31, 2020 and December 31, 2019. See Note 5 “Revenue” for additional detail of the Company’s revenue by product and channel. Dole’s incremental costs of obtaining a contract have primarily consisted of sales commissions, and the Company has elected the practical expedient to expense these costs that are related to contracts that are less than one year. These costs are included in selling, marketing and general and administrative expenses in the consolidated statements of operations. If these costs relate to contracts that are greater than one year, the incremental costs are capitalized as a contract asset and amortized over the period from which the contract is obtained until the performance obligations are met. Dole’s contracts are generally less than one year, and incremental costs of obtaining a contract are not material. The Company treats shipping and handling costs that occur after the customer obtains control of the good as a fulfillment cost rather than a service performance obligation. Further, Dole has elected the practical expedient to exclude sales and other taxes imposed by government authorities on revenue-producing transactions from the transaction price. The period between the transfer of a promised good or service to a customer and customer payment is expected to be less than one year and, as such, Dole has elected the practical expedient to not adjust the promised amount of consideration for the effects of a significant financing component. Revenue is recorded net of any sales allowances, sales promotions and sales incentives. Sales allowances are calculated based on historical claims information. Dole offers sales promotions and sales incentives to its customers (resellers) and to its consumers. Sales promotions are temporary price reductions on third-party sales, and sales incentives include consumer coupons and discounts, volume and timing rebates and product placement fees. Estimated sales discounts are recorded in the period in which the related sale is recognized. Volume rebates are recognized in the period of sale as a reduction of revenue based on Dole’s estimate of sales volume over the term of the arrangement. All other sales incentives are estimated using both historical trends and current volumes and assumptions. The Company also enters cooperative advertising arrangements in which Dole refunds a retailer for a portion of the costs incurred to advertise Dole’s products. The value of these arrangements is treated as a reduction of revenue, unless the arrangement is in exchange for a distinct good or service, in which case, these amounts are recorded in selling, marketing and general and administrative expenses in the consolidated statements of operations. Adjustments to sales estimates are made periodically as new information becomes available and actual sales volumes become known. Adjustments to these estimates have historically not been significant to Dole. Cost of Sales: Cost of sales primarily consists of costs associated with the production or purchasing of inventory, packaging materials, labor, depreciation, overhead, transportation and other distribution costs. Cost of sales also includes recurring agricultural costs and shipping and handling costs, which are detailed below. Agricultural Costs: Plant costs, including seeds, trees, vines and stems and preproduction costs, including land preparation, pre-planting and planting costs, are generally capitalized into inventory and charged to cost of sales when the related crop is harvested and sold, with the exception of pineapples, in which the costs are expensed as incurred. Certain plant and preproduction costs are capitalized to property, plant and equipment, depending on the crop, and charged to cost of sales over the life. All land development costs, including farm and soil improvements, are capitalized to property, plant and equipment. The useful lives for plant, preproduction and land development costs capitalized to property, plant and equipment are 2 to 25 years and are based on historical yields, climate and weather conditions and likelihood of disease and pest interference. Recurring agricultural costs after the preproduction period, including ongoing pruning, fertilization, watering and farm labor, are generally capitalized into inventory and charged to cost of sales when the related crop is harvested and sold, with the exception of pineapples and bananas, in which the costs are expensed as incurred, due to the continuous nature of costs incurred throughout the year. As a result of the Acquisition, certain Legacy Dole pineapple and banana costs were recognized into inventory at fair value to reflect the biological transformation of these crops. The fair value uplift related to these crops was reversed and recognized to cost of sales on a straight-line basis over the remaining growth and harvest cycle, which was complete as of December 31, 2021 . Total incremental charges to cost of sales related to this uplift was $35.2 million for the year ended December 31, 2021. Similarly, certain plant and preproduction costs related to pineapples were recognized at fair value into property, plant and equipment to reflect the value associated with the pineapple bearer plant. A portion of the fair value uplift related to these pineapple bearer plants was reversed and recognized to cost of sales on a straight-line basis as of December 31, 2021, and the remaining uplift will continue to be reversed and recognized to costs of sales on a straight-line basis over the remaining life of these plants. Total incremental charges to cost of sales related to this uplift was $29.6 million for the year ended December 31, 2021. See Note 4 “Business Combinations and Transactions” for additional detail. Shipping and Handling Costs: Amounts billed to third-party customers for shipping and handling are included as a component of revenues. Shipping and handling costs incurred are included as a component of cost of sales and represent fulfillment costs incurred by Dole to ship products from the sourcing locations to the end customer and are not considered separate performance obligations. Value-Added Taxes: Value-added taxes that are collected from customers and remitted to taxing authorities are excluded from revenues and cost of sales. Receivables related to value-added taxes are included within other receivables, net, and other assets in the consolidated balance sheets. Marketing and Advertising Costs: Marketing and advertising costs, which include media, production and other promotional costs, are generally expensed in the period in which the marketing or advertising first takes place. Marketing and advertising costs, i ncluded in selling, marketing and general and administrative expenses in the consolidated statements of operations, amounted to $10.6 million, $5.3 million and $5.8 million for the years ended December 31, 2021, December 31, 2020 and December 31, 2019, respectively. Research and Development Costs: R esearch and development costs are expensed as incurred and are included in cost of sales or selling, marketing and gen eral and administrative expenses in the consolidated statements of operations. Research and development costs amounted to $5.8 million for th e year ended December 31, 2021 and were not material for the years ended December 31, 2020 and December 31, 2019. Restructuring Costs: Restructuring costs are expensed as incurred and included in cost of sales or selling, marketing, general and administrative expenses in the consolidated statements of operations. Restructuring charges were not material for the years ended December 31, 2021, December 31, 2020 and December 31, 2019. Merger, Transaction and Other Related Costs: Dole records and separately states merger, transaction and other related costs to reflect non-recurring acquisition and merger-related activities. These costs were approximately $30.1 million for the year ended December 31, 2021 and primarily relate to the Merger and IPO Transaction. These costs were not significant for the years ended December 31, 2020 and December 31, 2019. Gain (Loss) on Asset Sales: Gain (loss) on asset sales primarily consists of gains and losses incurred through the disposal of assets held-for-sale and actively marketed property and other property disposed in the ordinary course of business. All assets held-for-sale and actively marketed property held during the year ended December 31, 2021 represented Legacy Dole properties and were recognized at fair value as a result of the Acquisition. Therefore, no gains or losses were recognized for the disposal of assets held-for-sale and actively marketed property for the year ended December 31, 2021, as the fair values of the disposed properties approximated their ultimate disposal value. There were also no gains and losses on the disposal of assets held-for-sale and actively marketed property for the years ended December 31, 2020 and December 31, 2019. See Note 11 “Assets Held-For-Sale and Actively Marketed Property” for additional detail. Other gains and losses include disposals of other property in the ordinary course of business and have not historically been significant. Gain (Loss) on Disposal of Businesses: Dole records and separately states the net gain (loss) related to the disposal of businesses or subsidiaries. These disposals are the result of a business no longer meeting the strategic objective of the Company. While a divestiture may impact the operating results of the Company, the net impact of these disposals has not historically been significant. Interest Income: Interest income comprises interest from funds invested and other receivables, such as grower advances, and is recognized using the effective interest method over the term of the underlying agreement. Interest Expense: Interest expense comprises interest on borrowings, amortization of discounts and issuance costs related to borrowings, interest on finance lease liabilities, debt extinguishment costs and arrangement fees. Income Taxes: Dole accounts for deferred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for deferred tax assets for which it is deemed more likely than not that future taxable income will not be sufficient to realize the related income tax benefits from these assets. The Company recognizes the benefit of a tax position only to the extent that it is more likely than not that the tax position will be sustained on examination by the taxing authorities, based on the technical merits of the position. If the tax position is deemed more-likely-than-not to be sustained, the tax position is then assessed to determine the amount of benefit to recognize in the consolidated financial statements. The amount of the benefit that is recognized is the largest amount that is greater than 50% likely of being realized upon settlement. Income tax expense includes the effects of any resulting tax reserves, or unrecognized tax benefits, that are considered appropriate as well as the related net interest and penalties. In respect to undistributed earnings for foreign subsidiaries, where those earnings are considered to be either indefinitely reinvested, or the earnings could be distributed tax free, no deferred tax liability have been provided thereon. The Company releases stranded income tax effects from accumulated other comprehensive loss as individual items in accumulated other comprehensive loss are settled or otherwise disposed. Discontinued Operations : Dole determines whether a disposal of a component or a g roup of components of Dole is required to be presented as discontinued operations, when the disposal represents a strategic shift that had, or will have, a major effect on Dole’s operations and financial results. A component of an entity comprises operations and cash flows that can be clearly distinguished both operationally and for financial reporting purposes. There was no income or loss from discontinued operations for the years ended December 31, 2021, December 31, 2020 and December 31, 2019. Earnings per share: Basic earnings per share is calculated by dividing the net income attributable to common shareholders of the Company by the weighted average number of common shares outstanding during the period, excluding any shares purchased by the Company and held as treasury shares. Diluted earnings per share is calculated by dividing the net income or loss attributable to common shareholders of the Company by the weighted average number of common shares outstanding, after the adjustment for the effects of potentially issuable shares, such as restricted stock units and stock options with a dilutive effect. Operating and Reportable Segments: Operating segments, defined as components of the Company that engage in business activities from which they earn revenue and incur expenses, are reported in a manner consistent with the internal reporting provided to the Chief Operating Decision Maker (“CODM”). The CODM, who is responsible for assessing performance and allocating resources amongst operating segments, is defined as the Chief Executive Officer (“CEO”) and Chief Operating Officer (“COO”). Dole was re-organized and segment results adjusted to reflect the following segments of the Company - Fresh Fruit, Diversified Fresh Produce - Europe, the Middle East and Africa (“Diversified Fresh Produce - EMEA”), Diversified Fresh Produce - Americas and the Rest of the World (“Diversified Fresh Produce - Americas &amp; ROW”) and Fresh Vegetables. See further detail on operating and reporting segments in Note 6 “Segments”. Cash and Cash Equivalents: Cash and cash equivalents consist of cash on hand and highly liquid investments, primarily money market funds and time deposits, with original maturities of three months or less. Whenever outstanding checks exceed cash balances, the balance of the book overdraft is reclassified to accounts payable in the consolidated balance sheets. Short-Term and Long-Term Investments: Dole sponsors various non-qualified benefit and executive compensation plans, with plan assets held in Rabbi Trusts. Short-term investments include the portion of the Rabbi Trust securities portfolio that approximates the short-term liability of the frozen non-qualified Supplemental Executive Retirement Plan (“SERP”) defined benefit plan and the total liability of the non-qualified deferred compensation Excess Savings Plan (“ESP”). Long-term investments include the portion of the Rabbi Trust securities portfolio that will be used to fund a portion of the long-term liability of the SERP plan. Securities are recorded at fair value with realized and unrealized holding gains and losses included in earnings. Dole estimates the fair value of its investments using prices provided by its custodian. See Note 18 “Fair Value Measurements” for fair value disclosures. Trade Receivables: Trade receivables less allowances are recognized at net realizable value, which approximates fair value. Credit risk related to trade receivables is mitigated due to the large number of customers dispersed worldwide. To reduce credit risk, Dole performs periodic credit evaluations of its customers but does not generally require advance payments or collateral. Additionally, at least quarterly, Dole estimates expected credit losses for all outstanding trade receivables to determine if a related impairment loss and allowance should be recognized. Expected credit losses for newly recognized trade receivables, as well as changes to existing expected credit losses during the period, are recognized in selling, marketing, general and administrative expenses in the consolidated statements of operations. See Note 8 “Receivables and Allowances for Credit Losses” for further detail on how the Company estimates these credit losses. No individual customer accounted for more than 10% of Dole’s revenue during the years ended December 31, 2021, December 31, 2020 and December 31, 2019, nor accounted for greater than 10% of Dole’s account receivable as of December 31, 2021 and December 31, 2020. In addition, Dole manages the credit risk of a portion of its trade receivables through the use of non-recourse trade receivables arrangements. See Note 8 “Receivables and Allowances for Credit Losses” for further detail. Grower Advances: Dole makes advances to third-party growers for various farming needs. Some of these advances are secured with crop harvests or other collateral owned by the growers. Dole monitors these receivables on a regular basis and estimates expected credit losses, at least quarterly, for all outstanding grower advances to determine if a related impairment loss and allowance should be recognized. These expected credit losses are evaluated on a case-by-case basis and are based on historical credit loss information, among other quantitative and qualitative factors. Grower advances are stated at the gross advance amount less allowances for expected credit losses. Grower advances are disaggregated into short-term advances that mature in one year or less, which are included within grower advance receivables, net, in the consolidated balance sheets and long-term advances that are included in other assets in the consolidated balance sheets. Other Receivables: Other receivables consists primarily of miscellaneous notes receivable, hedging receivables and receivables from governmental institutions. These receivables are recorded at net realizable value. Allowances against receivables are established based on specific account data and factors such as Dole’s historical losses, current economic conditions, age of receivables, the value of any collateral and payment status compared to payment terms. Account balances are written off against the allowance if and when management determines the receivable is uncollectible. Concentration of Credit Risk: Financial instruments that potentially subject Dole to a concentration of credit risk principally consist of cash equivalents, investments, derivative contracts and grower advances. As discussed above, credit risk related to trade receivables is mitigated through the Company’s large customer base and periodic credit valuations. Dole maintains its cash and investments with high quality financial institutions. The counterparties to Dole’s derivative contracts, which are discussed in greater detail below, are major financial institutions. Grower advances are principally with farming enterprises and are generally secured by the underlying crop harvests or other collateral. Inventories: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As discussed in greater detail above, as a result of the Acquisition, certain Legacy Dole pineapple and banana costs were recognized into inventory at fair value to reflect the biological transformation of these crops. The fair value uplift related to these crops was reversed and recognized to cost of sales on a straight-line basis over the remaining growth and harvest cycle, which was complete as of December 31, 2021 . Due to the nature of the Company’s inventory, reserves for excess production and obsolescence have not historically been significant. However, losses from the result of subsequent measure of inventory and the related reserve were unusually larger as of December 31, 2021, due to the produce recall and plant suspensions described in more detail in Note 19 “Commitments and Contingencies.” Details of inventory in the consolidated balance sheets as of December 31, 2021 and December 31, 2020 were as follows: December 31, 2021 December 31, 2020 Inventories: (U.S. Dollars in thousands) Finished products $ 233,666 $ 120,897 Raw materials and work in progress 89,312 — Crop growing costs 40,671 3,551 Agricultural and other operating supplies 47,088 16,731 $ 410,737 $ 141,179 Physical goods that have completed production and are held-for-sale in the ordinary course of business are classified as finished products. Inventories classified as raw materials represent goods that will be consumed in production, such as fresh fruit or vegetables to be modified from their original form and those awaiting packaging, as well as items such as consumer packing, labels and pallets. Goods that are in the course of production are classified as work in progress. Inventories classified as crop growing costs include costs incurred up to the time crops are produced in commercial quan tities. In additi on, agricultural and other operating supplies that are consumed indirectly in production are also capitalized into inventory, such as ripening agents, fertilizer and fuel. Assets Held-for-Sale and Actively Marketed Property: Dole reports a business or assets as held-for-sale when management has approved or received approval to sell the business or assets and is committed to a formal plan, the business or assets are available for immediate sale, the business or assets are being actively marketed, the sale is anticipated to occur during the ensuing year, and the other specified criteria for classification are met. In certain situations when timing of the sale of land is uncertain, Dole classifies such assets as actively marketed property. A business or assets classified as held-for-sale or land classified as actively marketed property are recorded at the lower of their carrying amount or estimated fair value less cost to sell. If the carrying amount exceeds the estimated fair value, a loss is recognized. Depreciation is not recorded on assets classified as held-for-sale or on land improvements associated with actively marketed property. Assets and liabilities related to a business classified as held-for-sale and actively marketed property are segregated in the consolidated balance sheets, and major classes are separately disclosed in the notes to the consolidated financial statements, commencing in the period in which the business or assets are classified as held-for-sale or actively marketed. See Note 11 “Assets Held-For-Sale and Actively Marketed Property” for additional detail. Investments in Unconsolidated Affiliates: Investments in unconsolidated affiliates and joint ventures with ownership of 20% to 50% are recorded using the equity method, provided Dole has the ability to exercise significant influence. In addition, entities in which the Company has variable interests are also recorded using the equity method when it is determined that the Company is not the primary beneficiary in the relationship. Under the equity method of accounting, a share of earnings and losses based on Dole’s ownership percentage in the investment is recorded in earnings each period. Unrealized gains and losses arising from transactions with equity method investments are eliminated to the extent of the Company’s interest in the equity. All material equity method investments have the same fiscal year-end or a fiscal year-end within three months of the Company’s year-end. In the case of the latter, appropriate adjustments are made for the effects of significant transactions or events that occur between that date and the date of Dole’s consolidated financial statements. Where appropriate, the accounting policies of equity method investments have been adjusted to ensure consistency with the policies adopted by Dole. All other unconsolidated investments are recorded at cost less impairment, as their fair value is not readily determinable. As of December 31, 2021 and December 31, 2020 , substantially all of Dole’s investments in unconsolidated affiliates have been accounted for under the equity method. Dole evaluates its equity and investments held at cost for impairment when facts and circumstances indicate that the carrying value of such investments may not be recoverable. Dole reviews several factors to determine whether the loss is other than temporary, such as the length and extent of the fair value decline, the financial condition and near-term prospects of the investee and whether Dole has the intent to sell or will be required to sell before the investment’s anticipated recovery. If a decline in fair value is determined to be other than temporary, an impairment charge is recorded in earnings. In the year ended December 31, 2021, the Company recorded an impairment charge related to its investment in Legacy Dole o f $122.9 million, as the carrying value of the 45.0% investment was higher than the value of the consideration paid upon the Acquisition. The Company also recognized a gain on the settlement of preexisting contractual arrangements of $93.0 million. The net loss on Legacy Dole arising fr om the step-up acquisitio n was $4.0 million, after considering the impairment offset by the gain on the preexisting contractual arrangements, both noted above, and also the release of deferred tax, indemnification and cumulative equity reserves of $20.1 million, $4.4 million and $1.4 million, respectively. During the year ended December 31, 2021, Dole also recorded a fair v alue gain of $7.7 m illion, upon the acquisition of other investments previously accounted for under the equity method. The Company also acquires and disposes of investments in unconsolidated affiliates in the normal course of business. In the year ended December 31, 2021, the Company recorded a gain on the disposal of investments accounted for under the equity method of $1.1 million. Dole did not recognize any impairment charges or any gain or loss for investments in unconsolidated affiliates for the years ended December 31, 2020 and December 31, 2019. See Note 23 “Investments in Unconsolidated Affiliates” for additional detail. Property, Plant and Equipment: Property, plant and equipment is stated at cost plus asset retirement obligations, if any, less accumulated depreciation. Depreciation is computed using the straight-line method over the estimated useful lives of these assets. Dole reviews long-lived assets to be held and used for impairment whenever events or changes in circumstances indicate that the carrying amount of the asset group may not be recoverable. If an evaluation of recoverab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the year</t>
        </is>
      </c>
      <c r="B4" s="6" t="n">
        <v>245061</v>
      </c>
    </row>
    <row r="5">
      <c r="A5" s="4" t="inlineStr">
        <is>
          <t>Fair value of plan assets at end of the year</t>
        </is>
      </c>
      <c r="B5" s="5" t="n">
        <v>460050</v>
      </c>
      <c r="C5" s="6" t="n">
        <v>245061</v>
      </c>
    </row>
    <row r="6">
      <c r="A6" s="3" t="inlineStr">
        <is>
          <t>Amounts recognized in the consolidated balance sheets:</t>
        </is>
      </c>
    </row>
    <row r="7">
      <c r="A7" s="4" t="inlineStr">
        <is>
          <t>Pension and postretirement benefits</t>
        </is>
      </c>
      <c r="B7" s="5" t="n">
        <v>-17664</v>
      </c>
      <c r="C7" s="5" t="n">
        <v>-5787</v>
      </c>
    </row>
    <row r="8">
      <c r="A8" s="4" t="inlineStr">
        <is>
          <t>Pension and postretirement benefits, less current portion</t>
        </is>
      </c>
      <c r="B8" s="5" t="n">
        <v>-152149</v>
      </c>
      <c r="C8" s="5" t="n">
        <v>-23607</v>
      </c>
    </row>
    <row r="9">
      <c r="A9" s="4" t="inlineStr">
        <is>
          <t>Pension Plan | United States</t>
        </is>
      </c>
    </row>
    <row r="10">
      <c r="A10" s="3" t="inlineStr">
        <is>
          <t>Change in projected benefit obligation:</t>
        </is>
      </c>
    </row>
    <row r="11">
      <c r="A11" s="4" t="inlineStr">
        <is>
          <t>Benefit obligation at beginning of the year</t>
        </is>
      </c>
      <c r="B11" s="5" t="n">
        <v>0</v>
      </c>
      <c r="C11" s="5" t="n">
        <v>0</v>
      </c>
    </row>
    <row r="12">
      <c r="A12" s="4" t="inlineStr">
        <is>
          <t>Acquisition of Legacy Dole</t>
        </is>
      </c>
      <c r="B12" s="5" t="n">
        <v>256767</v>
      </c>
      <c r="C12" s="5" t="n">
        <v>0</v>
      </c>
    </row>
    <row r="13">
      <c r="A13" s="4" t="inlineStr">
        <is>
          <t>Service cost</t>
        </is>
      </c>
      <c r="B13" s="5" t="n">
        <v>107</v>
      </c>
      <c r="C13" s="5" t="n">
        <v>0</v>
      </c>
      <c r="D13" s="6" t="n">
        <v>0</v>
      </c>
    </row>
    <row r="14">
      <c r="A14" s="4" t="inlineStr">
        <is>
          <t>Interest cost</t>
        </is>
      </c>
      <c r="B14" s="5" t="n">
        <v>1696</v>
      </c>
      <c r="C14" s="5" t="n">
        <v>0</v>
      </c>
      <c r="D14" s="5" t="n">
        <v>0</v>
      </c>
    </row>
    <row r="15">
      <c r="A15" s="4" t="inlineStr">
        <is>
          <t>Foreign exchange impact</t>
        </is>
      </c>
      <c r="B15" s="5" t="n">
        <v>0</v>
      </c>
      <c r="C15" s="5" t="n">
        <v>0</v>
      </c>
    </row>
    <row r="16">
      <c r="A16" s="4" t="inlineStr">
        <is>
          <t>Actuarial loss (gain)</t>
        </is>
      </c>
      <c r="B16" s="5" t="n">
        <v>4179</v>
      </c>
      <c r="C16" s="5" t="n">
        <v>0</v>
      </c>
    </row>
    <row r="17">
      <c r="A17" s="4" t="inlineStr">
        <is>
          <t>Plan amendments</t>
        </is>
      </c>
      <c r="B17" s="5" t="n">
        <v>0</v>
      </c>
      <c r="C17" s="5" t="n">
        <v>0</v>
      </c>
    </row>
    <row r="18">
      <c r="A18" s="4" t="inlineStr">
        <is>
          <t>Curtailments, settlements and terminations, net</t>
        </is>
      </c>
      <c r="B18" s="5" t="n">
        <v>0</v>
      </c>
      <c r="C18" s="5" t="n">
        <v>0</v>
      </c>
    </row>
    <row r="19">
      <c r="A19" s="4" t="inlineStr">
        <is>
          <t>Employee contributions</t>
        </is>
      </c>
      <c r="B19" s="5" t="n">
        <v>0</v>
      </c>
      <c r="C19" s="5" t="n">
        <v>0</v>
      </c>
    </row>
    <row r="20">
      <c r="A20" s="4" t="inlineStr">
        <is>
          <t>Benefits paid</t>
        </is>
      </c>
      <c r="B20" s="5" t="n">
        <v>-8869</v>
      </c>
      <c r="C20" s="5" t="n">
        <v>0</v>
      </c>
    </row>
    <row r="21">
      <c r="A21" s="4" t="inlineStr">
        <is>
          <t>Other</t>
        </is>
      </c>
      <c r="B21" s="5" t="n">
        <v>0</v>
      </c>
      <c r="C21" s="5" t="n">
        <v>0</v>
      </c>
    </row>
    <row r="22">
      <c r="A22" s="4" t="inlineStr">
        <is>
          <t>Benefit obligation at end of the year</t>
        </is>
      </c>
      <c r="B22" s="5" t="n">
        <v>253880</v>
      </c>
      <c r="C22" s="5" t="n">
        <v>0</v>
      </c>
      <c r="D22" s="5" t="n">
        <v>0</v>
      </c>
    </row>
    <row r="23">
      <c r="A23" s="3" t="inlineStr">
        <is>
          <t>Change in plan assets:</t>
        </is>
      </c>
    </row>
    <row r="24">
      <c r="A24" s="4" t="inlineStr">
        <is>
          <t>Fair value of plan assets at beginning of the year</t>
        </is>
      </c>
      <c r="B24" s="5" t="n">
        <v>0</v>
      </c>
      <c r="C24" s="5" t="n">
        <v>0</v>
      </c>
    </row>
    <row r="25">
      <c r="A25" s="4" t="inlineStr">
        <is>
          <t>Acquisition of Legacy Dole</t>
        </is>
      </c>
      <c r="B25" s="5" t="n">
        <v>234221</v>
      </c>
      <c r="C25" s="5" t="n">
        <v>0</v>
      </c>
    </row>
    <row r="26">
      <c r="A26" s="4" t="inlineStr">
        <is>
          <t>Actual return on plan assets</t>
        </is>
      </c>
      <c r="B26" s="5" t="n">
        <v>-2054</v>
      </c>
      <c r="C26" s="5" t="n">
        <v>0</v>
      </c>
    </row>
    <row r="27">
      <c r="A27" s="4" t="inlineStr">
        <is>
          <t>Company contributions</t>
        </is>
      </c>
      <c r="B27" s="5" t="n">
        <v>1450</v>
      </c>
      <c r="C27" s="5" t="n">
        <v>0</v>
      </c>
    </row>
    <row r="28">
      <c r="A28" s="4" t="inlineStr">
        <is>
          <t>Employee contributions</t>
        </is>
      </c>
      <c r="B28" s="5" t="n">
        <v>0</v>
      </c>
      <c r="C28" s="5" t="n">
        <v>0</v>
      </c>
    </row>
    <row r="29">
      <c r="A29" s="4" t="inlineStr">
        <is>
          <t>Benefits paid</t>
        </is>
      </c>
      <c r="B29" s="5" t="n">
        <v>-8868</v>
      </c>
      <c r="C29" s="5" t="n">
        <v>0</v>
      </c>
    </row>
    <row r="30">
      <c r="A30" s="4" t="inlineStr">
        <is>
          <t>Settlements</t>
        </is>
      </c>
      <c r="B30" s="5" t="n">
        <v>0</v>
      </c>
      <c r="C30" s="5" t="n">
        <v>0</v>
      </c>
    </row>
    <row r="31">
      <c r="A31" s="4" t="inlineStr">
        <is>
          <t>Foreign exchange impact</t>
        </is>
      </c>
      <c r="B31" s="5" t="n">
        <v>0</v>
      </c>
      <c r="C31" s="5" t="n">
        <v>0</v>
      </c>
    </row>
    <row r="32">
      <c r="A32" s="4" t="inlineStr">
        <is>
          <t>Other</t>
        </is>
      </c>
      <c r="B32" s="5" t="n">
        <v>0</v>
      </c>
      <c r="C32" s="5" t="n">
        <v>0</v>
      </c>
    </row>
    <row r="33">
      <c r="A33" s="4" t="inlineStr">
        <is>
          <t>Fair value of plan assets at end of the year</t>
        </is>
      </c>
      <c r="B33" s="5" t="n">
        <v>224749</v>
      </c>
      <c r="C33" s="5" t="n">
        <v>0</v>
      </c>
      <c r="D33" s="5" t="n">
        <v>0</v>
      </c>
    </row>
    <row r="34">
      <c r="A34" s="4" t="inlineStr">
        <is>
          <t>Funded status</t>
        </is>
      </c>
      <c r="B34" s="5" t="n">
        <v>-29131</v>
      </c>
      <c r="C34" s="5" t="n">
        <v>0</v>
      </c>
    </row>
    <row r="35">
      <c r="A35" s="3" t="inlineStr">
        <is>
          <t>Amounts recognized in the consolidated balance sheets:</t>
        </is>
      </c>
    </row>
    <row r="36">
      <c r="A36" s="4" t="inlineStr">
        <is>
          <t>Other assets</t>
        </is>
      </c>
      <c r="B36" s="5" t="n">
        <v>0</v>
      </c>
      <c r="C36" s="5" t="n">
        <v>0</v>
      </c>
    </row>
    <row r="37">
      <c r="A37" s="4" t="inlineStr">
        <is>
          <t>Pension and postretirement benefits</t>
        </is>
      </c>
      <c r="B37" s="5" t="n">
        <v>-2243</v>
      </c>
      <c r="C37" s="5" t="n">
        <v>0</v>
      </c>
    </row>
    <row r="38">
      <c r="A38" s="4" t="inlineStr">
        <is>
          <t>Pension and postretirement benefits, less current portion</t>
        </is>
      </c>
      <c r="B38" s="5" t="n">
        <v>-26888</v>
      </c>
      <c r="C38" s="5" t="n">
        <v>0</v>
      </c>
    </row>
    <row r="39">
      <c r="A39" s="4" t="inlineStr">
        <is>
          <t>Asset (liability)</t>
        </is>
      </c>
      <c r="B39" s="5" t="n">
        <v>-29131</v>
      </c>
      <c r="C39" s="5" t="n">
        <v>0</v>
      </c>
    </row>
    <row r="40">
      <c r="A40" s="4" t="inlineStr">
        <is>
          <t>Pension Plan | International Pension Plans</t>
        </is>
      </c>
    </row>
    <row r="41">
      <c r="A41" s="3" t="inlineStr">
        <is>
          <t>Change in projected benefit obligation:</t>
        </is>
      </c>
    </row>
    <row r="42">
      <c r="A42" s="4" t="inlineStr">
        <is>
          <t>Benefit obligation at beginning of the year</t>
        </is>
      </c>
      <c r="B42" s="5" t="n">
        <v>266320</v>
      </c>
      <c r="C42" s="5" t="n">
        <v>227747</v>
      </c>
    </row>
    <row r="43">
      <c r="A43" s="4" t="inlineStr">
        <is>
          <t>Acquisition of Legacy Dole</t>
        </is>
      </c>
      <c r="B43" s="5" t="n">
        <v>114099</v>
      </c>
      <c r="C43" s="5" t="n">
        <v>0</v>
      </c>
    </row>
    <row r="44">
      <c r="A44" s="4" t="inlineStr">
        <is>
          <t>Service cost</t>
        </is>
      </c>
      <c r="B44" s="5" t="n">
        <v>3219</v>
      </c>
      <c r="C44" s="5" t="n">
        <v>1858</v>
      </c>
      <c r="D44" s="5" t="n">
        <v>1536</v>
      </c>
    </row>
    <row r="45">
      <c r="A45" s="4" t="inlineStr">
        <is>
          <t>Interest cost</t>
        </is>
      </c>
      <c r="B45" s="5" t="n">
        <v>5505</v>
      </c>
      <c r="C45" s="5" t="n">
        <v>3808</v>
      </c>
      <c r="D45" s="5" t="n">
        <v>5117</v>
      </c>
    </row>
    <row r="46">
      <c r="A46" s="4" t="inlineStr">
        <is>
          <t>Foreign exchange impact</t>
        </is>
      </c>
      <c r="B46" s="5" t="n">
        <v>-12107</v>
      </c>
      <c r="C46" s="5" t="n">
        <v>16326</v>
      </c>
    </row>
    <row r="47">
      <c r="A47" s="4" t="inlineStr">
        <is>
          <t>Actuarial loss (gain)</t>
        </is>
      </c>
      <c r="B47" s="5" t="n">
        <v>-4432</v>
      </c>
      <c r="C47" s="5" t="n">
        <v>22007</v>
      </c>
    </row>
    <row r="48">
      <c r="A48" s="4" t="inlineStr">
        <is>
          <t>Plan amendments</t>
        </is>
      </c>
      <c r="B48" s="5" t="n">
        <v>-213</v>
      </c>
      <c r="C48" s="5" t="n">
        <v>279</v>
      </c>
    </row>
    <row r="49">
      <c r="A49" s="4" t="inlineStr">
        <is>
          <t>Curtailments, settlements and terminations, net</t>
        </is>
      </c>
      <c r="B49" s="5" t="n">
        <v>-14399</v>
      </c>
      <c r="C49" s="5" t="n">
        <v>0</v>
      </c>
    </row>
    <row r="50">
      <c r="A50" s="4" t="inlineStr">
        <is>
          <t>Employee contributions</t>
        </is>
      </c>
      <c r="B50" s="5" t="n">
        <v>0</v>
      </c>
      <c r="C50" s="5" t="n">
        <v>130</v>
      </c>
    </row>
    <row r="51">
      <c r="A51" s="4" t="inlineStr">
        <is>
          <t>Benefits paid</t>
        </is>
      </c>
      <c r="B51" s="5" t="n">
        <v>-8851</v>
      </c>
      <c r="C51" s="5" t="n">
        <v>-5835</v>
      </c>
    </row>
    <row r="52">
      <c r="A52" s="4" t="inlineStr">
        <is>
          <t>Other</t>
        </is>
      </c>
      <c r="B52" s="5" t="n">
        <v>-140</v>
      </c>
      <c r="C52" s="5" t="n">
        <v>0</v>
      </c>
    </row>
    <row r="53">
      <c r="A53" s="4" t="inlineStr">
        <is>
          <t>Benefit obligation at end of the year</t>
        </is>
      </c>
      <c r="B53" s="5" t="n">
        <v>349001</v>
      </c>
      <c r="C53" s="5" t="n">
        <v>266320</v>
      </c>
      <c r="D53" s="5" t="n">
        <v>227747</v>
      </c>
    </row>
    <row r="54">
      <c r="A54" s="3" t="inlineStr">
        <is>
          <t>Change in plan assets:</t>
        </is>
      </c>
    </row>
    <row r="55">
      <c r="A55" s="4" t="inlineStr">
        <is>
          <t>Fair value of plan assets at beginning of the year</t>
        </is>
      </c>
      <c r="B55" s="5" t="n">
        <v>245061</v>
      </c>
      <c r="C55" s="5" t="n">
        <v>215602</v>
      </c>
    </row>
    <row r="56">
      <c r="A56" s="4" t="inlineStr">
        <is>
          <t>Acquisition of Legacy Dole</t>
        </is>
      </c>
      <c r="B56" s="5" t="n">
        <v>0</v>
      </c>
      <c r="C56" s="5" t="n">
        <v>0</v>
      </c>
    </row>
    <row r="57">
      <c r="A57" s="4" t="inlineStr">
        <is>
          <t>Actual return on plan assets</t>
        </is>
      </c>
      <c r="B57" s="5" t="n">
        <v>13901</v>
      </c>
      <c r="C57" s="5" t="n">
        <v>16325</v>
      </c>
    </row>
    <row r="58">
      <c r="A58" s="4" t="inlineStr">
        <is>
          <t>Company contributions</t>
        </is>
      </c>
      <c r="B58" s="5" t="n">
        <v>10297</v>
      </c>
      <c r="C58" s="5" t="n">
        <v>3822</v>
      </c>
    </row>
    <row r="59">
      <c r="A59" s="4" t="inlineStr">
        <is>
          <t>Employee contributions</t>
        </is>
      </c>
      <c r="B59" s="5" t="n">
        <v>122</v>
      </c>
      <c r="C59" s="5" t="n">
        <v>130</v>
      </c>
    </row>
    <row r="60">
      <c r="A60" s="4" t="inlineStr">
        <is>
          <t>Benefits paid</t>
        </is>
      </c>
      <c r="B60" s="5" t="n">
        <v>-8851</v>
      </c>
      <c r="C60" s="5" t="n">
        <v>-5835</v>
      </c>
    </row>
    <row r="61">
      <c r="A61" s="4" t="inlineStr">
        <is>
          <t>Settlements</t>
        </is>
      </c>
      <c r="B61" s="5" t="n">
        <v>-14419</v>
      </c>
      <c r="C61" s="5" t="n">
        <v>0</v>
      </c>
    </row>
    <row r="62">
      <c r="A62" s="4" t="inlineStr">
        <is>
          <t>Foreign exchange impact</t>
        </is>
      </c>
      <c r="B62" s="5" t="n">
        <v>-10581</v>
      </c>
      <c r="C62" s="5" t="n">
        <v>15017</v>
      </c>
    </row>
    <row r="63">
      <c r="A63" s="4" t="inlineStr">
        <is>
          <t>Other</t>
        </is>
      </c>
      <c r="B63" s="5" t="n">
        <v>-229</v>
      </c>
      <c r="C63" s="5" t="n">
        <v>0</v>
      </c>
    </row>
    <row r="64">
      <c r="A64" s="4" t="inlineStr">
        <is>
          <t>Fair value of plan assets at end of the year</t>
        </is>
      </c>
      <c r="B64" s="5" t="n">
        <v>235301</v>
      </c>
      <c r="C64" s="5" t="n">
        <v>245061</v>
      </c>
      <c r="D64" s="5" t="n">
        <v>215602</v>
      </c>
    </row>
    <row r="65">
      <c r="A65" s="4" t="inlineStr">
        <is>
          <t>Funded status</t>
        </is>
      </c>
      <c r="B65" s="5" t="n">
        <v>-113700</v>
      </c>
      <c r="C65" s="5" t="n">
        <v>-21259</v>
      </c>
    </row>
    <row r="66">
      <c r="A66" s="3" t="inlineStr">
        <is>
          <t>Amounts recognized in the consolidated balance sheets:</t>
        </is>
      </c>
    </row>
    <row r="67">
      <c r="A67" s="4" t="inlineStr">
        <is>
          <t>Other assets</t>
        </is>
      </c>
      <c r="B67" s="5" t="n">
        <v>2524</v>
      </c>
      <c r="C67" s="5" t="n">
        <v>0</v>
      </c>
    </row>
    <row r="68">
      <c r="A68" s="4" t="inlineStr">
        <is>
          <t>Pension and postretirement benefits</t>
        </is>
      </c>
      <c r="B68" s="5" t="n">
        <v>-13209</v>
      </c>
      <c r="C68" s="5" t="n">
        <v>-5787</v>
      </c>
    </row>
    <row r="69">
      <c r="A69" s="4" t="inlineStr">
        <is>
          <t>Pension and postretirement benefits, less current portion</t>
        </is>
      </c>
      <c r="B69" s="5" t="n">
        <v>-103015</v>
      </c>
      <c r="C69" s="5" t="n">
        <v>-15472</v>
      </c>
    </row>
    <row r="70">
      <c r="A70" s="4" t="inlineStr">
        <is>
          <t>Asset (liability)</t>
        </is>
      </c>
      <c r="B70" s="5" t="n">
        <v>-113700</v>
      </c>
      <c r="C70" s="5" t="n">
        <v>-21259</v>
      </c>
    </row>
    <row r="71">
      <c r="A71" s="4" t="inlineStr">
        <is>
          <t>OPRB Plans</t>
        </is>
      </c>
    </row>
    <row r="72">
      <c r="A72" s="3" t="inlineStr">
        <is>
          <t>Change in projected benefit obligation:</t>
        </is>
      </c>
    </row>
    <row r="73">
      <c r="A73" s="4" t="inlineStr">
        <is>
          <t>Benefit obligation at beginning of the year</t>
        </is>
      </c>
      <c r="B73" s="5" t="n">
        <v>0</v>
      </c>
      <c r="C73" s="5" t="n">
        <v>0</v>
      </c>
    </row>
    <row r="74">
      <c r="A74" s="4" t="inlineStr">
        <is>
          <t>Acquisition of Legacy Dole</t>
        </is>
      </c>
      <c r="B74" s="5" t="n">
        <v>18655</v>
      </c>
      <c r="C74" s="5" t="n">
        <v>0</v>
      </c>
    </row>
    <row r="75">
      <c r="A75" s="4" t="inlineStr">
        <is>
          <t>Service cost</t>
        </is>
      </c>
      <c r="B75" s="5" t="n">
        <v>1</v>
      </c>
      <c r="C75" s="5" t="n">
        <v>0</v>
      </c>
      <c r="D75" s="5" t="n">
        <v>0</v>
      </c>
    </row>
    <row r="76">
      <c r="A76" s="4" t="inlineStr">
        <is>
          <t>Interest cost</t>
        </is>
      </c>
      <c r="B76" s="5" t="n">
        <v>157</v>
      </c>
      <c r="C76" s="5" t="n">
        <v>0</v>
      </c>
      <c r="D76" s="5" t="n">
        <v>0</v>
      </c>
    </row>
    <row r="77">
      <c r="A77" s="4" t="inlineStr">
        <is>
          <t>Foreign exchange impact</t>
        </is>
      </c>
      <c r="B77" s="5" t="n">
        <v>0</v>
      </c>
      <c r="C77" s="5" t="n">
        <v>0</v>
      </c>
    </row>
    <row r="78">
      <c r="A78" s="4" t="inlineStr">
        <is>
          <t>Actuarial loss (gain)</t>
        </is>
      </c>
      <c r="B78" s="5" t="n">
        <v>166</v>
      </c>
      <c r="C78" s="5" t="n">
        <v>0</v>
      </c>
    </row>
    <row r="79">
      <c r="A79" s="4" t="inlineStr">
        <is>
          <t>Plan amendments</t>
        </is>
      </c>
      <c r="B79" s="5" t="n">
        <v>0</v>
      </c>
      <c r="C79" s="5" t="n">
        <v>0</v>
      </c>
    </row>
    <row r="80">
      <c r="A80" s="4" t="inlineStr">
        <is>
          <t>Curtailments, settlements and terminations, net</t>
        </is>
      </c>
      <c r="B80" s="5" t="n">
        <v>0</v>
      </c>
      <c r="C80" s="5" t="n">
        <v>0</v>
      </c>
    </row>
    <row r="81">
      <c r="A81" s="4" t="inlineStr">
        <is>
          <t>Employee contributions</t>
        </is>
      </c>
      <c r="B81" s="5" t="n">
        <v>0</v>
      </c>
      <c r="C81" s="5" t="n">
        <v>0</v>
      </c>
    </row>
    <row r="82">
      <c r="A82" s="4" t="inlineStr">
        <is>
          <t>Benefits paid</t>
        </is>
      </c>
      <c r="B82" s="5" t="n">
        <v>-1407</v>
      </c>
      <c r="C82" s="5" t="n">
        <v>0</v>
      </c>
    </row>
    <row r="83">
      <c r="A83" s="4" t="inlineStr">
        <is>
          <t>Other</t>
        </is>
      </c>
      <c r="B83" s="5" t="n">
        <v>0</v>
      </c>
      <c r="C83" s="5" t="n">
        <v>0</v>
      </c>
    </row>
    <row r="84">
      <c r="A84" s="4" t="inlineStr">
        <is>
          <t>Benefit obligation at end of the year</t>
        </is>
      </c>
      <c r="B84" s="5" t="n">
        <v>17572</v>
      </c>
      <c r="C84" s="5" t="n">
        <v>0</v>
      </c>
      <c r="D84" s="5" t="n">
        <v>0</v>
      </c>
    </row>
    <row r="85">
      <c r="A85" s="3" t="inlineStr">
        <is>
          <t>Change in plan assets:</t>
        </is>
      </c>
    </row>
    <row r="86">
      <c r="A86" s="4" t="inlineStr">
        <is>
          <t>Fair value of plan assets at beginning of the year</t>
        </is>
      </c>
      <c r="B86" s="5" t="n">
        <v>0</v>
      </c>
      <c r="C86" s="5" t="n">
        <v>0</v>
      </c>
    </row>
    <row r="87">
      <c r="A87" s="4" t="inlineStr">
        <is>
          <t>Acquisition of Legacy Dole</t>
        </is>
      </c>
      <c r="B87" s="5" t="n">
        <v>0</v>
      </c>
      <c r="C87" s="5" t="n">
        <v>0</v>
      </c>
    </row>
    <row r="88">
      <c r="A88" s="4" t="inlineStr">
        <is>
          <t>Actual return on plan assets</t>
        </is>
      </c>
      <c r="B88" s="5" t="n">
        <v>0</v>
      </c>
      <c r="C88" s="5" t="n">
        <v>0</v>
      </c>
    </row>
    <row r="89">
      <c r="A89" s="4" t="inlineStr">
        <is>
          <t>Company contributions</t>
        </is>
      </c>
      <c r="B89" s="5" t="n">
        <v>1407</v>
      </c>
      <c r="C89" s="5" t="n">
        <v>0</v>
      </c>
    </row>
    <row r="90">
      <c r="A90" s="4" t="inlineStr">
        <is>
          <t>Employee contributions</t>
        </is>
      </c>
      <c r="B90" s="5" t="n">
        <v>0</v>
      </c>
      <c r="C90" s="5" t="n">
        <v>0</v>
      </c>
    </row>
    <row r="91">
      <c r="A91" s="4" t="inlineStr">
        <is>
          <t>Benefits paid</t>
        </is>
      </c>
      <c r="B91" s="5" t="n">
        <v>-1407</v>
      </c>
      <c r="C91" s="5" t="n">
        <v>0</v>
      </c>
    </row>
    <row r="92">
      <c r="A92" s="4" t="inlineStr">
        <is>
          <t>Settlements</t>
        </is>
      </c>
      <c r="B92" s="5" t="n">
        <v>0</v>
      </c>
      <c r="C92" s="5" t="n">
        <v>0</v>
      </c>
    </row>
    <row r="93">
      <c r="A93" s="4" t="inlineStr">
        <is>
          <t>Foreign exchange impact</t>
        </is>
      </c>
      <c r="B93" s="5" t="n">
        <v>0</v>
      </c>
      <c r="C93" s="5" t="n">
        <v>0</v>
      </c>
    </row>
    <row r="94">
      <c r="A94" s="4" t="inlineStr">
        <is>
          <t>Other</t>
        </is>
      </c>
      <c r="B94" s="5" t="n">
        <v>0</v>
      </c>
      <c r="C94" s="5" t="n">
        <v>0</v>
      </c>
    </row>
    <row r="95">
      <c r="A95" s="4" t="inlineStr">
        <is>
          <t>Fair value of plan assets at end of the year</t>
        </is>
      </c>
      <c r="B95" s="5" t="n">
        <v>0</v>
      </c>
      <c r="C95" s="5" t="n">
        <v>0</v>
      </c>
      <c r="D95" s="6" t="n">
        <v>0</v>
      </c>
    </row>
    <row r="96">
      <c r="A96" s="4" t="inlineStr">
        <is>
          <t>Funded status</t>
        </is>
      </c>
      <c r="B96" s="5" t="n">
        <v>-17572</v>
      </c>
      <c r="C96" s="5" t="n">
        <v>0</v>
      </c>
    </row>
    <row r="97">
      <c r="A97" s="3" t="inlineStr">
        <is>
          <t>Amounts recognized in the consolidated balance sheets:</t>
        </is>
      </c>
    </row>
    <row r="98">
      <c r="A98" s="4" t="inlineStr">
        <is>
          <t>Other assets</t>
        </is>
      </c>
      <c r="B98" s="5" t="n">
        <v>0</v>
      </c>
      <c r="C98" s="5" t="n">
        <v>0</v>
      </c>
    </row>
    <row r="99">
      <c r="A99" s="4" t="inlineStr">
        <is>
          <t>Pension and postretirement benefits</t>
        </is>
      </c>
      <c r="B99" s="5" t="n">
        <v>-2212</v>
      </c>
      <c r="C99" s="5" t="n">
        <v>0</v>
      </c>
    </row>
    <row r="100">
      <c r="A100" s="4" t="inlineStr">
        <is>
          <t>Pension and postretirement benefits, less current portion</t>
        </is>
      </c>
      <c r="B100" s="5" t="n">
        <v>-15360</v>
      </c>
      <c r="C100" s="5" t="n">
        <v>0</v>
      </c>
    </row>
    <row r="101">
      <c r="A101" s="4" t="inlineStr">
        <is>
          <t>Asset (liability)</t>
        </is>
      </c>
      <c r="B101" s="6" t="n">
        <v>-17572</v>
      </c>
      <c r="C101"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cumulated Other Comprehensive Loss (Details) - USD ($) $ in Thousands</t>
        </is>
      </c>
      <c r="B1" s="2" t="inlineStr">
        <is>
          <t>Dec. 31, 2021</t>
        </is>
      </c>
      <c r="C1" s="2" t="inlineStr">
        <is>
          <t>Dec. 31, 2020</t>
        </is>
      </c>
      <c r="D1" s="2" t="inlineStr">
        <is>
          <t>Dec. 31, 2019</t>
        </is>
      </c>
    </row>
    <row r="2">
      <c r="A2" s="4" t="inlineStr">
        <is>
          <t>Pension Plan | United States</t>
        </is>
      </c>
    </row>
    <row r="3">
      <c r="A3" s="3" t="inlineStr">
        <is>
          <t>Defined Benefit Plan Disclosure [Line Items]</t>
        </is>
      </c>
    </row>
    <row r="4">
      <c r="A4" s="4" t="inlineStr">
        <is>
          <t>Net actuarial loss</t>
        </is>
      </c>
      <c r="B4" s="6" t="n">
        <v>11011</v>
      </c>
      <c r="C4" s="6" t="n">
        <v>0</v>
      </c>
      <c r="D4" s="6" t="n">
        <v>0</v>
      </c>
    </row>
    <row r="5">
      <c r="A5" s="4" t="inlineStr">
        <is>
          <t>Prior service (benefit)</t>
        </is>
      </c>
      <c r="B5" s="5" t="n">
        <v>0</v>
      </c>
      <c r="C5" s="5" t="n">
        <v>0</v>
      </c>
      <c r="D5" s="5" t="n">
        <v>0</v>
      </c>
    </row>
    <row r="6">
      <c r="A6" s="4" t="inlineStr">
        <is>
          <t>Total</t>
        </is>
      </c>
      <c r="B6" s="5" t="n">
        <v>11011</v>
      </c>
      <c r="C6" s="5" t="n">
        <v>0</v>
      </c>
      <c r="D6" s="5" t="n">
        <v>0</v>
      </c>
    </row>
    <row r="7">
      <c r="A7" s="4" t="inlineStr">
        <is>
          <t>Pension Plan | International Pension Plans</t>
        </is>
      </c>
    </row>
    <row r="8">
      <c r="A8" s="3" t="inlineStr">
        <is>
          <t>Defined Benefit Plan Disclosure [Line Items]</t>
        </is>
      </c>
    </row>
    <row r="9">
      <c r="A9" s="4" t="inlineStr">
        <is>
          <t>Net actuarial loss</t>
        </is>
      </c>
      <c r="B9" s="5" t="n">
        <v>50575</v>
      </c>
      <c r="C9" s="5" t="n">
        <v>64591</v>
      </c>
      <c r="D9" s="5" t="n">
        <v>53797</v>
      </c>
    </row>
    <row r="10">
      <c r="A10" s="4" t="inlineStr">
        <is>
          <t>Prior service (benefit)</t>
        </is>
      </c>
      <c r="B10" s="5" t="n">
        <v>-8241</v>
      </c>
      <c r="C10" s="5" t="n">
        <v>-8952</v>
      </c>
      <c r="D10" s="5" t="n">
        <v>-9758</v>
      </c>
    </row>
    <row r="11">
      <c r="A11" s="4" t="inlineStr">
        <is>
          <t>Total</t>
        </is>
      </c>
      <c r="B11" s="5" t="n">
        <v>42334</v>
      </c>
      <c r="C11" s="5" t="n">
        <v>55639</v>
      </c>
      <c r="D11" s="5" t="n">
        <v>44039</v>
      </c>
    </row>
    <row r="12">
      <c r="A12" s="4" t="inlineStr">
        <is>
          <t>OPRB Plans</t>
        </is>
      </c>
    </row>
    <row r="13">
      <c r="A13" s="3" t="inlineStr">
        <is>
          <t>Defined Benefit Plan Disclosure [Line Items]</t>
        </is>
      </c>
    </row>
    <row r="14">
      <c r="A14" s="4" t="inlineStr">
        <is>
          <t>Net actuarial loss</t>
        </is>
      </c>
      <c r="B14" s="5" t="n">
        <v>166</v>
      </c>
      <c r="C14" s="5" t="n">
        <v>0</v>
      </c>
      <c r="D14" s="5" t="n">
        <v>0</v>
      </c>
    </row>
    <row r="15">
      <c r="A15" s="4" t="inlineStr">
        <is>
          <t>Prior service (benefit)</t>
        </is>
      </c>
      <c r="B15" s="5" t="n">
        <v>0</v>
      </c>
      <c r="C15" s="5" t="n">
        <v>0</v>
      </c>
      <c r="D15" s="5" t="n">
        <v>0</v>
      </c>
    </row>
    <row r="16">
      <c r="A16" s="4" t="inlineStr">
        <is>
          <t>Total</t>
        </is>
      </c>
      <c r="B16" s="6" t="n">
        <v>166</v>
      </c>
      <c r="C16" s="6" t="n">
        <v>0</v>
      </c>
      <c r="D16"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Plan Assets (Details) - USD ($) $ in Thousands</t>
        </is>
      </c>
      <c r="B1" s="2" t="inlineStr">
        <is>
          <t>Dec. 31, 2021</t>
        </is>
      </c>
      <c r="C1" s="2" t="inlineStr">
        <is>
          <t>Dec. 31, 2020</t>
        </is>
      </c>
    </row>
    <row r="2">
      <c r="A2" s="3" t="inlineStr">
        <is>
          <t>Retirement Benefits [Abstract]</t>
        </is>
      </c>
    </row>
    <row r="3">
      <c r="A3" s="4" t="inlineStr">
        <is>
          <t>Projected benefit obligation</t>
        </is>
      </c>
      <c r="B3" s="6" t="n">
        <v>429115</v>
      </c>
      <c r="C3" s="6" t="n">
        <v>253980</v>
      </c>
    </row>
    <row r="4">
      <c r="A4" s="4" t="inlineStr">
        <is>
          <t>Accumulated benefit obligation</t>
        </is>
      </c>
      <c r="B4" s="5" t="n">
        <v>406233</v>
      </c>
      <c r="C4" s="5" t="n">
        <v>251381</v>
      </c>
    </row>
    <row r="5">
      <c r="A5" s="4" t="inlineStr">
        <is>
          <t>Fair value of plan assets</t>
        </is>
      </c>
      <c r="B5" s="6" t="n">
        <v>283988</v>
      </c>
      <c r="C5" s="6" t="n">
        <v>2317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s in Excess of Plan Assets (Details) - USD ($) $ in Thousands</t>
        </is>
      </c>
      <c r="B1" s="2" t="inlineStr">
        <is>
          <t>Dec. 31, 2021</t>
        </is>
      </c>
      <c r="C1" s="2" t="inlineStr">
        <is>
          <t>Dec. 31, 2020</t>
        </is>
      </c>
    </row>
    <row r="2">
      <c r="A2" s="3" t="inlineStr">
        <is>
          <t>Retirement Benefits [Abstract]</t>
        </is>
      </c>
    </row>
    <row r="3">
      <c r="A3" s="4" t="inlineStr">
        <is>
          <t>Projected benefit obligation</t>
        </is>
      </c>
      <c r="B3" s="6" t="n">
        <v>519342</v>
      </c>
      <c r="C3" s="6" t="n">
        <v>253980</v>
      </c>
    </row>
    <row r="4">
      <c r="A4" s="4" t="inlineStr">
        <is>
          <t>Accumulated benefit obligation</t>
        </is>
      </c>
      <c r="B4" s="5" t="n">
        <v>470484</v>
      </c>
      <c r="C4" s="5" t="n">
        <v>251381</v>
      </c>
    </row>
    <row r="5">
      <c r="A5" s="4" t="inlineStr">
        <is>
          <t>Fair value of plan assets</t>
        </is>
      </c>
      <c r="B5" s="6" t="n">
        <v>356415</v>
      </c>
      <c r="C5" s="6" t="n">
        <v>2317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Change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Pension Plan | United States</t>
        </is>
      </c>
    </row>
    <row r="4">
      <c r="A4" s="3" t="inlineStr">
        <is>
          <t>Components of net periodic benefit cost:</t>
        </is>
      </c>
    </row>
    <row r="5">
      <c r="A5" s="4" t="inlineStr">
        <is>
          <t>Service cost</t>
        </is>
      </c>
      <c r="B5" s="6" t="n">
        <v>107</v>
      </c>
      <c r="C5" s="6" t="n">
        <v>0</v>
      </c>
      <c r="D5" s="6" t="n">
        <v>0</v>
      </c>
    </row>
    <row r="6">
      <c r="A6" s="4" t="inlineStr">
        <is>
          <t>Interest cost</t>
        </is>
      </c>
      <c r="B6" s="5" t="n">
        <v>1696</v>
      </c>
      <c r="C6" s="5" t="n">
        <v>0</v>
      </c>
      <c r="D6" s="5" t="n">
        <v>0</v>
      </c>
    </row>
    <row r="7">
      <c r="A7" s="4" t="inlineStr">
        <is>
          <t>Expected return on plan assets</t>
        </is>
      </c>
      <c r="B7" s="5" t="n">
        <v>-4779</v>
      </c>
      <c r="C7" s="5" t="n">
        <v>0</v>
      </c>
      <c r="D7" s="5" t="n">
        <v>0</v>
      </c>
    </row>
    <row r="8">
      <c r="A8" s="3" t="inlineStr">
        <is>
          <t>Amortization of:</t>
        </is>
      </c>
    </row>
    <row r="9">
      <c r="A9" s="4" t="inlineStr">
        <is>
          <t>Net loss</t>
        </is>
      </c>
      <c r="B9" s="5" t="n">
        <v>0</v>
      </c>
      <c r="C9" s="5" t="n">
        <v>0</v>
      </c>
      <c r="D9" s="5" t="n">
        <v>0</v>
      </c>
    </row>
    <row r="10">
      <c r="A10" s="4" t="inlineStr">
        <is>
          <t>Prior service (benefit)</t>
        </is>
      </c>
      <c r="B10" s="5" t="n">
        <v>0</v>
      </c>
      <c r="C10" s="5" t="n">
        <v>0</v>
      </c>
      <c r="D10" s="5" t="n">
        <v>0</v>
      </c>
    </row>
    <row r="11">
      <c r="A11" s="4" t="inlineStr">
        <is>
          <t>Curtailments, settlements and terminations, net</t>
        </is>
      </c>
      <c r="B11" s="5" t="n">
        <v>0</v>
      </c>
      <c r="C11" s="5" t="n">
        <v>0</v>
      </c>
      <c r="D11" s="5" t="n">
        <v>0</v>
      </c>
    </row>
    <row r="12">
      <c r="A12" s="4" t="inlineStr">
        <is>
          <t>Other</t>
        </is>
      </c>
      <c r="B12" s="5" t="n">
        <v>0</v>
      </c>
      <c r="C12" s="5" t="n">
        <v>0</v>
      </c>
      <c r="D12" s="5" t="n">
        <v>0</v>
      </c>
    </row>
    <row r="13">
      <c r="A13" s="4" t="inlineStr">
        <is>
          <t>Net periodic cost (benefit)</t>
        </is>
      </c>
      <c r="B13" s="5" t="n">
        <v>-2976</v>
      </c>
      <c r="C13" s="5" t="n">
        <v>0</v>
      </c>
      <c r="D13" s="5" t="n">
        <v>0</v>
      </c>
    </row>
    <row r="14">
      <c r="A14" s="3" t="inlineStr">
        <is>
          <t>Other changes recognized in other comprehensive income (loss):</t>
        </is>
      </c>
    </row>
    <row r="15">
      <c r="A15" s="4" t="inlineStr">
        <is>
          <t>Net loss (gain)</t>
        </is>
      </c>
      <c r="B15" s="5" t="n">
        <v>11011</v>
      </c>
      <c r="C15" s="5" t="n">
        <v>0</v>
      </c>
      <c r="D15" s="5" t="n">
        <v>0</v>
      </c>
    </row>
    <row r="16">
      <c r="A16" s="4" t="inlineStr">
        <is>
          <t>Prior service (benefit)</t>
        </is>
      </c>
      <c r="B16" s="5" t="n">
        <v>0</v>
      </c>
      <c r="C16" s="5" t="n">
        <v>0</v>
      </c>
      <c r="D16" s="5" t="n">
        <v>0</v>
      </c>
    </row>
    <row r="17">
      <c r="A17" s="3" t="inlineStr">
        <is>
          <t>Amortization of:</t>
        </is>
      </c>
    </row>
    <row r="18">
      <c r="A18" s="4" t="inlineStr">
        <is>
          <t>Net (loss)</t>
        </is>
      </c>
      <c r="B18" s="5" t="n">
        <v>0</v>
      </c>
      <c r="C18" s="5" t="n">
        <v>0</v>
      </c>
      <c r="D18" s="5" t="n">
        <v>0</v>
      </c>
    </row>
    <row r="19">
      <c r="A19" s="4" t="inlineStr">
        <is>
          <t>Prior service benefit</t>
        </is>
      </c>
      <c r="B19" s="5" t="n">
        <v>0</v>
      </c>
      <c r="C19" s="5" t="n">
        <v>0</v>
      </c>
      <c r="D19" s="5" t="n">
        <v>0</v>
      </c>
    </row>
    <row r="20">
      <c r="A20" s="4" t="inlineStr">
        <is>
          <t>Foreign exchange impact and other</t>
        </is>
      </c>
      <c r="B20" s="5" t="n">
        <v>0</v>
      </c>
      <c r="C20" s="5" t="n">
        <v>0</v>
      </c>
      <c r="D20" s="5" t="n">
        <v>0</v>
      </c>
    </row>
    <row r="21">
      <c r="A21" s="4" t="inlineStr">
        <is>
          <t>Income taxes expense (benefit)</t>
        </is>
      </c>
      <c r="B21" s="5" t="n">
        <v>2643</v>
      </c>
      <c r="C21" s="5" t="n">
        <v>0</v>
      </c>
      <c r="D21" s="5" t="n">
        <v>0</v>
      </c>
    </row>
    <row r="22">
      <c r="A22" s="4" t="inlineStr">
        <is>
          <t>Total recognized in other comprehensive income (loss)</t>
        </is>
      </c>
      <c r="B22" s="5" t="n">
        <v>13654</v>
      </c>
      <c r="C22" s="5" t="n">
        <v>0</v>
      </c>
      <c r="D22" s="5" t="n">
        <v>0</v>
      </c>
    </row>
    <row r="23">
      <c r="A23" s="4" t="inlineStr">
        <is>
          <t>Total recognized in net periodic benefit cost and other comprehensive income (loss), net of income taxes</t>
        </is>
      </c>
      <c r="B23" s="5" t="n">
        <v>10678</v>
      </c>
      <c r="C23" s="5" t="n">
        <v>0</v>
      </c>
      <c r="D23" s="5" t="n">
        <v>0</v>
      </c>
    </row>
    <row r="24">
      <c r="A24" s="4" t="inlineStr">
        <is>
          <t>Pension Plan | International Pension Plans</t>
        </is>
      </c>
    </row>
    <row r="25">
      <c r="A25" s="3" t="inlineStr">
        <is>
          <t>Components of net periodic benefit cost:</t>
        </is>
      </c>
    </row>
    <row r="26">
      <c r="A26" s="4" t="inlineStr">
        <is>
          <t>Service cost</t>
        </is>
      </c>
      <c r="B26" s="5" t="n">
        <v>3219</v>
      </c>
      <c r="C26" s="5" t="n">
        <v>1858</v>
      </c>
      <c r="D26" s="5" t="n">
        <v>1536</v>
      </c>
    </row>
    <row r="27">
      <c r="A27" s="4" t="inlineStr">
        <is>
          <t>Interest cost</t>
        </is>
      </c>
      <c r="B27" s="5" t="n">
        <v>5505</v>
      </c>
      <c r="C27" s="5" t="n">
        <v>3808</v>
      </c>
      <c r="D27" s="5" t="n">
        <v>5117</v>
      </c>
    </row>
    <row r="28">
      <c r="A28" s="4" t="inlineStr">
        <is>
          <t>Expected return on plan assets</t>
        </is>
      </c>
      <c r="B28" s="5" t="n">
        <v>-6883</v>
      </c>
      <c r="C28" s="5" t="n">
        <v>-7275</v>
      </c>
      <c r="D28" s="5" t="n">
        <v>-6791</v>
      </c>
    </row>
    <row r="29">
      <c r="A29" s="3" t="inlineStr">
        <is>
          <t>Amortization of:</t>
        </is>
      </c>
    </row>
    <row r="30">
      <c r="A30" s="4" t="inlineStr">
        <is>
          <t>Net loss</t>
        </is>
      </c>
      <c r="B30" s="5" t="n">
        <v>2946</v>
      </c>
      <c r="C30" s="5" t="n">
        <v>2081</v>
      </c>
      <c r="D30" s="5" t="n">
        <v>2038</v>
      </c>
    </row>
    <row r="31">
      <c r="A31" s="4" t="inlineStr">
        <is>
          <t>Prior service (benefit)</t>
        </is>
      </c>
      <c r="B31" s="5" t="n">
        <v>-812</v>
      </c>
      <c r="C31" s="5" t="n">
        <v>-785</v>
      </c>
      <c r="D31" s="5" t="n">
        <v>-783</v>
      </c>
    </row>
    <row r="32">
      <c r="A32" s="4" t="inlineStr">
        <is>
          <t>Curtailments, settlements and terminations, net</t>
        </is>
      </c>
      <c r="B32" s="5" t="n">
        <v>1756</v>
      </c>
      <c r="C32" s="5" t="n">
        <v>0</v>
      </c>
      <c r="D32" s="5" t="n">
        <v>0</v>
      </c>
    </row>
    <row r="33">
      <c r="A33" s="4" t="inlineStr">
        <is>
          <t>Other</t>
        </is>
      </c>
      <c r="B33" s="5" t="n">
        <v>238</v>
      </c>
      <c r="C33" s="5" t="n">
        <v>0</v>
      </c>
      <c r="D33" s="5" t="n">
        <v>0</v>
      </c>
    </row>
    <row r="34">
      <c r="A34" s="4" t="inlineStr">
        <is>
          <t>Net periodic cost (benefit)</t>
        </is>
      </c>
      <c r="B34" s="5" t="n">
        <v>5969</v>
      </c>
      <c r="C34" s="5" t="n">
        <v>-313</v>
      </c>
      <c r="D34" s="5" t="n">
        <v>1117</v>
      </c>
    </row>
    <row r="35">
      <c r="A35" s="3" t="inlineStr">
        <is>
          <t>Other changes recognized in other comprehensive income (loss):</t>
        </is>
      </c>
    </row>
    <row r="36">
      <c r="A36" s="4" t="inlineStr">
        <is>
          <t>Net loss (gain)</t>
        </is>
      </c>
      <c r="B36" s="5" t="n">
        <v>-13186</v>
      </c>
      <c r="C36" s="5" t="n">
        <v>12957</v>
      </c>
      <c r="D36" s="5" t="n">
        <v>5010</v>
      </c>
    </row>
    <row r="37">
      <c r="A37" s="4" t="inlineStr">
        <is>
          <t>Prior service (benefit)</t>
        </is>
      </c>
      <c r="B37" s="5" t="n">
        <v>-213</v>
      </c>
      <c r="C37" s="5" t="n">
        <v>0</v>
      </c>
      <c r="D37" s="5" t="n">
        <v>0</v>
      </c>
    </row>
    <row r="38">
      <c r="A38" s="3" t="inlineStr">
        <is>
          <t>Amortization of:</t>
        </is>
      </c>
    </row>
    <row r="39">
      <c r="A39" s="4" t="inlineStr">
        <is>
          <t>Net (loss)</t>
        </is>
      </c>
      <c r="B39" s="5" t="n">
        <v>-2946</v>
      </c>
      <c r="C39" s="5" t="n">
        <v>-2081</v>
      </c>
      <c r="D39" s="5" t="n">
        <v>-2038</v>
      </c>
    </row>
    <row r="40">
      <c r="A40" s="4" t="inlineStr">
        <is>
          <t>Prior service benefit</t>
        </is>
      </c>
      <c r="B40" s="5" t="n">
        <v>812</v>
      </c>
      <c r="C40" s="5" t="n">
        <v>785</v>
      </c>
      <c r="D40" s="5" t="n">
        <v>783</v>
      </c>
    </row>
    <row r="41">
      <c r="A41" s="4" t="inlineStr">
        <is>
          <t>Foreign exchange impact and other</t>
        </is>
      </c>
      <c r="B41" s="5" t="n">
        <v>-2026</v>
      </c>
      <c r="C41" s="5" t="n">
        <v>1309</v>
      </c>
      <c r="D41" s="5" t="n">
        <v>188</v>
      </c>
    </row>
    <row r="42">
      <c r="A42" s="4" t="inlineStr">
        <is>
          <t>Income taxes expense (benefit)</t>
        </is>
      </c>
      <c r="B42" s="5" t="n">
        <v>-3209</v>
      </c>
      <c r="C42" s="5" t="n">
        <v>-2154</v>
      </c>
      <c r="D42" s="5" t="n">
        <v>38</v>
      </c>
    </row>
    <row r="43">
      <c r="A43" s="4" t="inlineStr">
        <is>
          <t>Total recognized in other comprehensive income (loss)</t>
        </is>
      </c>
      <c r="B43" s="5" t="n">
        <v>-20768</v>
      </c>
      <c r="C43" s="5" t="n">
        <v>10816</v>
      </c>
      <c r="D43" s="5" t="n">
        <v>3981</v>
      </c>
    </row>
    <row r="44">
      <c r="A44" s="4" t="inlineStr">
        <is>
          <t>Total recognized in net periodic benefit cost and other comprehensive income (loss), net of income taxes</t>
        </is>
      </c>
      <c r="B44" s="5" t="n">
        <v>-14799</v>
      </c>
      <c r="C44" s="5" t="n">
        <v>10503</v>
      </c>
      <c r="D44" s="5" t="n">
        <v>5098</v>
      </c>
    </row>
    <row r="45">
      <c r="A45" s="4" t="inlineStr">
        <is>
          <t>OPRB Plans</t>
        </is>
      </c>
    </row>
    <row r="46">
      <c r="A46" s="3" t="inlineStr">
        <is>
          <t>Components of net periodic benefit cost:</t>
        </is>
      </c>
    </row>
    <row r="47">
      <c r="A47" s="4" t="inlineStr">
        <is>
          <t>Service cost</t>
        </is>
      </c>
      <c r="B47" s="5" t="n">
        <v>1</v>
      </c>
      <c r="C47" s="5" t="n">
        <v>0</v>
      </c>
      <c r="D47" s="5" t="n">
        <v>0</v>
      </c>
    </row>
    <row r="48">
      <c r="A48" s="4" t="inlineStr">
        <is>
          <t>Interest cost</t>
        </is>
      </c>
      <c r="B48" s="5" t="n">
        <v>157</v>
      </c>
      <c r="C48" s="5" t="n">
        <v>0</v>
      </c>
      <c r="D48" s="5" t="n">
        <v>0</v>
      </c>
    </row>
    <row r="49">
      <c r="A49" s="4" t="inlineStr">
        <is>
          <t>Expected return on plan assets</t>
        </is>
      </c>
      <c r="B49" s="5" t="n">
        <v>0</v>
      </c>
      <c r="C49" s="5" t="n">
        <v>0</v>
      </c>
      <c r="D49" s="5" t="n">
        <v>0</v>
      </c>
    </row>
    <row r="50">
      <c r="A50" s="3" t="inlineStr">
        <is>
          <t>Amortization of:</t>
        </is>
      </c>
    </row>
    <row r="51">
      <c r="A51" s="4" t="inlineStr">
        <is>
          <t>Net loss</t>
        </is>
      </c>
      <c r="B51" s="5" t="n">
        <v>0</v>
      </c>
      <c r="C51" s="5" t="n">
        <v>0</v>
      </c>
      <c r="D51" s="5" t="n">
        <v>0</v>
      </c>
    </row>
    <row r="52">
      <c r="A52" s="4" t="inlineStr">
        <is>
          <t>Prior service (benefit)</t>
        </is>
      </c>
      <c r="B52" s="5" t="n">
        <v>0</v>
      </c>
      <c r="C52" s="5" t="n">
        <v>0</v>
      </c>
      <c r="D52" s="5" t="n">
        <v>0</v>
      </c>
    </row>
    <row r="53">
      <c r="A53" s="4" t="inlineStr">
        <is>
          <t>Curtailments, settlements and terminations, net</t>
        </is>
      </c>
      <c r="B53" s="5" t="n">
        <v>0</v>
      </c>
      <c r="C53" s="5" t="n">
        <v>0</v>
      </c>
      <c r="D53" s="5" t="n">
        <v>0</v>
      </c>
    </row>
    <row r="54">
      <c r="A54" s="4" t="inlineStr">
        <is>
          <t>Other</t>
        </is>
      </c>
      <c r="B54" s="5" t="n">
        <v>0</v>
      </c>
      <c r="C54" s="5" t="n">
        <v>0</v>
      </c>
      <c r="D54" s="5" t="n">
        <v>0</v>
      </c>
    </row>
    <row r="55">
      <c r="A55" s="4" t="inlineStr">
        <is>
          <t>Net periodic cost (benefit)</t>
        </is>
      </c>
      <c r="B55" s="5" t="n">
        <v>158</v>
      </c>
      <c r="C55" s="5" t="n">
        <v>0</v>
      </c>
      <c r="D55" s="5" t="n">
        <v>0</v>
      </c>
    </row>
    <row r="56">
      <c r="A56" s="3" t="inlineStr">
        <is>
          <t>Other changes recognized in other comprehensive income (loss):</t>
        </is>
      </c>
    </row>
    <row r="57">
      <c r="A57" s="4" t="inlineStr">
        <is>
          <t>Net loss (gain)</t>
        </is>
      </c>
      <c r="B57" s="5" t="n">
        <v>166</v>
      </c>
      <c r="C57" s="5" t="n">
        <v>0</v>
      </c>
      <c r="D57" s="5" t="n">
        <v>0</v>
      </c>
    </row>
    <row r="58">
      <c r="A58" s="4" t="inlineStr">
        <is>
          <t>Prior service (benefit)</t>
        </is>
      </c>
      <c r="B58" s="5" t="n">
        <v>0</v>
      </c>
      <c r="C58" s="5" t="n">
        <v>0</v>
      </c>
      <c r="D58" s="5" t="n">
        <v>0</v>
      </c>
    </row>
    <row r="59">
      <c r="A59" s="3" t="inlineStr">
        <is>
          <t>Amortization of:</t>
        </is>
      </c>
    </row>
    <row r="60">
      <c r="A60" s="4" t="inlineStr">
        <is>
          <t>Net (loss)</t>
        </is>
      </c>
      <c r="B60" s="5" t="n">
        <v>0</v>
      </c>
      <c r="C60" s="5" t="n">
        <v>0</v>
      </c>
      <c r="D60" s="5" t="n">
        <v>0</v>
      </c>
    </row>
    <row r="61">
      <c r="A61" s="4" t="inlineStr">
        <is>
          <t>Prior service benefit</t>
        </is>
      </c>
      <c r="B61" s="5" t="n">
        <v>0</v>
      </c>
      <c r="C61" s="5" t="n">
        <v>0</v>
      </c>
      <c r="D61" s="5" t="n">
        <v>0</v>
      </c>
    </row>
    <row r="62">
      <c r="A62" s="4" t="inlineStr">
        <is>
          <t>Foreign exchange impact and other</t>
        </is>
      </c>
      <c r="B62" s="5" t="n">
        <v>0</v>
      </c>
      <c r="C62" s="5" t="n">
        <v>0</v>
      </c>
      <c r="D62" s="5" t="n">
        <v>0</v>
      </c>
    </row>
    <row r="63">
      <c r="A63" s="4" t="inlineStr">
        <is>
          <t>Income taxes expense (benefit)</t>
        </is>
      </c>
      <c r="B63" s="5" t="n">
        <v>11</v>
      </c>
      <c r="C63" s="5" t="n">
        <v>0</v>
      </c>
      <c r="D63" s="5" t="n">
        <v>0</v>
      </c>
    </row>
    <row r="64">
      <c r="A64" s="4" t="inlineStr">
        <is>
          <t>Total recognized in other comprehensive income (loss)</t>
        </is>
      </c>
      <c r="B64" s="5" t="n">
        <v>177</v>
      </c>
      <c r="C64" s="5" t="n">
        <v>0</v>
      </c>
      <c r="D64" s="5" t="n">
        <v>0</v>
      </c>
    </row>
    <row r="65">
      <c r="A65" s="4" t="inlineStr">
        <is>
          <t>Total recognized in net periodic benefit cost and other comprehensive income (loss), net of income taxes</t>
        </is>
      </c>
      <c r="B65" s="6" t="n">
        <v>335</v>
      </c>
      <c r="C65" s="6" t="n">
        <v>0</v>
      </c>
      <c r="D65"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1</t>
        </is>
      </c>
      <c r="C2" s="2" t="inlineStr">
        <is>
          <t>Dec. 31, 2020</t>
        </is>
      </c>
      <c r="D2" s="2" t="inlineStr">
        <is>
          <t>Dec. 31, 2019</t>
        </is>
      </c>
    </row>
    <row r="3">
      <c r="A3" s="4" t="inlineStr">
        <is>
          <t>Pension Plan | United States</t>
        </is>
      </c>
    </row>
    <row r="4">
      <c r="A4" s="3" t="inlineStr">
        <is>
          <t>Defined Benefit Plan, Weighted Average Assumptions Used in Calculating Benefit Obligation [Abstract]</t>
        </is>
      </c>
    </row>
    <row r="5">
      <c r="A5" s="4" t="inlineStr">
        <is>
          <t>Discount rate</t>
        </is>
      </c>
      <c r="B5" s="4" t="inlineStr">
        <is>
          <t>2.62%</t>
        </is>
      </c>
      <c r="C5" s="4" t="inlineStr">
        <is>
          <t>0.00%</t>
        </is>
      </c>
    </row>
    <row r="6">
      <c r="A6" s="4" t="inlineStr">
        <is>
          <t>Rate of compensation increase</t>
        </is>
      </c>
      <c r="B6" s="4" t="inlineStr">
        <is>
          <t>3.00%</t>
        </is>
      </c>
      <c r="C6" s="4" t="inlineStr">
        <is>
          <t>0.00%</t>
        </is>
      </c>
    </row>
    <row r="7">
      <c r="A7" s="4" t="inlineStr">
        <is>
          <t>Rate of increase in pensions</t>
        </is>
      </c>
      <c r="B7" s="4" t="inlineStr">
        <is>
          <t>0.00%</t>
        </is>
      </c>
      <c r="C7" s="4" t="inlineStr">
        <is>
          <t>0.00%</t>
        </is>
      </c>
    </row>
    <row r="8">
      <c r="A8" s="3" t="inlineStr">
        <is>
          <t>Defined Benefit Plan, Weighted Average Assumptions Used in Calculating Net Periodic Benefit Cost [Abstract]</t>
        </is>
      </c>
    </row>
    <row r="9">
      <c r="A9" s="4" t="inlineStr">
        <is>
          <t>Discount rate</t>
        </is>
      </c>
      <c r="B9" s="4" t="inlineStr">
        <is>
          <t>2.39%</t>
        </is>
      </c>
      <c r="C9" s="4" t="inlineStr">
        <is>
          <t>0.00%</t>
        </is>
      </c>
      <c r="D9" s="4" t="inlineStr">
        <is>
          <t>0.00%</t>
        </is>
      </c>
    </row>
    <row r="10">
      <c r="A10" s="4" t="inlineStr">
        <is>
          <t>Rate of compensation increase</t>
        </is>
      </c>
      <c r="B10" s="4" t="inlineStr">
        <is>
          <t>3.00%</t>
        </is>
      </c>
      <c r="C10" s="4" t="inlineStr">
        <is>
          <t>0.00%</t>
        </is>
      </c>
      <c r="D10" s="4" t="inlineStr">
        <is>
          <t>0.00%</t>
        </is>
      </c>
    </row>
    <row r="11">
      <c r="A11" s="4" t="inlineStr">
        <is>
          <t>Rate of increase in pensions</t>
        </is>
      </c>
      <c r="B11" s="4" t="inlineStr">
        <is>
          <t>0.00%</t>
        </is>
      </c>
      <c r="C11" s="4" t="inlineStr">
        <is>
          <t>0.00%</t>
        </is>
      </c>
      <c r="D11" s="4" t="inlineStr">
        <is>
          <t>0.00%</t>
        </is>
      </c>
    </row>
    <row r="12">
      <c r="A12" s="4" t="inlineStr">
        <is>
          <t>Rate of return on plan assets</t>
        </is>
      </c>
      <c r="B12" s="4" t="inlineStr">
        <is>
          <t>5.00%</t>
        </is>
      </c>
      <c r="C12" s="4" t="inlineStr">
        <is>
          <t>0.00%</t>
        </is>
      </c>
      <c r="D12" s="4" t="inlineStr">
        <is>
          <t>0.00%</t>
        </is>
      </c>
    </row>
    <row r="13">
      <c r="A13" s="4" t="inlineStr">
        <is>
          <t>Pension Plan | International Pension Plans</t>
        </is>
      </c>
    </row>
    <row r="14">
      <c r="A14" s="3" t="inlineStr">
        <is>
          <t>Defined Benefit Plan, Weighted Average Assumptions Used in Calculating Benefit Obligation [Abstract]</t>
        </is>
      </c>
    </row>
    <row r="15">
      <c r="A15" s="4" t="inlineStr">
        <is>
          <t>Discount rate</t>
        </is>
      </c>
      <c r="B15" s="4" t="inlineStr">
        <is>
          <t>2.61%</t>
        </is>
      </c>
      <c r="C15" s="4" t="inlineStr">
        <is>
          <t>1.26%</t>
        </is>
      </c>
    </row>
    <row r="16">
      <c r="A16" s="4" t="inlineStr">
        <is>
          <t>Rate of compensation increase</t>
        </is>
      </c>
      <c r="B16" s="4" t="inlineStr">
        <is>
          <t>1.98%</t>
        </is>
      </c>
      <c r="C16" s="4" t="inlineStr">
        <is>
          <t>1.82%</t>
        </is>
      </c>
    </row>
    <row r="17">
      <c r="A17" s="4" t="inlineStr">
        <is>
          <t>Rate of increase in pensions</t>
        </is>
      </c>
      <c r="B17" s="4" t="inlineStr">
        <is>
          <t>1.90%</t>
        </is>
      </c>
      <c r="C17" s="4" t="inlineStr">
        <is>
          <t>1.59%</t>
        </is>
      </c>
    </row>
    <row r="18">
      <c r="A18" s="3" t="inlineStr">
        <is>
          <t>Defined Benefit Plan, Weighted Average Assumptions Used in Calculating Net Periodic Benefit Cost [Abstract]</t>
        </is>
      </c>
    </row>
    <row r="19">
      <c r="A19" s="4" t="inlineStr">
        <is>
          <t>Discount rate</t>
        </is>
      </c>
      <c r="B19" s="4" t="inlineStr">
        <is>
          <t>2.29%</t>
        </is>
      </c>
      <c r="C19" s="4" t="inlineStr">
        <is>
          <t>1.72%</t>
        </is>
      </c>
      <c r="D19" s="4" t="inlineStr">
        <is>
          <t>2.53%</t>
        </is>
      </c>
    </row>
    <row r="20">
      <c r="A20" s="4" t="inlineStr">
        <is>
          <t>Rate of compensation increase</t>
        </is>
      </c>
      <c r="B20" s="4" t="inlineStr">
        <is>
          <t>2.84%</t>
        </is>
      </c>
      <c r="C20" s="4" t="inlineStr">
        <is>
          <t>1.74%</t>
        </is>
      </c>
      <c r="D20" s="4" t="inlineStr">
        <is>
          <t>1.73%</t>
        </is>
      </c>
    </row>
    <row r="21">
      <c r="A21" s="4" t="inlineStr">
        <is>
          <t>Rate of increase in pensions</t>
        </is>
      </c>
      <c r="B21" s="4" t="inlineStr">
        <is>
          <t>1.68%</t>
        </is>
      </c>
      <c r="C21" s="4" t="inlineStr">
        <is>
          <t>1.58%</t>
        </is>
      </c>
      <c r="D21" s="4" t="inlineStr">
        <is>
          <t>1.92%</t>
        </is>
      </c>
    </row>
    <row r="22">
      <c r="A22" s="4" t="inlineStr">
        <is>
          <t>Rate of return on plan assets</t>
        </is>
      </c>
      <c r="B22" s="4" t="inlineStr">
        <is>
          <t>2.85%</t>
        </is>
      </c>
      <c r="C22" s="4" t="inlineStr">
        <is>
          <t>3.41%</t>
        </is>
      </c>
      <c r="D22" s="4" t="inlineStr">
        <is>
          <t>3.54%</t>
        </is>
      </c>
    </row>
    <row r="23">
      <c r="A23" s="4" t="inlineStr">
        <is>
          <t>OPRB Plans</t>
        </is>
      </c>
    </row>
    <row r="24">
      <c r="A24" s="3" t="inlineStr">
        <is>
          <t>Defined Benefit Plan, Weighted Average Assumptions Used in Calculating Benefit Obligation [Abstract]</t>
        </is>
      </c>
    </row>
    <row r="25">
      <c r="A25" s="4" t="inlineStr">
        <is>
          <t>Discount rate</t>
        </is>
      </c>
      <c r="B25" s="4" t="inlineStr">
        <is>
          <t>3.18%</t>
        </is>
      </c>
      <c r="C25" s="4" t="inlineStr">
        <is>
          <t>0.00%</t>
        </is>
      </c>
    </row>
    <row r="26">
      <c r="A26" s="4" t="inlineStr">
        <is>
          <t>Rate of compensation increase</t>
        </is>
      </c>
      <c r="B26" s="4" t="inlineStr">
        <is>
          <t>0.00%</t>
        </is>
      </c>
      <c r="C26" s="4" t="inlineStr">
        <is>
          <t>0.00%</t>
        </is>
      </c>
    </row>
    <row r="27">
      <c r="A27" s="4" t="inlineStr">
        <is>
          <t>Rate of increase in pensions</t>
        </is>
      </c>
      <c r="B27" s="4" t="inlineStr">
        <is>
          <t>0.00%</t>
        </is>
      </c>
      <c r="C27" s="4" t="inlineStr">
        <is>
          <t>0.00%</t>
        </is>
      </c>
    </row>
    <row r="28">
      <c r="A28" s="3" t="inlineStr">
        <is>
          <t>Defined Benefit Plan, Weighted Average Assumptions Used in Calculating Net Periodic Benefit Cost [Abstract]</t>
        </is>
      </c>
    </row>
    <row r="29">
      <c r="A29" s="4" t="inlineStr">
        <is>
          <t>Discount rate</t>
        </is>
      </c>
      <c r="B29" s="4" t="inlineStr">
        <is>
          <t>2.72%</t>
        </is>
      </c>
      <c r="C29" s="4" t="inlineStr">
        <is>
          <t>0.00%</t>
        </is>
      </c>
      <c r="D29" s="4" t="inlineStr">
        <is>
          <t>0.00%</t>
        </is>
      </c>
    </row>
    <row r="30">
      <c r="A30" s="4" t="inlineStr">
        <is>
          <t>Rate of compensation increase</t>
        </is>
      </c>
      <c r="B30" s="4" t="inlineStr">
        <is>
          <t>0.00%</t>
        </is>
      </c>
      <c r="C30" s="4" t="inlineStr">
        <is>
          <t>0.00%</t>
        </is>
      </c>
      <c r="D30" s="4" t="inlineStr">
        <is>
          <t>0.00%</t>
        </is>
      </c>
    </row>
    <row r="31">
      <c r="A31" s="4" t="inlineStr">
        <is>
          <t>Rate of increase in pensions</t>
        </is>
      </c>
      <c r="B31" s="4" t="inlineStr">
        <is>
          <t>0.00%</t>
        </is>
      </c>
      <c r="C31" s="4" t="inlineStr">
        <is>
          <t>0.00%</t>
        </is>
      </c>
      <c r="D31" s="4" t="inlineStr">
        <is>
          <t>0.00%</t>
        </is>
      </c>
    </row>
    <row r="32">
      <c r="A32" s="4" t="inlineStr">
        <is>
          <t>Rate of return on plan assets</t>
        </is>
      </c>
      <c r="B32" s="4" t="inlineStr">
        <is>
          <t>0.00%</t>
        </is>
      </c>
      <c r="C32" s="4" t="inlineStr">
        <is>
          <t>0.00%</t>
        </is>
      </c>
      <c r="D32" s="4" t="inlineStr">
        <is>
          <t>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ed Health Care Rates (Details) - OPRB Plans</t>
        </is>
      </c>
      <c r="B1" s="2" t="inlineStr">
        <is>
          <t>12 Months Ended</t>
        </is>
      </c>
    </row>
    <row r="2">
      <c r="B2" s="2" t="inlineStr">
        <is>
          <t>Dec. 31, 2021</t>
        </is>
      </c>
      <c r="C2" s="2" t="inlineStr">
        <is>
          <t>Dec. 31, 2020</t>
        </is>
      </c>
    </row>
    <row r="3">
      <c r="A3" s="3" t="inlineStr">
        <is>
          <t>Defined Benefit Plan Disclosure [Line Items]</t>
        </is>
      </c>
    </row>
    <row r="4">
      <c r="A4" s="4" t="inlineStr">
        <is>
          <t>Health care costs trend rate assumed for next year</t>
        </is>
      </c>
      <c r="B4" s="4" t="inlineStr">
        <is>
          <t>6.49%</t>
        </is>
      </c>
      <c r="C4" s="4" t="inlineStr">
        <is>
          <t>0.00%</t>
        </is>
      </c>
    </row>
    <row r="5">
      <c r="A5" s="4" t="inlineStr">
        <is>
          <t>Rate of increase to which the cost of benefits is assumed to decline (the ultimate trend rate)</t>
        </is>
      </c>
      <c r="B5" s="4" t="inlineStr">
        <is>
          <t>4.50%</t>
        </is>
      </c>
      <c r="C5" s="4" t="inlineStr">
        <is>
          <t>0.00%</t>
        </is>
      </c>
    </row>
    <row r="6">
      <c r="A6" s="4" t="inlineStr">
        <is>
          <t>Year that the rate reaches the ultimate trend rate</t>
        </is>
      </c>
      <c r="B6" s="4" t="inlineStr">
        <is>
          <t>202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 Plan Asset Allocation (Details)</t>
        </is>
      </c>
      <c r="B1" s="2" t="inlineStr">
        <is>
          <t>Dec. 31, 2021</t>
        </is>
      </c>
      <c r="C1" s="2" t="inlineStr">
        <is>
          <t>Dec. 31, 2020</t>
        </is>
      </c>
    </row>
    <row r="2">
      <c r="A2" s="3" t="inlineStr">
        <is>
          <t>Defined Benefit Plan, Plan Assets, Allocation [Line Items]</t>
        </is>
      </c>
    </row>
    <row r="3">
      <c r="A3" s="4" t="inlineStr">
        <is>
          <t>Target Allocation</t>
        </is>
      </c>
      <c r="B3" s="4" t="inlineStr">
        <is>
          <t>100.00%</t>
        </is>
      </c>
    </row>
    <row r="4">
      <c r="A4" s="4" t="inlineStr">
        <is>
          <t>Actual allocation</t>
        </is>
      </c>
      <c r="B4" s="4" t="inlineStr">
        <is>
          <t>100.00%</t>
        </is>
      </c>
      <c r="C4" s="4" t="inlineStr">
        <is>
          <t>100.00%</t>
        </is>
      </c>
    </row>
    <row r="5">
      <c r="A5" s="4" t="inlineStr">
        <is>
          <t>Fixed income securities</t>
        </is>
      </c>
    </row>
    <row r="6">
      <c r="A6" s="3" t="inlineStr">
        <is>
          <t>Defined Benefit Plan, Plan Assets, Allocation [Line Items]</t>
        </is>
      </c>
    </row>
    <row r="7">
      <c r="A7" s="4" t="inlineStr">
        <is>
          <t>Target Allocation</t>
        </is>
      </c>
      <c r="B7" s="4" t="inlineStr">
        <is>
          <t>48.00%</t>
        </is>
      </c>
    </row>
    <row r="8">
      <c r="A8" s="4" t="inlineStr">
        <is>
          <t>Actual allocation</t>
        </is>
      </c>
      <c r="B8" s="4" t="inlineStr">
        <is>
          <t>48.00%</t>
        </is>
      </c>
      <c r="C8" s="4" t="inlineStr">
        <is>
          <t>51.00%</t>
        </is>
      </c>
    </row>
    <row r="9">
      <c r="A9" s="4" t="inlineStr">
        <is>
          <t>Equity securities</t>
        </is>
      </c>
    </row>
    <row r="10">
      <c r="A10" s="3" t="inlineStr">
        <is>
          <t>Defined Benefit Plan, Plan Assets, Allocation [Line Items]</t>
        </is>
      </c>
    </row>
    <row r="11">
      <c r="A11" s="4" t="inlineStr">
        <is>
          <t>Target Allocation</t>
        </is>
      </c>
      <c r="B11" s="4" t="inlineStr">
        <is>
          <t>27.00%</t>
        </is>
      </c>
    </row>
    <row r="12">
      <c r="A12" s="4" t="inlineStr">
        <is>
          <t>Actual allocation</t>
        </is>
      </c>
      <c r="B12" s="4" t="inlineStr">
        <is>
          <t>27.00%</t>
        </is>
      </c>
      <c r="C12" s="4" t="inlineStr">
        <is>
          <t>25.00%</t>
        </is>
      </c>
    </row>
    <row r="13">
      <c r="A13" s="4" t="inlineStr">
        <is>
          <t>Other</t>
        </is>
      </c>
    </row>
    <row r="14">
      <c r="A14" s="3" t="inlineStr">
        <is>
          <t>Defined Benefit Plan, Plan Assets, Allocation [Line Items]</t>
        </is>
      </c>
    </row>
    <row r="15">
      <c r="A15" s="4" t="inlineStr">
        <is>
          <t>Target Allocation</t>
        </is>
      </c>
      <c r="B15" s="4" t="inlineStr">
        <is>
          <t>25.00%</t>
        </is>
      </c>
    </row>
    <row r="16">
      <c r="A16" s="4" t="inlineStr">
        <is>
          <t>Actual allocation</t>
        </is>
      </c>
      <c r="B16" s="4" t="inlineStr">
        <is>
          <t>25.00%</t>
        </is>
      </c>
      <c r="C16" s="4" t="inlineStr">
        <is>
          <t>24.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Expected Benefit Payments (Details) $ in Thousands</t>
        </is>
      </c>
      <c r="B1" s="2" t="inlineStr">
        <is>
          <t>Dec. 31, 2021USD ($)</t>
        </is>
      </c>
    </row>
    <row r="2">
      <c r="A2" s="4" t="inlineStr">
        <is>
          <t>Pension Plan | United States</t>
        </is>
      </c>
    </row>
    <row r="3">
      <c r="A3" s="3" t="inlineStr">
        <is>
          <t>Defined Benefit Plan Disclosure [Line Items]</t>
        </is>
      </c>
    </row>
    <row r="4">
      <c r="A4" s="4" t="inlineStr">
        <is>
          <t>2022</t>
        </is>
      </c>
      <c r="B4" s="6" t="n">
        <v>21771</v>
      </c>
    </row>
    <row r="5">
      <c r="A5" s="4" t="inlineStr">
        <is>
          <t>2023</t>
        </is>
      </c>
      <c r="B5" s="5" t="n">
        <v>20985</v>
      </c>
    </row>
    <row r="6">
      <c r="A6" s="4" t="inlineStr">
        <is>
          <t>2024</t>
        </is>
      </c>
      <c r="B6" s="5" t="n">
        <v>20150</v>
      </c>
    </row>
    <row r="7">
      <c r="A7" s="4" t="inlineStr">
        <is>
          <t>2025</t>
        </is>
      </c>
      <c r="B7" s="5" t="n">
        <v>19317</v>
      </c>
    </row>
    <row r="8">
      <c r="A8" s="4" t="inlineStr">
        <is>
          <t>2026</t>
        </is>
      </c>
      <c r="B8" s="5" t="n">
        <v>18540</v>
      </c>
    </row>
    <row r="9">
      <c r="A9" s="4" t="inlineStr">
        <is>
          <t>Thereafter</t>
        </is>
      </c>
      <c r="B9" s="5" t="n">
        <v>80313</v>
      </c>
    </row>
    <row r="10">
      <c r="A10" s="4" t="inlineStr">
        <is>
          <t>Total</t>
        </is>
      </c>
      <c r="B10" s="5" t="n">
        <v>181076</v>
      </c>
    </row>
    <row r="11">
      <c r="A11" s="4" t="inlineStr">
        <is>
          <t>Pension Plan | International Pension Plans</t>
        </is>
      </c>
    </row>
    <row r="12">
      <c r="A12" s="3" t="inlineStr">
        <is>
          <t>Defined Benefit Plan Disclosure [Line Items]</t>
        </is>
      </c>
    </row>
    <row r="13">
      <c r="A13" s="4" t="inlineStr">
        <is>
          <t>2022</t>
        </is>
      </c>
      <c r="B13" s="5" t="n">
        <v>19512</v>
      </c>
    </row>
    <row r="14">
      <c r="A14" s="4" t="inlineStr">
        <is>
          <t>2023</t>
        </is>
      </c>
      <c r="B14" s="5" t="n">
        <v>14000</v>
      </c>
    </row>
    <row r="15">
      <c r="A15" s="4" t="inlineStr">
        <is>
          <t>2024</t>
        </is>
      </c>
      <c r="B15" s="5" t="n">
        <v>13572</v>
      </c>
    </row>
    <row r="16">
      <c r="A16" s="4" t="inlineStr">
        <is>
          <t>2025</t>
        </is>
      </c>
      <c r="B16" s="5" t="n">
        <v>13082</v>
      </c>
    </row>
    <row r="17">
      <c r="A17" s="4" t="inlineStr">
        <is>
          <t>2026</t>
        </is>
      </c>
      <c r="B17" s="5" t="n">
        <v>14127</v>
      </c>
    </row>
    <row r="18">
      <c r="A18" s="4" t="inlineStr">
        <is>
          <t>Thereafter</t>
        </is>
      </c>
      <c r="B18" s="5" t="n">
        <v>80315</v>
      </c>
    </row>
    <row r="19">
      <c r="A19" s="4" t="inlineStr">
        <is>
          <t>Total</t>
        </is>
      </c>
      <c r="B19" s="5" t="n">
        <v>154608</v>
      </c>
    </row>
    <row r="20">
      <c r="A20" s="4" t="inlineStr">
        <is>
          <t>OPRB Plans</t>
        </is>
      </c>
    </row>
    <row r="21">
      <c r="A21" s="3" t="inlineStr">
        <is>
          <t>Defined Benefit Plan Disclosure [Line Items]</t>
        </is>
      </c>
    </row>
    <row r="22">
      <c r="A22" s="4" t="inlineStr">
        <is>
          <t>2022</t>
        </is>
      </c>
      <c r="B22" s="5" t="n">
        <v>2212</v>
      </c>
    </row>
    <row r="23">
      <c r="A23" s="4" t="inlineStr">
        <is>
          <t>2023</t>
        </is>
      </c>
      <c r="B23" s="5" t="n">
        <v>2113</v>
      </c>
    </row>
    <row r="24">
      <c r="A24" s="4" t="inlineStr">
        <is>
          <t>2024</t>
        </is>
      </c>
      <c r="B24" s="5" t="n">
        <v>1935</v>
      </c>
    </row>
    <row r="25">
      <c r="A25" s="4" t="inlineStr">
        <is>
          <t>2025</t>
        </is>
      </c>
      <c r="B25" s="5" t="n">
        <v>1831</v>
      </c>
    </row>
    <row r="26">
      <c r="A26" s="4" t="inlineStr">
        <is>
          <t>2026</t>
        </is>
      </c>
      <c r="B26" s="5" t="n">
        <v>1679</v>
      </c>
    </row>
    <row r="27">
      <c r="A27" s="4" t="inlineStr">
        <is>
          <t>Thereafter</t>
        </is>
      </c>
      <c r="B27" s="5" t="n">
        <v>5749</v>
      </c>
    </row>
    <row r="28">
      <c r="A28" s="4" t="inlineStr">
        <is>
          <t>Total</t>
        </is>
      </c>
      <c r="B28" s="6" t="n">
        <v>155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Multi-Employer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nsion plan number</t>
        </is>
      </c>
      <c r="B4" s="4" t="inlineStr">
        <is>
          <t>001</t>
        </is>
      </c>
    </row>
    <row r="5">
      <c r="A5" s="4" t="inlineStr">
        <is>
          <t>Contributions</t>
        </is>
      </c>
      <c r="B5" s="6" t="n">
        <v>372000</v>
      </c>
      <c r="C5" s="6" t="n">
        <v>0</v>
      </c>
      <c r="D5" s="6" t="n">
        <v>0</v>
      </c>
    </row>
    <row r="6">
      <c r="A6" s="4" t="inlineStr">
        <is>
          <t>Expiration of Agreement</t>
        </is>
      </c>
      <c r="B6" s="4" t="inlineStr">
        <is>
          <t>Aug. 15,
		2024</t>
        </is>
      </c>
    </row>
    <row r="7">
      <c r="A7" s="4" t="inlineStr">
        <is>
          <t>Employer identification number</t>
        </is>
      </c>
      <c r="B7" s="4" t="inlineStr">
        <is>
          <t>91614504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Policies [Abstract]</t>
        </is>
      </c>
    </row>
    <row r="4">
      <c r="A4" s="4" t="inlineStr">
        <is>
          <t>NEW ACCOUNTING PRONOUNCEMENTS</t>
        </is>
      </c>
      <c r="B4" s="4" t="inlineStr">
        <is>
          <t>NEW ACCOUNTING PRONOUNCEMENTS New Accounting Pronouncements Adopted ASU 2019-12, Income Taxes (Topic 740) In December 2019, the FASB issued ASU 2019-12, Income Taxes (Topic 740): Simplifying the Accounting for Income Taxes . The ASU introduces new guidance to evaluate whether a step-up in tax basis of goodwill relates to a business combination, through which book goodwill was recognized, or a separate transaction and provides a policy election to not allocate income taxes to legal entities that are both not subject to income taxes and disregarded by the taxing authority. The ASU also makes changes to the current guidance for making intraperiod tax allocations and determining when a deferred tax liability is recognized after an investor in a foreign entity transitions to or from the equity method of accounting, among other changes. The accounting amendment is effective for public entities in annual periods beginning after December 15, 2020 and interim periods within those fiscal years. Dole adopted this new accounting guidance on January 1, 2021, the first day of Dole’s 2021 fiscal year. The adoption of this ASU did not have a material impact to the Company’s financial condition, results of operations, cash flows and related disclosures. ASU 2020-01 Investments – Equity Securities (Topic 321), Investments – Equity Method and Joint Ventures (Topic 323), and Derivatives and Hedging (Topic 815) In January 2020, the FASB issued ASU 2020-01, Investments – Equity Securities (Topic 321), Investments – Equity Method and Joint Ventures (Topic 323), and Derivatives and Hedging (Topic 815) –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This update affects how an entity accounts for an equity security under the measurement alternative or f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accounting amendment is effective for public entities in annual periods beginning after December 15, 2020 and interim periods within those fiscal years. Dole adopted this new accounting guidance on January 1, 2021, the first day of Dole’s 2021 fiscal year. The adoption of this ASU did not have a material impact to the Company’s financial condition, results of operations, cash flows and related disclosures. ASU 2020-10 – Codification Improvements In October 2020, the FASB issued ASU 2020-10, Codification Improvements. The amendments in this update seek to clarify guidance being applied in an inconsistent manner; however, amendments are not expected to result in a significant change in practice. The amendments in this update are effective for public entities in annual periods beginning after December 15, 2020. The adoption of this ASU did not have a material impact to the Company’s financial condition, results of operations, cash flows and related disclosures. ASU 2020-04 – Reference Rate Reform (Topic 848) – Facilitation of the effects of reference rate reform on financial reporting In March 2020, the FASB issued ASU 2020-04, Reference rate reform (Topic 848) – Facilitation of the effects of reference rate reform on financial reporting . The amendments in this update provide optional expedients and exceptions related to accounting for transactions affected by reference rate reform. The amendments only apply if certain criteria are met. The amendments in this update apply only to contracts and hedging relationships that reference LIBOR or another reference rate expected to be discontinued due to reference rate reform. In addition, in January 2021, the FASB issued ASU 2021-01, Amendments to reference rate reform (Topic 848) .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also capture the incremental consequences of the scope clarification and tailor the existing guidance to derivative instruments affected by the discounting transition. All amendments discussed above are elective and are effective upon issuance for all entities. This guidance will be available through December 31, 2022. Dole has LIBOR-based borrowings and interest rate swaps that reference LIBOR. Dole did not modify any material contracts due to reference rate reform in fiscal year 2021. The Company has adopted certain elections under this guidance related to the assessment of hedge effectiveness of its LIBOR-based interest rate swaps. These elections include asserting the hedged forecasted transactions remain probable and assuming the reference rate will not be replaced for the remainder of the hedging relationships, regardless of expected contract term modifications due to reference rate reform. These elections allow the Company to continue applying hedge accounting to its LIBOR-based interest rate swaps and there is no impact to Dole’s financial condition, results of operations, cash flows and related disclosures. The Company may adopt additional elections under this new guidance as its contracts referencing LIBOR are modified to reference other rates. New Accounting Pronouncements Not Yet Adopted The Company considered all new accounting pronouncements not yet adopted and determined them not applicable to Dole or not expected to have a material imp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Details) - USD ($) $ in Thousands</t>
        </is>
      </c>
      <c r="B1" s="2" t="inlineStr">
        <is>
          <t>Dec. 31, 2021</t>
        </is>
      </c>
      <c r="C1" s="2" t="inlineStr">
        <is>
          <t>Dec. 31, 2020</t>
        </is>
      </c>
    </row>
    <row r="2">
      <c r="A2" s="3" t="inlineStr">
        <is>
          <t>Defined Benefit Plan, Plan Assets, Category [Line Items]</t>
        </is>
      </c>
    </row>
    <row r="3">
      <c r="A3" s="4" t="inlineStr">
        <is>
          <t>Plan assets</t>
        </is>
      </c>
      <c r="B3" s="6" t="n">
        <v>460050</v>
      </c>
      <c r="C3" s="6" t="n">
        <v>245061</v>
      </c>
    </row>
    <row r="4">
      <c r="A4" s="4" t="inlineStr">
        <is>
          <t>Level 1</t>
        </is>
      </c>
    </row>
    <row r="5">
      <c r="A5" s="3" t="inlineStr">
        <is>
          <t>Defined Benefit Plan, Plan Assets, Category [Line Items]</t>
        </is>
      </c>
    </row>
    <row r="6">
      <c r="A6" s="4" t="inlineStr">
        <is>
          <t>Plan assets</t>
        </is>
      </c>
      <c r="B6" s="5" t="n">
        <v>63605</v>
      </c>
      <c r="C6" s="5" t="n">
        <v>91404</v>
      </c>
    </row>
    <row r="7">
      <c r="A7" s="4" t="inlineStr">
        <is>
          <t>Level 2</t>
        </is>
      </c>
    </row>
    <row r="8">
      <c r="A8" s="3" t="inlineStr">
        <is>
          <t>Defined Benefit Plan, Plan Assets, Category [Line Items]</t>
        </is>
      </c>
    </row>
    <row r="9">
      <c r="A9" s="4" t="inlineStr">
        <is>
          <t>Plan assets</t>
        </is>
      </c>
      <c r="B9" s="5" t="n">
        <v>374340</v>
      </c>
      <c r="C9" s="5" t="n">
        <v>134986</v>
      </c>
    </row>
    <row r="10">
      <c r="A10" s="4" t="inlineStr">
        <is>
          <t>Level 3</t>
        </is>
      </c>
    </row>
    <row r="11">
      <c r="A11" s="3" t="inlineStr">
        <is>
          <t>Defined Benefit Plan, Plan Assets, Category [Line Items]</t>
        </is>
      </c>
    </row>
    <row r="12">
      <c r="A12" s="4" t="inlineStr">
        <is>
          <t>Plan assets</t>
        </is>
      </c>
      <c r="B12" s="5" t="n">
        <v>8180</v>
      </c>
      <c r="C12" s="5" t="n">
        <v>0</v>
      </c>
    </row>
    <row r="13">
      <c r="A13" s="4" t="inlineStr">
        <is>
          <t>Total</t>
        </is>
      </c>
    </row>
    <row r="14">
      <c r="A14" s="3" t="inlineStr">
        <is>
          <t>Defined Benefit Plan, Plan Assets, Category [Line Items]</t>
        </is>
      </c>
    </row>
    <row r="15">
      <c r="A15" s="4" t="inlineStr">
        <is>
          <t>Plan assets</t>
        </is>
      </c>
      <c r="B15" s="5" t="n">
        <v>446125</v>
      </c>
      <c r="C15" s="5" t="n">
        <v>226390</v>
      </c>
    </row>
    <row r="16">
      <c r="A16" s="4" t="inlineStr">
        <is>
          <t>Investments measured at net asset value</t>
        </is>
      </c>
    </row>
    <row r="17">
      <c r="A17" s="3" t="inlineStr">
        <is>
          <t>Defined Benefit Plan, Plan Assets, Category [Line Items]</t>
        </is>
      </c>
    </row>
    <row r="18">
      <c r="A18" s="4" t="inlineStr">
        <is>
          <t>Plan assets</t>
        </is>
      </c>
      <c r="B18" s="5" t="n">
        <v>13925</v>
      </c>
      <c r="C18" s="5" t="n">
        <v>18671</v>
      </c>
    </row>
    <row r="19">
      <c r="A19" s="4" t="inlineStr">
        <is>
          <t>Cash and cash equivalents | Level 1</t>
        </is>
      </c>
    </row>
    <row r="20">
      <c r="A20" s="3" t="inlineStr">
        <is>
          <t>Defined Benefit Plan, Plan Assets, Category [Line Items]</t>
        </is>
      </c>
    </row>
    <row r="21">
      <c r="A21" s="4" t="inlineStr">
        <is>
          <t>Plan assets</t>
        </is>
      </c>
      <c r="B21" s="5" t="n">
        <v>8276</v>
      </c>
      <c r="C21" s="5" t="n">
        <v>20089</v>
      </c>
    </row>
    <row r="22">
      <c r="A22" s="4" t="inlineStr">
        <is>
          <t>Cash and cash equivalents | Level 2</t>
        </is>
      </c>
    </row>
    <row r="23">
      <c r="A23" s="3" t="inlineStr">
        <is>
          <t>Defined Benefit Plan, Plan Assets, Category [Line Items]</t>
        </is>
      </c>
    </row>
    <row r="24">
      <c r="A24" s="4" t="inlineStr">
        <is>
          <t>Plan assets</t>
        </is>
      </c>
      <c r="B24" s="5" t="n">
        <v>0</v>
      </c>
      <c r="C24" s="5" t="n">
        <v>0</v>
      </c>
    </row>
    <row r="25">
      <c r="A25" s="4" t="inlineStr">
        <is>
          <t>Cash and cash equivalents | Level 3</t>
        </is>
      </c>
    </row>
    <row r="26">
      <c r="A26" s="3" t="inlineStr">
        <is>
          <t>Defined Benefit Plan, Plan Assets, Category [Line Items]</t>
        </is>
      </c>
    </row>
    <row r="27">
      <c r="A27" s="4" t="inlineStr">
        <is>
          <t>Plan assets</t>
        </is>
      </c>
      <c r="B27" s="5" t="n">
        <v>0</v>
      </c>
      <c r="C27" s="5" t="n">
        <v>0</v>
      </c>
    </row>
    <row r="28">
      <c r="A28" s="4" t="inlineStr">
        <is>
          <t>Cash and cash equivalents | Total</t>
        </is>
      </c>
    </row>
    <row r="29">
      <c r="A29" s="3" t="inlineStr">
        <is>
          <t>Defined Benefit Plan, Plan Assets, Category [Line Items]</t>
        </is>
      </c>
    </row>
    <row r="30">
      <c r="A30" s="4" t="inlineStr">
        <is>
          <t>Plan assets</t>
        </is>
      </c>
      <c r="B30" s="5" t="n">
        <v>8276</v>
      </c>
      <c r="C30" s="5" t="n">
        <v>20089</v>
      </c>
    </row>
    <row r="31">
      <c r="A31" s="4" t="inlineStr">
        <is>
          <t>Fixed income securities | Level 1</t>
        </is>
      </c>
    </row>
    <row r="32">
      <c r="A32" s="3" t="inlineStr">
        <is>
          <t>Defined Benefit Plan, Plan Assets, Category [Line Items]</t>
        </is>
      </c>
    </row>
    <row r="33">
      <c r="A33" s="4" t="inlineStr">
        <is>
          <t>Plan assets</t>
        </is>
      </c>
      <c r="B33" s="5" t="n">
        <v>45380</v>
      </c>
      <c r="C33" s="5" t="n">
        <v>0</v>
      </c>
    </row>
    <row r="34">
      <c r="A34" s="4" t="inlineStr">
        <is>
          <t>Fixed income securities | Level 2</t>
        </is>
      </c>
    </row>
    <row r="35">
      <c r="A35" s="3" t="inlineStr">
        <is>
          <t>Defined Benefit Plan, Plan Assets, Category [Line Items]</t>
        </is>
      </c>
    </row>
    <row r="36">
      <c r="A36" s="4" t="inlineStr">
        <is>
          <t>Plan assets</t>
        </is>
      </c>
      <c r="B36" s="5" t="n">
        <v>217127</v>
      </c>
      <c r="C36" s="5" t="n">
        <v>115299</v>
      </c>
    </row>
    <row r="37">
      <c r="A37" s="4" t="inlineStr">
        <is>
          <t>Fixed income securities | Level 3</t>
        </is>
      </c>
    </row>
    <row r="38">
      <c r="A38" s="3" t="inlineStr">
        <is>
          <t>Defined Benefit Plan, Plan Assets, Category [Line Items]</t>
        </is>
      </c>
    </row>
    <row r="39">
      <c r="A39" s="4" t="inlineStr">
        <is>
          <t>Plan assets</t>
        </is>
      </c>
      <c r="B39" s="5" t="n">
        <v>0</v>
      </c>
      <c r="C39" s="5" t="n">
        <v>0</v>
      </c>
    </row>
    <row r="40">
      <c r="A40" s="4" t="inlineStr">
        <is>
          <t>Fixed income securities | Total</t>
        </is>
      </c>
    </row>
    <row r="41">
      <c r="A41" s="3" t="inlineStr">
        <is>
          <t>Defined Benefit Plan, Plan Assets, Category [Line Items]</t>
        </is>
      </c>
    </row>
    <row r="42">
      <c r="A42" s="4" t="inlineStr">
        <is>
          <t>Plan assets</t>
        </is>
      </c>
      <c r="B42" s="5" t="n">
        <v>262507</v>
      </c>
      <c r="C42" s="5" t="n">
        <v>115299</v>
      </c>
    </row>
    <row r="43">
      <c r="A43" s="4" t="inlineStr">
        <is>
          <t>Insurance contracts | Level 1</t>
        </is>
      </c>
    </row>
    <row r="44">
      <c r="A44" s="3" t="inlineStr">
        <is>
          <t>Defined Benefit Plan, Plan Assets, Category [Line Items]</t>
        </is>
      </c>
    </row>
    <row r="45">
      <c r="A45" s="4" t="inlineStr">
        <is>
          <t>Plan assets</t>
        </is>
      </c>
      <c r="B45" s="5" t="n">
        <v>0</v>
      </c>
      <c r="C45" s="5" t="n">
        <v>0</v>
      </c>
    </row>
    <row r="46">
      <c r="A46" s="4" t="inlineStr">
        <is>
          <t>Insurance contracts | Level 2</t>
        </is>
      </c>
    </row>
    <row r="47">
      <c r="A47" s="3" t="inlineStr">
        <is>
          <t>Defined Benefit Plan, Plan Assets, Category [Line Items]</t>
        </is>
      </c>
    </row>
    <row r="48">
      <c r="A48" s="4" t="inlineStr">
        <is>
          <t>Plan assets</t>
        </is>
      </c>
      <c r="B48" s="5" t="n">
        <v>43053</v>
      </c>
      <c r="C48" s="5" t="n">
        <v>19687</v>
      </c>
    </row>
    <row r="49">
      <c r="A49" s="4" t="inlineStr">
        <is>
          <t>Insurance contracts | Level 3</t>
        </is>
      </c>
    </row>
    <row r="50">
      <c r="A50" s="3" t="inlineStr">
        <is>
          <t>Defined Benefit Plan, Plan Assets, Category [Line Items]</t>
        </is>
      </c>
    </row>
    <row r="51">
      <c r="A51" s="4" t="inlineStr">
        <is>
          <t>Plan assets</t>
        </is>
      </c>
      <c r="B51" s="5" t="n">
        <v>0</v>
      </c>
      <c r="C51" s="5" t="n">
        <v>0</v>
      </c>
    </row>
    <row r="52">
      <c r="A52" s="4" t="inlineStr">
        <is>
          <t>Insurance contracts | Total</t>
        </is>
      </c>
    </row>
    <row r="53">
      <c r="A53" s="3" t="inlineStr">
        <is>
          <t>Defined Benefit Plan, Plan Assets, Category [Line Items]</t>
        </is>
      </c>
    </row>
    <row r="54">
      <c r="A54" s="4" t="inlineStr">
        <is>
          <t>Plan assets</t>
        </is>
      </c>
      <c r="B54" s="5" t="n">
        <v>43053</v>
      </c>
      <c r="C54" s="5" t="n">
        <v>19687</v>
      </c>
    </row>
    <row r="55">
      <c r="A55" s="4" t="inlineStr">
        <is>
          <t>Equity securities | Level 1</t>
        </is>
      </c>
    </row>
    <row r="56">
      <c r="A56" s="3" t="inlineStr">
        <is>
          <t>Defined Benefit Plan, Plan Assets, Category [Line Items]</t>
        </is>
      </c>
    </row>
    <row r="57">
      <c r="A57" s="4" t="inlineStr">
        <is>
          <t>Plan assets</t>
        </is>
      </c>
      <c r="B57" s="5" t="n">
        <v>7688</v>
      </c>
      <c r="C57" s="5" t="n">
        <v>57849</v>
      </c>
    </row>
    <row r="58">
      <c r="A58" s="4" t="inlineStr">
        <is>
          <t>Equity securities | Level 2</t>
        </is>
      </c>
    </row>
    <row r="59">
      <c r="A59" s="3" t="inlineStr">
        <is>
          <t>Defined Benefit Plan, Plan Assets, Category [Line Items]</t>
        </is>
      </c>
    </row>
    <row r="60">
      <c r="A60" s="4" t="inlineStr">
        <is>
          <t>Plan assets</t>
        </is>
      </c>
      <c r="B60" s="5" t="n">
        <v>101890</v>
      </c>
      <c r="C60" s="5" t="n">
        <v>0</v>
      </c>
    </row>
    <row r="61">
      <c r="A61" s="4" t="inlineStr">
        <is>
          <t>Equity securities | Level 3</t>
        </is>
      </c>
    </row>
    <row r="62">
      <c r="A62" s="3" t="inlineStr">
        <is>
          <t>Defined Benefit Plan, Plan Assets, Category [Line Items]</t>
        </is>
      </c>
    </row>
    <row r="63">
      <c r="A63" s="4" t="inlineStr">
        <is>
          <t>Plan assets</t>
        </is>
      </c>
      <c r="B63" s="5" t="n">
        <v>8058</v>
      </c>
      <c r="C63" s="5" t="n">
        <v>0</v>
      </c>
    </row>
    <row r="64">
      <c r="A64" s="4" t="inlineStr">
        <is>
          <t>Equity securities | Total</t>
        </is>
      </c>
    </row>
    <row r="65">
      <c r="A65" s="3" t="inlineStr">
        <is>
          <t>Defined Benefit Plan, Plan Assets, Category [Line Items]</t>
        </is>
      </c>
    </row>
    <row r="66">
      <c r="A66" s="4" t="inlineStr">
        <is>
          <t>Plan assets</t>
        </is>
      </c>
      <c r="B66" s="5" t="n">
        <v>117636</v>
      </c>
      <c r="C66" s="5" t="n">
        <v>57849</v>
      </c>
    </row>
    <row r="67">
      <c r="A67" s="4" t="inlineStr">
        <is>
          <t>Other | Level 1</t>
        </is>
      </c>
    </row>
    <row r="68">
      <c r="A68" s="3" t="inlineStr">
        <is>
          <t>Defined Benefit Plan, Plan Assets, Category [Line Items]</t>
        </is>
      </c>
    </row>
    <row r="69">
      <c r="A69" s="4" t="inlineStr">
        <is>
          <t>Plan assets</t>
        </is>
      </c>
      <c r="B69" s="5" t="n">
        <v>2261</v>
      </c>
      <c r="C69" s="5" t="n">
        <v>13466</v>
      </c>
    </row>
    <row r="70">
      <c r="A70" s="4" t="inlineStr">
        <is>
          <t>Other | Level 2</t>
        </is>
      </c>
    </row>
    <row r="71">
      <c r="A71" s="3" t="inlineStr">
        <is>
          <t>Defined Benefit Plan, Plan Assets, Category [Line Items]</t>
        </is>
      </c>
    </row>
    <row r="72">
      <c r="A72" s="4" t="inlineStr">
        <is>
          <t>Plan assets</t>
        </is>
      </c>
      <c r="B72" s="5" t="n">
        <v>12270</v>
      </c>
      <c r="C72" s="5" t="n">
        <v>0</v>
      </c>
    </row>
    <row r="73">
      <c r="A73" s="4" t="inlineStr">
        <is>
          <t>Other | Level 3</t>
        </is>
      </c>
    </row>
    <row r="74">
      <c r="A74" s="3" t="inlineStr">
        <is>
          <t>Defined Benefit Plan, Plan Assets, Category [Line Items]</t>
        </is>
      </c>
    </row>
    <row r="75">
      <c r="A75" s="4" t="inlineStr">
        <is>
          <t>Plan assets</t>
        </is>
      </c>
      <c r="B75" s="5" t="n">
        <v>122</v>
      </c>
      <c r="C75" s="5" t="n">
        <v>0</v>
      </c>
    </row>
    <row r="76">
      <c r="A76" s="4" t="inlineStr">
        <is>
          <t>Other | Total</t>
        </is>
      </c>
    </row>
    <row r="77">
      <c r="A77" s="3" t="inlineStr">
        <is>
          <t>Defined Benefit Plan, Plan Assets, Category [Line Items]</t>
        </is>
      </c>
    </row>
    <row r="78">
      <c r="A78" s="4" t="inlineStr">
        <is>
          <t>Plan assets</t>
        </is>
      </c>
      <c r="B78" s="6" t="n">
        <v>14653</v>
      </c>
      <c r="C78" s="6" t="n">
        <v>134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Level 3 Reconciliation (Details) $ in Thousands</t>
        </is>
      </c>
      <c r="B1" s="2" t="inlineStr">
        <is>
          <t>12 Months Ended</t>
        </is>
      </c>
    </row>
    <row r="2">
      <c r="B2" s="2" t="inlineStr">
        <is>
          <t>Dec. 31, 2021USD ($)</t>
        </is>
      </c>
    </row>
    <row r="3">
      <c r="A3" s="3" t="inlineStr">
        <is>
          <t>Defined Benefit Plan, Change in Fair Value of Plan Assets, Level 3 Reconciliation [Roll Forward]</t>
        </is>
      </c>
    </row>
    <row r="4">
      <c r="A4" s="4" t="inlineStr">
        <is>
          <t>Fair value of plan assets at beginning of the year</t>
        </is>
      </c>
      <c r="B4" s="6" t="n">
        <v>245061</v>
      </c>
    </row>
    <row r="5">
      <c r="A5" s="4" t="inlineStr">
        <is>
          <t>Fair value of plan assets at end of the year</t>
        </is>
      </c>
      <c r="B5" s="5" t="n">
        <v>460050</v>
      </c>
    </row>
    <row r="6">
      <c r="A6" s="4" t="inlineStr">
        <is>
          <t>Level 3</t>
        </is>
      </c>
    </row>
    <row r="7">
      <c r="A7" s="3" t="inlineStr">
        <is>
          <t>Defined Benefit Plan, Change in Fair Value of Plan Assets, Level 3 Reconciliation [Roll Forward]</t>
        </is>
      </c>
    </row>
    <row r="8">
      <c r="A8" s="4" t="inlineStr">
        <is>
          <t>Fair value of plan assets at beginning of the year</t>
        </is>
      </c>
      <c r="B8" s="5" t="n">
        <v>0</v>
      </c>
    </row>
    <row r="9">
      <c r="A9" s="4" t="inlineStr">
        <is>
          <t>Acquired</t>
        </is>
      </c>
      <c r="B9" s="5" t="n">
        <v>8611</v>
      </c>
    </row>
    <row r="10">
      <c r="A10" s="4" t="inlineStr">
        <is>
          <t>Net realized and unrealized gains (losses)</t>
        </is>
      </c>
      <c r="B10" s="5" t="n">
        <v>-1242</v>
      </c>
    </row>
    <row r="11">
      <c r="A11" s="4" t="inlineStr">
        <is>
          <t>Net purchases, issuances and settlements</t>
        </is>
      </c>
      <c r="B11" s="5" t="n">
        <v>811</v>
      </c>
    </row>
    <row r="12">
      <c r="A12" s="4" t="inlineStr">
        <is>
          <t>Fair value of plan assets at end of the year</t>
        </is>
      </c>
      <c r="B12" s="5" t="n">
        <v>8180</v>
      </c>
    </row>
    <row r="13">
      <c r="A13" s="4" t="inlineStr">
        <is>
          <t>Level 3 | Common Collective Trusts</t>
        </is>
      </c>
    </row>
    <row r="14">
      <c r="A14" s="3" t="inlineStr">
        <is>
          <t>Defined Benefit Plan, Change in Fair Value of Plan Assets, Level 3 Reconciliation [Roll Forward]</t>
        </is>
      </c>
    </row>
    <row r="15">
      <c r="A15" s="4" t="inlineStr">
        <is>
          <t>Fair value of plan assets at beginning of the year</t>
        </is>
      </c>
      <c r="B15" s="5" t="n">
        <v>0</v>
      </c>
    </row>
    <row r="16">
      <c r="A16" s="4" t="inlineStr">
        <is>
          <t>Acquired</t>
        </is>
      </c>
      <c r="B16" s="5" t="n">
        <v>113</v>
      </c>
    </row>
    <row r="17">
      <c r="A17" s="4" t="inlineStr">
        <is>
          <t>Net realized and unrealized gains (losses)</t>
        </is>
      </c>
      <c r="B17" s="5" t="n">
        <v>9</v>
      </c>
    </row>
    <row r="18">
      <c r="A18" s="4" t="inlineStr">
        <is>
          <t>Net purchases, issuances and settlements</t>
        </is>
      </c>
      <c r="B18" s="5" t="n">
        <v>0</v>
      </c>
    </row>
    <row r="19">
      <c r="A19" s="4" t="inlineStr">
        <is>
          <t>Fair value of plan assets at end of the year</t>
        </is>
      </c>
      <c r="B19" s="5" t="n">
        <v>122</v>
      </c>
    </row>
    <row r="20">
      <c r="A20" s="4" t="inlineStr">
        <is>
          <t>Level 3 | Interest in 103-12 Investment Companies</t>
        </is>
      </c>
    </row>
    <row r="21">
      <c r="A21" s="3" t="inlineStr">
        <is>
          <t>Defined Benefit Plan, Change in Fair Value of Plan Assets, Level 3 Reconciliation [Roll Forward]</t>
        </is>
      </c>
    </row>
    <row r="22">
      <c r="A22" s="4" t="inlineStr">
        <is>
          <t>Fair value of plan assets at beginning of the year</t>
        </is>
      </c>
      <c r="B22" s="5" t="n">
        <v>0</v>
      </c>
    </row>
    <row r="23">
      <c r="A23" s="4" t="inlineStr">
        <is>
          <t>Acquired</t>
        </is>
      </c>
      <c r="B23" s="5" t="n">
        <v>8498</v>
      </c>
    </row>
    <row r="24">
      <c r="A24" s="4" t="inlineStr">
        <is>
          <t>Net realized and unrealized gains (losses)</t>
        </is>
      </c>
      <c r="B24" s="5" t="n">
        <v>-1251</v>
      </c>
    </row>
    <row r="25">
      <c r="A25" s="4" t="inlineStr">
        <is>
          <t>Net purchases, issuances and settlements</t>
        </is>
      </c>
      <c r="B25" s="5" t="n">
        <v>811</v>
      </c>
    </row>
    <row r="26">
      <c r="A26" s="4" t="inlineStr">
        <is>
          <t>Fair value of plan assets at end of the year</t>
        </is>
      </c>
      <c r="B26" s="6" t="n">
        <v>805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Lease Assets and Liabilities (Details) - USD ($) $ in Thousands</t>
        </is>
      </c>
      <c r="B1" s="2" t="inlineStr">
        <is>
          <t>Dec. 31, 2021</t>
        </is>
      </c>
      <c r="C1" s="2" t="inlineStr">
        <is>
          <t>Dec. 31, 2020</t>
        </is>
      </c>
    </row>
    <row r="2">
      <c r="A2" s="3" t="inlineStr">
        <is>
          <t>Assets and Liabilities, Lessee [Abstract]</t>
        </is>
      </c>
    </row>
    <row r="3">
      <c r="A3" s="4" t="inlineStr">
        <is>
          <t>Operating lease right-of-use assets</t>
        </is>
      </c>
      <c r="B3" s="6" t="n">
        <v>368632</v>
      </c>
      <c r="C3" s="6" t="n">
        <v>140212</v>
      </c>
    </row>
    <row r="4">
      <c r="A4" s="4" t="inlineStr">
        <is>
          <t>Finance lease right-of-use assets</t>
        </is>
      </c>
      <c r="B4" s="6" t="n">
        <v>40739</v>
      </c>
      <c r="C4" s="6" t="n">
        <v>10980</v>
      </c>
    </row>
    <row r="5">
      <c r="A5" s="4" t="inlineStr">
        <is>
          <t>Finance Lease, Right-of-Use Asset, Statement of Financial Position [Extensible Enumeration]</t>
        </is>
      </c>
      <c r="B5" s="4" t="inlineStr">
        <is>
          <t>Property, plant and equipment, net of accumulated depreciation of $283,677 and $160,111, respectively</t>
        </is>
      </c>
      <c r="C5" s="4" t="inlineStr">
        <is>
          <t>Property, plant and equipment, net of accumulated depreciation of $283,677 and $160,111, respectively</t>
        </is>
      </c>
    </row>
    <row r="6">
      <c r="A6" s="4" t="inlineStr">
        <is>
          <t>Current maturities of operating leases</t>
        </is>
      </c>
      <c r="B6" s="6" t="n">
        <v>73046</v>
      </c>
      <c r="C6" s="6" t="n">
        <v>21910</v>
      </c>
    </row>
    <row r="7">
      <c r="A7" s="4" t="inlineStr">
        <is>
          <t>Operating leases, less current maturities</t>
        </is>
      </c>
      <c r="B7" s="5" t="n">
        <v>305714</v>
      </c>
      <c r="C7" s="5" t="n">
        <v>122225</v>
      </c>
    </row>
    <row r="8">
      <c r="A8" s="4" t="inlineStr">
        <is>
          <t>Finance lease liability, current</t>
        </is>
      </c>
      <c r="B8" s="6" t="n">
        <v>10039</v>
      </c>
      <c r="C8" s="6" t="n">
        <v>1647</v>
      </c>
    </row>
    <row r="9">
      <c r="A9" s="4" t="inlineStr">
        <is>
          <t>Finance Lease, Liability, Current, Statement of Financial Position [Extensible Enumeration]</t>
        </is>
      </c>
      <c r="B9" s="4" t="inlineStr">
        <is>
          <t>Notes payable and current portion of long-term debt, net</t>
        </is>
      </c>
      <c r="C9" s="4" t="inlineStr">
        <is>
          <t>Notes payable and current portion of long-term debt, net</t>
        </is>
      </c>
    </row>
    <row r="10">
      <c r="A10" s="4" t="inlineStr">
        <is>
          <t>Finance lease liability, noncurrent</t>
        </is>
      </c>
      <c r="B10" s="6" t="n">
        <v>30680</v>
      </c>
      <c r="C10" s="6" t="n">
        <v>7705</v>
      </c>
    </row>
    <row r="11">
      <c r="A11" s="4" t="inlineStr">
        <is>
          <t>Finance Lease, Liability, Noncurrent, Statement of Financial Position [Extensible Enumeration]</t>
        </is>
      </c>
      <c r="B11" s="4" t="inlineStr">
        <is>
          <t>Long-term debt, net</t>
        </is>
      </c>
      <c r="C11" s="4" t="inlineStr">
        <is>
          <t>Long-term debt, net</t>
        </is>
      </c>
    </row>
    <row r="12">
      <c r="A12" s="4" t="inlineStr">
        <is>
          <t>Lease Agreement Transactions</t>
        </is>
      </c>
    </row>
    <row r="13">
      <c r="A13" s="3" t="inlineStr">
        <is>
          <t>Assets and Liabilities, Lessee [Abstract]</t>
        </is>
      </c>
    </row>
    <row r="14">
      <c r="A14" s="4" t="inlineStr">
        <is>
          <t>Current maturities of operating leases</t>
        </is>
      </c>
      <c r="B14" s="6" t="n">
        <v>1254</v>
      </c>
      <c r="C14" s="6" t="n">
        <v>1993</v>
      </c>
    </row>
    <row r="15">
      <c r="A15" s="4" t="inlineStr">
        <is>
          <t>Operating leases, less current maturities</t>
        </is>
      </c>
      <c r="B15" s="5" t="n">
        <v>12553</v>
      </c>
      <c r="C15" s="5" t="n">
        <v>14202</v>
      </c>
    </row>
    <row r="16">
      <c r="A16" s="4" t="inlineStr">
        <is>
          <t>Finance lease liability, current</t>
        </is>
      </c>
      <c r="B16" s="6" t="n">
        <v>0</v>
      </c>
      <c r="C16" s="6" t="n">
        <v>135</v>
      </c>
    </row>
    <row r="17">
      <c r="A17" s="4" t="inlineStr">
        <is>
          <t>Finance Lease, Liability, Current, Statement of Financial Position [Extensible Enumeration]</t>
        </is>
      </c>
      <c r="B17" s="4" t="inlineStr">
        <is>
          <t>Notes payable and current portion of long-term debt, net</t>
        </is>
      </c>
      <c r="C17" s="4" t="inlineStr">
        <is>
          <t>Notes payable and current portion of long-term debt, net</t>
        </is>
      </c>
    </row>
    <row r="18">
      <c r="A18" s="4" t="inlineStr">
        <is>
          <t>Finance lease liability, noncurrent</t>
        </is>
      </c>
      <c r="B18" s="6" t="n">
        <v>0</v>
      </c>
      <c r="C18" s="6" t="n">
        <v>427</v>
      </c>
    </row>
    <row r="19">
      <c r="A19" s="4" t="inlineStr">
        <is>
          <t>Finance Lease, Liability, Noncurrent, Statement of Financial Position [Extensible Enumeration]</t>
        </is>
      </c>
      <c r="B19" s="4" t="inlineStr">
        <is>
          <t>Long-term debt, net</t>
        </is>
      </c>
      <c r="C19" s="4" t="inlineStr">
        <is>
          <t>Long-term debt, ne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LEASES - Schedule of Lease Terms and Discount Rates (Details)</t>
        </is>
      </c>
      <c r="B1" s="2" t="inlineStr">
        <is>
          <t>Dec. 31, 2021</t>
        </is>
      </c>
      <c r="C1" s="2" t="inlineStr">
        <is>
          <t>Dec. 31, 2020</t>
        </is>
      </c>
    </row>
    <row r="2">
      <c r="A2" s="3" t="inlineStr">
        <is>
          <t>Leases [Abstract]</t>
        </is>
      </c>
    </row>
    <row r="3">
      <c r="A3" s="4" t="inlineStr">
        <is>
          <t>Weighted-average remaining lease term of operating leases</t>
        </is>
      </c>
      <c r="B3" s="4" t="inlineStr">
        <is>
          <t>8 years</t>
        </is>
      </c>
    </row>
    <row r="4">
      <c r="A4" s="4" t="inlineStr">
        <is>
          <t>Weighted-average remaining lease term of finance leases</t>
        </is>
      </c>
      <c r="B4" s="4" t="inlineStr">
        <is>
          <t>5 years 7 months 6 days</t>
        </is>
      </c>
    </row>
    <row r="5">
      <c r="A5" s="4" t="inlineStr">
        <is>
          <t>Weighted-average discount rate of operating leases</t>
        </is>
      </c>
      <c r="B5" s="4" t="inlineStr">
        <is>
          <t>3.20%</t>
        </is>
      </c>
    </row>
    <row r="6">
      <c r="A6" s="4" t="inlineStr">
        <is>
          <t>Weighted-average discount rate of finance leases</t>
        </is>
      </c>
      <c r="B6" s="4" t="inlineStr">
        <is>
          <t>3.50%</t>
        </is>
      </c>
      <c r="C6" s="4" t="inlineStr">
        <is>
          <t>2.4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Depreciation of lease assets</t>
        </is>
      </c>
      <c r="B4" s="6" t="n">
        <v>6610</v>
      </c>
      <c r="C4" s="6" t="n">
        <v>1192</v>
      </c>
      <c r="D4" s="6" t="n">
        <v>716</v>
      </c>
    </row>
    <row r="5">
      <c r="A5" s="4" t="inlineStr">
        <is>
          <t>Interest on lease liabilities</t>
        </is>
      </c>
      <c r="B5" s="5" t="n">
        <v>968</v>
      </c>
      <c r="C5" s="5" t="n">
        <v>114</v>
      </c>
      <c r="D5" s="5" t="n">
        <v>56</v>
      </c>
    </row>
    <row r="6">
      <c r="A6" s="4" t="inlineStr">
        <is>
          <t>Operating lease costs</t>
        </is>
      </c>
      <c r="B6" s="5" t="n">
        <v>54892</v>
      </c>
      <c r="C6" s="5" t="n">
        <v>27289</v>
      </c>
      <c r="D6" s="5" t="n">
        <v>24341</v>
      </c>
    </row>
    <row r="7">
      <c r="A7" s="4" t="inlineStr">
        <is>
          <t>Short-term lease costs</t>
        </is>
      </c>
      <c r="B7" s="5" t="n">
        <v>8719</v>
      </c>
      <c r="C7" s="5" t="n">
        <v>1433</v>
      </c>
      <c r="D7" s="5" t="n">
        <v>1747</v>
      </c>
    </row>
    <row r="8">
      <c r="A8" s="4" t="inlineStr">
        <is>
          <t>Variable lease costs</t>
        </is>
      </c>
      <c r="B8" s="5" t="n">
        <v>8088</v>
      </c>
      <c r="C8" s="5" t="n">
        <v>1021</v>
      </c>
      <c r="D8" s="5" t="n">
        <v>880</v>
      </c>
    </row>
    <row r="9">
      <c r="A9" s="4" t="inlineStr">
        <is>
          <t>Sublease income</t>
        </is>
      </c>
      <c r="B9" s="5" t="n">
        <v>-4658</v>
      </c>
      <c r="C9" s="5" t="n">
        <v>-363</v>
      </c>
      <c r="D9" s="5" t="n">
        <v>-415</v>
      </c>
    </row>
    <row r="10">
      <c r="A10" s="4" t="inlineStr">
        <is>
          <t>Total lease costs</t>
        </is>
      </c>
      <c r="B10" s="6" t="n">
        <v>74619</v>
      </c>
      <c r="C10" s="6" t="n">
        <v>30686</v>
      </c>
      <c r="D10" s="6" t="n">
        <v>273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Data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finance leases</t>
        </is>
      </c>
      <c r="B4" s="6" t="n">
        <v>968</v>
      </c>
      <c r="C4" s="6" t="n">
        <v>0</v>
      </c>
      <c r="D4" s="6" t="n">
        <v>0</v>
      </c>
    </row>
    <row r="5">
      <c r="A5" s="4" t="inlineStr">
        <is>
          <t>Operating cash flows from operating leases</t>
        </is>
      </c>
      <c r="B5" s="5" t="n">
        <v>43735</v>
      </c>
      <c r="C5" s="5" t="n">
        <v>29397</v>
      </c>
      <c r="D5" s="5" t="n">
        <v>22308</v>
      </c>
    </row>
    <row r="6">
      <c r="A6" s="4" t="inlineStr">
        <is>
          <t>Financing cash flows from finance leases</t>
        </is>
      </c>
      <c r="B6" s="5" t="n">
        <v>6332</v>
      </c>
      <c r="C6" s="5" t="n">
        <v>2844</v>
      </c>
      <c r="D6" s="6" t="n">
        <v>990</v>
      </c>
    </row>
    <row r="7">
      <c r="A7" s="4" t="inlineStr">
        <is>
          <t>Right-of-use assets obtained in exchange for finance lease liabilities</t>
        </is>
      </c>
      <c r="B7" s="5" t="n">
        <v>5452</v>
      </c>
      <c r="C7" s="5" t="n">
        <v>9892</v>
      </c>
    </row>
    <row r="8">
      <c r="A8" s="4" t="inlineStr">
        <is>
          <t>Right-of-use assets obtained in exchange for operating lease liabilities</t>
        </is>
      </c>
      <c r="B8" s="6" t="n">
        <v>40584</v>
      </c>
      <c r="C8" s="6" t="n">
        <v>2097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Dec. 31, 2021</t>
        </is>
      </c>
      <c r="C1" s="2" t="inlineStr">
        <is>
          <t>Dec. 31, 2020</t>
        </is>
      </c>
    </row>
    <row r="2">
      <c r="A2" s="3" t="inlineStr">
        <is>
          <t>Finance Leases</t>
        </is>
      </c>
    </row>
    <row r="3">
      <c r="A3" s="4" t="inlineStr">
        <is>
          <t>2022</t>
        </is>
      </c>
      <c r="B3" s="6" t="n">
        <v>10704</v>
      </c>
    </row>
    <row r="4">
      <c r="A4" s="4" t="inlineStr">
        <is>
          <t>2023</t>
        </is>
      </c>
      <c r="B4" s="5" t="n">
        <v>7000</v>
      </c>
    </row>
    <row r="5">
      <c r="A5" s="4" t="inlineStr">
        <is>
          <t>2024</t>
        </is>
      </c>
      <c r="B5" s="5" t="n">
        <v>6307</v>
      </c>
    </row>
    <row r="6">
      <c r="A6" s="4" t="inlineStr">
        <is>
          <t>2025</t>
        </is>
      </c>
      <c r="B6" s="5" t="n">
        <v>8618</v>
      </c>
    </row>
    <row r="7">
      <c r="A7" s="4" t="inlineStr">
        <is>
          <t>2026</t>
        </is>
      </c>
      <c r="B7" s="5" t="n">
        <v>2690</v>
      </c>
    </row>
    <row r="8">
      <c r="A8" s="4" t="inlineStr">
        <is>
          <t>Thereafter</t>
        </is>
      </c>
      <c r="B8" s="5" t="n">
        <v>9077</v>
      </c>
    </row>
    <row r="9">
      <c r="A9" s="4" t="inlineStr">
        <is>
          <t>Total lease payments</t>
        </is>
      </c>
      <c r="B9" s="5" t="n">
        <v>44396</v>
      </c>
    </row>
    <row r="10">
      <c r="A10" s="4" t="inlineStr">
        <is>
          <t>Less: present value discount</t>
        </is>
      </c>
      <c r="B10" s="5" t="n">
        <v>-3677</v>
      </c>
    </row>
    <row r="11">
      <c r="A11" s="4" t="inlineStr">
        <is>
          <t>Total finance lease liability</t>
        </is>
      </c>
      <c r="B11" s="5" t="n">
        <v>40719</v>
      </c>
      <c r="C11" s="6" t="n">
        <v>9352</v>
      </c>
    </row>
    <row r="12">
      <c r="A12" s="3" t="inlineStr">
        <is>
          <t>Operating Leases</t>
        </is>
      </c>
    </row>
    <row r="13">
      <c r="A13" s="4" t="inlineStr">
        <is>
          <t>2022</t>
        </is>
      </c>
      <c r="B13" s="5" t="n">
        <v>86182</v>
      </c>
    </row>
    <row r="14">
      <c r="A14" s="4" t="inlineStr">
        <is>
          <t>2023</t>
        </is>
      </c>
      <c r="B14" s="5" t="n">
        <v>74787</v>
      </c>
    </row>
    <row r="15">
      <c r="A15" s="4" t="inlineStr">
        <is>
          <t>2024</t>
        </is>
      </c>
      <c r="B15" s="5" t="n">
        <v>61758</v>
      </c>
    </row>
    <row r="16">
      <c r="A16" s="4" t="inlineStr">
        <is>
          <t>2025</t>
        </is>
      </c>
      <c r="B16" s="5" t="n">
        <v>48904</v>
      </c>
    </row>
    <row r="17">
      <c r="A17" s="4" t="inlineStr">
        <is>
          <t>2026</t>
        </is>
      </c>
      <c r="B17" s="5" t="n">
        <v>33203</v>
      </c>
    </row>
    <row r="18">
      <c r="A18" s="4" t="inlineStr">
        <is>
          <t>Thereafter</t>
        </is>
      </c>
      <c r="B18" s="5" t="n">
        <v>121427</v>
      </c>
    </row>
    <row r="19">
      <c r="A19" s="4" t="inlineStr">
        <is>
          <t>Total lease payments</t>
        </is>
      </c>
      <c r="B19" s="5" t="n">
        <v>426261</v>
      </c>
    </row>
    <row r="20">
      <c r="A20" s="4" t="inlineStr">
        <is>
          <t>Less: present value discount</t>
        </is>
      </c>
      <c r="B20" s="5" t="n">
        <v>-47501</v>
      </c>
    </row>
    <row r="21">
      <c r="A21" s="4" t="inlineStr">
        <is>
          <t>Total operating lease liability</t>
        </is>
      </c>
      <c r="B21" s="6" t="n">
        <v>3787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Lessor Rental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ther income (expense), net</t>
        </is>
      </c>
      <c r="B4" s="6" t="n">
        <v>5202</v>
      </c>
      <c r="C4" s="6" t="n">
        <v>2708</v>
      </c>
      <c r="D4" s="6" t="n">
        <v>227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Dec. 31, 2021</t>
        </is>
      </c>
      <c r="C2" s="2" t="inlineStr">
        <is>
          <t>Aug. 03, 2021</t>
        </is>
      </c>
    </row>
    <row r="3">
      <c r="A3" s="3" t="inlineStr">
        <is>
          <t>Derivative [Line Items]</t>
        </is>
      </c>
    </row>
    <row r="4">
      <c r="A4" s="4" t="inlineStr">
        <is>
          <t>Cash flow hedge gain to be reclassified over the next 12 months</t>
        </is>
      </c>
      <c r="B4" s="6" t="n">
        <v>1300000</v>
      </c>
    </row>
    <row r="5">
      <c r="A5" s="4" t="inlineStr">
        <is>
          <t>Interest rate swap contract</t>
        </is>
      </c>
    </row>
    <row r="6">
      <c r="A6" s="3" t="inlineStr">
        <is>
          <t>Derivative [Line Items]</t>
        </is>
      </c>
    </row>
    <row r="7">
      <c r="A7" s="4" t="inlineStr">
        <is>
          <t>Notional amount</t>
        </is>
      </c>
      <c r="B7" s="6" t="n">
        <v>600000000</v>
      </c>
    </row>
    <row r="8">
      <c r="A8" s="4" t="inlineStr">
        <is>
          <t>Minimum | Interest rate swap contract</t>
        </is>
      </c>
    </row>
    <row r="9">
      <c r="A9" s="3" t="inlineStr">
        <is>
          <t>Derivative [Line Items]</t>
        </is>
      </c>
    </row>
    <row r="10">
      <c r="A10" s="4" t="inlineStr">
        <is>
          <t>Derivative, term</t>
        </is>
      </c>
      <c r="B10" s="4" t="inlineStr">
        <is>
          <t>3 years</t>
        </is>
      </c>
    </row>
    <row r="11">
      <c r="A11" s="4" t="inlineStr">
        <is>
          <t>Maximum | Interest rate swap contract</t>
        </is>
      </c>
    </row>
    <row r="12">
      <c r="A12" s="3" t="inlineStr">
        <is>
          <t>Derivative [Line Items]</t>
        </is>
      </c>
    </row>
    <row r="13">
      <c r="A13" s="4" t="inlineStr">
        <is>
          <t>Derivative, term</t>
        </is>
      </c>
      <c r="B13" s="4" t="inlineStr">
        <is>
          <t>5 years</t>
        </is>
      </c>
    </row>
    <row r="14">
      <c r="A14" s="4" t="inlineStr">
        <is>
          <t>Revolving Credit Facility | Line of Credit</t>
        </is>
      </c>
    </row>
    <row r="15">
      <c r="A15" s="3" t="inlineStr">
        <is>
          <t>Derivative [Line Items]</t>
        </is>
      </c>
    </row>
    <row r="16">
      <c r="A16" s="4" t="inlineStr">
        <is>
          <t>Maximum borrowing capacity</t>
        </is>
      </c>
      <c r="B16" s="6" t="n">
        <v>600000000</v>
      </c>
      <c r="C16" s="6" t="n">
        <v>600000000</v>
      </c>
    </row>
    <row r="17">
      <c r="A17" s="4" t="inlineStr">
        <is>
          <t>Revolving Credit Facility | Line of Credit | LIBOR</t>
        </is>
      </c>
    </row>
    <row r="18">
      <c r="A18" s="3" t="inlineStr">
        <is>
          <t>Derivative [Line Items]</t>
        </is>
      </c>
    </row>
    <row r="19">
      <c r="A19" s="4" t="inlineStr">
        <is>
          <t>Basis spread on variable rate</t>
        </is>
      </c>
      <c r="B19" s="4" t="inlineStr">
        <is>
          <t>0.10%</t>
        </is>
      </c>
    </row>
    <row r="20">
      <c r="A20" s="4" t="inlineStr">
        <is>
          <t>Revolving Credit Facility | Line of Credit | Minimum</t>
        </is>
      </c>
    </row>
    <row r="21">
      <c r="A21" s="3" t="inlineStr">
        <is>
          <t>Derivative [Line Items]</t>
        </is>
      </c>
    </row>
    <row r="22">
      <c r="A22" s="4" t="inlineStr">
        <is>
          <t>Interest rate</t>
        </is>
      </c>
      <c r="B22" s="4" t="inlineStr">
        <is>
          <t>0.51%</t>
        </is>
      </c>
    </row>
    <row r="23">
      <c r="A23" s="4" t="inlineStr">
        <is>
          <t>Revolving Credit Facility | Line of Credit | Maximum</t>
        </is>
      </c>
    </row>
    <row r="24">
      <c r="A24" s="3" t="inlineStr">
        <is>
          <t>Derivative [Line Items]</t>
        </is>
      </c>
    </row>
    <row r="25">
      <c r="A25" s="4" t="inlineStr">
        <is>
          <t>Interest rate</t>
        </is>
      </c>
      <c r="B25" s="4" t="inlineStr">
        <is>
          <t>0.84%</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s>
  <sheetData>
    <row r="1">
      <c r="A1" s="1" t="inlineStr">
        <is>
          <t>DERIVATIVE FINANCIAL INSTRUMENTS - Notional Amounts (Details) - 12 months ended Dec. 31, 2021 € in Millions, £ in Millions, R in Millions, $ in Billions</t>
        </is>
      </c>
      <c r="B1" s="2" t="inlineStr">
        <is>
          <t>USD ($)t</t>
        </is>
      </c>
      <c r="C1" s="2" t="inlineStr">
        <is>
          <t>EUR (€)</t>
        </is>
      </c>
      <c r="D1" s="2" t="inlineStr">
        <is>
          <t>GBP (£)</t>
        </is>
      </c>
      <c r="E1" s="2" t="inlineStr">
        <is>
          <t>CLP ($)</t>
        </is>
      </c>
      <c r="F1" s="2" t="inlineStr">
        <is>
          <t>ZAR (R)</t>
        </is>
      </c>
    </row>
    <row r="2">
      <c r="A2" s="4" t="inlineStr">
        <is>
          <t>Foreign currency forward contracts</t>
        </is>
      </c>
    </row>
    <row r="3">
      <c r="A3" s="3" t="inlineStr">
        <is>
          <t>Derivative [Line Items]</t>
        </is>
      </c>
    </row>
    <row r="4">
      <c r="A4" s="4" t="inlineStr">
        <is>
          <t>Notional amount</t>
        </is>
      </c>
      <c r="B4" s="6" t="n">
        <v>6400000</v>
      </c>
      <c r="C4" s="11" t="n">
        <v>146.4</v>
      </c>
      <c r="D4" s="12" t="n">
        <v>3.4</v>
      </c>
      <c r="E4" s="13" t="n">
        <v>11.2</v>
      </c>
      <c r="F4" s="14" t="n">
        <v>450.8</v>
      </c>
    </row>
    <row r="5">
      <c r="A5" s="4" t="inlineStr">
        <is>
          <t>Interest rate swap contract</t>
        </is>
      </c>
    </row>
    <row r="6">
      <c r="A6" s="3" t="inlineStr">
        <is>
          <t>Derivative [Line Items]</t>
        </is>
      </c>
    </row>
    <row r="7">
      <c r="A7" s="4" t="inlineStr">
        <is>
          <t>Notional amount | $</t>
        </is>
      </c>
      <c r="B7" s="6" t="n">
        <v>600000000</v>
      </c>
    </row>
    <row r="8">
      <c r="A8" s="4" t="inlineStr">
        <is>
          <t>Bunker fuel hedges</t>
        </is>
      </c>
    </row>
    <row r="9">
      <c r="A9" s="3" t="inlineStr">
        <is>
          <t>Derivative [Line Items]</t>
        </is>
      </c>
    </row>
    <row r="10">
      <c r="A10" s="4" t="inlineStr">
        <is>
          <t>Nonmonetary notional amount (in metric tons) | t</t>
        </is>
      </c>
      <c r="B10" s="5" t="n">
        <v>13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TRANSACTIONS</t>
        </is>
      </c>
      <c r="B1" s="2" t="inlineStr">
        <is>
          <t>12 Months Ended</t>
        </is>
      </c>
    </row>
    <row r="2">
      <c r="B2" s="2" t="inlineStr">
        <is>
          <t>Dec. 31, 2021</t>
        </is>
      </c>
    </row>
    <row r="3">
      <c r="A3" s="3" t="inlineStr">
        <is>
          <t>Business Combination and Asset Acquisition [Abstract]</t>
        </is>
      </c>
    </row>
    <row r="4">
      <c r="A4" s="4" t="inlineStr">
        <is>
          <t>BUSINESS COMBINATIONS AND TRANSACTIONS</t>
        </is>
      </c>
      <c r="B4" s="4" t="inlineStr">
        <is>
          <t xml:space="preserve">BUSINESS COMBINATIONS AND TRANSACTIONS On July 29, 2021, the Merger was completed between Total Produce and Legacy Dole and on July 30, 2021, the newly created entity, Dole plc, consummated its IPO on the NYSE under the ticker symbol “DOLE”. On February 1, 2018, Total Produce entered into a Securities Purchase Agreement with the C&amp;C Parties to purchase 45.0% of Legacy Dole for $300.0 million (“Original Transaction”) with options to acquire the remaining 55.0% in future years. The Original Transaction closed on July 31, 2018 and Total Produce accounted for its investment in Legacy Dole under the equity method of accounting until the Merger and IPO Transaction. On July 29, 2021, the Merger between Total Produce and Legacy Dole occurred in the following manner: (i) shares in Total Produce were exchanged for shares in Dole plc through a scheme of arrangement at a fixed exchange ratio, and (ii) Legacy Dole merged with a subsidiary of Dole plc via a reverse triangular merger. Through the Merger, Total Produce shareholders and C&amp;C Parties received 82.5% and 17.5%, respectively, of the shares in Dole plc outstanding immediately prior to the IPO Transaction. As a result of the Merger, Total Produce acquired the remaining 55.0% of Legacy Dole in exchange for stock consideration along with the forgiveness of certain indemnities and loans owed by C&amp;C Parties. Total consideration was calculated as $576.2 million and is inclusive of an implied equity value for Legacy Dole based on the IPO price of $16.00, after considering the forgiveness of certain indemnities and loans owed by C&amp;C Parties. Through the IPO Transaction, the Company incurred underwriting fees and other issuance costs of $29.6 million, which were recorded in equity as a reduction of gross proceeds. For the year ended December 31, 2021, the Company also incurred other Merger and IPO costs of $30.1 million, which are recorded in merger, transaction and other related costs in the consolidated statements of operations. At the time of the Merger, Total Produce’s investment in Legacy Dole was approximately $259.0 million. Based on the implied equity value of the stock consideration for the existing 45.0% equity interest, the Company recognized an impairment loss of $122.9 million. The Company also recognized a gain on the settlement of preexisting contractual arrangements of $93.0 million. The net loss on Legacy Dole arising from the step-up acquisition was $4.0 million, after considering the impairment, offset by the gain on the preexisting contractual arrangements and other items. The net loss was included in equity in net earnings of investments accounted for under the equity method in the consolidated statements of operations. See Note 23 “Investments in Unconsolidated Affiliates” for additional detail on the calculation of the net loss on Legacy Dole arising from the step-up acquisition. Purchase Price Allocation The purchase price of Legacy Dole exceeded the fair value of the identifiable net assets and, accordingly, $274.0 million was allocated to goodwill, none of which is tax deductible. The goodwill arising from the Acquisition consists largely of th e synergies and economies of scale expected from combining the operations of Total Produce and Legacy Dole. The goodwill has been assigned to the Fresh Fruit operating segment, pending the finalization of the valuation results. The Company also acquired $310.7 million of intangible assets which primarily relate to the indefinite-lived DOLE brand of $306.3 million. See Note 13 “Goodwill and Intangible Assets” for further detail. The components of the purchase price were as follows: Amount (U.S. Dollars in thousands) Equity instruments $ 576,186 Cash acquired (108,973) Net intercompany payable to Legacy Dole at acquisition (6,900) Net consideration $ 460,313 The purchase price was allocated to the assets and liabilities acquired in the Acquisition as follows: Current assets, less inventory and cash acquired $ 611,526 Inventory 257,201 Property, plant and equipment 1,265,303 Intangible assets 310,659 Other assets 427,153 Goodwill 274,048 Current liabilities, less current portion of debt (662,590) Debt (1,392,176) Other liabilities (621,193) 469,931 Noncontrolling interests assumed (9,618) $ 460,313 The fair value of the acquired identifiable property, plant and equipment, other assets and liabilities and goodwill and intangibles is provisional and subject to change based on further review of the underlying estimates and respective inputs by the Company. The incremental impact to the consolidated statements of operations due to changes in the provisional values is not expected to be material. The measurement period is expected to end when the Company has obtained all relevant information about the facts that existed at the Acquisition Date or July 29, 2022, whichever is earliest. Other assets include long-term investments, investments in unconsolidated affiliates, actively marketed property, operating lease right-of-use assets, deferred tax assets and other long-term assets. Other liabilities includes long-term operating lease liabilities, deferred tax liabilities, long-term pension and postretirement benefits, and other long-term liabilities. Included within inventory above is $35.2 million of previously uncapitalized pineapple and banana costs that were recognized to reflect the biological transformation of these crops. The fair value uplift related to these crops was reversed and recognized to cost of sales on a straight-line basis over the remaining growth and harvest cycle, which was complete as of December 31, 2021. The total incremental charg e to cost of sales related to this uplift was $35.2 million for the year ended December 31, 2021. Included within property, plant and equipment is $68.1 million of previously uncapitalized pineapple costs that were recognized to reflect the value associated with the pineapple bearer plant. The fair value uplift related to these bearer plants will be reversed and recognized to cost of sales on a straight-line basis over the life of these plants. The total incremental charge to cost of sales related to this uplift was $28.4 million for the year ended December 31, 2021. The Company also incurred $2.3 million related to the fair value of finished goods, other inventory and other pineapple bearer plants for the year ended December 31, 2021. The following tables represent (1) the amount of Legacy Dole’s revenue, excluding sales with Total Produce entities, and earnings included in the consolidated statements of operations included herein, which includes Legacy Dole from the Acquisition Date of July 29, 2021 through the year ended December 31, 2021; and (2) the pro forma revenue and earnings, including material and nonrecurring pro forma adjustments, of the combined company assuming the Acquisition Date was January 1, 2020: Year Ended December 31, 2021 December 31, 2020 (U.S. Dollars in thousands) Actual (Legacy Dole): Revenue $ 1,915,458 $ — Net loss attributable to Legacy Dole (80,604) — Year Ended December 31, 2021 December 31, 2020 (U.S. Dollars in thousands) Pro forma (total Dole plc): Revenue $ 9,285,672 $ 8,969,405 Net income attributable to Dole plc 151,651 8,567 Material and nonrecurring pro forma adjustments: Elimination of intercompany revenue $ (72,389) $ (48,533) Incremental charges on biological assets and inventory and depreciation impact — (98,162) Merger &amp; IPO costs — (30,876) Net impact of interest, net of tax — 29,653 Removal of equity method pickup of Legacy Dole investment, net of tax (24,396) (19,134) Other Acquisitions and Divestitures The Company normally engages in acquisitions to grow its business and product offerings. The majority of acquisitions represent an increase of an existing ownership percentage to obtain control of entities previously accounted for under the equity method. See Note 23 “Investments in Unconsolidated Affiliates” for additional detail on acquisitions and divestitures related to investments in unconsolidated affiliat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USD ($) $ in Thousands</t>
        </is>
      </c>
      <c r="B1" s="2" t="inlineStr">
        <is>
          <t>Dec. 31, 2021</t>
        </is>
      </c>
      <c r="C1" s="2" t="inlineStr">
        <is>
          <t>Dec. 31, 2020</t>
        </is>
      </c>
    </row>
    <row r="2">
      <c r="A2" s="4" t="inlineStr">
        <is>
          <t>Accrued Liabilities</t>
        </is>
      </c>
    </row>
    <row r="3">
      <c r="A3" s="3" t="inlineStr">
        <is>
          <t>Derivative [Line Items]</t>
        </is>
      </c>
    </row>
    <row r="4">
      <c r="A4" s="4" t="inlineStr">
        <is>
          <t>Gross Liability</t>
        </is>
      </c>
      <c r="B4" s="6" t="n">
        <v>-800</v>
      </c>
      <c r="C4" s="6" t="n">
        <v>-1424</v>
      </c>
    </row>
    <row r="5">
      <c r="A5" s="4" t="inlineStr">
        <is>
          <t>Other Assets</t>
        </is>
      </c>
    </row>
    <row r="6">
      <c r="A6" s="3" t="inlineStr">
        <is>
          <t>Derivative [Line Items]</t>
        </is>
      </c>
    </row>
    <row r="7">
      <c r="A7" s="4" t="inlineStr">
        <is>
          <t>Gross Asset</t>
        </is>
      </c>
      <c r="B7" s="5" t="n">
        <v>10102</v>
      </c>
      <c r="C7" s="5" t="n">
        <v>0</v>
      </c>
    </row>
    <row r="8">
      <c r="A8" s="4" t="inlineStr">
        <is>
          <t>Other Receivables, net</t>
        </is>
      </c>
    </row>
    <row r="9">
      <c r="A9" s="3" t="inlineStr">
        <is>
          <t>Derivative [Line Items]</t>
        </is>
      </c>
    </row>
    <row r="10">
      <c r="A10" s="4" t="inlineStr">
        <is>
          <t>Gross Asset</t>
        </is>
      </c>
      <c r="B10" s="5" t="n">
        <v>3408</v>
      </c>
      <c r="C10" s="5" t="n">
        <v>0</v>
      </c>
    </row>
    <row r="11">
      <c r="A11" s="4" t="inlineStr">
        <is>
          <t>Foreign currency forward contracts: | Designated as Hedging Instrument | Accrued Liabilities</t>
        </is>
      </c>
    </row>
    <row r="12">
      <c r="A12" s="3" t="inlineStr">
        <is>
          <t>Derivative [Line Items]</t>
        </is>
      </c>
    </row>
    <row r="13">
      <c r="A13" s="4" t="inlineStr">
        <is>
          <t>Gross Liability</t>
        </is>
      </c>
      <c r="B13" s="5" t="n">
        <v>-222</v>
      </c>
    </row>
    <row r="14">
      <c r="A14" s="4" t="inlineStr">
        <is>
          <t>Foreign currency forward contracts: | Designated as Hedging Instrument | Other Assets</t>
        </is>
      </c>
    </row>
    <row r="15">
      <c r="A15" s="3" t="inlineStr">
        <is>
          <t>Derivative [Line Items]</t>
        </is>
      </c>
    </row>
    <row r="16">
      <c r="A16" s="4" t="inlineStr">
        <is>
          <t>Gross Asset</t>
        </is>
      </c>
      <c r="B16" s="5" t="n">
        <v>0</v>
      </c>
    </row>
    <row r="17">
      <c r="A17" s="4" t="inlineStr">
        <is>
          <t>Foreign currency forward contracts: | Designated as Hedging Instrument | Other Receivables, net</t>
        </is>
      </c>
    </row>
    <row r="18">
      <c r="A18" s="3" t="inlineStr">
        <is>
          <t>Derivative [Line Items]</t>
        </is>
      </c>
    </row>
    <row r="19">
      <c r="A19" s="4" t="inlineStr">
        <is>
          <t>Gross Asset</t>
        </is>
      </c>
      <c r="B19" s="5" t="n">
        <v>2183</v>
      </c>
    </row>
    <row r="20">
      <c r="A20" s="4" t="inlineStr">
        <is>
          <t>Foreign currency forward contracts: | Non-designated cash flow hedges | Accrued Liabilities</t>
        </is>
      </c>
    </row>
    <row r="21">
      <c r="A21" s="3" t="inlineStr">
        <is>
          <t>Derivative [Line Items]</t>
        </is>
      </c>
    </row>
    <row r="22">
      <c r="A22" s="4" t="inlineStr">
        <is>
          <t>Gross Liability</t>
        </is>
      </c>
      <c r="B22" s="5" t="n">
        <v>-578</v>
      </c>
      <c r="C22" s="5" t="n">
        <v>-1424</v>
      </c>
    </row>
    <row r="23">
      <c r="A23" s="4" t="inlineStr">
        <is>
          <t>Foreign currency forward contracts: | Non-designated cash flow hedges | Other Assets</t>
        </is>
      </c>
    </row>
    <row r="24">
      <c r="A24" s="3" t="inlineStr">
        <is>
          <t>Derivative [Line Items]</t>
        </is>
      </c>
    </row>
    <row r="25">
      <c r="A25" s="4" t="inlineStr">
        <is>
          <t>Gross Asset</t>
        </is>
      </c>
      <c r="B25" s="5" t="n">
        <v>0</v>
      </c>
      <c r="C25" s="5" t="n">
        <v>0</v>
      </c>
    </row>
    <row r="26">
      <c r="A26" s="4" t="inlineStr">
        <is>
          <t>Foreign currency forward contracts: | Non-designated cash flow hedges | Other Receivables, net</t>
        </is>
      </c>
    </row>
    <row r="27">
      <c r="A27" s="3" t="inlineStr">
        <is>
          <t>Derivative [Line Items]</t>
        </is>
      </c>
    </row>
    <row r="28">
      <c r="A28" s="4" t="inlineStr">
        <is>
          <t>Gross Asset</t>
        </is>
      </c>
      <c r="B28" s="5" t="n">
        <v>202</v>
      </c>
      <c r="C28" s="6" t="n">
        <v>0</v>
      </c>
    </row>
    <row r="29">
      <c r="A29" s="4" t="inlineStr">
        <is>
          <t>Interest rate swap contracts: | Accrued Liabilities</t>
        </is>
      </c>
    </row>
    <row r="30">
      <c r="A30" s="3" t="inlineStr">
        <is>
          <t>Derivative [Line Items]</t>
        </is>
      </c>
    </row>
    <row r="31">
      <c r="A31" s="4" t="inlineStr">
        <is>
          <t>Gross Liability</t>
        </is>
      </c>
      <c r="B31" s="5" t="n">
        <v>0</v>
      </c>
    </row>
    <row r="32">
      <c r="A32" s="4" t="inlineStr">
        <is>
          <t>Interest rate swap contracts: | Other Assets</t>
        </is>
      </c>
    </row>
    <row r="33">
      <c r="A33" s="3" t="inlineStr">
        <is>
          <t>Derivative [Line Items]</t>
        </is>
      </c>
    </row>
    <row r="34">
      <c r="A34" s="4" t="inlineStr">
        <is>
          <t>Gross Asset</t>
        </is>
      </c>
      <c r="B34" s="5" t="n">
        <v>10102</v>
      </c>
    </row>
    <row r="35">
      <c r="A35" s="4" t="inlineStr">
        <is>
          <t>Interest rate swap contracts: | Other Receivables, net</t>
        </is>
      </c>
    </row>
    <row r="36">
      <c r="A36" s="3" t="inlineStr">
        <is>
          <t>Derivative [Line Items]</t>
        </is>
      </c>
    </row>
    <row r="37">
      <c r="A37" s="4" t="inlineStr">
        <is>
          <t>Gross Asset</t>
        </is>
      </c>
      <c r="B37" s="5" t="n">
        <v>0</v>
      </c>
    </row>
    <row r="38">
      <c r="A38" s="4" t="inlineStr">
        <is>
          <t>Bunker fuel hedges | Accrued Liabilities</t>
        </is>
      </c>
    </row>
    <row r="39">
      <c r="A39" s="3" t="inlineStr">
        <is>
          <t>Derivative [Line Items]</t>
        </is>
      </c>
    </row>
    <row r="40">
      <c r="A40" s="4" t="inlineStr">
        <is>
          <t>Gross Liability</t>
        </is>
      </c>
      <c r="B40" s="5" t="n">
        <v>0</v>
      </c>
    </row>
    <row r="41">
      <c r="A41" s="4" t="inlineStr">
        <is>
          <t>Bunker fuel hedges | Other Assets</t>
        </is>
      </c>
    </row>
    <row r="42">
      <c r="A42" s="3" t="inlineStr">
        <is>
          <t>Derivative [Line Items]</t>
        </is>
      </c>
    </row>
    <row r="43">
      <c r="A43" s="4" t="inlineStr">
        <is>
          <t>Gross Asset</t>
        </is>
      </c>
      <c r="B43" s="5" t="n">
        <v>0</v>
      </c>
    </row>
    <row r="44">
      <c r="A44" s="4" t="inlineStr">
        <is>
          <t>Bunker fuel hedges | Other Receivables, net</t>
        </is>
      </c>
    </row>
    <row r="45">
      <c r="A45" s="3" t="inlineStr">
        <is>
          <t>Derivative [Line Items]</t>
        </is>
      </c>
    </row>
    <row r="46">
      <c r="A46" s="4" t="inlineStr">
        <is>
          <t>Gross Asset</t>
        </is>
      </c>
      <c r="B46" s="6" t="n">
        <v>10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alized and Unrealized Gain (Los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s deferred in Accumulated Other Comprehensive Income - total unrealized gains (losses)</t>
        </is>
      </c>
      <c r="B4" s="6" t="n">
        <v>11209</v>
      </c>
      <c r="C4" s="6" t="n">
        <v>-2705</v>
      </c>
      <c r="D4" s="6" t="n">
        <v>0</v>
      </c>
    </row>
    <row r="5">
      <c r="A5" s="4" t="inlineStr">
        <is>
          <t>Net unrealized gain (loss) on derivatives</t>
        </is>
      </c>
      <c r="B5" s="5" t="n">
        <v>-1257</v>
      </c>
      <c r="C5" s="5" t="n">
        <v>-633</v>
      </c>
      <c r="D5" s="5" t="n">
        <v>-13</v>
      </c>
    </row>
    <row r="6">
      <c r="A6" s="4" t="inlineStr">
        <is>
          <t>Accumulated Other Comprehensive Loss</t>
        </is>
      </c>
    </row>
    <row r="7">
      <c r="A7" s="3" t="inlineStr">
        <is>
          <t>Derivative [Line Items]</t>
        </is>
      </c>
    </row>
    <row r="8">
      <c r="A8" s="4" t="inlineStr">
        <is>
          <t>Gains deferred in Accumulated Other Comprehensive Income - total unrealized gains (losses)</t>
        </is>
      </c>
      <c r="B8" s="5" t="n">
        <v>11438</v>
      </c>
      <c r="C8" s="5" t="n">
        <v>0</v>
      </c>
      <c r="D8" s="5" t="n">
        <v>0</v>
      </c>
    </row>
    <row r="9">
      <c r="A9" s="4" t="inlineStr">
        <is>
          <t>Total net realized gains</t>
        </is>
      </c>
      <c r="D9" s="5" t="n">
        <v>0</v>
      </c>
    </row>
    <row r="10">
      <c r="A10" s="4" t="inlineStr">
        <is>
          <t>Cost of Sales</t>
        </is>
      </c>
    </row>
    <row r="11">
      <c r="A11" s="3" t="inlineStr">
        <is>
          <t>Derivative [Line Items]</t>
        </is>
      </c>
    </row>
    <row r="12">
      <c r="A12" s="4" t="inlineStr">
        <is>
          <t>Total net realized gains</t>
        </is>
      </c>
      <c r="B12" s="5" t="n">
        <v>4354</v>
      </c>
      <c r="D12" s="5" t="n">
        <v>128</v>
      </c>
    </row>
    <row r="13">
      <c r="A13" s="4" t="inlineStr">
        <is>
          <t>Net unrealized gain (loss) on derivatives</t>
        </is>
      </c>
      <c r="B13" s="5" t="n">
        <v>-1257</v>
      </c>
      <c r="C13" s="5" t="n">
        <v>-682</v>
      </c>
      <c r="D13" s="5" t="n">
        <v>-12</v>
      </c>
    </row>
    <row r="14">
      <c r="A14" s="4" t="inlineStr">
        <is>
          <t>Foreign currency forward contracts: | Designated as Hedging Instrument | Accumulated Other Comprehensive Loss</t>
        </is>
      </c>
    </row>
    <row r="15">
      <c r="A15" s="3" t="inlineStr">
        <is>
          <t>Derivative [Line Items]</t>
        </is>
      </c>
    </row>
    <row r="16">
      <c r="A16" s="4" t="inlineStr">
        <is>
          <t>Gains deferred in Accumulated Other Comprehensive Income - total unrealized gains (losses)</t>
        </is>
      </c>
      <c r="B16" s="5" t="n">
        <v>1336</v>
      </c>
    </row>
    <row r="17">
      <c r="A17" s="4" t="inlineStr">
        <is>
          <t>Foreign currency forward contracts: | Designated as Hedging Instrument | Cost of Sales</t>
        </is>
      </c>
    </row>
    <row r="18">
      <c r="A18" s="3" t="inlineStr">
        <is>
          <t>Derivative [Line Items]</t>
        </is>
      </c>
    </row>
    <row r="19">
      <c r="A19" s="4" t="inlineStr">
        <is>
          <t>Total net realized gains</t>
        </is>
      </c>
      <c r="B19" s="5" t="n">
        <v>2399</v>
      </c>
    </row>
    <row r="20">
      <c r="A20" s="4" t="inlineStr">
        <is>
          <t>Net unrealized gain (loss) on derivatives</t>
        </is>
      </c>
      <c r="B20" s="5" t="n">
        <v>0</v>
      </c>
    </row>
    <row r="21">
      <c r="A21" s="4" t="inlineStr">
        <is>
          <t>Foreign currency forward contracts: | Non-designated cash flow hedges | Accumulated Other Comprehensive Loss</t>
        </is>
      </c>
    </row>
    <row r="22">
      <c r="A22" s="3" t="inlineStr">
        <is>
          <t>Derivative [Line Items]</t>
        </is>
      </c>
    </row>
    <row r="23">
      <c r="A23" s="4" t="inlineStr">
        <is>
          <t>Gains deferred in Accumulated Other Comprehensive Income - total unrealized gains (losses)</t>
        </is>
      </c>
      <c r="B23" s="5" t="n">
        <v>0</v>
      </c>
      <c r="C23" s="5" t="n">
        <v>0</v>
      </c>
      <c r="D23" s="5" t="n">
        <v>0</v>
      </c>
    </row>
    <row r="24">
      <c r="A24" s="4" t="inlineStr">
        <is>
          <t>Total net realized gains</t>
        </is>
      </c>
      <c r="D24" s="5" t="n">
        <v>0</v>
      </c>
    </row>
    <row r="25">
      <c r="A25" s="4" t="inlineStr">
        <is>
          <t>Foreign currency forward contracts: | Non-designated cash flow hedges | Cost of Sales</t>
        </is>
      </c>
    </row>
    <row r="26">
      <c r="A26" s="3" t="inlineStr">
        <is>
          <t>Derivative [Line Items]</t>
        </is>
      </c>
    </row>
    <row r="27">
      <c r="A27" s="4" t="inlineStr">
        <is>
          <t>Total net realized gains</t>
        </is>
      </c>
      <c r="B27" s="5" t="n">
        <v>-403</v>
      </c>
      <c r="D27" s="5" t="n">
        <v>128</v>
      </c>
    </row>
    <row r="28">
      <c r="A28" s="4" t="inlineStr">
        <is>
          <t>Net unrealized gain (loss) on derivatives</t>
        </is>
      </c>
      <c r="B28" s="5" t="n">
        <v>388</v>
      </c>
      <c r="C28" s="6" t="n">
        <v>-682</v>
      </c>
      <c r="D28" s="6" t="n">
        <v>-12</v>
      </c>
    </row>
    <row r="29">
      <c r="A29" s="4" t="inlineStr">
        <is>
          <t>Bunker fuel hedges | Accumulated Other Comprehensive Loss</t>
        </is>
      </c>
    </row>
    <row r="30">
      <c r="A30" s="3" t="inlineStr">
        <is>
          <t>Derivative [Line Items]</t>
        </is>
      </c>
    </row>
    <row r="31">
      <c r="A31" s="4" t="inlineStr">
        <is>
          <t>Gains deferred in Accumulated Other Comprehensive Income - total unrealized gains (losses)</t>
        </is>
      </c>
      <c r="B31" s="5" t="n">
        <v>0</v>
      </c>
    </row>
    <row r="32">
      <c r="A32" s="4" t="inlineStr">
        <is>
          <t>Bunker fuel hedges | Cost of Sales</t>
        </is>
      </c>
    </row>
    <row r="33">
      <c r="A33" s="3" t="inlineStr">
        <is>
          <t>Derivative [Line Items]</t>
        </is>
      </c>
    </row>
    <row r="34">
      <c r="A34" s="4" t="inlineStr">
        <is>
          <t>Total net realized gains</t>
        </is>
      </c>
      <c r="B34" s="5" t="n">
        <v>2358</v>
      </c>
    </row>
    <row r="35">
      <c r="A35" s="4" t="inlineStr">
        <is>
          <t>Net unrealized gain (loss) on derivatives</t>
        </is>
      </c>
      <c r="B35" s="5" t="n">
        <v>-1645</v>
      </c>
    </row>
    <row r="36">
      <c r="A36" s="4" t="inlineStr">
        <is>
          <t>Interest rate swap contracts: | Accumulated Other Comprehensive Loss</t>
        </is>
      </c>
    </row>
    <row r="37">
      <c r="A37" s="3" t="inlineStr">
        <is>
          <t>Derivative [Line Items]</t>
        </is>
      </c>
    </row>
    <row r="38">
      <c r="A38" s="4" t="inlineStr">
        <is>
          <t>Gains deferred in Accumulated Other Comprehensive Income - total unrealized gains (losses)</t>
        </is>
      </c>
      <c r="B38" s="5" t="n">
        <v>10102</v>
      </c>
    </row>
    <row r="39">
      <c r="A39" s="4" t="inlineStr">
        <is>
          <t>Interest rate swap contracts: | Cost of Sales</t>
        </is>
      </c>
    </row>
    <row r="40">
      <c r="A40" s="3" t="inlineStr">
        <is>
          <t>Derivative [Line Items]</t>
        </is>
      </c>
    </row>
    <row r="41">
      <c r="A41" s="4" t="inlineStr">
        <is>
          <t>Net unrealized gain (loss) on derivatives</t>
        </is>
      </c>
      <c r="B41"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abilities Measured at Fair Value on a Recurring Basi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6" t="n">
        <v>34998</v>
      </c>
      <c r="C3" s="6" t="n">
        <v>-11716</v>
      </c>
    </row>
    <row r="4">
      <c r="A4" s="4" t="inlineStr">
        <is>
          <t>Level 1</t>
        </is>
      </c>
    </row>
    <row r="5">
      <c r="A5" s="3" t="inlineStr">
        <is>
          <t>Fair Value, Assets and Liabilities Measured on Recurring and Nonrecurring Basis [Line Items]</t>
        </is>
      </c>
    </row>
    <row r="6">
      <c r="A6" s="4" t="inlineStr">
        <is>
          <t>Total</t>
        </is>
      </c>
      <c r="B6" s="5" t="n">
        <v>0</v>
      </c>
      <c r="C6" s="5" t="n">
        <v>0</v>
      </c>
    </row>
    <row r="7">
      <c r="A7" s="4" t="inlineStr">
        <is>
          <t>Level 2</t>
        </is>
      </c>
    </row>
    <row r="8">
      <c r="A8" s="3" t="inlineStr">
        <is>
          <t>Fair Value, Assets and Liabilities Measured on Recurring and Nonrecurring Basis [Line Items]</t>
        </is>
      </c>
    </row>
    <row r="9">
      <c r="A9" s="4" t="inlineStr">
        <is>
          <t>Total</t>
        </is>
      </c>
      <c r="B9" s="5" t="n">
        <v>12710</v>
      </c>
      <c r="C9" s="5" t="n">
        <v>-1424</v>
      </c>
    </row>
    <row r="10">
      <c r="A10" s="4" t="inlineStr">
        <is>
          <t>Level 3</t>
        </is>
      </c>
    </row>
    <row r="11">
      <c r="A11" s="3" t="inlineStr">
        <is>
          <t>Fair Value, Assets and Liabilities Measured on Recurring and Nonrecurring Basis [Line Items]</t>
        </is>
      </c>
    </row>
    <row r="12">
      <c r="A12" s="4" t="inlineStr">
        <is>
          <t>Total</t>
        </is>
      </c>
      <c r="B12" s="5" t="n">
        <v>22288</v>
      </c>
      <c r="C12" s="5" t="n">
        <v>-10292</v>
      </c>
    </row>
    <row r="13">
      <c r="A13" s="4" t="inlineStr">
        <is>
          <t>Foreign currency forward contracts:</t>
        </is>
      </c>
    </row>
    <row r="14">
      <c r="A14" s="3" t="inlineStr">
        <is>
          <t>Fair Value, Assets and Liabilities Measured on Recurring and Nonrecurring Basis [Line Items]</t>
        </is>
      </c>
    </row>
    <row r="15">
      <c r="A15" s="4" t="inlineStr">
        <is>
          <t>Assets at fair value</t>
        </is>
      </c>
      <c r="B15" s="5" t="n">
        <v>2385</v>
      </c>
    </row>
    <row r="16">
      <c r="A16" s="4" t="inlineStr">
        <is>
          <t>Liabilities at fair value</t>
        </is>
      </c>
      <c r="B16" s="5" t="n">
        <v>-800</v>
      </c>
      <c r="C16" s="5" t="n">
        <v>-1424</v>
      </c>
    </row>
    <row r="17">
      <c r="A17" s="4" t="inlineStr">
        <is>
          <t>Foreign currency forward contracts: | Level 1</t>
        </is>
      </c>
    </row>
    <row r="18">
      <c r="A18" s="3" t="inlineStr">
        <is>
          <t>Fair Value, Assets and Liabilities Measured on Recurring and Nonrecurring Basis [Line Items]</t>
        </is>
      </c>
    </row>
    <row r="19">
      <c r="A19" s="4" t="inlineStr">
        <is>
          <t>Assets at fair value</t>
        </is>
      </c>
      <c r="B19" s="5" t="n">
        <v>0</v>
      </c>
    </row>
    <row r="20">
      <c r="A20" s="4" t="inlineStr">
        <is>
          <t>Liabilities at fair value</t>
        </is>
      </c>
      <c r="B20" s="5" t="n">
        <v>0</v>
      </c>
      <c r="C20" s="5" t="n">
        <v>0</v>
      </c>
    </row>
    <row r="21">
      <c r="A21" s="4" t="inlineStr">
        <is>
          <t>Foreign currency forward contracts: | Level 2</t>
        </is>
      </c>
    </row>
    <row r="22">
      <c r="A22" s="3" t="inlineStr">
        <is>
          <t>Fair Value, Assets and Liabilities Measured on Recurring and Nonrecurring Basis [Line Items]</t>
        </is>
      </c>
    </row>
    <row r="23">
      <c r="A23" s="4" t="inlineStr">
        <is>
          <t>Assets at fair value</t>
        </is>
      </c>
      <c r="B23" s="5" t="n">
        <v>2385</v>
      </c>
    </row>
    <row r="24">
      <c r="A24" s="4" t="inlineStr">
        <is>
          <t>Liabilities at fair value</t>
        </is>
      </c>
      <c r="B24" s="5" t="n">
        <v>-800</v>
      </c>
      <c r="C24" s="5" t="n">
        <v>-1424</v>
      </c>
    </row>
    <row r="25">
      <c r="A25" s="4" t="inlineStr">
        <is>
          <t>Foreign currency forward contracts: | Level 3</t>
        </is>
      </c>
    </row>
    <row r="26">
      <c r="A26" s="3" t="inlineStr">
        <is>
          <t>Fair Value, Assets and Liabilities Measured on Recurring and Nonrecurring Basis [Line Items]</t>
        </is>
      </c>
    </row>
    <row r="27">
      <c r="A27" s="4" t="inlineStr">
        <is>
          <t>Assets at fair value</t>
        </is>
      </c>
      <c r="B27" s="5" t="n">
        <v>0</v>
      </c>
    </row>
    <row r="28">
      <c r="A28" s="4" t="inlineStr">
        <is>
          <t>Liabilities at fair value</t>
        </is>
      </c>
      <c r="B28" s="5" t="n">
        <v>0</v>
      </c>
      <c r="C28" s="5" t="n">
        <v>0</v>
      </c>
    </row>
    <row r="29">
      <c r="A29" s="4" t="inlineStr">
        <is>
          <t>Bunker fuel hedges:</t>
        </is>
      </c>
    </row>
    <row r="30">
      <c r="A30" s="3" t="inlineStr">
        <is>
          <t>Fair Value, Assets and Liabilities Measured on Recurring and Nonrecurring Basis [Line Items]</t>
        </is>
      </c>
    </row>
    <row r="31">
      <c r="A31" s="4" t="inlineStr">
        <is>
          <t>Assets at fair value</t>
        </is>
      </c>
      <c r="B31" s="5" t="n">
        <v>1023</v>
      </c>
    </row>
    <row r="32">
      <c r="A32" s="4" t="inlineStr">
        <is>
          <t>Bunker fuel hedges: | Level 1</t>
        </is>
      </c>
    </row>
    <row r="33">
      <c r="A33" s="3" t="inlineStr">
        <is>
          <t>Fair Value, Assets and Liabilities Measured on Recurring and Nonrecurring Basis [Line Items]</t>
        </is>
      </c>
    </row>
    <row r="34">
      <c r="A34" s="4" t="inlineStr">
        <is>
          <t>Assets at fair value</t>
        </is>
      </c>
      <c r="B34" s="5" t="n">
        <v>0</v>
      </c>
    </row>
    <row r="35">
      <c r="A35" s="4" t="inlineStr">
        <is>
          <t>Bunker fuel hedges: | Level 2</t>
        </is>
      </c>
    </row>
    <row r="36">
      <c r="A36" s="3" t="inlineStr">
        <is>
          <t>Fair Value, Assets and Liabilities Measured on Recurring and Nonrecurring Basis [Line Items]</t>
        </is>
      </c>
    </row>
    <row r="37">
      <c r="A37" s="4" t="inlineStr">
        <is>
          <t>Assets at fair value</t>
        </is>
      </c>
      <c r="B37" s="5" t="n">
        <v>1023</v>
      </c>
    </row>
    <row r="38">
      <c r="A38" s="4" t="inlineStr">
        <is>
          <t>Bunker fuel hedges: | Level 3</t>
        </is>
      </c>
    </row>
    <row r="39">
      <c r="A39" s="3" t="inlineStr">
        <is>
          <t>Fair Value, Assets and Liabilities Measured on Recurring and Nonrecurring Basis [Line Items]</t>
        </is>
      </c>
    </row>
    <row r="40">
      <c r="A40" s="4" t="inlineStr">
        <is>
          <t>Assets at fair value</t>
        </is>
      </c>
      <c r="B40" s="5" t="n">
        <v>0</v>
      </c>
    </row>
    <row r="41">
      <c r="A41" s="4" t="inlineStr">
        <is>
          <t>Interest rate swap contracts:</t>
        </is>
      </c>
    </row>
    <row r="42">
      <c r="A42" s="3" t="inlineStr">
        <is>
          <t>Fair Value, Assets and Liabilities Measured on Recurring and Nonrecurring Basis [Line Items]</t>
        </is>
      </c>
    </row>
    <row r="43">
      <c r="A43" s="4" t="inlineStr">
        <is>
          <t>Assets at fair value</t>
        </is>
      </c>
      <c r="B43" s="5" t="n">
        <v>10102</v>
      </c>
    </row>
    <row r="44">
      <c r="A44" s="4" t="inlineStr">
        <is>
          <t>Interest rate swap contracts: | Level 1</t>
        </is>
      </c>
    </row>
    <row r="45">
      <c r="A45" s="3" t="inlineStr">
        <is>
          <t>Fair Value, Assets and Liabilities Measured on Recurring and Nonrecurring Basis [Line Items]</t>
        </is>
      </c>
    </row>
    <row r="46">
      <c r="A46" s="4" t="inlineStr">
        <is>
          <t>Assets at fair value</t>
        </is>
      </c>
      <c r="B46" s="5" t="n">
        <v>0</v>
      </c>
    </row>
    <row r="47">
      <c r="A47" s="4" t="inlineStr">
        <is>
          <t>Interest rate swap contracts: | Level 2</t>
        </is>
      </c>
    </row>
    <row r="48">
      <c r="A48" s="3" t="inlineStr">
        <is>
          <t>Fair Value, Assets and Liabilities Measured on Recurring and Nonrecurring Basis [Line Items]</t>
        </is>
      </c>
    </row>
    <row r="49">
      <c r="A49" s="4" t="inlineStr">
        <is>
          <t>Assets at fair value</t>
        </is>
      </c>
      <c r="B49" s="5" t="n">
        <v>10102</v>
      </c>
    </row>
    <row r="50">
      <c r="A50" s="4" t="inlineStr">
        <is>
          <t>Interest rate swap contracts: | Level 3</t>
        </is>
      </c>
    </row>
    <row r="51">
      <c r="A51" s="3" t="inlineStr">
        <is>
          <t>Fair Value, Assets and Liabilities Measured on Recurring and Nonrecurring Basis [Line Items]</t>
        </is>
      </c>
    </row>
    <row r="52">
      <c r="A52" s="4" t="inlineStr">
        <is>
          <t>Assets at fair value</t>
        </is>
      </c>
      <c r="B52" s="5" t="n">
        <v>0</v>
      </c>
    </row>
    <row r="53">
      <c r="A53" s="4" t="inlineStr">
        <is>
          <t>Rabbi Trust investments, short-term</t>
        </is>
      </c>
    </row>
    <row r="54">
      <c r="A54" s="3" t="inlineStr">
        <is>
          <t>Fair Value, Assets and Liabilities Measured on Recurring and Nonrecurring Basis [Line Items]</t>
        </is>
      </c>
    </row>
    <row r="55">
      <c r="A55" s="4" t="inlineStr">
        <is>
          <t>Assets at fair value</t>
        </is>
      </c>
      <c r="B55" s="5" t="n">
        <v>6115</v>
      </c>
    </row>
    <row r="56">
      <c r="A56" s="4" t="inlineStr">
        <is>
          <t>Rabbi Trust investments, short-term | Level 1</t>
        </is>
      </c>
    </row>
    <row r="57">
      <c r="A57" s="3" t="inlineStr">
        <is>
          <t>Fair Value, Assets and Liabilities Measured on Recurring and Nonrecurring Basis [Line Items]</t>
        </is>
      </c>
    </row>
    <row r="58">
      <c r="A58" s="4" t="inlineStr">
        <is>
          <t>Assets at fair value</t>
        </is>
      </c>
      <c r="B58" s="5" t="n">
        <v>0</v>
      </c>
    </row>
    <row r="59">
      <c r="A59" s="4" t="inlineStr">
        <is>
          <t>Rabbi Trust investments, short-term | Level 2</t>
        </is>
      </c>
    </row>
    <row r="60">
      <c r="A60" s="3" t="inlineStr">
        <is>
          <t>Fair Value, Assets and Liabilities Measured on Recurring and Nonrecurring Basis [Line Items]</t>
        </is>
      </c>
    </row>
    <row r="61">
      <c r="A61" s="4" t="inlineStr">
        <is>
          <t>Assets at fair value</t>
        </is>
      </c>
      <c r="B61" s="5" t="n">
        <v>0</v>
      </c>
    </row>
    <row r="62">
      <c r="A62" s="4" t="inlineStr">
        <is>
          <t>Rabbi Trust investments, short-term | Level 3</t>
        </is>
      </c>
    </row>
    <row r="63">
      <c r="A63" s="3" t="inlineStr">
        <is>
          <t>Fair Value, Assets and Liabilities Measured on Recurring and Nonrecurring Basis [Line Items]</t>
        </is>
      </c>
    </row>
    <row r="64">
      <c r="A64" s="4" t="inlineStr">
        <is>
          <t>Assets at fair value</t>
        </is>
      </c>
      <c r="B64" s="5" t="n">
        <v>6115</v>
      </c>
    </row>
    <row r="65">
      <c r="A65" s="4" t="inlineStr">
        <is>
          <t>Rabbi Trust investments, long-term</t>
        </is>
      </c>
    </row>
    <row r="66">
      <c r="A66" s="3" t="inlineStr">
        <is>
          <t>Fair Value, Assets and Liabilities Measured on Recurring and Nonrecurring Basis [Line Items]</t>
        </is>
      </c>
    </row>
    <row r="67">
      <c r="A67" s="4" t="inlineStr">
        <is>
          <t>Assets at fair value</t>
        </is>
      </c>
      <c r="B67" s="5" t="n">
        <v>23433</v>
      </c>
    </row>
    <row r="68">
      <c r="A68" s="4" t="inlineStr">
        <is>
          <t>Rabbi Trust investments, long-term | Level 1</t>
        </is>
      </c>
    </row>
    <row r="69">
      <c r="A69" s="3" t="inlineStr">
        <is>
          <t>Fair Value, Assets and Liabilities Measured on Recurring and Nonrecurring Basis [Line Items]</t>
        </is>
      </c>
    </row>
    <row r="70">
      <c r="A70" s="4" t="inlineStr">
        <is>
          <t>Assets at fair value</t>
        </is>
      </c>
      <c r="B70" s="5" t="n">
        <v>0</v>
      </c>
    </row>
    <row r="71">
      <c r="A71" s="4" t="inlineStr">
        <is>
          <t>Rabbi Trust investments, long-term | Level 2</t>
        </is>
      </c>
    </row>
    <row r="72">
      <c r="A72" s="3" t="inlineStr">
        <is>
          <t>Fair Value, Assets and Liabilities Measured on Recurring and Nonrecurring Basis [Line Items]</t>
        </is>
      </c>
    </row>
    <row r="73">
      <c r="A73" s="4" t="inlineStr">
        <is>
          <t>Assets at fair value</t>
        </is>
      </c>
      <c r="B73" s="5" t="n">
        <v>0</v>
      </c>
    </row>
    <row r="74">
      <c r="A74" s="4" t="inlineStr">
        <is>
          <t>Rabbi Trust investments, long-term | Level 3</t>
        </is>
      </c>
    </row>
    <row r="75">
      <c r="A75" s="3" t="inlineStr">
        <is>
          <t>Fair Value, Assets and Liabilities Measured on Recurring and Nonrecurring Basis [Line Items]</t>
        </is>
      </c>
    </row>
    <row r="76">
      <c r="A76" s="4" t="inlineStr">
        <is>
          <t>Assets at fair value</t>
        </is>
      </c>
      <c r="B76" s="5" t="n">
        <v>23433</v>
      </c>
    </row>
    <row r="77">
      <c r="A77" s="4" t="inlineStr">
        <is>
          <t>Other investments:</t>
        </is>
      </c>
    </row>
    <row r="78">
      <c r="A78" s="3" t="inlineStr">
        <is>
          <t>Fair Value, Assets and Liabilities Measured on Recurring and Nonrecurring Basis [Line Items]</t>
        </is>
      </c>
    </row>
    <row r="79">
      <c r="A79" s="4" t="inlineStr">
        <is>
          <t>Assets at fair value</t>
        </is>
      </c>
      <c r="C79" s="5" t="n">
        <v>406</v>
      </c>
    </row>
    <row r="80">
      <c r="A80" s="4" t="inlineStr">
        <is>
          <t>Other investments: | Level 1</t>
        </is>
      </c>
    </row>
    <row r="81">
      <c r="A81" s="3" t="inlineStr">
        <is>
          <t>Fair Value, Assets and Liabilities Measured on Recurring and Nonrecurring Basis [Line Items]</t>
        </is>
      </c>
    </row>
    <row r="82">
      <c r="A82" s="4" t="inlineStr">
        <is>
          <t>Assets at fair value</t>
        </is>
      </c>
      <c r="C82" s="5" t="n">
        <v>0</v>
      </c>
    </row>
    <row r="83">
      <c r="A83" s="4" t="inlineStr">
        <is>
          <t>Other investments: | Level 2</t>
        </is>
      </c>
    </row>
    <row r="84">
      <c r="A84" s="3" t="inlineStr">
        <is>
          <t>Fair Value, Assets and Liabilities Measured on Recurring and Nonrecurring Basis [Line Items]</t>
        </is>
      </c>
    </row>
    <row r="85">
      <c r="A85" s="4" t="inlineStr">
        <is>
          <t>Assets at fair value</t>
        </is>
      </c>
      <c r="C85" s="5" t="n">
        <v>0</v>
      </c>
    </row>
    <row r="86">
      <c r="A86" s="4" t="inlineStr">
        <is>
          <t>Other investments: | Level 3</t>
        </is>
      </c>
    </row>
    <row r="87">
      <c r="A87" s="3" t="inlineStr">
        <is>
          <t>Fair Value, Assets and Liabilities Measured on Recurring and Nonrecurring Basis [Line Items]</t>
        </is>
      </c>
    </row>
    <row r="88">
      <c r="A88" s="4" t="inlineStr">
        <is>
          <t>Assets at fair value</t>
        </is>
      </c>
      <c r="C88" s="5" t="n">
        <v>406</v>
      </c>
    </row>
    <row r="89">
      <c r="A89" s="4" t="inlineStr">
        <is>
          <t>Contingent consideration:</t>
        </is>
      </c>
    </row>
    <row r="90">
      <c r="A90" s="3" t="inlineStr">
        <is>
          <t>Fair Value, Assets and Liabilities Measured on Recurring and Nonrecurring Basis [Line Items]</t>
        </is>
      </c>
    </row>
    <row r="91">
      <c r="A91" s="4" t="inlineStr">
        <is>
          <t>Liabilities at fair value</t>
        </is>
      </c>
      <c r="B91" s="5" t="n">
        <v>-2958</v>
      </c>
      <c r="C91" s="5" t="n">
        <v>-4912</v>
      </c>
    </row>
    <row r="92">
      <c r="A92" s="4" t="inlineStr">
        <is>
          <t>Contingent consideration: | Level 1</t>
        </is>
      </c>
    </row>
    <row r="93">
      <c r="A93" s="3" t="inlineStr">
        <is>
          <t>Fair Value, Assets and Liabilities Measured on Recurring and Nonrecurring Basis [Line Items]</t>
        </is>
      </c>
    </row>
    <row r="94">
      <c r="A94" s="4" t="inlineStr">
        <is>
          <t>Liabilities at fair value</t>
        </is>
      </c>
      <c r="B94" s="5" t="n">
        <v>0</v>
      </c>
      <c r="C94" s="5" t="n">
        <v>0</v>
      </c>
    </row>
    <row r="95">
      <c r="A95" s="4" t="inlineStr">
        <is>
          <t>Contingent consideration: | Level 2</t>
        </is>
      </c>
    </row>
    <row r="96">
      <c r="A96" s="3" t="inlineStr">
        <is>
          <t>Fair Value, Assets and Liabilities Measured on Recurring and Nonrecurring Basis [Line Items]</t>
        </is>
      </c>
    </row>
    <row r="97">
      <c r="A97" s="4" t="inlineStr">
        <is>
          <t>Liabilities at fair value</t>
        </is>
      </c>
      <c r="B97" s="5" t="n">
        <v>0</v>
      </c>
      <c r="C97" s="5" t="n">
        <v>0</v>
      </c>
    </row>
    <row r="98">
      <c r="A98" s="4" t="inlineStr">
        <is>
          <t>Contingent consideration: | Level 3</t>
        </is>
      </c>
    </row>
    <row r="99">
      <c r="A99" s="3" t="inlineStr">
        <is>
          <t>Fair Value, Assets and Liabilities Measured on Recurring and Nonrecurring Basis [Line Items]</t>
        </is>
      </c>
    </row>
    <row r="100">
      <c r="A100" s="4" t="inlineStr">
        <is>
          <t>Liabilities at fair value</t>
        </is>
      </c>
      <c r="B100" s="5" t="n">
        <v>-2958</v>
      </c>
      <c r="C100" s="5" t="n">
        <v>-4912</v>
      </c>
    </row>
    <row r="101">
      <c r="A101" s="4" t="inlineStr">
        <is>
          <t>Contingent consideration, less current portion</t>
        </is>
      </c>
    </row>
    <row r="102">
      <c r="A102" s="3" t="inlineStr">
        <is>
          <t>Fair Value, Assets and Liabilities Measured on Recurring and Nonrecurring Basis [Line Items]</t>
        </is>
      </c>
    </row>
    <row r="103">
      <c r="A103" s="4" t="inlineStr">
        <is>
          <t>Liabilities at fair value</t>
        </is>
      </c>
      <c r="B103" s="5" t="n">
        <v>-4302</v>
      </c>
      <c r="C103" s="5" t="n">
        <v>-5786</v>
      </c>
    </row>
    <row r="104">
      <c r="A104" s="4" t="inlineStr">
        <is>
          <t>Contingent consideration, less current portion | Level 1</t>
        </is>
      </c>
    </row>
    <row r="105">
      <c r="A105" s="3" t="inlineStr">
        <is>
          <t>Fair Value, Assets and Liabilities Measured on Recurring and Nonrecurring Basis [Line Items]</t>
        </is>
      </c>
    </row>
    <row r="106">
      <c r="A106" s="4" t="inlineStr">
        <is>
          <t>Liabilities at fair value</t>
        </is>
      </c>
      <c r="B106" s="5" t="n">
        <v>0</v>
      </c>
      <c r="C106" s="5" t="n">
        <v>0</v>
      </c>
    </row>
    <row r="107">
      <c r="A107" s="4" t="inlineStr">
        <is>
          <t>Contingent consideration, less current portion | Level 2</t>
        </is>
      </c>
    </row>
    <row r="108">
      <c r="A108" s="3" t="inlineStr">
        <is>
          <t>Fair Value, Assets and Liabilities Measured on Recurring and Nonrecurring Basis [Line Items]</t>
        </is>
      </c>
    </row>
    <row r="109">
      <c r="A109" s="4" t="inlineStr">
        <is>
          <t>Liabilities at fair value</t>
        </is>
      </c>
      <c r="B109" s="5" t="n">
        <v>0</v>
      </c>
      <c r="C109" s="5" t="n">
        <v>0</v>
      </c>
    </row>
    <row r="110">
      <c r="A110" s="4" t="inlineStr">
        <is>
          <t>Contingent consideration, less current portion | Level 3</t>
        </is>
      </c>
    </row>
    <row r="111">
      <c r="A111" s="3" t="inlineStr">
        <is>
          <t>Fair Value, Assets and Liabilities Measured on Recurring and Nonrecurring Basis [Line Items]</t>
        </is>
      </c>
    </row>
    <row r="112">
      <c r="A112" s="4" t="inlineStr">
        <is>
          <t>Liabilities at fair value</t>
        </is>
      </c>
      <c r="B112" s="6" t="n">
        <v>-4302</v>
      </c>
      <c r="C112" s="6" t="n">
        <v>-57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Dec. 31, 2021</t>
        </is>
      </c>
      <c r="C1" s="2" t="inlineStr">
        <is>
          <t>Jul. 29, 2021</t>
        </is>
      </c>
      <c r="D1" s="2" t="inlineStr">
        <is>
          <t>Dec. 31, 2020</t>
        </is>
      </c>
    </row>
    <row r="2">
      <c r="A2" s="3" t="inlineStr">
        <is>
          <t>Fair Value, Assets and Liabilities Measured on Recurring and Nonrecurring Basis [Line Items]</t>
        </is>
      </c>
    </row>
    <row r="3">
      <c r="A3" s="4" t="inlineStr">
        <is>
          <t>Investments</t>
        </is>
      </c>
      <c r="B3" s="6" t="n">
        <v>29500</v>
      </c>
    </row>
    <row r="4">
      <c r="A4" s="4" t="inlineStr">
        <is>
          <t>Short-term investments</t>
        </is>
      </c>
      <c r="B4" s="6" t="n">
        <v>6115</v>
      </c>
      <c r="D4" s="6" t="n">
        <v>0</v>
      </c>
    </row>
    <row r="5">
      <c r="A5" s="4" t="inlineStr">
        <is>
          <t>Legacy Dole</t>
        </is>
      </c>
    </row>
    <row r="6">
      <c r="A6" s="3" t="inlineStr">
        <is>
          <t>Fair Value, Assets and Liabilities Measured on Recurring and Nonrecurring Basis [Line Items]</t>
        </is>
      </c>
    </row>
    <row r="7">
      <c r="A7" s="4" t="inlineStr">
        <is>
          <t>Investments acquired</t>
        </is>
      </c>
      <c r="C7" s="6" t="n">
        <v>296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with Unobservable Inputs (Details) - Rabbi Trust investment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6" t="n">
        <v>406</v>
      </c>
      <c r="C4" s="6" t="n">
        <v>555</v>
      </c>
    </row>
    <row r="5">
      <c r="A5" s="4" t="inlineStr">
        <is>
          <t>Additions from the acquisition of Legacy Dole</t>
        </is>
      </c>
      <c r="B5" s="5" t="n">
        <v>29574</v>
      </c>
    </row>
    <row r="6">
      <c r="A6" s="4" t="inlineStr">
        <is>
          <t>Transfers out of Level 3 investments</t>
        </is>
      </c>
      <c r="B6" s="5" t="n">
        <v>-406</v>
      </c>
    </row>
    <row r="7">
      <c r="A7" s="4" t="inlineStr">
        <is>
          <t>Net unrealized losses recognized in earnings</t>
        </is>
      </c>
      <c r="B7" s="5" t="n">
        <v>-286</v>
      </c>
      <c r="C7" s="5" t="n">
        <v>-149</v>
      </c>
    </row>
    <row r="8">
      <c r="A8" s="4" t="inlineStr">
        <is>
          <t>Plan contributions</t>
        </is>
      </c>
      <c r="B8" s="5" t="n">
        <v>1210</v>
      </c>
    </row>
    <row r="9">
      <c r="A9" s="4" t="inlineStr">
        <is>
          <t>Plan distributions</t>
        </is>
      </c>
      <c r="B9" s="5" t="n">
        <v>-950</v>
      </c>
    </row>
    <row r="10">
      <c r="A10" s="4" t="inlineStr">
        <is>
          <t>Balance at end of period</t>
        </is>
      </c>
      <c r="B10" s="5" t="n">
        <v>29548</v>
      </c>
      <c r="C10" s="6" t="n">
        <v>406</v>
      </c>
    </row>
    <row r="11">
      <c r="A11" s="4" t="inlineStr">
        <is>
          <t>Other Nonoperating Income (Expense)</t>
        </is>
      </c>
    </row>
    <row r="12">
      <c r="A12" s="3" t="inlineStr">
        <is>
          <t>Fair Value, Assets Measured on Recurring Basis, Unobservable Input Reconciliation, Calculation [Roll Forward]</t>
        </is>
      </c>
    </row>
    <row r="13">
      <c r="A13" s="4" t="inlineStr">
        <is>
          <t>Realized gains</t>
        </is>
      </c>
      <c r="B13" s="5" t="n">
        <v>500</v>
      </c>
    </row>
    <row r="14">
      <c r="A14" s="4" t="inlineStr">
        <is>
          <t>Unrealized losses</t>
        </is>
      </c>
      <c r="B14" s="6" t="n">
        <v>-8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with Unobservable Inputs (Details) - Level 2 - Term Loan A and Term Loan B $ in Thousands</t>
        </is>
      </c>
      <c r="B1" s="2" t="inlineStr">
        <is>
          <t>Dec. 31, 2021USD ($)</t>
        </is>
      </c>
    </row>
    <row r="2">
      <c r="A2" s="4" t="inlineStr">
        <is>
          <t>Carrying Value</t>
        </is>
      </c>
    </row>
    <row r="3">
      <c r="A3" s="3" t="inlineStr">
        <is>
          <t>Fair Value, Liabilities Measured on Recurring Basis, Unobservable Input Reconciliation [Line Items]</t>
        </is>
      </c>
    </row>
    <row r="4">
      <c r="A4" s="4" t="inlineStr">
        <is>
          <t>Term Loan A and Term Loan B</t>
        </is>
      </c>
      <c r="B4" s="6" t="n">
        <v>815764</v>
      </c>
    </row>
    <row r="5">
      <c r="A5" s="4" t="inlineStr">
        <is>
          <t>Estimated Fair Value</t>
        </is>
      </c>
    </row>
    <row r="6">
      <c r="A6" s="3" t="inlineStr">
        <is>
          <t>Fair Value, Liabilities Measured on Recurring Basis, Unobservable Input Reconciliation [Line Items]</t>
        </is>
      </c>
    </row>
    <row r="7">
      <c r="A7" s="4" t="inlineStr">
        <is>
          <t>Term Loan A and Term Loan B</t>
        </is>
      </c>
      <c r="B7" s="6" t="n">
        <v>83363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6" customWidth="1" min="2" max="2"/>
    <col width="28" customWidth="1" min="3" max="3"/>
    <col width="21" customWidth="1" min="4" max="4"/>
    <col width="21" customWidth="1" min="5" max="5"/>
    <col width="20" customWidth="1" min="6" max="6"/>
  </cols>
  <sheetData>
    <row r="1">
      <c r="A1" s="1" t="inlineStr">
        <is>
          <t>COMMITMENTS AND CONTINGENCIES - Narrative (Details) $ in Millions</t>
        </is>
      </c>
      <c r="B1" s="2" t="inlineStr">
        <is>
          <t>1 Months Ended</t>
        </is>
      </c>
      <c r="C1" s="2" t="inlineStr">
        <is>
          <t>12 Months Ended</t>
        </is>
      </c>
    </row>
    <row r="2">
      <c r="B2" s="2" t="inlineStr">
        <is>
          <t>Dec. 31, 2021USD ($)facilitylawsuit</t>
        </is>
      </c>
      <c r="C2" s="2" t="inlineStr">
        <is>
          <t>Dec. 31, 2021USD ($)lawsuit</t>
        </is>
      </c>
      <c r="D2" s="2" t="inlineStr">
        <is>
          <t>Dec. 31, 2020USD ($)</t>
        </is>
      </c>
      <c r="E2" s="2" t="inlineStr">
        <is>
          <t>Dec. 31, 2019USD ($)</t>
        </is>
      </c>
      <c r="F2" s="2" t="inlineStr">
        <is>
          <t>May 06, 2013USD ($)</t>
        </is>
      </c>
    </row>
    <row r="3">
      <c r="A3" s="3" t="inlineStr">
        <is>
          <t>Concentration Risk [Line Items]</t>
        </is>
      </c>
    </row>
    <row r="4">
      <c r="A4" s="4" t="inlineStr">
        <is>
          <t>Purchases</t>
        </is>
      </c>
      <c r="C4" s="13" t="n">
        <v>448.1</v>
      </c>
      <c r="D4" s="6" t="n">
        <v>0</v>
      </c>
      <c r="E4" s="6" t="n">
        <v>0</v>
      </c>
    </row>
    <row r="5">
      <c r="A5" s="4" t="inlineStr">
        <is>
          <t>Number of processing facilities with suspended operations | facility</t>
        </is>
      </c>
      <c r="B5" s="5" t="n">
        <v>2</v>
      </c>
    </row>
    <row r="6">
      <c r="A6" s="4" t="inlineStr">
        <is>
          <t>Inventory reclass expense</t>
        </is>
      </c>
      <c r="C6" s="15" t="n">
        <v>6.8</v>
      </c>
    </row>
    <row r="7">
      <c r="A7" s="4" t="inlineStr">
        <is>
          <t>Estimated incremental charges</t>
        </is>
      </c>
      <c r="C7" s="15" t="n">
        <v>10.8</v>
      </c>
    </row>
    <row r="8">
      <c r="A8" s="4" t="inlineStr">
        <is>
          <t>Unfavorable Regulatory Action</t>
        </is>
      </c>
    </row>
    <row r="9">
      <c r="A9" s="3" t="inlineStr">
        <is>
          <t>Concentration Risk [Line Items]</t>
        </is>
      </c>
    </row>
    <row r="10">
      <c r="A10" s="4" t="inlineStr">
        <is>
          <t>Estimated possible loss</t>
        </is>
      </c>
      <c r="B10" s="6" t="n">
        <v>20</v>
      </c>
      <c r="C10" s="6" t="n">
        <v>20</v>
      </c>
    </row>
    <row r="11">
      <c r="A11" s="4" t="inlineStr">
        <is>
          <t>Minimum</t>
        </is>
      </c>
    </row>
    <row r="12">
      <c r="A12" s="3" t="inlineStr">
        <is>
          <t>Concentration Risk [Line Items]</t>
        </is>
      </c>
    </row>
    <row r="13">
      <c r="A13" s="4" t="inlineStr">
        <is>
          <t>Purchase commitment term</t>
        </is>
      </c>
      <c r="C13" s="4" t="inlineStr">
        <is>
          <t>1 year</t>
        </is>
      </c>
    </row>
    <row r="14">
      <c r="A14" s="4" t="inlineStr">
        <is>
          <t>Maximum</t>
        </is>
      </c>
    </row>
    <row r="15">
      <c r="A15" s="3" t="inlineStr">
        <is>
          <t>Concentration Risk [Line Items]</t>
        </is>
      </c>
    </row>
    <row r="16">
      <c r="A16" s="4" t="inlineStr">
        <is>
          <t>Purchase commitment term</t>
        </is>
      </c>
      <c r="C16" s="4" t="inlineStr">
        <is>
          <t>6 years</t>
        </is>
      </c>
    </row>
    <row r="17">
      <c r="A17" s="4" t="inlineStr">
        <is>
          <t>Inventory Allowance</t>
        </is>
      </c>
    </row>
    <row r="18">
      <c r="A18" s="3" t="inlineStr">
        <is>
          <t>Concentration Risk [Line Items]</t>
        </is>
      </c>
    </row>
    <row r="19">
      <c r="A19" s="4" t="inlineStr">
        <is>
          <t>Estimated incremental charges</t>
        </is>
      </c>
      <c r="C19" s="13" t="n">
        <v>2.2</v>
      </c>
    </row>
    <row r="20">
      <c r="A20" s="4" t="inlineStr">
        <is>
          <t>Accounts Receivable Sales Allowance</t>
        </is>
      </c>
    </row>
    <row r="21">
      <c r="A21" s="3" t="inlineStr">
        <is>
          <t>Concentration Risk [Line Items]</t>
        </is>
      </c>
    </row>
    <row r="22">
      <c r="A22" s="4" t="inlineStr">
        <is>
          <t>Estimated incremental charges</t>
        </is>
      </c>
      <c r="C22" s="5" t="n">
        <v>3</v>
      </c>
    </row>
    <row r="23">
      <c r="A23" s="4" t="inlineStr">
        <is>
          <t>Accrued Liabilities</t>
        </is>
      </c>
    </row>
    <row r="24">
      <c r="A24" s="3" t="inlineStr">
        <is>
          <t>Concentration Risk [Line Items]</t>
        </is>
      </c>
    </row>
    <row r="25">
      <c r="A25" s="4" t="inlineStr">
        <is>
          <t>Estimated incremental charges</t>
        </is>
      </c>
      <c r="C25" s="13" t="n">
        <v>5.6</v>
      </c>
    </row>
    <row r="26">
      <c r="A26" s="4" t="inlineStr">
        <is>
          <t>DBCP Cases</t>
        </is>
      </c>
    </row>
    <row r="27">
      <c r="A27" s="3" t="inlineStr">
        <is>
          <t>Concentration Risk [Line Items]</t>
        </is>
      </c>
    </row>
    <row r="28">
      <c r="A28" s="4" t="inlineStr">
        <is>
          <t>Pending lawsuits | lawsuit</t>
        </is>
      </c>
      <c r="B28" s="5" t="n">
        <v>180</v>
      </c>
      <c r="C28" s="5" t="n">
        <v>180</v>
      </c>
    </row>
    <row r="29">
      <c r="A29" s="4" t="inlineStr">
        <is>
          <t>Damages claimed</t>
        </is>
      </c>
      <c r="C29" s="6" t="n">
        <v>17800</v>
      </c>
    </row>
    <row r="30">
      <c r="A30" s="4" t="inlineStr">
        <is>
          <t>Number of cases resulted in judgments | lawsuit</t>
        </is>
      </c>
      <c r="C30" s="5" t="n">
        <v>24</v>
      </c>
    </row>
    <row r="31">
      <c r="A31" s="4" t="inlineStr">
        <is>
          <t>Former Shell Site</t>
        </is>
      </c>
    </row>
    <row r="32">
      <c r="A32" s="3" t="inlineStr">
        <is>
          <t>Concentration Risk [Line Items]</t>
        </is>
      </c>
    </row>
    <row r="33">
      <c r="A33" s="4" t="inlineStr">
        <is>
          <t>Estimated possible loss</t>
        </is>
      </c>
      <c r="F33" s="6" t="n">
        <v>310</v>
      </c>
    </row>
    <row r="34">
      <c r="A34" s="4" t="inlineStr">
        <is>
          <t>Former Shell Site, Costs Associated With Lawsuit</t>
        </is>
      </c>
    </row>
    <row r="35">
      <c r="A35" s="3" t="inlineStr">
        <is>
          <t>Concentration Risk [Line Items]</t>
        </is>
      </c>
    </row>
    <row r="36">
      <c r="A36" s="4" t="inlineStr">
        <is>
          <t>Estimated possible loss</t>
        </is>
      </c>
      <c r="F36" s="6" t="n">
        <v>90</v>
      </c>
    </row>
    <row r="37">
      <c r="A37" s="4" t="inlineStr">
        <is>
          <t>Letter Of Credit, Bank And Surety Bonds</t>
        </is>
      </c>
    </row>
    <row r="38">
      <c r="A38" s="3" t="inlineStr">
        <is>
          <t>Concentration Risk [Line Items]</t>
        </is>
      </c>
    </row>
    <row r="39">
      <c r="A39" s="4" t="inlineStr">
        <is>
          <t>Guarantees</t>
        </is>
      </c>
      <c r="B39" s="13" t="n">
        <v>68.8</v>
      </c>
      <c r="C39" s="13" t="n">
        <v>68.8</v>
      </c>
      <c r="D39" s="15" t="n">
        <v>10.8</v>
      </c>
    </row>
    <row r="40">
      <c r="A40" s="4" t="inlineStr">
        <is>
          <t>Bank Borrowings And Equity Method Investments</t>
        </is>
      </c>
    </row>
    <row r="41">
      <c r="A41" s="3" t="inlineStr">
        <is>
          <t>Concentration Risk [Line Items]</t>
        </is>
      </c>
    </row>
    <row r="42">
      <c r="A42" s="4" t="inlineStr">
        <is>
          <t>Guarantees</t>
        </is>
      </c>
      <c r="B42" s="13" t="n">
        <v>13.9</v>
      </c>
      <c r="C42" s="13" t="n">
        <v>13.9</v>
      </c>
      <c r="D42" s="13" t="n">
        <v>12.3</v>
      </c>
    </row>
    <row r="43">
      <c r="A43" s="4" t="inlineStr">
        <is>
          <t>Workforce Subject to Collective Bargaining Arrangements | Labor Force Concentration Risk</t>
        </is>
      </c>
    </row>
    <row r="44">
      <c r="A44" s="3" t="inlineStr">
        <is>
          <t>Concentration Risk [Line Items]</t>
        </is>
      </c>
    </row>
    <row r="45">
      <c r="A45" s="4" t="inlineStr">
        <is>
          <t>Percentage of employees covered by collective bargaining agreements</t>
        </is>
      </c>
      <c r="C45" s="4" t="inlineStr">
        <is>
          <t>33.00%</t>
        </is>
      </c>
    </row>
    <row r="46">
      <c r="A46" s="4" t="inlineStr">
        <is>
          <t>Workforce Subject to Collective Bargaining Arrangements Expiring within One Year | Labor Force Concentration Risk</t>
        </is>
      </c>
    </row>
    <row r="47">
      <c r="A47" s="3" t="inlineStr">
        <is>
          <t>Concentration Risk [Line Items]</t>
        </is>
      </c>
    </row>
    <row r="48">
      <c r="A48" s="4" t="inlineStr">
        <is>
          <t>Percentage of employees covered by collective bargaining agreements</t>
        </is>
      </c>
      <c r="C48" s="4" t="inlineStr">
        <is>
          <t>33.00%</t>
        </is>
      </c>
    </row>
    <row r="49">
      <c r="A49" s="4" t="inlineStr">
        <is>
          <t>Workforce Subject To Collective Bargaining Arrangements Expiring After One Year | Labor Force Concentration Risk</t>
        </is>
      </c>
    </row>
    <row r="50">
      <c r="A50" s="3" t="inlineStr">
        <is>
          <t>Concentration Risk [Line Items]</t>
        </is>
      </c>
    </row>
    <row r="51">
      <c r="A51" s="4" t="inlineStr">
        <is>
          <t>Percentage of employees covered by collective bargaining agreements</t>
        </is>
      </c>
      <c r="C51" s="4" t="inlineStr">
        <is>
          <t>67.00%</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Future Payments (Details) $ in Thousands</t>
        </is>
      </c>
      <c r="B1" s="2" t="inlineStr">
        <is>
          <t>Dec. 31, 2021USD ($)</t>
        </is>
      </c>
    </row>
    <row r="2">
      <c r="A2" s="3" t="inlineStr">
        <is>
          <t>Purchase Obligation, Fiscal Year Maturity [Abstract]</t>
        </is>
      </c>
    </row>
    <row r="3">
      <c r="A3" s="4" t="inlineStr">
        <is>
          <t>2022</t>
        </is>
      </c>
      <c r="B3" s="6" t="n">
        <v>957535</v>
      </c>
    </row>
    <row r="4">
      <c r="A4" s="4" t="inlineStr">
        <is>
          <t>2023</t>
        </is>
      </c>
      <c r="B4" s="5" t="n">
        <v>523713</v>
      </c>
    </row>
    <row r="5">
      <c r="A5" s="4" t="inlineStr">
        <is>
          <t>2024</t>
        </is>
      </c>
      <c r="B5" s="5" t="n">
        <v>344671</v>
      </c>
    </row>
    <row r="6">
      <c r="A6" s="4" t="inlineStr">
        <is>
          <t>2025</t>
        </is>
      </c>
      <c r="B6" s="5" t="n">
        <v>337072</v>
      </c>
    </row>
    <row r="7">
      <c r="A7" s="4" t="inlineStr">
        <is>
          <t>2026</t>
        </is>
      </c>
      <c r="B7" s="5" t="n">
        <v>241072</v>
      </c>
    </row>
    <row r="8">
      <c r="A8" s="4" t="inlineStr">
        <is>
          <t>Thereafter</t>
        </is>
      </c>
      <c r="B8" s="5" t="n">
        <v>497853</v>
      </c>
    </row>
    <row r="9">
      <c r="A9" s="4" t="inlineStr">
        <is>
          <t>Total</t>
        </is>
      </c>
      <c r="B9" s="6" t="n">
        <v>29019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Balmoral</t>
        </is>
      </c>
    </row>
    <row r="4">
      <c r="A4" s="3" t="inlineStr">
        <is>
          <t>Related Party Transaction [Line Items]</t>
        </is>
      </c>
    </row>
    <row r="5">
      <c r="A5" s="4" t="inlineStr">
        <is>
          <t>Net expenses from transaction with related party</t>
        </is>
      </c>
      <c r="B5" s="13" t="n">
        <v>1.6</v>
      </c>
      <c r="C5" s="13" t="n">
        <v>1.4</v>
      </c>
      <c r="D5" s="13" t="n">
        <v>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Narrative (Details) - USD ($) $ / shares in Units, $ in Thousands</t>
        </is>
      </c>
      <c r="B1" s="2" t="inlineStr">
        <is>
          <t>12 Months Ended</t>
        </is>
      </c>
    </row>
    <row r="2">
      <c r="B2" s="2" t="inlineStr">
        <is>
          <t>Dec. 31, 2021</t>
        </is>
      </c>
      <c r="C2" s="2" t="inlineStr">
        <is>
          <t>Dec. 31, 2020</t>
        </is>
      </c>
      <c r="D2" s="2" t="inlineStr">
        <is>
          <t>Dec. 31, 2019</t>
        </is>
      </c>
      <c r="E2" s="2" t="inlineStr">
        <is>
          <t>Dec. 02, 2021</t>
        </is>
      </c>
    </row>
    <row r="3">
      <c r="A3" s="3" t="inlineStr">
        <is>
          <t>Share-based Compensation Arrangement by Share-based Payment Award [Line Items]</t>
        </is>
      </c>
    </row>
    <row r="4">
      <c r="A4" s="4" t="inlineStr">
        <is>
          <t>Shares authorized (in shares)</t>
        </is>
      </c>
      <c r="B4" s="5" t="n">
        <v>600000000</v>
      </c>
    </row>
    <row r="5">
      <c r="A5" s="4" t="inlineStr">
        <is>
          <t>Common stock, shares authorized (in shares)</t>
        </is>
      </c>
      <c r="B5" s="5" t="n">
        <v>300000000</v>
      </c>
      <c r="C5" s="5" t="n">
        <v>1000000000</v>
      </c>
    </row>
    <row r="6">
      <c r="A6" s="4" t="inlineStr">
        <is>
          <t>Preferred stock, shares authorized (in shares)</t>
        </is>
      </c>
      <c r="B6" s="5" t="n">
        <v>300000000</v>
      </c>
    </row>
    <row r="7">
      <c r="A7" s="4" t="inlineStr">
        <is>
          <t>Common stock, shares outstanding (in shares)</t>
        </is>
      </c>
      <c r="B7" s="5" t="n">
        <v>94877706</v>
      </c>
      <c r="C7" s="5" t="n">
        <v>410724962</v>
      </c>
      <c r="D7" s="5" t="n">
        <v>410525000</v>
      </c>
    </row>
    <row r="8">
      <c r="A8" s="4" t="inlineStr">
        <is>
          <t>Preferred stock, shares outstanding (in shares)</t>
        </is>
      </c>
      <c r="B8" s="5" t="n">
        <v>0</v>
      </c>
    </row>
    <row r="9">
      <c r="A9" s="4" t="inlineStr">
        <is>
          <t>Common stock initially reserved for issuance (in shares)</t>
        </is>
      </c>
      <c r="B9" s="5" t="n">
        <v>7447891</v>
      </c>
    </row>
    <row r="10">
      <c r="A10" s="4" t="inlineStr">
        <is>
          <t>Shares available for future issuance (in shares)</t>
        </is>
      </c>
      <c r="B10" s="5" t="n">
        <v>6786294</v>
      </c>
    </row>
    <row r="11">
      <c r="A11" s="4" t="inlineStr">
        <is>
          <t>Shares available for future issuance under awards granted (in shares)</t>
        </is>
      </c>
      <c r="B11" s="5" t="n">
        <v>661597</v>
      </c>
    </row>
    <row r="12">
      <c r="A12" s="4" t="inlineStr">
        <is>
          <t>Stock-based compensation expense</t>
        </is>
      </c>
      <c r="B12" s="6" t="n">
        <v>800</v>
      </c>
      <c r="C12" s="6" t="n">
        <v>0</v>
      </c>
      <c r="D12" s="6" t="n">
        <v>0</v>
      </c>
    </row>
    <row r="13">
      <c r="A13" s="4" t="inlineStr">
        <is>
          <t>Unrecognized compensation cost</t>
        </is>
      </c>
      <c r="B13" s="5" t="n">
        <v>4400</v>
      </c>
    </row>
    <row r="14">
      <c r="A14" s="4" t="inlineStr">
        <is>
          <t>Dividends declared (in dollars per share)</t>
        </is>
      </c>
      <c r="E14" s="8" t="n">
        <v>0.08</v>
      </c>
    </row>
    <row r="15">
      <c r="A15" s="4" t="inlineStr">
        <is>
          <t>Amount available to declare or pay a dividend</t>
        </is>
      </c>
      <c r="B15" s="5" t="n">
        <v>50000</v>
      </c>
    </row>
    <row r="16">
      <c r="A16" s="4" t="inlineStr">
        <is>
          <t>Net income (loss)</t>
        </is>
      </c>
      <c r="B16" s="5" t="n">
        <v>16808</v>
      </c>
      <c r="C16" s="5" t="n">
        <v>71252</v>
      </c>
      <c r="D16" s="5" t="n">
        <v>69387</v>
      </c>
    </row>
    <row r="17">
      <c r="A17" s="4" t="inlineStr">
        <is>
          <t>Cost of sales</t>
        </is>
      </c>
      <c r="B17" s="5" t="n">
        <v>-6105271</v>
      </c>
      <c r="C17" s="5" t="n">
        <v>-4012348</v>
      </c>
      <c r="D17" s="5" t="n">
        <v>-3864313</v>
      </c>
    </row>
    <row r="18">
      <c r="A18" s="4" t="inlineStr">
        <is>
          <t>Income (loss) from equity method investments</t>
        </is>
      </c>
      <c r="B18" s="5" t="n">
        <v>48027</v>
      </c>
      <c r="C18" s="5" t="n">
        <v>30279</v>
      </c>
      <c r="D18" s="6" t="n">
        <v>36943</v>
      </c>
    </row>
    <row r="19">
      <c r="A19" s="4" t="inlineStr">
        <is>
          <t>Fair Value of Derivatives | Reclassification out of Accumulated Other Comprehensive Income</t>
        </is>
      </c>
    </row>
    <row r="20">
      <c r="A20" s="3" t="inlineStr">
        <is>
          <t>Share-based Compensation Arrangement by Share-based Payment Award [Line Items]</t>
        </is>
      </c>
    </row>
    <row r="21">
      <c r="A21" s="4" t="inlineStr">
        <is>
          <t>Net income (loss)</t>
        </is>
      </c>
      <c r="B21" s="5" t="n">
        <v>3700</v>
      </c>
    </row>
    <row r="22">
      <c r="A22" s="4" t="inlineStr">
        <is>
          <t>Cost of sales</t>
        </is>
      </c>
      <c r="B22" s="5" t="n">
        <v>2300</v>
      </c>
    </row>
    <row r="23">
      <c r="A23" s="4" t="inlineStr">
        <is>
          <t>Income (loss) from equity method investments</t>
        </is>
      </c>
      <c r="B23" s="5" t="n">
        <v>1400</v>
      </c>
    </row>
    <row r="24">
      <c r="A24" s="4" t="inlineStr">
        <is>
          <t>Pension &amp; Other Postretirement Benefits | Reclassification out of Accumulated Other Comprehensive Income</t>
        </is>
      </c>
    </row>
    <row r="25">
      <c r="A25" s="3" t="inlineStr">
        <is>
          <t>Share-based Compensation Arrangement by Share-based Payment Award [Line Items]</t>
        </is>
      </c>
    </row>
    <row r="26">
      <c r="A26" s="4" t="inlineStr">
        <is>
          <t>Net income (loss)</t>
        </is>
      </c>
      <c r="B26" s="5" t="n">
        <v>-400</v>
      </c>
    </row>
    <row r="27">
      <c r="A27" s="4" t="inlineStr">
        <is>
          <t>Income (loss) from equity method investments</t>
        </is>
      </c>
      <c r="B27" s="5" t="n">
        <v>1700</v>
      </c>
    </row>
    <row r="28">
      <c r="A28" s="4" t="inlineStr">
        <is>
          <t>Net periodic benefit cost</t>
        </is>
      </c>
      <c r="B28" s="5" t="n">
        <v>2100</v>
      </c>
      <c r="C28" s="6" t="n">
        <v>1300</v>
      </c>
    </row>
    <row r="29">
      <c r="A29" s="4" t="inlineStr">
        <is>
          <t>Foreign Currency Translation | Reclassification out of Accumulated Other Comprehensive Income</t>
        </is>
      </c>
    </row>
    <row r="30">
      <c r="A30" s="3" t="inlineStr">
        <is>
          <t>Share-based Compensation Arrangement by Share-based Payment Award [Line Items]</t>
        </is>
      </c>
    </row>
    <row r="31">
      <c r="A31" s="4" t="inlineStr">
        <is>
          <t>Income (loss) from equity method investments</t>
        </is>
      </c>
      <c r="B31" s="6" t="n">
        <v>-1700</v>
      </c>
    </row>
    <row r="32">
      <c r="A32" s="4" t="inlineStr">
        <is>
          <t>Stock option</t>
        </is>
      </c>
    </row>
    <row r="33">
      <c r="A33" s="3" t="inlineStr">
        <is>
          <t>Share-based Compensation Arrangement by Share-based Payment Award [Line Items]</t>
        </is>
      </c>
    </row>
    <row r="34">
      <c r="A34" s="4" t="inlineStr">
        <is>
          <t>Vesting period</t>
        </is>
      </c>
      <c r="B34" s="4" t="inlineStr">
        <is>
          <t>3 years</t>
        </is>
      </c>
    </row>
    <row r="35">
      <c r="A35" s="4" t="inlineStr">
        <is>
          <t>Expiration period</t>
        </is>
      </c>
      <c r="B35" s="4" t="inlineStr">
        <is>
          <t>10 years</t>
        </is>
      </c>
    </row>
    <row r="36">
      <c r="A36" s="4" t="inlineStr">
        <is>
          <t>Stock options granted, weighted average grant date fair value (in dollars per share)</t>
        </is>
      </c>
      <c r="B36" s="8" t="n">
        <v>4.47</v>
      </c>
    </row>
    <row r="37">
      <c r="A37" s="4" t="inlineStr">
        <is>
          <t>Unrecognized compensation cost, period for recognition</t>
        </is>
      </c>
      <c r="B37" s="4" t="inlineStr">
        <is>
          <t>2 years 4 months 24 days</t>
        </is>
      </c>
    </row>
    <row r="38">
      <c r="A38" s="4" t="inlineStr">
        <is>
          <t>Restricted Stock Units (RSUs)</t>
        </is>
      </c>
    </row>
    <row r="39">
      <c r="A39" s="3" t="inlineStr">
        <is>
          <t>Share-based Compensation Arrangement by Share-based Payment Award [Line Items]</t>
        </is>
      </c>
    </row>
    <row r="40">
      <c r="A40" s="4" t="inlineStr">
        <is>
          <t>RSUs granted, weighted average grant date fair value (in dollars per share)</t>
        </is>
      </c>
      <c r="B40" s="8" t="n">
        <v>15.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 presents the Company's disaggregated revenues by similar types of products for the years ended December 31, 2021, December 31, 2020 and December 31, 2019: Year Ended December 31, 2021 December 31, 2020 December 31, 2019 (U.S. Dollars in thousands) Fresh fruit $ 982,652 $ — $ — Fresh packed vegetables 120,648 — — Value added vegetables 400,747 — — Diversified produce 4,730,080 4,221,899 4,067,025 Health foods and consumer goods 136,149 124,040 99,774 Commercial cargo and other services 84,126 — — $ 6,454,402 $ 4,345,939 $ 4,166,799 The following table presents the Company's disaggregated revenues by channel for the years ended December 31, 2021, December 31, 2020 and December 31, 2019: Year Ended December 31, 2021 December 31, 2020 December 31, 2019 Third party revenue: (U.S. Dollars in thousands) Retail $ 3,970,101 $ 2,668,454 $ 2,386,697 Wholesale 1,913,961 1,252,547 1,252,562 Food service 365,931 311,317 421,312 Commercial cargo and other services 83,638 — — Revenue from equity method investments 120,771 113,621 106,228 Total revenue $ 6,454,402 $ 4,345,939 $ 4,166,7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 Stock Activity (Details) - shares</t>
        </is>
      </c>
      <c r="B1" s="2" t="inlineStr">
        <is>
          <t>12 Months Ended</t>
        </is>
      </c>
    </row>
    <row r="2">
      <c r="B2" s="2" t="inlineStr">
        <is>
          <t>Dec. 31, 2021</t>
        </is>
      </c>
      <c r="C2" s="2" t="inlineStr">
        <is>
          <t>Dec. 31, 2020</t>
        </is>
      </c>
    </row>
    <row r="3">
      <c r="A3" s="3" t="inlineStr">
        <is>
          <t>Common Stock [Roll Forward]</t>
        </is>
      </c>
    </row>
    <row r="4">
      <c r="A4" s="4" t="inlineStr">
        <is>
          <t>Shares outstanding, beginning balance (in shares)</t>
        </is>
      </c>
      <c r="B4" s="5" t="n">
        <v>410724962</v>
      </c>
      <c r="C4" s="5" t="n">
        <v>410525000</v>
      </c>
    </row>
    <row r="5">
      <c r="A5" s="4" t="inlineStr">
        <is>
          <t>Share issued related to equity compensation (in shares)</t>
        </is>
      </c>
      <c r="B5" s="5" t="n">
        <v>4545000</v>
      </c>
      <c r="C5" s="5" t="n">
        <v>200000</v>
      </c>
    </row>
    <row r="6">
      <c r="A6" s="4" t="inlineStr">
        <is>
          <t>Cancellation of treasury shares (in shares)</t>
        </is>
      </c>
      <c r="B6" s="5" t="n">
        <v>-22000000</v>
      </c>
    </row>
    <row r="7">
      <c r="A7" s="4" t="inlineStr">
        <is>
          <t>Total Produce share exchange (in shares)</t>
        </is>
      </c>
      <c r="B7" s="5" t="n">
        <v>-337088000</v>
      </c>
    </row>
    <row r="8">
      <c r="A8" s="4" t="inlineStr">
        <is>
          <t>Shares outstanding, ending balance (in shares)</t>
        </is>
      </c>
      <c r="B8" s="5" t="n">
        <v>94877706</v>
      </c>
      <c r="C8" s="5" t="n">
        <v>410724962</v>
      </c>
    </row>
    <row r="9">
      <c r="A9" s="4" t="inlineStr">
        <is>
          <t>Primary IPO Transaction issuance</t>
        </is>
      </c>
    </row>
    <row r="10">
      <c r="A10" s="3" t="inlineStr">
        <is>
          <t>Common Stock [Roll Forward]</t>
        </is>
      </c>
    </row>
    <row r="11">
      <c r="A11" s="4" t="inlineStr">
        <is>
          <t>Shares issued (in shares)</t>
        </is>
      </c>
      <c r="B11" s="5" t="n">
        <v>25000000</v>
      </c>
    </row>
    <row r="12">
      <c r="A12" s="4" t="inlineStr">
        <is>
          <t>Secondary issuance</t>
        </is>
      </c>
    </row>
    <row r="13">
      <c r="A13" s="3" t="inlineStr">
        <is>
          <t>Common Stock [Roll Forward]</t>
        </is>
      </c>
    </row>
    <row r="14">
      <c r="A14" s="4" t="inlineStr">
        <is>
          <t>Shares issued (in shares)</t>
        </is>
      </c>
      <c r="B14" s="5" t="n">
        <v>1779000</v>
      </c>
    </row>
    <row r="15">
      <c r="A15" s="4" t="inlineStr">
        <is>
          <t>C&amp;C Parties</t>
        </is>
      </c>
    </row>
    <row r="16">
      <c r="A16" s="3" t="inlineStr">
        <is>
          <t>Common Stock [Roll Forward]</t>
        </is>
      </c>
    </row>
    <row r="17">
      <c r="A17" s="4" t="inlineStr">
        <is>
          <t>Shares issued (in shares)</t>
        </is>
      </c>
      <c r="B17" s="5" t="n">
        <v>11917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HOLDERS’ EQUITY - Valuation Assumptions (Details) - Stock option</t>
        </is>
      </c>
      <c r="B1" s="2" t="inlineStr">
        <is>
          <t>12 Months Ended</t>
        </is>
      </c>
    </row>
    <row r="2">
      <c r="B2" s="2" t="inlineStr">
        <is>
          <t>Dec. 31, 2021</t>
        </is>
      </c>
    </row>
    <row r="3">
      <c r="A3" s="3" t="inlineStr">
        <is>
          <t>Share-based Compensation Arrangement by Share-based Payment Award [Line Items]</t>
        </is>
      </c>
    </row>
    <row r="4">
      <c r="A4" s="4" t="inlineStr">
        <is>
          <t>Risk free interest rate</t>
        </is>
      </c>
      <c r="B4" s="4" t="inlineStr">
        <is>
          <t>0.90%</t>
        </is>
      </c>
    </row>
    <row r="5">
      <c r="A5" s="4" t="inlineStr">
        <is>
          <t>Expected volatility</t>
        </is>
      </c>
      <c r="B5" s="4" t="inlineStr">
        <is>
          <t>32.50%</t>
        </is>
      </c>
    </row>
    <row r="6">
      <c r="A6" s="4" t="inlineStr">
        <is>
          <t>Dividend yield</t>
        </is>
      </c>
      <c r="B6" s="4" t="inlineStr">
        <is>
          <t>1.50%</t>
        </is>
      </c>
    </row>
    <row r="7">
      <c r="A7" s="4" t="inlineStr">
        <is>
          <t>Expected term (years)</t>
        </is>
      </c>
      <c r="B7" s="4" t="inlineStr">
        <is>
          <t>6 years 6 month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ividends Declared and Paid (Details) - USD ($) $ / shares in Units, $ in Thousands</t>
        </is>
      </c>
      <c r="B1" s="2" t="inlineStr">
        <is>
          <t>May 28, 2021</t>
        </is>
      </c>
      <c r="C1" s="2" t="inlineStr">
        <is>
          <t>Jan. 29, 2021</t>
        </is>
      </c>
      <c r="D1" s="2" t="inlineStr">
        <is>
          <t>Sep. 02, 2020</t>
        </is>
      </c>
      <c r="E1" s="2" t="inlineStr">
        <is>
          <t>Oct. 11, 2019</t>
        </is>
      </c>
      <c r="F1" s="2" t="inlineStr">
        <is>
          <t>Jun. 06, 2019</t>
        </is>
      </c>
      <c r="G1" s="2" t="inlineStr">
        <is>
          <t>Dec. 31, 2021</t>
        </is>
      </c>
      <c r="H1" s="2" t="inlineStr">
        <is>
          <t>Dec. 31, 2020</t>
        </is>
      </c>
      <c r="I1" s="2" t="inlineStr">
        <is>
          <t>Dec. 31, 2019</t>
        </is>
      </c>
    </row>
    <row r="2">
      <c r="A2" s="3" t="inlineStr">
        <is>
          <t>Equity [Abstract]</t>
        </is>
      </c>
    </row>
    <row r="3">
      <c r="A3" s="4" t="inlineStr">
        <is>
          <t>Cash dividend paid (in USD per share)</t>
        </is>
      </c>
      <c r="B3" s="8" t="n">
        <v>0.03</v>
      </c>
      <c r="C3" s="8" t="n">
        <v>0.01</v>
      </c>
      <c r="D3" s="8" t="n">
        <v>0.03</v>
      </c>
      <c r="E3" s="8" t="n">
        <v>0.01</v>
      </c>
      <c r="F3" s="8" t="n">
        <v>0.03</v>
      </c>
    </row>
    <row r="4">
      <c r="A4" s="4" t="inlineStr">
        <is>
          <t>Dividends</t>
        </is>
      </c>
      <c r="G4" s="6" t="n">
        <v>-17092</v>
      </c>
      <c r="H4" s="6" t="n">
        <v>-11875</v>
      </c>
      <c r="I4" s="6" t="n">
        <v>-149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Equity at beginning of period</t>
        </is>
      </c>
      <c r="B4" s="6" t="n">
        <v>657915</v>
      </c>
      <c r="C4" s="6" t="n">
        <v>613993</v>
      </c>
      <c r="D4" s="6" t="n">
        <v>583555</v>
      </c>
    </row>
    <row r="5">
      <c r="A5" s="4" t="inlineStr">
        <is>
          <t>Other comprehensive income (loss) attributable to Dole plc before reclassifications, net of tax</t>
        </is>
      </c>
      <c r="B5" s="5" t="n">
        <v>-10938</v>
      </c>
      <c r="C5" s="5" t="n">
        <v>1506</v>
      </c>
    </row>
    <row r="6">
      <c r="A6" s="4" t="inlineStr">
        <is>
          <t>Amounts reclassified from accumulated other comprehensive loss</t>
        </is>
      </c>
      <c r="B6" s="5" t="n">
        <v>-1640</v>
      </c>
      <c r="C6" s="5" t="n">
        <v>1295</v>
      </c>
    </row>
    <row r="7">
      <c r="A7" s="4" t="inlineStr">
        <is>
          <t>Reclassification of pension activity</t>
        </is>
      </c>
      <c r="B7" s="5" t="n">
        <v>15462</v>
      </c>
      <c r="C7" s="5" t="n">
        <v>0</v>
      </c>
      <c r="D7" s="5" t="n">
        <v>0</v>
      </c>
    </row>
    <row r="8">
      <c r="A8" s="4" t="inlineStr">
        <is>
          <t>Total other comprehensive income (loss)</t>
        </is>
      </c>
      <c r="B8" s="5" t="n">
        <v>2884</v>
      </c>
      <c r="C8" s="5" t="n">
        <v>2801</v>
      </c>
    </row>
    <row r="9">
      <c r="A9" s="4" t="inlineStr">
        <is>
          <t>Equity at end of period</t>
        </is>
      </c>
      <c r="B9" s="5" t="n">
        <v>1212630</v>
      </c>
      <c r="C9" s="5" t="n">
        <v>657915</v>
      </c>
      <c r="D9" s="5" t="n">
        <v>613993</v>
      </c>
    </row>
    <row r="10">
      <c r="A10" s="4" t="inlineStr">
        <is>
          <t>Fair Value of Derivatives</t>
        </is>
      </c>
    </row>
    <row r="11">
      <c r="A11" s="3" t="inlineStr">
        <is>
          <t>AOCI Including Portion Attributable to Noncontrolling Interest, Net of Tax [Roll Forward]</t>
        </is>
      </c>
    </row>
    <row r="12">
      <c r="A12" s="4" t="inlineStr">
        <is>
          <t>Equity at beginning of period</t>
        </is>
      </c>
      <c r="B12" s="5" t="n">
        <v>-2578</v>
      </c>
      <c r="C12" s="5" t="n">
        <v>0</v>
      </c>
    </row>
    <row r="13">
      <c r="A13" s="4" t="inlineStr">
        <is>
          <t>Other comprehensive income (loss) attributable to Dole plc before reclassifications, net of tax</t>
        </is>
      </c>
      <c r="B13" s="5" t="n">
        <v>14948</v>
      </c>
      <c r="C13" s="5" t="n">
        <v>-2578</v>
      </c>
    </row>
    <row r="14">
      <c r="A14" s="4" t="inlineStr">
        <is>
          <t>Amounts reclassified from accumulated other comprehensive loss</t>
        </is>
      </c>
      <c r="B14" s="5" t="n">
        <v>-3739</v>
      </c>
      <c r="C14" s="5" t="n">
        <v>0</v>
      </c>
    </row>
    <row r="15">
      <c r="A15" s="4" t="inlineStr">
        <is>
          <t>Reclassification of pension activity</t>
        </is>
      </c>
      <c r="B15" s="5" t="n">
        <v>0</v>
      </c>
    </row>
    <row r="16">
      <c r="A16" s="4" t="inlineStr">
        <is>
          <t>Total other comprehensive income (loss)</t>
        </is>
      </c>
      <c r="B16" s="5" t="n">
        <v>11209</v>
      </c>
      <c r="C16" s="5" t="n">
        <v>-2578</v>
      </c>
    </row>
    <row r="17">
      <c r="A17" s="4" t="inlineStr">
        <is>
          <t>Equity at end of period</t>
        </is>
      </c>
      <c r="B17" s="5" t="n">
        <v>8631</v>
      </c>
      <c r="C17" s="5" t="n">
        <v>-2578</v>
      </c>
      <c r="D17" s="5" t="n">
        <v>0</v>
      </c>
    </row>
    <row r="18">
      <c r="A18" s="4" t="inlineStr">
        <is>
          <t>Pension &amp; Other Postretirement Benefits</t>
        </is>
      </c>
    </row>
    <row r="19">
      <c r="A19" s="3" t="inlineStr">
        <is>
          <t>AOCI Including Portion Attributable to Noncontrolling Interest, Net of Tax [Roll Forward]</t>
        </is>
      </c>
    </row>
    <row r="20">
      <c r="A20" s="4" t="inlineStr">
        <is>
          <t>Equity at beginning of period</t>
        </is>
      </c>
      <c r="B20" s="5" t="n">
        <v>-77445</v>
      </c>
      <c r="C20" s="5" t="n">
        <v>-65065</v>
      </c>
    </row>
    <row r="21">
      <c r="A21" s="4" t="inlineStr">
        <is>
          <t>Other comprehensive income (loss) attributable to Dole plc before reclassifications, net of tax</t>
        </is>
      </c>
      <c r="B21" s="5" t="n">
        <v>1783</v>
      </c>
      <c r="C21" s="5" t="n">
        <v>-13675</v>
      </c>
    </row>
    <row r="22">
      <c r="A22" s="4" t="inlineStr">
        <is>
          <t>Amounts reclassified from accumulated other comprehensive loss</t>
        </is>
      </c>
      <c r="B22" s="5" t="n">
        <v>378</v>
      </c>
      <c r="C22" s="5" t="n">
        <v>1295</v>
      </c>
    </row>
    <row r="23">
      <c r="A23" s="4" t="inlineStr">
        <is>
          <t>Reclassification of pension activity</t>
        </is>
      </c>
      <c r="B23" s="5" t="n">
        <v>15462</v>
      </c>
    </row>
    <row r="24">
      <c r="A24" s="4" t="inlineStr">
        <is>
          <t>Total other comprehensive income (loss)</t>
        </is>
      </c>
      <c r="B24" s="5" t="n">
        <v>17623</v>
      </c>
      <c r="C24" s="5" t="n">
        <v>-12380</v>
      </c>
    </row>
    <row r="25">
      <c r="A25" s="4" t="inlineStr">
        <is>
          <t>Equity at end of period</t>
        </is>
      </c>
      <c r="B25" s="5" t="n">
        <v>-59822</v>
      </c>
      <c r="C25" s="5" t="n">
        <v>-77445</v>
      </c>
      <c r="D25" s="5" t="n">
        <v>-65065</v>
      </c>
    </row>
    <row r="26">
      <c r="A26" s="4" t="inlineStr">
        <is>
          <t>Foreign Currency Translation</t>
        </is>
      </c>
    </row>
    <row r="27">
      <c r="A27" s="3" t="inlineStr">
        <is>
          <t>AOCI Including Portion Attributable to Noncontrolling Interest, Net of Tax [Roll Forward]</t>
        </is>
      </c>
    </row>
    <row r="28">
      <c r="A28" s="4" t="inlineStr">
        <is>
          <t>Equity at beginning of period</t>
        </is>
      </c>
      <c r="B28" s="5" t="n">
        <v>-48780</v>
      </c>
      <c r="C28" s="5" t="n">
        <v>-66539</v>
      </c>
    </row>
    <row r="29">
      <c r="A29" s="4" t="inlineStr">
        <is>
          <t>Other comprehensive income (loss) attributable to Dole plc before reclassifications, net of tax</t>
        </is>
      </c>
      <c r="B29" s="5" t="n">
        <v>-27669</v>
      </c>
      <c r="C29" s="5" t="n">
        <v>17759</v>
      </c>
    </row>
    <row r="30">
      <c r="A30" s="4" t="inlineStr">
        <is>
          <t>Amounts reclassified from accumulated other comprehensive loss</t>
        </is>
      </c>
      <c r="B30" s="5" t="n">
        <v>1721</v>
      </c>
      <c r="C30" s="5" t="n">
        <v>0</v>
      </c>
    </row>
    <row r="31">
      <c r="A31" s="4" t="inlineStr">
        <is>
          <t>Reclassification of pension activity</t>
        </is>
      </c>
      <c r="B31" s="5" t="n">
        <v>0</v>
      </c>
    </row>
    <row r="32">
      <c r="A32" s="4" t="inlineStr">
        <is>
          <t>Total other comprehensive income (loss)</t>
        </is>
      </c>
      <c r="B32" s="5" t="n">
        <v>-25948</v>
      </c>
      <c r="C32" s="5" t="n">
        <v>17759</v>
      </c>
    </row>
    <row r="33">
      <c r="A33" s="4" t="inlineStr">
        <is>
          <t>Equity at end of period</t>
        </is>
      </c>
      <c r="B33" s="5" t="n">
        <v>-74728</v>
      </c>
      <c r="C33" s="5" t="n">
        <v>-48780</v>
      </c>
      <c r="D33" s="5" t="n">
        <v>-66539</v>
      </c>
    </row>
    <row r="34">
      <c r="A34" s="4" t="inlineStr">
        <is>
          <t>Accumulated Other Comprehensive Loss</t>
        </is>
      </c>
    </row>
    <row r="35">
      <c r="A35" s="3" t="inlineStr">
        <is>
          <t>AOCI Including Portion Attributable to Noncontrolling Interest, Net of Tax [Roll Forward]</t>
        </is>
      </c>
    </row>
    <row r="36">
      <c r="A36" s="4" t="inlineStr">
        <is>
          <t>Equity at beginning of period</t>
        </is>
      </c>
      <c r="B36" s="5" t="n">
        <v>-128803</v>
      </c>
      <c r="C36" s="5" t="n">
        <v>-131604</v>
      </c>
      <c r="D36" s="5" t="n">
        <v>-120315</v>
      </c>
    </row>
    <row r="37">
      <c r="A37" s="4" t="inlineStr">
        <is>
          <t>Equity at end of period</t>
        </is>
      </c>
      <c r="B37" s="6" t="n">
        <v>-125919</v>
      </c>
      <c r="C37" s="6" t="n">
        <v>-128803</v>
      </c>
      <c r="D37" s="6" t="n">
        <v>-13160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DEEMABLE NONCONTROLLING INTERESTS (Details) - USD ($) $ in Thousands</t>
        </is>
      </c>
      <c r="B1" s="2" t="inlineStr">
        <is>
          <t>12 Months Ended</t>
        </is>
      </c>
    </row>
    <row r="2">
      <c r="B2" s="2" t="inlineStr">
        <is>
          <t>Dec. 31, 2021</t>
        </is>
      </c>
      <c r="C2" s="2" t="inlineStr">
        <is>
          <t>Dec. 31, 2020</t>
        </is>
      </c>
    </row>
    <row r="3">
      <c r="A3" s="3" t="inlineStr">
        <is>
          <t>Redeemable Noncontrolling Interests [Roll Forward]</t>
        </is>
      </c>
    </row>
    <row r="4">
      <c r="A4" s="4" t="inlineStr">
        <is>
          <t>Balance at beginning of period</t>
        </is>
      </c>
      <c r="B4" s="6" t="n">
        <v>30317</v>
      </c>
      <c r="C4" s="6" t="n">
        <v>30891</v>
      </c>
    </row>
    <row r="5">
      <c r="A5" s="4" t="inlineStr">
        <is>
          <t>Share of net income</t>
        </is>
      </c>
      <c r="B5" s="5" t="n">
        <v>3304</v>
      </c>
      <c r="C5" s="5" t="n">
        <v>4500</v>
      </c>
    </row>
    <row r="6">
      <c r="A6" s="4" t="inlineStr">
        <is>
          <t>Share of items recognized in other comprehensive income (loss)</t>
        </is>
      </c>
      <c r="B6" s="5" t="n">
        <v>-1054</v>
      </c>
      <c r="C6" s="5" t="n">
        <v>-1190</v>
      </c>
    </row>
    <row r="7">
      <c r="A7" s="4" t="inlineStr">
        <is>
          <t>Dividends paid to redeemable noncontrolling interest holders</t>
        </is>
      </c>
      <c r="B7" s="5" t="n">
        <v>-5972</v>
      </c>
      <c r="C7" s="5" t="n">
        <v>-6444</v>
      </c>
    </row>
    <row r="8">
      <c r="A8" s="4" t="inlineStr">
        <is>
          <t>Acquired redeemable noncontrolling interest</t>
        </is>
      </c>
      <c r="C8" s="5" t="n">
        <v>-4331</v>
      </c>
    </row>
    <row r="9">
      <c r="A9" s="4" t="inlineStr">
        <is>
          <t>Accretion to redemption value recognized in additional paid-in capital</t>
        </is>
      </c>
      <c r="B9" s="5" t="n">
        <v>6332</v>
      </c>
      <c r="C9" s="5" t="n">
        <v>7606</v>
      </c>
    </row>
    <row r="10">
      <c r="A10" s="4" t="inlineStr">
        <is>
          <t>Foreign exchange impact</t>
        </is>
      </c>
      <c r="B10" s="5" t="n">
        <v>151</v>
      </c>
      <c r="C10" s="5" t="n">
        <v>-715</v>
      </c>
    </row>
    <row r="11">
      <c r="A11" s="4" t="inlineStr">
        <is>
          <t>Balance at end of period</t>
        </is>
      </c>
      <c r="B11" s="5" t="n">
        <v>32776</v>
      </c>
      <c r="C11" s="5" t="n">
        <v>30317</v>
      </c>
    </row>
    <row r="12">
      <c r="A12" s="4" t="inlineStr">
        <is>
          <t>Redeemable noncontrolling interests</t>
        </is>
      </c>
      <c r="B12" s="5" t="n">
        <v>32776</v>
      </c>
      <c r="C12" s="6" t="n">
        <v>30317</v>
      </c>
    </row>
    <row r="13">
      <c r="A13" s="4" t="inlineStr">
        <is>
          <t>Redemption value of redeemable noncontrolling interests</t>
        </is>
      </c>
      <c r="B13" s="6" t="n">
        <v>368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INVESTMENTS IN UNCONSOLIDATED AFFILIATES - Narrative (Details) - USD ($)</t>
        </is>
      </c>
      <c r="B1" s="2" t="inlineStr">
        <is>
          <t>12 Months Ended</t>
        </is>
      </c>
    </row>
    <row r="2">
      <c r="B2" s="2" t="inlineStr">
        <is>
          <t>Dec. 31, 2021</t>
        </is>
      </c>
      <c r="C2" s="2" t="inlineStr">
        <is>
          <t>Dec. 31, 2020</t>
        </is>
      </c>
      <c r="D2" s="2" t="inlineStr">
        <is>
          <t>Dec. 31, 2019</t>
        </is>
      </c>
      <c r="E2" s="2" t="inlineStr">
        <is>
          <t>Jul. 29, 2021</t>
        </is>
      </c>
      <c r="F2" s="2" t="inlineStr">
        <is>
          <t>Jul. 31, 2018</t>
        </is>
      </c>
    </row>
    <row r="3">
      <c r="A3" s="3" t="inlineStr">
        <is>
          <t>Schedule of Equity Method Investments [Line Items]</t>
        </is>
      </c>
    </row>
    <row r="4">
      <c r="A4" s="4" t="inlineStr">
        <is>
          <t>Investments in unconsolidated affiliates</t>
        </is>
      </c>
      <c r="B4" s="6" t="n">
        <v>128407000</v>
      </c>
      <c r="C4" s="6" t="n">
        <v>458557000</v>
      </c>
    </row>
    <row r="5">
      <c r="A5" s="4" t="inlineStr">
        <is>
          <t>Equity method investments</t>
        </is>
      </c>
      <c r="B5" s="5" t="n">
        <v>126534000</v>
      </c>
      <c r="C5" s="5" t="n">
        <v>458557000</v>
      </c>
    </row>
    <row r="6">
      <c r="A6" s="4" t="inlineStr">
        <is>
          <t>Cost method investments</t>
        </is>
      </c>
      <c r="B6" s="5" t="n">
        <v>1873000</v>
      </c>
      <c r="C6" s="5" t="n">
        <v>0</v>
      </c>
    </row>
    <row r="7">
      <c r="A7" s="4" t="inlineStr">
        <is>
          <t>Income tax expense related to equity method investment</t>
        </is>
      </c>
      <c r="B7" s="5" t="n">
        <v>800000</v>
      </c>
      <c r="C7" s="5" t="n">
        <v>1600000</v>
      </c>
    </row>
    <row r="8">
      <c r="A8" s="4" t="inlineStr">
        <is>
          <t>Goodwill</t>
        </is>
      </c>
      <c r="B8" s="5" t="n">
        <v>511333000</v>
      </c>
      <c r="C8" s="5" t="n">
        <v>234161000</v>
      </c>
      <c r="D8" s="6" t="n">
        <v>221102000</v>
      </c>
    </row>
    <row r="9">
      <c r="A9" s="4" t="inlineStr">
        <is>
          <t>Contingent consideration</t>
        </is>
      </c>
      <c r="B9" s="5" t="n">
        <v>7260000</v>
      </c>
      <c r="C9" s="5" t="n">
        <v>10698000</v>
      </c>
      <c r="D9" s="5" t="n">
        <v>16667000</v>
      </c>
    </row>
    <row r="10">
      <c r="A10" s="4" t="inlineStr">
        <is>
          <t>Gain on disposal of equity method investments</t>
        </is>
      </c>
      <c r="B10" s="6" t="n">
        <v>1096000</v>
      </c>
      <c r="C10" s="6" t="n">
        <v>0</v>
      </c>
      <c r="D10" s="5" t="n">
        <v>0</v>
      </c>
    </row>
    <row r="11">
      <c r="A11" s="4" t="inlineStr">
        <is>
          <t>Moorberries BV</t>
        </is>
      </c>
    </row>
    <row r="12">
      <c r="A12" s="3" t="inlineStr">
        <is>
          <t>Schedule of Equity Method Investments [Line Items]</t>
        </is>
      </c>
    </row>
    <row r="13">
      <c r="A13" s="4" t="inlineStr">
        <is>
          <t>Ownership interest acquired</t>
        </is>
      </c>
      <c r="B13" s="4" t="inlineStr">
        <is>
          <t>100.00%</t>
        </is>
      </c>
    </row>
    <row r="14">
      <c r="A14" s="4" t="inlineStr">
        <is>
          <t>Fruktimporten Stockholm</t>
        </is>
      </c>
    </row>
    <row r="15">
      <c r="A15" s="3" t="inlineStr">
        <is>
          <t>Schedule of Equity Method Investments [Line Items]</t>
        </is>
      </c>
    </row>
    <row r="16">
      <c r="A16" s="4" t="inlineStr">
        <is>
          <t>Ownership interest acquired</t>
        </is>
      </c>
      <c r="B16" s="4" t="inlineStr">
        <is>
          <t>83.20%</t>
        </is>
      </c>
    </row>
    <row r="17">
      <c r="A17" s="4" t="inlineStr">
        <is>
          <t>OTC Organics BV</t>
        </is>
      </c>
    </row>
    <row r="18">
      <c r="A18" s="3" t="inlineStr">
        <is>
          <t>Schedule of Equity Method Investments [Line Items]</t>
        </is>
      </c>
    </row>
    <row r="19">
      <c r="A19" s="4" t="inlineStr">
        <is>
          <t>Ownership interest acquired</t>
        </is>
      </c>
      <c r="B19" s="4" t="inlineStr">
        <is>
          <t>100.00%</t>
        </is>
      </c>
    </row>
    <row r="20">
      <c r="A20" s="4" t="inlineStr">
        <is>
          <t>2021 Step-Up Acquisitions</t>
        </is>
      </c>
    </row>
    <row r="21">
      <c r="A21" s="3" t="inlineStr">
        <is>
          <t>Schedule of Equity Method Investments [Line Items]</t>
        </is>
      </c>
    </row>
    <row r="22">
      <c r="A22" s="4" t="inlineStr">
        <is>
          <t>Total carrying value of investees</t>
        </is>
      </c>
      <c r="B22" s="6" t="n">
        <v>4300000</v>
      </c>
    </row>
    <row r="23">
      <c r="A23" s="4" t="inlineStr">
        <is>
          <t>Payments to acquire investments</t>
        </is>
      </c>
      <c r="B23" s="5" t="n">
        <v>8100000</v>
      </c>
    </row>
    <row r="24">
      <c r="A24" s="4" t="inlineStr">
        <is>
          <t>Gain from investments acquired</t>
        </is>
      </c>
      <c r="B24" s="5" t="n">
        <v>7700000</v>
      </c>
    </row>
    <row r="25">
      <c r="A25" s="4" t="inlineStr">
        <is>
          <t>Goodwill</t>
        </is>
      </c>
      <c r="B25" s="5" t="n">
        <v>15200000</v>
      </c>
    </row>
    <row r="26">
      <c r="A26" s="4" t="inlineStr">
        <is>
          <t>Eco Farms</t>
        </is>
      </c>
    </row>
    <row r="27">
      <c r="A27" s="3" t="inlineStr">
        <is>
          <t>Schedule of Equity Method Investments [Line Items]</t>
        </is>
      </c>
    </row>
    <row r="28">
      <c r="A28" s="4" t="inlineStr">
        <is>
          <t>Ownership interest acquired</t>
        </is>
      </c>
      <c r="C28" s="4" t="inlineStr">
        <is>
          <t>65.00%</t>
        </is>
      </c>
    </row>
    <row r="29">
      <c r="A29" s="4" t="inlineStr">
        <is>
          <t>Total carrying value of investees</t>
        </is>
      </c>
      <c r="C29" s="6" t="n">
        <v>5300000</v>
      </c>
    </row>
    <row r="30">
      <c r="A30" s="4" t="inlineStr">
        <is>
          <t>Payments to acquire investments</t>
        </is>
      </c>
      <c r="C30" s="5" t="n">
        <v>5900000</v>
      </c>
    </row>
    <row r="31">
      <c r="A31" s="4" t="inlineStr">
        <is>
          <t>Contingent consideration</t>
        </is>
      </c>
      <c r="C31" s="5" t="n">
        <v>700000</v>
      </c>
    </row>
    <row r="32">
      <c r="A32" s="4" t="inlineStr">
        <is>
          <t>Gain from investments acquired</t>
        </is>
      </c>
      <c r="C32" s="5" t="n">
        <v>0</v>
      </c>
    </row>
    <row r="33">
      <c r="A33" s="4" t="inlineStr">
        <is>
          <t>Legacy Dole</t>
        </is>
      </c>
    </row>
    <row r="34">
      <c r="A34" s="3" t="inlineStr">
        <is>
          <t>Schedule of Equity Method Investments [Line Items]</t>
        </is>
      </c>
    </row>
    <row r="35">
      <c r="A35" s="4" t="inlineStr">
        <is>
          <t>Equity method investments</t>
        </is>
      </c>
      <c r="B35" s="5" t="n">
        <v>0</v>
      </c>
      <c r="C35" s="5" t="n">
        <v>340485000</v>
      </c>
      <c r="D35" s="5" t="n">
        <v>313289000</v>
      </c>
      <c r="E35" s="6" t="n">
        <v>259000000</v>
      </c>
    </row>
    <row r="36">
      <c r="A36" s="4" t="inlineStr">
        <is>
          <t>Goodwill</t>
        </is>
      </c>
      <c r="C36" s="5" t="n">
        <v>328794000</v>
      </c>
      <c r="E36" s="5" t="n">
        <v>328794000</v>
      </c>
    </row>
    <row r="37">
      <c r="A37" s="4" t="inlineStr">
        <is>
          <t>Gain from investments acquired</t>
        </is>
      </c>
      <c r="B37" s="6" t="n">
        <v>4023000</v>
      </c>
      <c r="C37" s="6" t="n">
        <v>0</v>
      </c>
      <c r="D37" s="6" t="n">
        <v>0</v>
      </c>
    </row>
    <row r="38">
      <c r="A38" s="4" t="inlineStr">
        <is>
          <t>Legacy Dole | Total Produce</t>
        </is>
      </c>
    </row>
    <row r="39">
      <c r="A39" s="3" t="inlineStr">
        <is>
          <t>Schedule of Equity Method Investments [Line Items]</t>
        </is>
      </c>
    </row>
    <row r="40">
      <c r="A40" s="4" t="inlineStr">
        <is>
          <t>Equity method investments</t>
        </is>
      </c>
      <c r="E40" s="6" t="n">
        <v>259000000</v>
      </c>
      <c r="F40" s="6" t="n">
        <v>300000000</v>
      </c>
    </row>
    <row r="41">
      <c r="A41" s="4" t="inlineStr">
        <is>
          <t>Ownership percentage</t>
        </is>
      </c>
      <c r="B41" s="4" t="inlineStr">
        <is>
          <t>45.00%</t>
        </is>
      </c>
      <c r="C41" s="4" t="inlineStr">
        <is>
          <t>45.00%</t>
        </is>
      </c>
      <c r="F41" s="4" t="inlineStr">
        <is>
          <t>45.00%</t>
        </is>
      </c>
    </row>
    <row r="42">
      <c r="A42" s="4" t="inlineStr">
        <is>
          <t>Peviani | Disposal Group, Disposed of by Sale, Not Discontinued Operations</t>
        </is>
      </c>
    </row>
    <row r="43">
      <c r="A43" s="3" t="inlineStr">
        <is>
          <t>Schedule of Equity Method Investments [Line Items]</t>
        </is>
      </c>
    </row>
    <row r="44">
      <c r="A44" s="4" t="inlineStr">
        <is>
          <t>Carrying value of investment sold</t>
        </is>
      </c>
      <c r="B44" s="6" t="n">
        <v>9400000</v>
      </c>
    </row>
    <row r="45">
      <c r="A45" s="4" t="inlineStr">
        <is>
          <t>Gain on disposal of equity method investments</t>
        </is>
      </c>
      <c r="B45" s="6" t="n">
        <v>11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Summary of Investments (Details) - USD ($) $ in Thousands</t>
        </is>
      </c>
      <c r="B1" s="2" t="inlineStr">
        <is>
          <t>Dec. 31, 2021</t>
        </is>
      </c>
      <c r="C1" s="2" t="inlineStr">
        <is>
          <t>Dec. 31, 2020</t>
        </is>
      </c>
    </row>
    <row r="2">
      <c r="A2" s="3" t="inlineStr">
        <is>
          <t>Equity Method Investments and Joint Ventures [Abstract]</t>
        </is>
      </c>
    </row>
    <row r="3">
      <c r="A3" s="4" t="inlineStr">
        <is>
          <t>Equity method investments</t>
        </is>
      </c>
      <c r="B3" s="6" t="n">
        <v>126534</v>
      </c>
      <c r="C3" s="6" t="n">
        <v>458557</v>
      </c>
    </row>
    <row r="4">
      <c r="A4" s="4" t="inlineStr">
        <is>
          <t>Cost method investments</t>
        </is>
      </c>
      <c r="B4" s="5" t="n">
        <v>1873</v>
      </c>
      <c r="C4" s="5" t="n">
        <v>0</v>
      </c>
    </row>
    <row r="5">
      <c r="A5" s="4" t="inlineStr">
        <is>
          <t>Investments in unconsolidated affiliates</t>
        </is>
      </c>
      <c r="B5" s="6" t="n">
        <v>128407</v>
      </c>
      <c r="C5" s="6" t="n">
        <v>45855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Equity Method Ownership Percentage (Details)</t>
        </is>
      </c>
      <c r="B1" s="2" t="inlineStr">
        <is>
          <t>Dec. 31, 2021</t>
        </is>
      </c>
      <c r="C1" s="2" t="inlineStr">
        <is>
          <t>Dec. 31, 2020</t>
        </is>
      </c>
    </row>
    <row r="2">
      <c r="A2" s="4" t="inlineStr">
        <is>
          <t>The Fresh Connection LLC</t>
        </is>
      </c>
    </row>
    <row r="3">
      <c r="A3" s="3" t="inlineStr">
        <is>
          <t>Schedule of Equity Method Investments [Line Items]</t>
        </is>
      </c>
    </row>
    <row r="4">
      <c r="A4" s="4" t="inlineStr">
        <is>
          <t>Ownership Interest</t>
        </is>
      </c>
      <c r="B4" s="4" t="inlineStr">
        <is>
          <t>50.00%</t>
        </is>
      </c>
      <c r="C4" s="4" t="inlineStr">
        <is>
          <t>50.00%</t>
        </is>
      </c>
    </row>
    <row r="5">
      <c r="A5" s="4" t="inlineStr">
        <is>
          <t>2451487 Ontario Inc.</t>
        </is>
      </c>
    </row>
    <row r="6">
      <c r="A6" s="3" t="inlineStr">
        <is>
          <t>Schedule of Equity Method Investments [Line Items]</t>
        </is>
      </c>
    </row>
    <row r="7">
      <c r="A7" s="4" t="inlineStr">
        <is>
          <t>Ownership Interest</t>
        </is>
      </c>
      <c r="B7" s="4" t="inlineStr">
        <is>
          <t>50.00%</t>
        </is>
      </c>
      <c r="C7" s="4" t="inlineStr">
        <is>
          <t>50.00%</t>
        </is>
      </c>
    </row>
    <row r="8">
      <c r="A8" s="4" t="inlineStr">
        <is>
          <t>2451490 Ontario Inc.</t>
        </is>
      </c>
    </row>
    <row r="9">
      <c r="A9" s="3" t="inlineStr">
        <is>
          <t>Schedule of Equity Method Investments [Line Items]</t>
        </is>
      </c>
    </row>
    <row r="10">
      <c r="A10" s="4" t="inlineStr">
        <is>
          <t>Ownership Interest</t>
        </is>
      </c>
      <c r="B10" s="4" t="inlineStr">
        <is>
          <t>50.00%</t>
        </is>
      </c>
      <c r="C10" s="4" t="inlineStr">
        <is>
          <t>50.00%</t>
        </is>
      </c>
    </row>
    <row r="11">
      <c r="A11" s="4" t="inlineStr">
        <is>
          <t>Frankort &amp; Koning Beheer Venlo BV</t>
        </is>
      </c>
    </row>
    <row r="12">
      <c r="A12" s="3" t="inlineStr">
        <is>
          <t>Schedule of Equity Method Investments [Line Items]</t>
        </is>
      </c>
    </row>
    <row r="13">
      <c r="A13" s="4" t="inlineStr">
        <is>
          <t>Ownership Interest</t>
        </is>
      </c>
      <c r="B13" s="4" t="inlineStr">
        <is>
          <t>50.00%</t>
        </is>
      </c>
      <c r="C13" s="4" t="inlineStr">
        <is>
          <t>50.00%</t>
        </is>
      </c>
    </row>
    <row r="14">
      <c r="A14" s="4" t="inlineStr">
        <is>
          <t>Frutas IRU S.A.</t>
        </is>
      </c>
    </row>
    <row r="15">
      <c r="A15" s="3" t="inlineStr">
        <is>
          <t>Schedule of Equity Method Investments [Line Items]</t>
        </is>
      </c>
    </row>
    <row r="16">
      <c r="A16" s="4" t="inlineStr">
        <is>
          <t>Ownership Interest</t>
        </is>
      </c>
      <c r="B16" s="4" t="inlineStr">
        <is>
          <t>50.00%</t>
        </is>
      </c>
      <c r="C16" s="4" t="inlineStr">
        <is>
          <t>50.00%</t>
        </is>
      </c>
    </row>
    <row r="17">
      <c r="A17" s="4" t="inlineStr">
        <is>
          <t>Exportadora y Servicios El Parque Limitada</t>
        </is>
      </c>
    </row>
    <row r="18">
      <c r="A18" s="3" t="inlineStr">
        <is>
          <t>Schedule of Equity Method Investments [Line Items]</t>
        </is>
      </c>
    </row>
    <row r="19">
      <c r="A19" s="4" t="inlineStr">
        <is>
          <t>Ownership Interest</t>
        </is>
      </c>
      <c r="B19" s="4" t="inlineStr">
        <is>
          <t>50.00%</t>
        </is>
      </c>
      <c r="C19" s="4" t="inlineStr">
        <is>
          <t>50.00%</t>
        </is>
      </c>
    </row>
    <row r="20">
      <c r="A20" s="4" t="inlineStr">
        <is>
          <t>Steglinge AB</t>
        </is>
      </c>
    </row>
    <row r="21">
      <c r="A21" s="3" t="inlineStr">
        <is>
          <t>Schedule of Equity Method Investments [Line Items]</t>
        </is>
      </c>
    </row>
    <row r="22">
      <c r="A22" s="4" t="inlineStr">
        <is>
          <t>Ownership Interest</t>
        </is>
      </c>
      <c r="B22" s="4" t="inlineStr">
        <is>
          <t>50.00%</t>
        </is>
      </c>
      <c r="C22" s="4" t="inlineStr">
        <is>
          <t>50.00%</t>
        </is>
      </c>
    </row>
    <row r="23">
      <c r="A23" s="4" t="inlineStr">
        <is>
          <t>Vezet Convenience Nordic AB</t>
        </is>
      </c>
    </row>
    <row r="24">
      <c r="A24" s="3" t="inlineStr">
        <is>
          <t>Schedule of Equity Method Investments [Line Items]</t>
        </is>
      </c>
    </row>
    <row r="25">
      <c r="A25" s="4" t="inlineStr">
        <is>
          <t>Ownership Interest</t>
        </is>
      </c>
      <c r="B25" s="4" t="inlineStr">
        <is>
          <t>50.00%</t>
        </is>
      </c>
      <c r="C25" s="4" t="inlineStr">
        <is>
          <t>50.00%</t>
        </is>
      </c>
    </row>
    <row r="26">
      <c r="A26" s="4" t="inlineStr">
        <is>
          <t>Fruity Line Nordic AB</t>
        </is>
      </c>
    </row>
    <row r="27">
      <c r="A27" s="3" t="inlineStr">
        <is>
          <t>Schedule of Equity Method Investments [Line Items]</t>
        </is>
      </c>
    </row>
    <row r="28">
      <c r="A28" s="4" t="inlineStr">
        <is>
          <t>Ownership Interest</t>
        </is>
      </c>
      <c r="B28" s="4" t="inlineStr">
        <is>
          <t>50.00%</t>
        </is>
      </c>
      <c r="C28" s="4" t="inlineStr">
        <is>
          <t>50.00%</t>
        </is>
      </c>
    </row>
    <row r="29">
      <c r="A29" s="4" t="inlineStr">
        <is>
          <t>Bananera Tepeyac, S.A</t>
        </is>
      </c>
    </row>
    <row r="30">
      <c r="A30" s="3" t="inlineStr">
        <is>
          <t>Schedule of Equity Method Investments [Line Items]</t>
        </is>
      </c>
    </row>
    <row r="31">
      <c r="A31" s="4" t="inlineStr">
        <is>
          <t>Ownership Interest</t>
        </is>
      </c>
      <c r="B31" s="4" t="inlineStr">
        <is>
          <t>50.00%</t>
        </is>
      </c>
      <c r="C31" s="4" t="inlineStr">
        <is>
          <t>0.00%</t>
        </is>
      </c>
    </row>
    <row r="32">
      <c r="A32" s="4" t="inlineStr">
        <is>
          <t>Delica North America Inc</t>
        </is>
      </c>
    </row>
    <row r="33">
      <c r="A33" s="3" t="inlineStr">
        <is>
          <t>Schedule of Equity Method Investments [Line Items]</t>
        </is>
      </c>
    </row>
    <row r="34">
      <c r="A34" s="4" t="inlineStr">
        <is>
          <t>Ownership Interest</t>
        </is>
      </c>
      <c r="B34" s="4" t="inlineStr">
        <is>
          <t>50.00%</t>
        </is>
      </c>
      <c r="C34" s="4" t="inlineStr">
        <is>
          <t>50.00%</t>
        </is>
      </c>
    </row>
    <row r="35">
      <c r="A35" s="4" t="inlineStr">
        <is>
          <t>African Blue</t>
        </is>
      </c>
    </row>
    <row r="36">
      <c r="A36" s="3" t="inlineStr">
        <is>
          <t>Schedule of Equity Method Investments [Line Items]</t>
        </is>
      </c>
    </row>
    <row r="37">
      <c r="A37" s="4" t="inlineStr">
        <is>
          <t>Ownership Interest</t>
        </is>
      </c>
      <c r="B37" s="4" t="inlineStr">
        <is>
          <t>10.00%</t>
        </is>
      </c>
      <c r="C37" s="4" t="inlineStr">
        <is>
          <t>10.00%</t>
        </is>
      </c>
    </row>
    <row r="38">
      <c r="A38" s="4" t="inlineStr">
        <is>
          <t>Peviani SpA</t>
        </is>
      </c>
    </row>
    <row r="39">
      <c r="A39" s="3" t="inlineStr">
        <is>
          <t>Schedule of Equity Method Investments [Line Items]</t>
        </is>
      </c>
    </row>
    <row r="40">
      <c r="A40" s="4" t="inlineStr">
        <is>
          <t>Ownership Interest</t>
        </is>
      </c>
      <c r="B40" s="4" t="inlineStr">
        <is>
          <t>0.00%</t>
        </is>
      </c>
      <c r="C40" s="4" t="inlineStr">
        <is>
          <t>50.00%</t>
        </is>
      </c>
    </row>
    <row r="41">
      <c r="A41" s="4" t="inlineStr">
        <is>
          <t>DFC Holdings LLC</t>
        </is>
      </c>
    </row>
    <row r="42">
      <c r="A42" s="3" t="inlineStr">
        <is>
          <t>Schedule of Equity Method Investments [Line Items]</t>
        </is>
      </c>
    </row>
    <row r="43">
      <c r="A43" s="4" t="inlineStr">
        <is>
          <t>Ownership Interest</t>
        </is>
      </c>
      <c r="B43" s="4" t="inlineStr">
        <is>
          <t>0.00%</t>
        </is>
      </c>
      <c r="C43" s="4" t="inlineStr">
        <is>
          <t>45.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AFFILIATES - Investment In Legacy Dole (Details) - USD ($) $ in Thousands</t>
        </is>
      </c>
      <c r="B1" s="2" t="inlineStr">
        <is>
          <t>7 Months Ended</t>
        </is>
      </c>
      <c r="C1" s="2" t="inlineStr">
        <is>
          <t>12 Months Ended</t>
        </is>
      </c>
    </row>
    <row r="2">
      <c r="B2" s="2" t="inlineStr">
        <is>
          <t>Jul. 29, 2021</t>
        </is>
      </c>
      <c r="C2" s="2" t="inlineStr">
        <is>
          <t>Dec. 31, 2021</t>
        </is>
      </c>
      <c r="D2" s="2" t="inlineStr">
        <is>
          <t>Dec. 31, 2020</t>
        </is>
      </c>
      <c r="E2" s="2" t="inlineStr">
        <is>
          <t>Dec. 31, 2019</t>
        </is>
      </c>
    </row>
    <row r="3">
      <c r="A3" s="3" t="inlineStr">
        <is>
          <t>Equity Method Investments [Roll Forward]</t>
        </is>
      </c>
    </row>
    <row r="4">
      <c r="A4" s="4" t="inlineStr">
        <is>
          <t>Carrying amount, beginning balance</t>
        </is>
      </c>
      <c r="B4" s="6" t="n">
        <v>458557</v>
      </c>
      <c r="C4" s="6" t="n">
        <v>458557</v>
      </c>
    </row>
    <row r="5">
      <c r="A5" s="4" t="inlineStr">
        <is>
          <t>Share of net income</t>
        </is>
      </c>
      <c r="C5" s="5" t="n">
        <v>48027</v>
      </c>
      <c r="D5" s="6" t="n">
        <v>30279</v>
      </c>
      <c r="E5" s="6" t="n">
        <v>36943</v>
      </c>
    </row>
    <row r="6">
      <c r="A6" s="4" t="inlineStr">
        <is>
          <t>Carrying amount, ending balance</t>
        </is>
      </c>
      <c r="C6" s="5" t="n">
        <v>126534</v>
      </c>
      <c r="D6" s="5" t="n">
        <v>458557</v>
      </c>
    </row>
    <row r="7">
      <c r="A7" s="4" t="inlineStr">
        <is>
          <t>Legacy Dole</t>
        </is>
      </c>
    </row>
    <row r="8">
      <c r="A8" s="3" t="inlineStr">
        <is>
          <t>Equity Method Investments [Roll Forward]</t>
        </is>
      </c>
    </row>
    <row r="9">
      <c r="A9" s="4" t="inlineStr">
        <is>
          <t>Carrying amount, beginning balance</t>
        </is>
      </c>
      <c r="B9" s="5" t="n">
        <v>340485</v>
      </c>
      <c r="C9" s="5" t="n">
        <v>340485</v>
      </c>
      <c r="D9" s="5" t="n">
        <v>313289</v>
      </c>
    </row>
    <row r="10">
      <c r="A10" s="4" t="inlineStr">
        <is>
          <t>Share of net income</t>
        </is>
      </c>
      <c r="B10" s="5" t="n">
        <v>38874</v>
      </c>
      <c r="C10" s="5" t="n">
        <v>38874</v>
      </c>
      <c r="D10" s="5" t="n">
        <v>21868</v>
      </c>
      <c r="E10" s="5" t="n">
        <v>24890</v>
      </c>
    </row>
    <row r="11">
      <c r="A11" s="4" t="inlineStr">
        <is>
          <t>Share of other comprehensive income</t>
        </is>
      </c>
      <c r="C11" s="5" t="n">
        <v>3999</v>
      </c>
      <c r="D11" s="5" t="n">
        <v>4551</v>
      </c>
    </row>
    <row r="12">
      <c r="A12" s="4" t="inlineStr">
        <is>
          <t>Share of repayment of receivable from affiliates</t>
        </is>
      </c>
      <c r="C12" s="5" t="n">
        <v>469</v>
      </c>
      <c r="D12" s="5" t="n">
        <v>777</v>
      </c>
    </row>
    <row r="13">
      <c r="A13" s="4" t="inlineStr">
        <is>
          <t>Impairment</t>
        </is>
      </c>
      <c r="B13" s="5" t="n">
        <v>-122926</v>
      </c>
      <c r="C13" s="5" t="n">
        <v>-122926</v>
      </c>
      <c r="D13" s="5" t="n">
        <v>0</v>
      </c>
      <c r="E13" s="5" t="n">
        <v>0</v>
      </c>
    </row>
    <row r="14">
      <c r="A14" s="4" t="inlineStr">
        <is>
          <t>Equity method investment becoming subsidiary</t>
        </is>
      </c>
      <c r="C14" s="5" t="n">
        <v>-259000</v>
      </c>
    </row>
    <row r="15">
      <c r="A15" s="4" t="inlineStr">
        <is>
          <t>Foreign exchange impact</t>
        </is>
      </c>
      <c r="C15" s="5" t="n">
        <v>-1901</v>
      </c>
    </row>
    <row r="16">
      <c r="A16" s="4" t="inlineStr">
        <is>
          <t>Carrying amount, ending balance</t>
        </is>
      </c>
      <c r="B16" s="6" t="n">
        <v>259000</v>
      </c>
      <c r="C16" s="6" t="n">
        <v>0</v>
      </c>
      <c r="D16" s="6" t="n">
        <v>340485</v>
      </c>
      <c r="E16" s="6" t="n">
        <v>313289</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INVESTMENTS IN UNCONSOLIDATED AFFILIATES - Financial Information of Legacy Dole (Details) - USD ($)</t>
        </is>
      </c>
      <c r="B1" s="2" t="inlineStr">
        <is>
          <t>7 Months Ended</t>
        </is>
      </c>
      <c r="C1" s="2" t="inlineStr">
        <is>
          <t>12 Months Ended</t>
        </is>
      </c>
    </row>
    <row r="2">
      <c r="B2" s="2" t="inlineStr">
        <is>
          <t>Jul. 29, 2021</t>
        </is>
      </c>
      <c r="C2" s="2" t="inlineStr">
        <is>
          <t>Dec. 31, 2021</t>
        </is>
      </c>
      <c r="D2" s="2" t="inlineStr">
        <is>
          <t>Dec. 31, 2020</t>
        </is>
      </c>
      <c r="E2" s="2" t="inlineStr">
        <is>
          <t>Dec. 31, 2019</t>
        </is>
      </c>
      <c r="F2" s="2" t="inlineStr">
        <is>
          <t>Jul. 31, 2018</t>
        </is>
      </c>
    </row>
    <row r="3">
      <c r="A3" s="3" t="inlineStr">
        <is>
          <t>Summary Statements of Operations:</t>
        </is>
      </c>
    </row>
    <row r="4">
      <c r="A4" s="4" t="inlineStr">
        <is>
          <t>Revenues, net</t>
        </is>
      </c>
      <c r="C4" s="6" t="n">
        <v>6454402000</v>
      </c>
      <c r="D4" s="6" t="n">
        <v>4345939000</v>
      </c>
      <c r="E4" s="6" t="n">
        <v>4166799000</v>
      </c>
    </row>
    <row r="5">
      <c r="A5" s="4" t="inlineStr">
        <is>
          <t>Cost of sales</t>
        </is>
      </c>
      <c r="C5" s="5" t="n">
        <v>-6105271000</v>
      </c>
      <c r="D5" s="5" t="n">
        <v>-4012348000</v>
      </c>
      <c r="E5" s="5" t="n">
        <v>-3864313000</v>
      </c>
    </row>
    <row r="6">
      <c r="A6" s="4" t="inlineStr">
        <is>
          <t>Selling, marketing, general and administrative expenses</t>
        </is>
      </c>
      <c r="C6" s="5" t="n">
        <v>-349769000</v>
      </c>
      <c r="D6" s="5" t="n">
        <v>-264844000</v>
      </c>
      <c r="E6" s="5" t="n">
        <v>-253959000</v>
      </c>
    </row>
    <row r="7">
      <c r="A7" s="4" t="inlineStr">
        <is>
          <t>Net interest expense</t>
        </is>
      </c>
      <c r="C7" s="5" t="n">
        <v>-27030000</v>
      </c>
      <c r="D7" s="5" t="n">
        <v>-10523000</v>
      </c>
      <c r="E7" s="5" t="n">
        <v>-12042000</v>
      </c>
    </row>
    <row r="8">
      <c r="A8" s="4" t="inlineStr">
        <is>
          <t>Share of net income</t>
        </is>
      </c>
      <c r="C8" s="5" t="n">
        <v>48027000</v>
      </c>
      <c r="D8" s="5" t="n">
        <v>30279000</v>
      </c>
      <c r="E8" s="5" t="n">
        <v>36943000</v>
      </c>
    </row>
    <row r="9">
      <c r="A9" s="4" t="inlineStr">
        <is>
          <t>Other income (expense), net</t>
        </is>
      </c>
      <c r="C9" s="5" t="n">
        <v>8658000</v>
      </c>
      <c r="D9" s="5" t="n">
        <v>-119000</v>
      </c>
      <c r="E9" s="5" t="n">
        <v>4141000</v>
      </c>
    </row>
    <row r="10">
      <c r="A10" s="4" t="inlineStr">
        <is>
          <t>Income tax expense</t>
        </is>
      </c>
      <c r="C10" s="5" t="n">
        <v>13333000</v>
      </c>
      <c r="D10" s="5" t="n">
        <v>-18130000</v>
      </c>
      <c r="E10" s="5" t="n">
        <v>-10312000</v>
      </c>
    </row>
    <row r="11">
      <c r="A11" s="4" t="inlineStr">
        <is>
          <t>Loss from discontinued operations</t>
        </is>
      </c>
      <c r="C11" s="5" t="n">
        <v>0</v>
      </c>
      <c r="D11" s="5" t="n">
        <v>0</v>
      </c>
      <c r="E11" s="5" t="n">
        <v>0</v>
      </c>
    </row>
    <row r="12">
      <c r="A12" s="4" t="inlineStr">
        <is>
          <t>Less: Net income attributable to noncontrolling interests</t>
        </is>
      </c>
      <c r="C12" s="5" t="n">
        <v>-24027000</v>
      </c>
      <c r="D12" s="5" t="n">
        <v>-18764000</v>
      </c>
      <c r="E12" s="5" t="n">
        <v>-14327000</v>
      </c>
    </row>
    <row r="13">
      <c r="A13" s="4" t="inlineStr">
        <is>
          <t>Net income (loss) attributable to Dole plc</t>
        </is>
      </c>
      <c r="C13" s="5" t="n">
        <v>-7219000</v>
      </c>
      <c r="D13" s="5" t="n">
        <v>52488000</v>
      </c>
      <c r="E13" s="5" t="n">
        <v>55060000</v>
      </c>
    </row>
    <row r="14">
      <c r="A14" s="3" t="inlineStr">
        <is>
          <t>ASSETS</t>
        </is>
      </c>
    </row>
    <row r="15">
      <c r="A15" s="4" t="inlineStr">
        <is>
          <t>Current assets</t>
        </is>
      </c>
      <c r="C15" s="5" t="n">
        <v>1641335000</v>
      </c>
      <c r="D15" s="5" t="n">
        <v>730395000</v>
      </c>
    </row>
    <row r="16">
      <c r="A16" s="4" t="inlineStr">
        <is>
          <t>Intangible assets</t>
        </is>
      </c>
      <c r="C16" s="5" t="n">
        <v>368326000</v>
      </c>
      <c r="D16" s="5" t="n">
        <v>65634000</v>
      </c>
      <c r="E16" s="5" t="n">
        <v>78576000</v>
      </c>
    </row>
    <row r="17">
      <c r="A17" s="4" t="inlineStr">
        <is>
          <t>Property, plant and equipment</t>
        </is>
      </c>
      <c r="C17" s="5" t="n">
        <v>1430850000</v>
      </c>
      <c r="D17" s="5" t="n">
        <v>219665000</v>
      </c>
    </row>
    <row r="18">
      <c r="A18" s="4" t="inlineStr">
        <is>
          <t>Operating lease right-of-use assets</t>
        </is>
      </c>
      <c r="C18" s="5" t="n">
        <v>368632000</v>
      </c>
      <c r="D18" s="5" t="n">
        <v>140212000</v>
      </c>
    </row>
    <row r="19">
      <c r="A19" s="4" t="inlineStr">
        <is>
          <t>Assets held-for-sale</t>
        </is>
      </c>
      <c r="C19" s="5" t="n">
        <v>200000</v>
      </c>
      <c r="D19" s="5" t="n">
        <v>0</v>
      </c>
    </row>
    <row r="20">
      <c r="A20" s="4" t="inlineStr">
        <is>
          <t>Other non-current assets</t>
        </is>
      </c>
      <c r="C20" s="5" t="n">
        <v>98917000</v>
      </c>
      <c r="D20" s="5" t="n">
        <v>30496000</v>
      </c>
    </row>
    <row r="21">
      <c r="A21" s="4" t="inlineStr">
        <is>
          <t>Debt</t>
        </is>
      </c>
      <c r="C21" s="5" t="n">
        <v>-1358988000</v>
      </c>
      <c r="D21" s="5" t="n">
        <v>-346831000</v>
      </c>
    </row>
    <row r="22">
      <c r="A22" s="4" t="inlineStr">
        <is>
          <t>Operating lease liabilities</t>
        </is>
      </c>
      <c r="C22" s="5" t="n">
        <v>-378760000</v>
      </c>
    </row>
    <row r="23">
      <c r="A23" s="4" t="inlineStr">
        <is>
          <t>Other non-current liabilities</t>
        </is>
      </c>
      <c r="C23" s="5" t="n">
        <v>-105310000</v>
      </c>
      <c r="D23" s="5" t="n">
        <v>-18755000</v>
      </c>
    </row>
    <row r="24">
      <c r="A24" s="4" t="inlineStr">
        <is>
          <t>Dividends payable and other current liabilities</t>
        </is>
      </c>
      <c r="C24" s="5" t="n">
        <v>-9078000</v>
      </c>
      <c r="D24" s="5" t="n">
        <v>-1355000</v>
      </c>
    </row>
    <row r="25">
      <c r="A25" s="4" t="inlineStr">
        <is>
          <t>Noncontrolling interest</t>
        </is>
      </c>
      <c r="C25" s="5" t="n">
        <v>-132041000</v>
      </c>
      <c r="D25" s="5" t="n">
        <v>-122906000</v>
      </c>
    </row>
    <row r="26">
      <c r="A26" s="4" t="inlineStr">
        <is>
          <t>Goodwill</t>
        </is>
      </c>
      <c r="C26" s="5" t="n">
        <v>511333000</v>
      </c>
      <c r="D26" s="5" t="n">
        <v>234161000</v>
      </c>
      <c r="E26" s="5" t="n">
        <v>221102000</v>
      </c>
    </row>
    <row r="27">
      <c r="A27" s="4" t="inlineStr">
        <is>
          <t>Investments in unconsolidated affiliates</t>
        </is>
      </c>
      <c r="C27" s="5" t="n">
        <v>126534000</v>
      </c>
      <c r="D27" s="5" t="n">
        <v>458557000</v>
      </c>
    </row>
    <row r="28">
      <c r="A28" s="4" t="inlineStr">
        <is>
          <t>Legacy Dole</t>
        </is>
      </c>
    </row>
    <row r="29">
      <c r="A29" s="3" t="inlineStr">
        <is>
          <t>Summary Statements of Operations:</t>
        </is>
      </c>
    </row>
    <row r="30">
      <c r="A30" s="4" t="inlineStr">
        <is>
          <t>Share of net income</t>
        </is>
      </c>
      <c r="B30" s="6" t="n">
        <v>38874000</v>
      </c>
      <c r="C30" s="5" t="n">
        <v>38874000</v>
      </c>
      <c r="D30" s="5" t="n">
        <v>21868000</v>
      </c>
      <c r="E30" s="5" t="n">
        <v>24890000</v>
      </c>
    </row>
    <row r="31">
      <c r="A31" s="3" t="inlineStr">
        <is>
          <t>ASSETS</t>
        </is>
      </c>
    </row>
    <row r="32">
      <c r="A32" s="4" t="inlineStr">
        <is>
          <t>Goodwill</t>
        </is>
      </c>
      <c r="B32" s="5" t="n">
        <v>328794000</v>
      </c>
      <c r="D32" s="5" t="n">
        <v>328794000</v>
      </c>
    </row>
    <row r="33">
      <c r="A33" s="4" t="inlineStr">
        <is>
          <t>Impairment recognized upon the Acquisition</t>
        </is>
      </c>
      <c r="B33" s="5" t="n">
        <v>-122926000</v>
      </c>
      <c r="C33" s="5" t="n">
        <v>-122926000</v>
      </c>
      <c r="D33" s="5" t="n">
        <v>0</v>
      </c>
      <c r="E33" s="5" t="n">
        <v>0</v>
      </c>
    </row>
    <row r="34">
      <c r="A34" s="4" t="inlineStr">
        <is>
          <t>Investments in unconsolidated affiliates</t>
        </is>
      </c>
      <c r="B34" s="5" t="n">
        <v>259000000</v>
      </c>
      <c r="C34" s="6" t="n">
        <v>0</v>
      </c>
      <c r="D34" s="5" t="n">
        <v>340485000</v>
      </c>
      <c r="E34" s="5" t="n">
        <v>313289000</v>
      </c>
    </row>
    <row r="35">
      <c r="A35" s="4" t="inlineStr">
        <is>
          <t>Legacy Dole | Total Produce</t>
        </is>
      </c>
    </row>
    <row r="36">
      <c r="A36" s="3" t="inlineStr">
        <is>
          <t>ASSETS</t>
        </is>
      </c>
    </row>
    <row r="37">
      <c r="A37" s="4" t="inlineStr">
        <is>
          <t>Investments in unconsolidated affiliates</t>
        </is>
      </c>
      <c r="B37" s="5" t="n">
        <v>259000000</v>
      </c>
      <c r="F37" s="6" t="n">
        <v>300000000</v>
      </c>
    </row>
    <row r="38">
      <c r="A38" s="4" t="inlineStr">
        <is>
          <t>Legacy Dole</t>
        </is>
      </c>
    </row>
    <row r="39">
      <c r="A39" s="3" t="inlineStr">
        <is>
          <t>Summary Statements of Operations:</t>
        </is>
      </c>
    </row>
    <row r="40">
      <c r="A40" s="4" t="inlineStr">
        <is>
          <t>Revenues, net</t>
        </is>
      </c>
      <c r="B40" s="5" t="n">
        <v>2878597000</v>
      </c>
      <c r="D40" s="5" t="n">
        <v>4671999000</v>
      </c>
      <c r="E40" s="5" t="n">
        <v>4515955000</v>
      </c>
    </row>
    <row r="41">
      <c r="A41" s="4" t="inlineStr">
        <is>
          <t>Cost of sales</t>
        </is>
      </c>
      <c r="B41" s="5" t="n">
        <v>-2601253000</v>
      </c>
      <c r="D41" s="5" t="n">
        <v>-4306200000</v>
      </c>
      <c r="E41" s="5" t="n">
        <v>-4161393000</v>
      </c>
    </row>
    <row r="42">
      <c r="A42" s="4" t="inlineStr">
        <is>
          <t>Selling, marketing, general and administrative expenses</t>
        </is>
      </c>
      <c r="B42" s="5" t="n">
        <v>-124417000</v>
      </c>
      <c r="D42" s="5" t="n">
        <v>-189912000</v>
      </c>
      <c r="E42" s="5" t="n">
        <v>-183657000</v>
      </c>
    </row>
    <row r="43">
      <c r="A43" s="4" t="inlineStr">
        <is>
          <t>Net interest expense</t>
        </is>
      </c>
      <c r="B43" s="5" t="n">
        <v>-36998000</v>
      </c>
      <c r="D43" s="5" t="n">
        <v>-72906000</v>
      </c>
      <c r="E43" s="5" t="n">
        <v>-82072000</v>
      </c>
    </row>
    <row r="44">
      <c r="A44" s="4" t="inlineStr">
        <is>
          <t>Share of net income</t>
        </is>
      </c>
      <c r="B44" s="5" t="n">
        <v>27000</v>
      </c>
      <c r="D44" s="5" t="n">
        <v>2149000</v>
      </c>
      <c r="E44" s="5" t="n">
        <v>-378000</v>
      </c>
    </row>
    <row r="45">
      <c r="A45" s="4" t="inlineStr">
        <is>
          <t>Other income (expense), net</t>
        </is>
      </c>
      <c r="B45" s="5" t="n">
        <v>2859000</v>
      </c>
      <c r="D45" s="5" t="n">
        <v>-29305000</v>
      </c>
      <c r="E45" s="5" t="n">
        <v>-3316000</v>
      </c>
    </row>
    <row r="46">
      <c r="A46" s="4" t="inlineStr">
        <is>
          <t>Income tax expense</t>
        </is>
      </c>
      <c r="B46" s="5" t="n">
        <v>-30557000</v>
      </c>
      <c r="D46" s="5" t="n">
        <v>-25332000</v>
      </c>
      <c r="E46" s="5" t="n">
        <v>-25122000</v>
      </c>
    </row>
    <row r="47">
      <c r="A47" s="4" t="inlineStr">
        <is>
          <t>Loss from discontinued operations</t>
        </is>
      </c>
      <c r="B47" s="5" t="n">
        <v>0</v>
      </c>
      <c r="D47" s="5" t="n">
        <v>-43000</v>
      </c>
      <c r="E47" s="5" t="n">
        <v>-2500000</v>
      </c>
    </row>
    <row r="48">
      <c r="A48" s="4" t="inlineStr">
        <is>
          <t>Less: Net income attributable to noncontrolling interests</t>
        </is>
      </c>
      <c r="B48" s="5" t="n">
        <v>-1872000</v>
      </c>
      <c r="D48" s="5" t="n">
        <v>-1854000</v>
      </c>
      <c r="E48" s="5" t="n">
        <v>-2205000</v>
      </c>
    </row>
    <row r="49">
      <c r="A49" s="4" t="inlineStr">
        <is>
          <t>Net income (loss) attributable to Dole plc</t>
        </is>
      </c>
      <c r="B49" s="5" t="n">
        <v>86386000</v>
      </c>
      <c r="D49" s="5" t="n">
        <v>48596000</v>
      </c>
      <c r="E49" s="6" t="n">
        <v>55312000</v>
      </c>
    </row>
    <row r="50">
      <c r="A50" s="3" t="inlineStr">
        <is>
          <t>ASSETS</t>
        </is>
      </c>
    </row>
    <row r="51">
      <c r="A51" s="4" t="inlineStr">
        <is>
          <t>Current assets</t>
        </is>
      </c>
      <c r="B51" s="5" t="n">
        <v>927026000</v>
      </c>
      <c r="D51" s="5" t="n">
        <v>784231000</v>
      </c>
    </row>
    <row r="52">
      <c r="A52" s="4" t="inlineStr">
        <is>
          <t>Intangible assets</t>
        </is>
      </c>
      <c r="B52" s="5" t="n">
        <v>278079000</v>
      </c>
      <c r="D52" s="5" t="n">
        <v>278093000</v>
      </c>
    </row>
    <row r="53">
      <c r="A53" s="4" t="inlineStr">
        <is>
          <t>Property, plant and equipment</t>
        </is>
      </c>
      <c r="B53" s="5" t="n">
        <v>1094605000</v>
      </c>
      <c r="D53" s="5" t="n">
        <v>1093355000</v>
      </c>
    </row>
    <row r="54">
      <c r="A54" s="4" t="inlineStr">
        <is>
          <t>Operating lease right-of-use assets</t>
        </is>
      </c>
      <c r="B54" s="5" t="n">
        <v>224451000</v>
      </c>
      <c r="D54" s="5" t="n">
        <v>232067000</v>
      </c>
    </row>
    <row r="55">
      <c r="A55" s="4" t="inlineStr">
        <is>
          <t>Assets held-for-sale</t>
        </is>
      </c>
      <c r="B55" s="5" t="n">
        <v>5357000</v>
      </c>
      <c r="D55" s="5" t="n">
        <v>48543000</v>
      </c>
    </row>
    <row r="56">
      <c r="A56" s="4" t="inlineStr">
        <is>
          <t>Other non-current assets</t>
        </is>
      </c>
      <c r="B56" s="5" t="n">
        <v>157891000</v>
      </c>
      <c r="D56" s="5" t="n">
        <v>108297000</v>
      </c>
    </row>
    <row r="57">
      <c r="A57" s="4" t="inlineStr">
        <is>
          <t>Debt</t>
        </is>
      </c>
      <c r="B57" s="5" t="n">
        <v>-1378473000</v>
      </c>
      <c r="D57" s="5" t="n">
        <v>-1247522000</v>
      </c>
    </row>
    <row r="58">
      <c r="A58" s="4" t="inlineStr">
        <is>
          <t>Operating lease liabilities</t>
        </is>
      </c>
      <c r="B58" s="5" t="n">
        <v>-221072000</v>
      </c>
      <c r="D58" s="5" t="n">
        <v>-229220000</v>
      </c>
    </row>
    <row r="59">
      <c r="A59" s="4" t="inlineStr">
        <is>
          <t>Other non-current liabilities</t>
        </is>
      </c>
      <c r="B59" s="5" t="n">
        <v>-332931000</v>
      </c>
      <c r="D59" s="5" t="n">
        <v>-348956000</v>
      </c>
    </row>
    <row r="60">
      <c r="A60" s="4" t="inlineStr">
        <is>
          <t>Dividends payable and other current liabilities</t>
        </is>
      </c>
      <c r="B60" s="5" t="n">
        <v>-626609000</v>
      </c>
      <c r="D60" s="5" t="n">
        <v>-683542000</v>
      </c>
    </row>
    <row r="61">
      <c r="A61" s="4" t="inlineStr">
        <is>
          <t>Noncontrolling interest</t>
        </is>
      </c>
      <c r="B61" s="5" t="n">
        <v>-10252000</v>
      </c>
      <c r="D61" s="5" t="n">
        <v>-9367000</v>
      </c>
    </row>
    <row r="62">
      <c r="A62" s="4" t="inlineStr">
        <is>
          <t>Net assets</t>
        </is>
      </c>
      <c r="B62" s="5" t="n">
        <v>118072000</v>
      </c>
      <c r="D62" s="5" t="n">
        <v>25979000</v>
      </c>
    </row>
    <row r="63">
      <c r="A63" s="4" t="inlineStr">
        <is>
          <t>Legacy Dole | Total Produce</t>
        </is>
      </c>
    </row>
    <row r="64">
      <c r="A64" s="3" t="inlineStr">
        <is>
          <t>ASSETS</t>
        </is>
      </c>
    </row>
    <row r="65">
      <c r="A65" s="4" t="inlineStr">
        <is>
          <t>Net assets</t>
        </is>
      </c>
      <c r="B65" s="6" t="n">
        <v>53132000</v>
      </c>
      <c r="D65" s="6" t="n">
        <v>1169100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Following the Merger, Dole has the following four reportable segments, which align with the manner in which the business is managed: Fresh Fruit, Diversified Fresh Produce – EMEA, Diversified Fresh Produce – Americas and ROW and Fresh Vegetables. The Company’s reportable segments are based on (i) financial information reviewed by the CODM, defined as the CEO and COO, (ii) internal management and related reporting structures, and (iii) the basis upon which the CODM assesses performance and allocates resources. Fresh Fruit : Fresh Fruit includes operations related to the sale of bananas and pineapples, which are sourced from local growers or Dole-owned and leased farms primarily located in Latin America and sold throughout North America, Europe, Latin America and Asia. Diversified Fresh Produce – EMEA: Diversified Fresh Produce – EMEA includes Dole’s Irish, Dutch, Spanish, French, Italian, the United Kingdom (“U.K.”), Swedish, Danish, South African, Eastern European and Brazilian businesses, each of which sell a variety of imported and local fresh fruits and vegetables through retail, wholesale and, in some instances, food service channels across the European marketplace. Diversified Fresh Produce – Americas &amp; ROW : Diversified Fresh Produce – Americas &amp; ROW includes Dole’s U.S., Canadian, Chilean and Indian businesses, all of which market globally and locally sourced fresh produce from third party growers or Dole-owned farms through retail, wholesale and food service channels globally. Fresh Vegetables: Fresh Vegetables includes operations related to the sale of value added salads, which includes salad and meal kits, and fresh packed vegetables, which includes produce such as iceberg, romaine, leaf lettuces and celery. These products are sourced from North America and substantially all revenue is generated in North America. Prior to the acquisition of Legacy Dole, Total Produce considered its 45% share in Legacy Dole to be a reportable segment. As such, operating results prior to the Acquisition Date related to Total Produce’s share in Legacy Dole are separately reported. Segment performance is evaluated based on a variety of factors, of which revenue and Adjusted EBITDA are the primary financial measures. All transactions between reportable segments are eliminated in consolidation. Management does not use assets by segment to evaluate performance or allocate resources. Therefore, assets by segment are not disclosed. Adjusted EBITDA is reconciled below to net income by (1) adding the income tax expense or subtracting the income tax benefit; (2) adding interest expense; (3) adding depreciation charges; (4) adding amortization charges; (5) adding merger, transaction and other related costs; (6) adding the net unrealized loss or subtracting the net unrealized gain on derivative instruments; (7) adding the net unrealized loss or subtracting the net unrealized gain on foreign currency denominated borrowings; (8) adding or subtracting fair value movements on contingent consideration; (9) adding impairment charges on property, plant and equipment; (10) adding or subtracting asset write-downs, net of insurance proceeds; (11) adding incremental costs for produce recalls and related costs; (12) subtracting the fair value gain or adding the fair value loss on the acquisition of investments previously accounted for under the equity method; (13) subtracting the gain or adding the loss on the sale of investments accounted for under the equity method; (14) subtracting the gain or adding the loss on the disposal of business interests; (15) adding the loss or subtracting the gain on asset sales for assets held-for-sale and actively marketed property; (16) adding the incremental costs from the fair value uplift for biological assets and inventory related to the acquisition of Legacy Dole; and (17) adding restructuring charges. It also includes the Company’s share of these items within equity method investments. The following table provides revenue and Adjusted EBITDA by reportable segment: Year Ended December 31, December 31, December 31, Revenue: (U.S. Dollars in thousands) Fresh Fruit $ 1,133,038 $ — $ — Diversified Fresh Produce - EMEA 3,383,009 3,119,746 3,032,419 Diversified Fresh Produce - Americas &amp; ROW 1,465,025 1,226,193 1,134,380 Fresh Vegetables 510,687 — — Total segment revenue 6,491,759 4,345,939 4,166,799 Intersegment revenue (37,357) — — Total consolidated revenue, net $ 6,454,402 $ 4,345,939 $ 4,166,799 Segment Adjusted EBITDA: Fresh Fruit $ 26,965 $ — $ — Diversified Fresh Produce - EMEA 128,098 105,089 90,323 Diversified Fresh Produce - Americas &amp; ROW 41,737 32,335 27,510 Fresh Vegetables (27) — — Legacy Dole 93,353 114,117 112,873 Adjustments: Income tax benefit (expense) 13,333 (18,130) (10,312) Interest expense (27,030) (10,523) (12,042) Depreciation (61,551) (24,634) (22,900) Amortization of intangible assets (11,404) (11,548) (11,509) Merger, transaction and other related costs (30,072) (396) (198) Net unrealized (loss) on derivative instruments (1,257) (633) (13) Net unrealized gain on foreign currency denominated borrowings 5,453 — — Fair value movements on contingent consideration (1,036) (519) 228 Impairment of property, plant and equipment — (1,210) — Asset write-downs, net of insurance proceeds (623) — — Produce recall costs (17,649) — — Fair value (loss) of Legacy Dole acquisition (4,023) — — Fair value gain of other acquisitions 7,670 — — Gain on disposal of equity method investments 1,096 — — Gain (loss) on disposal of businesses 11 — (749) Incremental charges on biological assets and inventory related to acquisition of Legacy Dole (65,916) — — Restructuring costs (3,172) — (1,280) Items in earnings for equity method investments: Dole’s share of depreciation (30,390) (45,135) (40,601) Dole’s share of amortization (3,218) (2,895) (3,012) Dole’s share of income tax expense (27,297) (22,329) (16,532) Dole’s share of interest expense (18,282) (34,631) (37,808) Dole’s share of other items 2,039 (7,706) (4,591) Net income $ 16,808 $ 71,252 $ 69,387 Country of Domicile and Geographic Disclosures The Company is headquartered and domiciled in Ireland. Revenue by geographic location based on the end customer for the years ended December 31, 2021, December 31, 2020 and December 31, 2019 was as follows: Year Ended December 31, 2021 December 31, 2020 December 31, 2019 (U.S. Dollars in thousands) United States $ 2,313,358 $ 1,072,472 $ 971,902 UK 796,474 687,760 721,525 Sweden 613,911 549,447 533,170 Spain 637,123 592,306 562,655 Ireland 416,410 404,482 377,199 Other 1,677,126 1,039,472 1,000,348 Total revenue, net $ 6,454,402 $ 4,345,939 $ 4,166,799 Long-lived assets are comprised of property, plant and equipment, net. Long-lived assets by geographic location as of December 31, 2021 and December 31, 2020 were as follows: Year Ended December 31, 2021 December 31, 2020 (U.S. Dollars in thousands) United States $ 395,437 $ 14,057 Costa Rica 296,987 — Vessels and containers on-the-water or in-transit 234,959 — Honduras 117,419 — Chile 88,482 79 Ecuador 88,011 — UK 36,995 42,419 Czech Republic 32,636 27,431 Sweden 30,793 38,597 Denmark 26,578 30,363 Spain 24,993 27,780 Ireland 23,523 26,254 Other 34,037 12,685 Total long-lived assets $ 1,430,850 $ 219,66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AFFILIATES - Maximum Exposure Loss of Legacy Dole (Details) - USD ($) $ in Thousands</t>
        </is>
      </c>
      <c r="B1" s="2" t="inlineStr">
        <is>
          <t>Dec. 31, 2021</t>
        </is>
      </c>
      <c r="C1" s="2" t="inlineStr">
        <is>
          <t>Jul. 29, 2021</t>
        </is>
      </c>
      <c r="D1" s="2" t="inlineStr">
        <is>
          <t>Dec. 31, 2020</t>
        </is>
      </c>
      <c r="E1" s="2" t="inlineStr">
        <is>
          <t>Dec. 31, 2019</t>
        </is>
      </c>
    </row>
    <row r="2">
      <c r="A2" s="3" t="inlineStr">
        <is>
          <t>Schedule of Equity Method Investments [Line Items]</t>
        </is>
      </c>
    </row>
    <row r="3">
      <c r="A3" s="4" t="inlineStr">
        <is>
          <t>Equity method investments</t>
        </is>
      </c>
      <c r="B3" s="6" t="n">
        <v>126534</v>
      </c>
      <c r="D3" s="6" t="n">
        <v>458557</v>
      </c>
    </row>
    <row r="4">
      <c r="A4" s="4" t="inlineStr">
        <is>
          <t>Legacy Dole</t>
        </is>
      </c>
    </row>
    <row r="5">
      <c r="A5" s="3" t="inlineStr">
        <is>
          <t>Schedule of Equity Method Investments [Line Items]</t>
        </is>
      </c>
    </row>
    <row r="6">
      <c r="A6" s="4" t="inlineStr">
        <is>
          <t>Equity method investments</t>
        </is>
      </c>
      <c r="B6" s="6" t="n">
        <v>0</v>
      </c>
      <c r="C6" s="6" t="n">
        <v>259000</v>
      </c>
      <c r="D6" s="5" t="n">
        <v>340485</v>
      </c>
      <c r="E6" s="6" t="n">
        <v>313289</v>
      </c>
    </row>
    <row r="7">
      <c r="A7" s="4" t="inlineStr">
        <is>
          <t>Maximum exposure to loss</t>
        </is>
      </c>
      <c r="C7" s="6" t="n">
        <v>259000</v>
      </c>
      <c r="D7" s="6" t="n">
        <v>34048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UNCONSOLIDATED AFFILIATES - Sales and Purchases Of Legacy Dole (Details) - Legacy Dole - USD ($) $ in Thousands</t>
        </is>
      </c>
      <c r="B1" s="2" t="inlineStr">
        <is>
          <t>7 Months Ended</t>
        </is>
      </c>
      <c r="C1" s="2" t="inlineStr">
        <is>
          <t>12 Months Ended</t>
        </is>
      </c>
    </row>
    <row r="2">
      <c r="B2" s="2" t="inlineStr">
        <is>
          <t>Jul. 29, 2021</t>
        </is>
      </c>
      <c r="C2" s="2" t="inlineStr">
        <is>
          <t>Dec. 31, 2020</t>
        </is>
      </c>
      <c r="D2" s="2" t="inlineStr">
        <is>
          <t>Dec. 31, 2019</t>
        </is>
      </c>
    </row>
    <row r="3">
      <c r="A3" s="3" t="inlineStr">
        <is>
          <t>Schedule of Equity Method Investments [Line Items]</t>
        </is>
      </c>
    </row>
    <row r="4">
      <c r="A4" s="4" t="inlineStr">
        <is>
          <t>Sales</t>
        </is>
      </c>
      <c r="B4" s="6" t="n">
        <v>9974</v>
      </c>
      <c r="C4" s="6" t="n">
        <v>8900</v>
      </c>
      <c r="D4" s="6" t="n">
        <v>4600</v>
      </c>
    </row>
    <row r="5">
      <c r="A5" s="4" t="inlineStr">
        <is>
          <t>Purchases</t>
        </is>
      </c>
      <c r="B5" s="6" t="n">
        <v>30856</v>
      </c>
      <c r="C5" s="6" t="n">
        <v>49000</v>
      </c>
      <c r="D5" s="6" t="n">
        <v>2160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mounts Due To and From Legacy Dolt (Details) - Legacy Dole - USD ($) $ in Thousands</t>
        </is>
      </c>
      <c r="B1" s="2" t="inlineStr">
        <is>
          <t>Jul. 29, 2021</t>
        </is>
      </c>
      <c r="C1" s="2" t="inlineStr">
        <is>
          <t>Dec. 31, 2020</t>
        </is>
      </c>
    </row>
    <row r="2">
      <c r="A2" s="3" t="inlineStr">
        <is>
          <t>Schedule of Equity Method Investments [Line Items]</t>
        </is>
      </c>
    </row>
    <row r="3">
      <c r="A3" s="4" t="inlineStr">
        <is>
          <t>Amounts due from Legacy Dole presented within accounts receivable</t>
        </is>
      </c>
      <c r="B3" s="6" t="n">
        <v>1800</v>
      </c>
      <c r="C3" s="6" t="n">
        <v>1298</v>
      </c>
    </row>
    <row r="4">
      <c r="A4" s="4" t="inlineStr">
        <is>
          <t>Amounts due to Legacy Dole presented within accounts payable</t>
        </is>
      </c>
      <c r="B4" s="6" t="n">
        <v>8700</v>
      </c>
      <c r="C4" s="6" t="n">
        <v>262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S - Other Unconsolidated Affiliates (Details) - USD ($) $ in Thousands</t>
        </is>
      </c>
      <c r="B1" s="2" t="inlineStr">
        <is>
          <t>12 Months Ended</t>
        </is>
      </c>
    </row>
    <row r="2">
      <c r="B2" s="2" t="inlineStr">
        <is>
          <t>Dec. 31, 2021</t>
        </is>
      </c>
      <c r="C2" s="2" t="inlineStr">
        <is>
          <t>Dec. 31, 2020</t>
        </is>
      </c>
    </row>
    <row r="3">
      <c r="A3" s="3" t="inlineStr">
        <is>
          <t>Investments In And Advance To Affiliates, Subsidiaries, Associates And Joint Ventures [Roll Forward]</t>
        </is>
      </c>
    </row>
    <row r="4">
      <c r="A4" s="4" t="inlineStr">
        <is>
          <t>Carrying value, beginning balance</t>
        </is>
      </c>
      <c r="B4" s="6" t="n">
        <v>458557</v>
      </c>
    </row>
    <row r="5">
      <c r="A5" s="4" t="inlineStr">
        <is>
          <t>Carrying value, ending balance</t>
        </is>
      </c>
      <c r="B5" s="5" t="n">
        <v>128407</v>
      </c>
      <c r="C5" s="6" t="n">
        <v>458557</v>
      </c>
    </row>
    <row r="6">
      <c r="A6" s="4" t="inlineStr">
        <is>
          <t>Other Unconsolidated affiliates</t>
        </is>
      </c>
    </row>
    <row r="7">
      <c r="A7" s="3" t="inlineStr">
        <is>
          <t>Investments In And Advance To Affiliates, Subsidiaries, Associates And Joint Ventures [Roll Forward]</t>
        </is>
      </c>
    </row>
    <row r="8">
      <c r="A8" s="4" t="inlineStr">
        <is>
          <t>Carrying value, beginning balance</t>
        </is>
      </c>
      <c r="B8" s="5" t="n">
        <v>118072</v>
      </c>
      <c r="C8" s="5" t="n">
        <v>115886</v>
      </c>
    </row>
    <row r="9">
      <c r="A9" s="4" t="inlineStr">
        <is>
          <t>Share of income after tax</t>
        </is>
      </c>
      <c r="B9" s="5" t="n">
        <v>14851</v>
      </c>
      <c r="C9" s="5" t="n">
        <v>15168</v>
      </c>
    </row>
    <row r="10">
      <c r="A10" s="4" t="inlineStr">
        <is>
          <t>Acquisition of Legacy Dole investments</t>
        </is>
      </c>
      <c r="B10" s="5" t="n">
        <v>22314</v>
      </c>
    </row>
    <row r="11">
      <c r="A11" s="4" t="inlineStr">
        <is>
          <t>Other additions</t>
        </is>
      </c>
      <c r="B11" s="5" t="n">
        <v>3242</v>
      </c>
    </row>
    <row r="12">
      <c r="A12" s="4" t="inlineStr">
        <is>
          <t>Gain from investments acquired</t>
        </is>
      </c>
      <c r="B12" s="5" t="n">
        <v>7670</v>
      </c>
    </row>
    <row r="13">
      <c r="A13" s="4" t="inlineStr">
        <is>
          <t>Equity method investments becoming subsidiaries</t>
        </is>
      </c>
      <c r="B13" s="5" t="n">
        <v>-11970</v>
      </c>
      <c r="C13" s="5" t="n">
        <v>-5328</v>
      </c>
    </row>
    <row r="14">
      <c r="A14" s="4" t="inlineStr">
        <is>
          <t>Disposals</t>
        </is>
      </c>
      <c r="B14" s="5" t="n">
        <v>-9537</v>
      </c>
    </row>
    <row r="15">
      <c r="A15" s="4" t="inlineStr">
        <is>
          <t>Dividends declared</t>
        </is>
      </c>
      <c r="B15" s="5" t="n">
        <v>-10611</v>
      </c>
      <c r="C15" s="5" t="n">
        <v>-15292</v>
      </c>
    </row>
    <row r="16">
      <c r="A16" s="4" t="inlineStr">
        <is>
          <t>Foreign exchange impact and other</t>
        </is>
      </c>
      <c r="B16" s="5" t="n">
        <v>-5624</v>
      </c>
      <c r="C16" s="5" t="n">
        <v>7638</v>
      </c>
    </row>
    <row r="17">
      <c r="A17" s="4" t="inlineStr">
        <is>
          <t>Carrying value, ending balance</t>
        </is>
      </c>
      <c r="B17" s="6" t="n">
        <v>128407</v>
      </c>
      <c r="C17" s="6" t="n">
        <v>11807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Financial Information Of Other Investments (Details) - USD ($) $ in Thousands</t>
        </is>
      </c>
      <c r="B1" s="2" t="inlineStr">
        <is>
          <t>12 Months Ended</t>
        </is>
      </c>
    </row>
    <row r="2">
      <c r="B2" s="2" t="inlineStr">
        <is>
          <t>Dec. 31, 2021</t>
        </is>
      </c>
      <c r="C2" s="2" t="inlineStr">
        <is>
          <t>Dec. 31, 2020</t>
        </is>
      </c>
      <c r="D2" s="2" t="inlineStr">
        <is>
          <t>Dec. 31, 2019</t>
        </is>
      </c>
    </row>
    <row r="3">
      <c r="A3" s="3" t="inlineStr">
        <is>
          <t>Summary Statements of Operations:</t>
        </is>
      </c>
    </row>
    <row r="4">
      <c r="A4" s="4" t="inlineStr">
        <is>
          <t>Revenues, net</t>
        </is>
      </c>
      <c r="B4" s="6" t="n">
        <v>6454402</v>
      </c>
      <c r="C4" s="6" t="n">
        <v>4345939</v>
      </c>
      <c r="D4" s="6" t="n">
        <v>4166799</v>
      </c>
    </row>
    <row r="5">
      <c r="A5" s="4" t="inlineStr">
        <is>
          <t>Cost of sales</t>
        </is>
      </c>
      <c r="B5" s="5" t="n">
        <v>-6105271</v>
      </c>
      <c r="C5" s="5" t="n">
        <v>-4012348</v>
      </c>
      <c r="D5" s="5" t="n">
        <v>-3864313</v>
      </c>
    </row>
    <row r="6">
      <c r="A6" s="4" t="inlineStr">
        <is>
          <t>Net income</t>
        </is>
      </c>
      <c r="B6" s="5" t="n">
        <v>16808</v>
      </c>
      <c r="C6" s="5" t="n">
        <v>71252</v>
      </c>
      <c r="D6" s="5" t="n">
        <v>69387</v>
      </c>
    </row>
    <row r="7">
      <c r="A7" s="4" t="inlineStr">
        <is>
          <t>Share of net income</t>
        </is>
      </c>
      <c r="B7" s="5" t="n">
        <v>48027</v>
      </c>
      <c r="C7" s="5" t="n">
        <v>30279</v>
      </c>
      <c r="D7" s="5" t="n">
        <v>36943</v>
      </c>
    </row>
    <row r="8">
      <c r="A8" s="3" t="inlineStr">
        <is>
          <t>Summary Balance Sheets:</t>
        </is>
      </c>
    </row>
    <row r="9">
      <c r="A9" s="4" t="inlineStr">
        <is>
          <t>Current assets</t>
        </is>
      </c>
      <c r="B9" s="5" t="n">
        <v>1641335</v>
      </c>
      <c r="C9" s="5" t="n">
        <v>730395</v>
      </c>
    </row>
    <row r="10">
      <c r="A10" s="4" t="inlineStr">
        <is>
          <t>Current liabilities</t>
        </is>
      </c>
      <c r="B10" s="5" t="n">
        <v>-1371151</v>
      </c>
      <c r="C10" s="5" t="n">
        <v>-689906</v>
      </c>
    </row>
    <row r="11">
      <c r="A11" s="4" t="inlineStr">
        <is>
          <t>Noncontrolling interest</t>
        </is>
      </c>
      <c r="B11" s="5" t="n">
        <v>-132041</v>
      </c>
      <c r="C11" s="5" t="n">
        <v>-122906</v>
      </c>
    </row>
    <row r="12">
      <c r="A12" s="4" t="inlineStr">
        <is>
          <t>Goodwill</t>
        </is>
      </c>
      <c r="B12" s="5" t="n">
        <v>511333</v>
      </c>
      <c r="C12" s="5" t="n">
        <v>234161</v>
      </c>
      <c r="D12" s="5" t="n">
        <v>221102</v>
      </c>
    </row>
    <row r="13">
      <c r="A13" s="4" t="inlineStr">
        <is>
          <t>Investments in unconsolidated affiliates</t>
        </is>
      </c>
      <c r="B13" s="5" t="n">
        <v>126534</v>
      </c>
      <c r="C13" s="5" t="n">
        <v>458557</v>
      </c>
    </row>
    <row r="14">
      <c r="A14" s="4" t="inlineStr">
        <is>
          <t>Other Equity Method Investments</t>
        </is>
      </c>
    </row>
    <row r="15">
      <c r="A15" s="3" t="inlineStr">
        <is>
          <t>Summary Statements of Operations:</t>
        </is>
      </c>
    </row>
    <row r="16">
      <c r="A16" s="4" t="inlineStr">
        <is>
          <t>Share of net income</t>
        </is>
      </c>
      <c r="B16" s="5" t="n">
        <v>14851</v>
      </c>
      <c r="C16" s="5" t="n">
        <v>15168</v>
      </c>
      <c r="D16" s="5" t="n">
        <v>13035</v>
      </c>
    </row>
    <row r="17">
      <c r="A17" s="3" t="inlineStr">
        <is>
          <t>Summary Balance Sheets:</t>
        </is>
      </c>
    </row>
    <row r="18">
      <c r="A18" s="4" t="inlineStr">
        <is>
          <t>Goodwill</t>
        </is>
      </c>
      <c r="B18" s="5" t="n">
        <v>27001</v>
      </c>
      <c r="C18" s="5" t="n">
        <v>29128</v>
      </c>
    </row>
    <row r="19">
      <c r="A19" s="4" t="inlineStr">
        <is>
          <t>Investments in unconsolidated affiliates</t>
        </is>
      </c>
      <c r="B19" s="5" t="n">
        <v>126534</v>
      </c>
      <c r="C19" s="5" t="n">
        <v>118072</v>
      </c>
    </row>
    <row r="20">
      <c r="A20" s="4" t="inlineStr">
        <is>
          <t>Other Unconsolidated affiliates</t>
        </is>
      </c>
    </row>
    <row r="21">
      <c r="A21" s="3" t="inlineStr">
        <is>
          <t>Summary Statements of Operations:</t>
        </is>
      </c>
    </row>
    <row r="22">
      <c r="A22" s="4" t="inlineStr">
        <is>
          <t>Revenues, net</t>
        </is>
      </c>
      <c r="B22" s="5" t="n">
        <v>1760608</v>
      </c>
      <c r="C22" s="5" t="n">
        <v>1605660</v>
      </c>
      <c r="D22" s="5" t="n">
        <v>1621362</v>
      </c>
    </row>
    <row r="23">
      <c r="A23" s="4" t="inlineStr">
        <is>
          <t>Cost of sales</t>
        </is>
      </c>
      <c r="B23" s="5" t="n">
        <v>-1601557</v>
      </c>
      <c r="C23" s="5" t="n">
        <v>-1383617</v>
      </c>
      <c r="D23" s="5" t="n">
        <v>-1391192</v>
      </c>
    </row>
    <row r="24">
      <c r="A24" s="4" t="inlineStr">
        <is>
          <t>Other activity</t>
        </is>
      </c>
      <c r="B24" s="5" t="n">
        <v>-123603</v>
      </c>
      <c r="C24" s="5" t="n">
        <v>-187547</v>
      </c>
      <c r="D24" s="5" t="n">
        <v>-210467</v>
      </c>
    </row>
    <row r="25">
      <c r="A25" s="4" t="inlineStr">
        <is>
          <t>Net income</t>
        </is>
      </c>
      <c r="B25" s="5" t="n">
        <v>35448</v>
      </c>
      <c r="C25" s="5" t="n">
        <v>34496</v>
      </c>
      <c r="D25" s="6" t="n">
        <v>19703</v>
      </c>
    </row>
    <row r="26">
      <c r="A26" s="3" t="inlineStr">
        <is>
          <t>Summary Balance Sheets:</t>
        </is>
      </c>
    </row>
    <row r="27">
      <c r="A27" s="4" t="inlineStr">
        <is>
          <t>Current assets</t>
        </is>
      </c>
      <c r="B27" s="5" t="n">
        <v>343000</v>
      </c>
      <c r="C27" s="5" t="n">
        <v>382187</v>
      </c>
    </row>
    <row r="28">
      <c r="A28" s="4" t="inlineStr">
        <is>
          <t>Non-current assets</t>
        </is>
      </c>
      <c r="B28" s="5" t="n">
        <v>325094</v>
      </c>
      <c r="C28" s="5" t="n">
        <v>309192</v>
      </c>
    </row>
    <row r="29">
      <c r="A29" s="4" t="inlineStr">
        <is>
          <t>Current liabilities</t>
        </is>
      </c>
      <c r="B29" s="5" t="n">
        <v>-243986</v>
      </c>
      <c r="C29" s="5" t="n">
        <v>-288712</v>
      </c>
    </row>
    <row r="30">
      <c r="A30" s="4" t="inlineStr">
        <is>
          <t>Non-current liabilities</t>
        </is>
      </c>
      <c r="B30" s="5" t="n">
        <v>-147583</v>
      </c>
      <c r="C30" s="5" t="n">
        <v>-140590</v>
      </c>
    </row>
    <row r="31">
      <c r="A31" s="4" t="inlineStr">
        <is>
          <t>Noncontrolling interest</t>
        </is>
      </c>
      <c r="B31" s="5" t="n">
        <v>-2686</v>
      </c>
      <c r="C31" s="5" t="n">
        <v>-3900</v>
      </c>
    </row>
    <row r="32">
      <c r="A32" s="4" t="inlineStr">
        <is>
          <t>Net assets</t>
        </is>
      </c>
      <c r="B32" s="5" t="n">
        <v>273839</v>
      </c>
      <c r="C32" s="5" t="n">
        <v>258177</v>
      </c>
    </row>
    <row r="33">
      <c r="A33" s="4" t="inlineStr">
        <is>
          <t>Other Unconsolidated affiliates | Dole plc</t>
        </is>
      </c>
    </row>
    <row r="34">
      <c r="A34" s="3" t="inlineStr">
        <is>
          <t>Summary Balance Sheets:</t>
        </is>
      </c>
    </row>
    <row r="35">
      <c r="A35" s="4" t="inlineStr">
        <is>
          <t>Net assets</t>
        </is>
      </c>
      <c r="B35" s="6" t="n">
        <v>99533</v>
      </c>
      <c r="C35" s="6" t="n">
        <v>8894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Sales And Purchases From Other Unconsolidated Affiliates (Details) - Other Unconsolidated affiliate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Sales</t>
        </is>
      </c>
      <c r="B4" s="6" t="n">
        <v>110797</v>
      </c>
      <c r="C4" s="6" t="n">
        <v>104721</v>
      </c>
      <c r="D4" s="6" t="n">
        <v>101628</v>
      </c>
    </row>
    <row r="5">
      <c r="A5" s="4" t="inlineStr">
        <is>
          <t>Purchases</t>
        </is>
      </c>
      <c r="B5" s="6" t="n">
        <v>141975</v>
      </c>
      <c r="C5" s="6" t="n">
        <v>64204</v>
      </c>
      <c r="D5" s="6" t="n">
        <v>10113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mounts Due To and From Other Unconsolidated Affiliates (Details) - Other Unconsolidated affiliates - USD ($) $ in Thousands</t>
        </is>
      </c>
      <c r="B1" s="2" t="inlineStr">
        <is>
          <t>Dec. 31, 2021</t>
        </is>
      </c>
      <c r="C1" s="2" t="inlineStr">
        <is>
          <t>Dec. 31, 2020</t>
        </is>
      </c>
    </row>
    <row r="2">
      <c r="A2" s="3" t="inlineStr">
        <is>
          <t>Schedule of Equity Method Investments [Line Items]</t>
        </is>
      </c>
    </row>
    <row r="3">
      <c r="A3" s="4" t="inlineStr">
        <is>
          <t>Amounts due from equity method investees presented within accounts receivable</t>
        </is>
      </c>
      <c r="B3" s="6" t="n">
        <v>30703</v>
      </c>
      <c r="C3" s="6" t="n">
        <v>3790</v>
      </c>
    </row>
    <row r="4">
      <c r="A4" s="4" t="inlineStr">
        <is>
          <t>Amounts due to equity method investees presented within accounts payable</t>
        </is>
      </c>
      <c r="B4" s="6" t="n">
        <v>13897</v>
      </c>
      <c r="C4" s="6" t="n">
        <v>1747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AFFILIATES - Reconciliation (Details) - USD ($) $ in Thousands</t>
        </is>
      </c>
      <c r="B1" s="2" t="inlineStr">
        <is>
          <t>7 Months Ended</t>
        </is>
      </c>
      <c r="C1" s="2" t="inlineStr">
        <is>
          <t>12 Months Ended</t>
        </is>
      </c>
    </row>
    <row r="2">
      <c r="B2" s="2" t="inlineStr">
        <is>
          <t>Jul. 29, 2021</t>
        </is>
      </c>
      <c r="C2" s="2" t="inlineStr">
        <is>
          <t>Dec. 31, 2021</t>
        </is>
      </c>
      <c r="D2" s="2" t="inlineStr">
        <is>
          <t>Dec. 31, 2020</t>
        </is>
      </c>
      <c r="E2" s="2" t="inlineStr">
        <is>
          <t>Dec. 31, 2019</t>
        </is>
      </c>
    </row>
    <row r="3">
      <c r="A3" s="3" t="inlineStr">
        <is>
          <t>Schedule of Equity Method Investments [Line Items]</t>
        </is>
      </c>
    </row>
    <row r="4">
      <c r="A4" s="4" t="inlineStr">
        <is>
          <t>Share of net income</t>
        </is>
      </c>
      <c r="C4" s="6" t="n">
        <v>48027</v>
      </c>
      <c r="D4" s="6" t="n">
        <v>30279</v>
      </c>
      <c r="E4" s="6" t="n">
        <v>36943</v>
      </c>
    </row>
    <row r="5">
      <c r="A5" s="4" t="inlineStr">
        <is>
          <t>Deferred income tax expense related to Legacy Dole</t>
        </is>
      </c>
      <c r="C5" s="5" t="n">
        <v>23168</v>
      </c>
      <c r="D5" s="5" t="n">
        <v>698</v>
      </c>
      <c r="E5" s="5" t="n">
        <v>7966</v>
      </c>
    </row>
    <row r="6">
      <c r="A6" s="4" t="inlineStr">
        <is>
          <t>Share in net earnings of investments accounted for under the equity method</t>
        </is>
      </c>
      <c r="C6" s="5" t="n">
        <v>43284</v>
      </c>
      <c r="D6" s="5" t="n">
        <v>30279</v>
      </c>
      <c r="E6" s="5" t="n">
        <v>36943</v>
      </c>
    </row>
    <row r="7">
      <c r="A7" s="4" t="inlineStr">
        <is>
          <t>Gain on disposal of equity method investment</t>
        </is>
      </c>
      <c r="C7" s="5" t="n">
        <v>1096</v>
      </c>
      <c r="D7" s="5" t="n">
        <v>0</v>
      </c>
      <c r="E7" s="5" t="n">
        <v>0</v>
      </c>
    </row>
    <row r="8">
      <c r="A8" s="4" t="inlineStr">
        <is>
          <t>Other Equity Method Investments</t>
        </is>
      </c>
    </row>
    <row r="9">
      <c r="A9" s="3" t="inlineStr">
        <is>
          <t>Schedule of Equity Method Investments [Line Items]</t>
        </is>
      </c>
    </row>
    <row r="10">
      <c r="A10" s="4" t="inlineStr">
        <is>
          <t>Share of net income</t>
        </is>
      </c>
      <c r="C10" s="5" t="n">
        <v>14851</v>
      </c>
      <c r="D10" s="5" t="n">
        <v>15168</v>
      </c>
      <c r="E10" s="5" t="n">
        <v>13035</v>
      </c>
    </row>
    <row r="11">
      <c r="A11" s="4" t="inlineStr">
        <is>
          <t>Gain (loss) on step-up acquisition</t>
        </is>
      </c>
      <c r="C11" s="5" t="n">
        <v>-7670</v>
      </c>
      <c r="D11" s="5" t="n">
        <v>0</v>
      </c>
      <c r="E11" s="5" t="n">
        <v>0</v>
      </c>
    </row>
    <row r="12">
      <c r="A12" s="4" t="inlineStr">
        <is>
          <t>Gain on disposal of equity method investment</t>
        </is>
      </c>
      <c r="C12" s="5" t="n">
        <v>1096</v>
      </c>
      <c r="D12" s="5" t="n">
        <v>0</v>
      </c>
      <c r="E12" s="5" t="n">
        <v>0</v>
      </c>
    </row>
    <row r="13">
      <c r="A13" s="4" t="inlineStr">
        <is>
          <t>Legacy Dole</t>
        </is>
      </c>
    </row>
    <row r="14">
      <c r="A14" s="3" t="inlineStr">
        <is>
          <t>Schedule of Equity Method Investments [Line Items]</t>
        </is>
      </c>
    </row>
    <row r="15">
      <c r="A15" s="4" t="inlineStr">
        <is>
          <t>Share of net income</t>
        </is>
      </c>
      <c r="B15" s="6" t="n">
        <v>38874</v>
      </c>
      <c r="C15" s="5" t="n">
        <v>38874</v>
      </c>
      <c r="D15" s="5" t="n">
        <v>21868</v>
      </c>
      <c r="E15" s="5" t="n">
        <v>24890</v>
      </c>
    </row>
    <row r="16">
      <c r="A16" s="4" t="inlineStr">
        <is>
          <t>Deferred income tax expense related to Legacy Dole</t>
        </is>
      </c>
      <c r="C16" s="5" t="n">
        <v>-10441</v>
      </c>
      <c r="D16" s="5" t="n">
        <v>-6757</v>
      </c>
      <c r="E16" s="5" t="n">
        <v>-982</v>
      </c>
    </row>
    <row r="17">
      <c r="A17" s="4" t="inlineStr">
        <is>
          <t>Impairment of original 45% investment in Legacy Dole</t>
        </is>
      </c>
      <c r="B17" s="6" t="n">
        <v>-122926</v>
      </c>
      <c r="C17" s="5" t="n">
        <v>-122926</v>
      </c>
      <c r="D17" s="5" t="n">
        <v>0</v>
      </c>
      <c r="E17" s="5" t="n">
        <v>0</v>
      </c>
    </row>
    <row r="18">
      <c r="A18" s="4" t="inlineStr">
        <is>
          <t>Gain on preexisting contractual arrangements with Legacy Dole</t>
        </is>
      </c>
      <c r="C18" s="5" t="n">
        <v>93000</v>
      </c>
      <c r="D18" s="5" t="n">
        <v>0</v>
      </c>
      <c r="E18" s="5" t="n">
        <v>0</v>
      </c>
    </row>
    <row r="19">
      <c r="A19" s="4" t="inlineStr">
        <is>
          <t>Gain on release of deferred tax reserves attributable to Legacy Dole</t>
        </is>
      </c>
      <c r="C19" s="5" t="n">
        <v>20124</v>
      </c>
      <c r="D19" s="5" t="n">
        <v>0</v>
      </c>
      <c r="E19" s="5" t="n">
        <v>0</v>
      </c>
    </row>
    <row r="20">
      <c r="A20" s="4" t="inlineStr">
        <is>
          <t>Gain on release of Legacy Dole indemnities</t>
        </is>
      </c>
      <c r="C20" s="5" t="n">
        <v>4403</v>
      </c>
      <c r="D20" s="5" t="n">
        <v>0</v>
      </c>
      <c r="E20" s="5" t="n">
        <v>0</v>
      </c>
    </row>
    <row r="21">
      <c r="A21" s="4" t="inlineStr">
        <is>
          <t>Gain on release of cumulative equity reserves attributable to Legacy Dole</t>
        </is>
      </c>
      <c r="C21" s="5" t="n">
        <v>1376</v>
      </c>
    </row>
    <row r="22">
      <c r="A22" s="4" t="inlineStr">
        <is>
          <t>Gain (loss) on step-up acquisition</t>
        </is>
      </c>
      <c r="C22" s="6" t="n">
        <v>-4023</v>
      </c>
      <c r="D22" s="6" t="n">
        <v>0</v>
      </c>
      <c r="E22" s="6" t="n">
        <v>0</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s) - USD ($) $ in Millions</t>
        </is>
      </c>
      <c r="B1" s="2" t="inlineStr">
        <is>
          <t>Dec. 31, 2021</t>
        </is>
      </c>
      <c r="C1" s="2" t="inlineStr">
        <is>
          <t>Dec. 31, 2020</t>
        </is>
      </c>
      <c r="D1" s="2" t="inlineStr">
        <is>
          <t>Dec. 16, 2016</t>
        </is>
      </c>
    </row>
    <row r="2">
      <c r="A2" s="3" t="inlineStr">
        <is>
          <t>Variable Interest Entity [Line Items]</t>
        </is>
      </c>
    </row>
    <row r="3">
      <c r="A3" s="4" t="inlineStr">
        <is>
          <t>Maximum loss exposure</t>
        </is>
      </c>
      <c r="B3" s="13" t="n">
        <v>8.5</v>
      </c>
      <c r="C3" s="13" t="n">
        <v>7.9</v>
      </c>
    </row>
    <row r="4">
      <c r="A4" s="4" t="inlineStr">
        <is>
          <t>Consolidated VIE | EurobananCanarias S.A.</t>
        </is>
      </c>
    </row>
    <row r="5">
      <c r="A5" s="3" t="inlineStr">
        <is>
          <t>Variable Interest Entity [Line Items]</t>
        </is>
      </c>
    </row>
    <row r="6">
      <c r="A6" s="4" t="inlineStr">
        <is>
          <t>Ownership percentage</t>
        </is>
      </c>
      <c r="B6" s="4" t="inlineStr">
        <is>
          <t>50.00%</t>
        </is>
      </c>
    </row>
    <row r="7">
      <c r="A7" s="4" t="inlineStr">
        <is>
          <t>Series A | Unconsolidated VIE | El Parque</t>
        </is>
      </c>
    </row>
    <row r="8">
      <c r="A8" s="3" t="inlineStr">
        <is>
          <t>Variable Interest Entity [Line Items]</t>
        </is>
      </c>
    </row>
    <row r="9">
      <c r="A9" s="4" t="inlineStr">
        <is>
          <t>Ownership percentage</t>
        </is>
      </c>
      <c r="D9" s="4" t="inlineStr">
        <is>
          <t>50.00%</t>
        </is>
      </c>
    </row>
    <row r="10">
      <c r="A10" s="4" t="inlineStr">
        <is>
          <t>Series B | Unconsolidated VIE | El Parque</t>
        </is>
      </c>
    </row>
    <row r="11">
      <c r="A11" s="3" t="inlineStr">
        <is>
          <t>Variable Interest Entity [Line Items]</t>
        </is>
      </c>
    </row>
    <row r="12">
      <c r="A12" s="4" t="inlineStr">
        <is>
          <t>Ownership percentage</t>
        </is>
      </c>
      <c r="D12" s="4" t="inlineStr">
        <is>
          <t>50.1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TINGENT CONSIDERATION - Narrative (Details) - USD ($) $ in Thousands</t>
        </is>
      </c>
      <c r="B1" s="2" t="inlineStr">
        <is>
          <t>Dec. 31, 2021</t>
        </is>
      </c>
      <c r="C1" s="2" t="inlineStr">
        <is>
          <t>Dec. 31, 2020</t>
        </is>
      </c>
      <c r="D1" s="2" t="inlineStr">
        <is>
          <t>Dec. 31, 2019</t>
        </is>
      </c>
    </row>
    <row r="2">
      <c r="A2" s="3" t="inlineStr">
        <is>
          <t>Business Combination and Asset Acquisition [Abstract]</t>
        </is>
      </c>
    </row>
    <row r="3">
      <c r="A3" s="4" t="inlineStr">
        <is>
          <t>Contingent consideration</t>
        </is>
      </c>
      <c r="B3" s="6" t="n">
        <v>7260</v>
      </c>
      <c r="C3" s="6" t="n">
        <v>10698</v>
      </c>
      <c r="D3" s="6" t="n">
        <v>166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 xml:space="preserve">OTHER INCOME (EXPENSE), NET Included in other income (expense), net, in Dole’s consolidated statements of operations were the follow ing items: Year Ended December 31, 2021 December 31, 2020 December 31, 2019 (U.S. Dollars in thousands) Rental income $ 5,202 $ 2,708 $ 2,270 Unrealized gain on foreign currency denominated borrowings 5,453 — — Loss on investments (286) — — Non-service components of net periodic pension benefit (cost) 176 (2,169) (419) Gain (loss) on contingent consideration (1,036) (519) 228 Other (851) (139) 2,062 Other income (expense), net $ 8,658 $ (119) $ 4,14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 Reconciliation of Contingent Consideration (Details) - USD ($) $ in Thousands</t>
        </is>
      </c>
      <c r="B1" s="2" t="inlineStr">
        <is>
          <t>12 Months Ended</t>
        </is>
      </c>
    </row>
    <row r="2">
      <c r="B2" s="2" t="inlineStr">
        <is>
          <t>Dec. 31, 2021</t>
        </is>
      </c>
      <c r="C2" s="2" t="inlineStr">
        <is>
          <t>Dec. 31, 2020</t>
        </is>
      </c>
      <c r="D2" s="2" t="inlineStr">
        <is>
          <t>Dec. 31, 2019</t>
        </is>
      </c>
    </row>
    <row r="3">
      <c r="A3" s="3" t="inlineStr">
        <is>
          <t>Business Combination, Contingent Consideration, Liability [Roll Forward]</t>
        </is>
      </c>
    </row>
    <row r="4">
      <c r="A4" s="4" t="inlineStr">
        <is>
          <t>Contingent consideration, beginning balance</t>
        </is>
      </c>
      <c r="B4" s="6" t="n">
        <v>10698</v>
      </c>
      <c r="C4" s="6" t="n">
        <v>16667</v>
      </c>
    </row>
    <row r="5">
      <c r="A5" s="4" t="inlineStr">
        <is>
          <t>Payment of contingent consideration</t>
        </is>
      </c>
      <c r="B5" s="5" t="n">
        <v>-5031</v>
      </c>
      <c r="C5" s="5" t="n">
        <v>-7729</v>
      </c>
    </row>
    <row r="6">
      <c r="A6" s="4" t="inlineStr">
        <is>
          <t>Additions</t>
        </is>
      </c>
      <c r="B6" s="5" t="n">
        <v>944</v>
      </c>
      <c r="C6" s="5" t="n">
        <v>658</v>
      </c>
    </row>
    <row r="7">
      <c r="A7" s="4" t="inlineStr">
        <is>
          <t>Remeasurement loss</t>
        </is>
      </c>
      <c r="B7" s="5" t="n">
        <v>-1036</v>
      </c>
      <c r="C7" s="5" t="n">
        <v>-519</v>
      </c>
      <c r="D7" s="6" t="n">
        <v>228</v>
      </c>
    </row>
    <row r="8">
      <c r="A8" s="4" t="inlineStr">
        <is>
          <t>Foreign exchange impact</t>
        </is>
      </c>
      <c r="B8" s="5" t="n">
        <v>-387</v>
      </c>
      <c r="C8" s="5" t="n">
        <v>583</v>
      </c>
    </row>
    <row r="9">
      <c r="A9" s="4" t="inlineStr">
        <is>
          <t>Contingent consideration, ending balance</t>
        </is>
      </c>
      <c r="B9" s="6" t="n">
        <v>7260</v>
      </c>
      <c r="C9" s="6" t="n">
        <v>10698</v>
      </c>
      <c r="D9" s="6" t="n">
        <v>1666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EARNINGS (LOSS) PER SHARE - Narrative (Details)</t>
        </is>
      </c>
      <c r="B1" s="2" t="inlineStr">
        <is>
          <t>Jul. 29, 2021</t>
        </is>
      </c>
    </row>
    <row r="2">
      <c r="A2" s="4" t="inlineStr">
        <is>
          <t>Total Produce</t>
        </is>
      </c>
    </row>
    <row r="3">
      <c r="A3" s="3" t="inlineStr">
        <is>
          <t>Earnings Per Share [Line Items]</t>
        </is>
      </c>
    </row>
    <row r="4">
      <c r="A4" s="4" t="inlineStr">
        <is>
          <t>Share exchange ratio</t>
        </is>
      </c>
      <c r="B4" s="5" t="n">
        <v>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Abstract]</t>
        </is>
      </c>
    </row>
    <row r="4">
      <c r="A4" s="4" t="inlineStr">
        <is>
          <t>Net income (loss) attributable to Dole plc</t>
        </is>
      </c>
      <c r="B4" s="6" t="n">
        <v>-7219</v>
      </c>
      <c r="C4" s="6" t="n">
        <v>52488</v>
      </c>
      <c r="D4" s="6" t="n">
        <v>55060</v>
      </c>
    </row>
    <row r="5">
      <c r="A5" s="4" t="inlineStr">
        <is>
          <t>Weighted average shares - basic (in shares)</t>
        </is>
      </c>
      <c r="B5" s="5" t="n">
        <v>72190</v>
      </c>
      <c r="C5" s="5" t="n">
        <v>55509</v>
      </c>
      <c r="D5" s="5" t="n">
        <v>55497</v>
      </c>
    </row>
    <row r="6">
      <c r="A6" s="4" t="inlineStr">
        <is>
          <t>Basic earnings (loss) per share (in USD per share)</t>
        </is>
      </c>
      <c r="B6" s="8" t="n">
        <v>-0.1</v>
      </c>
      <c r="C6" s="8" t="n">
        <v>0.95</v>
      </c>
      <c r="D6" s="8" t="n">
        <v>0.99</v>
      </c>
    </row>
    <row r="7">
      <c r="A7" s="3" t="inlineStr">
        <is>
          <t>Earnings Per Share, Diluted [Abstract]</t>
        </is>
      </c>
    </row>
    <row r="8">
      <c r="A8" s="4" t="inlineStr">
        <is>
          <t>Net income (loss) attributable to Dole plc</t>
        </is>
      </c>
      <c r="B8" s="6" t="n">
        <v>-7219</v>
      </c>
      <c r="C8" s="6" t="n">
        <v>52488</v>
      </c>
      <c r="D8" s="6" t="n">
        <v>55060</v>
      </c>
    </row>
    <row r="9">
      <c r="A9" s="4" t="inlineStr">
        <is>
          <t>Effect of share options with a dilutive effect (in shares)</t>
        </is>
      </c>
      <c r="B9" s="5" t="n">
        <v>0</v>
      </c>
      <c r="C9" s="5" t="n">
        <v>83</v>
      </c>
      <c r="D9" s="5" t="n">
        <v>117</v>
      </c>
    </row>
    <row r="10">
      <c r="A10" s="4" t="inlineStr">
        <is>
          <t>Weighted average shares - diluted (in shares)</t>
        </is>
      </c>
      <c r="B10" s="5" t="n">
        <v>72190</v>
      </c>
      <c r="C10" s="5" t="n">
        <v>55592</v>
      </c>
      <c r="D10" s="5" t="n">
        <v>55614</v>
      </c>
    </row>
    <row r="11">
      <c r="A11" s="4" t="inlineStr">
        <is>
          <t>Diluted earnings (loss) per share (in USD per share)</t>
        </is>
      </c>
      <c r="B11" s="8" t="n">
        <v>-0.1</v>
      </c>
      <c r="C11" s="8" t="n">
        <v>0.9399999999999999</v>
      </c>
      <c r="D11" s="8" t="n">
        <v>0.9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4" customWidth="1" min="1" max="1"/>
    <col width="24" customWidth="1" min="2" max="2"/>
    <col width="31" customWidth="1" min="3" max="3"/>
    <col width="23" customWidth="1" min="4" max="4"/>
    <col width="24" customWidth="1" min="5" max="5"/>
    <col width="24" customWidth="1" min="6" max="6"/>
    <col width="24" customWidth="1" min="7" max="7"/>
    <col width="24" customWidth="1" min="8" max="8"/>
    <col width="22" customWidth="1" min="9" max="9"/>
    <col width="22" customWidth="1" min="10" max="10"/>
    <col width="21" customWidth="1" min="11" max="11"/>
    <col width="21" customWidth="1" min="12" max="12"/>
  </cols>
  <sheetData>
    <row r="1">
      <c r="A1" s="1" t="inlineStr">
        <is>
          <t>SUBSEQUENT EVENTS (Details) $ / shares in Units, $ in Thousands</t>
        </is>
      </c>
      <c r="B1" s="2" t="inlineStr">
        <is>
          <t>Mar. 14, 2022$ / shares</t>
        </is>
      </c>
      <c r="C1" s="2" t="inlineStr">
        <is>
          <t>Jan. 07, 2022USD ($)$ / shares</t>
        </is>
      </c>
      <c r="D1" s="2" t="inlineStr">
        <is>
          <t>May 28, 2021$ / shares</t>
        </is>
      </c>
      <c r="E1" s="2" t="inlineStr">
        <is>
          <t>Jan. 29, 2021$ / shares</t>
        </is>
      </c>
      <c r="F1" s="2" t="inlineStr">
        <is>
          <t>Sep. 02, 2020$ / shares</t>
        </is>
      </c>
      <c r="G1" s="2" t="inlineStr">
        <is>
          <t>Oct. 11, 2019$ / shares</t>
        </is>
      </c>
      <c r="H1" s="2" t="inlineStr">
        <is>
          <t>Jun. 06, 2019$ / shares</t>
        </is>
      </c>
      <c r="I1" s="2" t="inlineStr">
        <is>
          <t>Mar. 22, 2022USD ($)a</t>
        </is>
      </c>
      <c r="J1" s="2" t="inlineStr">
        <is>
          <t>Dec. 31, 2021USD ($)a</t>
        </is>
      </c>
      <c r="K1" s="2" t="inlineStr">
        <is>
          <t>Dec. 31, 2020USD ($)</t>
        </is>
      </c>
      <c r="L1" s="2" t="inlineStr">
        <is>
          <t>Dec. 31, 2019USD ($)</t>
        </is>
      </c>
    </row>
    <row r="2">
      <c r="A2" s="3" t="inlineStr">
        <is>
          <t>Subsequent Event [Line Items]</t>
        </is>
      </c>
    </row>
    <row r="3">
      <c r="A3" s="4" t="inlineStr">
        <is>
          <t>Inventory reclass expense</t>
        </is>
      </c>
      <c r="J3" s="6" t="n">
        <v>6800</v>
      </c>
    </row>
    <row r="4">
      <c r="A4" s="4" t="inlineStr">
        <is>
          <t>Cash dividend paid (in USD per share) | $ / shares</t>
        </is>
      </c>
      <c r="D4" s="8" t="n">
        <v>0.03</v>
      </c>
      <c r="E4" s="8" t="n">
        <v>0.01</v>
      </c>
      <c r="F4" s="8" t="n">
        <v>0.03</v>
      </c>
      <c r="G4" s="8" t="n">
        <v>0.01</v>
      </c>
      <c r="H4" s="8" t="n">
        <v>0.03</v>
      </c>
    </row>
    <row r="5">
      <c r="A5" s="4" t="inlineStr">
        <is>
          <t>Sales of assets</t>
        </is>
      </c>
      <c r="J5" s="6" t="n">
        <v>26308</v>
      </c>
      <c r="K5" s="6" t="n">
        <v>891</v>
      </c>
      <c r="L5" s="6" t="n">
        <v>758</v>
      </c>
    </row>
    <row r="6">
      <c r="A6" s="4" t="inlineStr">
        <is>
          <t>Hawaii Land</t>
        </is>
      </c>
    </row>
    <row r="7">
      <c r="A7" s="3" t="inlineStr">
        <is>
          <t>Subsequent Event [Line Items]</t>
        </is>
      </c>
    </row>
    <row r="8">
      <c r="A8" s="4" t="inlineStr">
        <is>
          <t>Area of land sold (in acres) | a</t>
        </is>
      </c>
      <c r="J8" s="5" t="n">
        <v>725</v>
      </c>
    </row>
    <row r="9">
      <c r="A9" s="4" t="inlineStr">
        <is>
          <t>Subsequent Event</t>
        </is>
      </c>
    </row>
    <row r="10">
      <c r="A10" s="3" t="inlineStr">
        <is>
          <t>Subsequent Event [Line Items]</t>
        </is>
      </c>
    </row>
    <row r="11">
      <c r="A11" s="4" t="inlineStr">
        <is>
          <t>Inventory reclass expense</t>
        </is>
      </c>
      <c r="I11" s="6" t="n">
        <v>15000</v>
      </c>
    </row>
    <row r="12">
      <c r="A12" s="4" t="inlineStr">
        <is>
          <t>Cash dividend paid (in USD per share) | $ / shares</t>
        </is>
      </c>
      <c r="C12" s="8" t="n">
        <v>0.08</v>
      </c>
    </row>
    <row r="13">
      <c r="A13" s="4" t="inlineStr">
        <is>
          <t>Value of cash dividend paid</t>
        </is>
      </c>
      <c r="C13" s="6" t="n">
        <v>7600</v>
      </c>
    </row>
    <row r="14">
      <c r="A14" s="4" t="inlineStr">
        <is>
          <t>Cash dividend declared (in USD per share) | $ / shares</t>
        </is>
      </c>
      <c r="B14" s="8" t="n">
        <v>0.08</v>
      </c>
    </row>
    <row r="15">
      <c r="A15" s="4" t="inlineStr">
        <is>
          <t>Subsequent Event | Hawaii Land</t>
        </is>
      </c>
    </row>
    <row r="16">
      <c r="A16" s="3" t="inlineStr">
        <is>
          <t>Subsequent Event [Line Items]</t>
        </is>
      </c>
    </row>
    <row r="17">
      <c r="A17" s="4" t="inlineStr">
        <is>
          <t>Area of land sold (in acres) | a</t>
        </is>
      </c>
      <c r="I17" s="5" t="n">
        <v>391</v>
      </c>
    </row>
    <row r="18">
      <c r="A18" s="4" t="inlineStr">
        <is>
          <t>Sales of assets</t>
        </is>
      </c>
      <c r="I18" s="6" t="n">
        <v>146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ALLOWANCES FOR CREDIT LOSSES</t>
        </is>
      </c>
      <c r="B1" s="2" t="inlineStr">
        <is>
          <t>12 Months Ended</t>
        </is>
      </c>
    </row>
    <row r="2">
      <c r="B2" s="2" t="inlineStr">
        <is>
          <t>Dec. 31, 2021</t>
        </is>
      </c>
    </row>
    <row r="3">
      <c r="A3" s="3" t="inlineStr">
        <is>
          <t>Receivables [Abstract]</t>
        </is>
      </c>
    </row>
    <row r="4">
      <c r="A4" s="4" t="inlineStr">
        <is>
          <t>RECEIVABLES AND ALLOWANCES FOR CREDIT LOSSES</t>
        </is>
      </c>
      <c r="B4" s="4" t="inlineStr">
        <is>
          <t>RECEIVABLES AND ALLOWANCES FOR CREDIT LOSSES Trade Receivables Trade receivables as of December 31, 2021 and December 31, 2020 were $719.1 million and $361.7 million, net of allowances for credit losses of $22.1 million and $10.1 million, respectively. Trade receivables are also recorded net of a llowances for sales deductions under the scope of ASC 606, Revenue from Contracts with Customers. As a result of Dole’s robust credit monitoring practices, the industry in which it operates and the nature of its customer base, the credit losses associated with trade receivables have been historically insignificant in comparison to annual net revenue. The allowance for credit losses on trade receivables is measured on a collective pool basis, when the Company believes similar risk characteristics exist among customers. For Dole, similar risk characteristics may include geographic region, type of customer or market conditions, among other factors. Trade receivables that do not share similar risk characteristics are evaluated on a case-by-case basis. Dole estimates expected credit losses based on ongoing monitoring of customer credit, macroeconomic indicators and historical credit losses based on customer and geographic region. A rollforward of the allowance for credit losses for trade receivables was as follows: Amount (U.S. Dollars in thousands) Balance as of December 31, 2019 $ (5,661) Acquisitions (157) Additional provisions in the period (5,468) Write-offs 1,976 Foreign exchange impact (812) Balance as of December 31, 2020 (10,122) Acquisitions (13,581) Additional provisions in the period (2,783) Disposals 216 Write-offs 1,776 Recoveries of amounts previously reserved 2,114 Balance sheet reclassifications (389) Foreign exchange impact 705 Balance as of December 31, 2021 $ (22,064) Non-Recourse Trade Receivables Financing Dole manages the credit risk of a portion of its trade receivables and working capital through the use of third party non-recourse trade receivables arrangements with a total facility amount of $108.5 million as of December 31, 2021 and $115.3 million as of December 31, 2020. Under the terms of these arrangements, the Company has transferred the rights and substantially all of the credit risk of the trade receivables which are subject to these agreements, and, as such, the transfers are accounted for as sales. The Company has surrendered control of all transferred receivables but, for ease of administration, collects payments related to the receivables and remits those payments to the financial institution. Du ring the years ended December 31, 2021, December 31, 2020 and December 31, 2019, the Company sold $1.3 billion, $1.1 billion and $0.8 billion, respectively, of trad e accounts receivables under these programs, and the costs of factoring such receivables were not material. As of December 31, 2021 and December 31, 2020, trade receivables amounting to $54.8 million and $57.6 million, respectively, have been derecognized. Grower Advances The Company makes both cash advances and material advances to third-party growers for various production needs on the farms, including labor, fertilization, irrigation, pruning and harvesting costs. Some of these advances are secured by collateral owned by the growers. Grower advances are categorized as either working capital advances or term advances. Working capital advances are made during a normal growing cycle for operating costs and for other subsistence allowances to the farmers. These advances are short-term in nature and are intended to be repaid with excess cash proceeds from the current crop harvest. Short-term grower loans and advances, whether secured or unsecured, are classified as grower advance receivables, net, in the consolidated balance sheets. Term advances are made to allow the grower to make capital improvements to the land or prepare it for development. These advances are long-term in nature and may or may not bear interest. Accrued interest on these arrangements has not historically been significant to the financial statements. These advances usually do not have defined repayment terms but are payable over the term of the supply agreement with excess cash proceeds from the crop harvest, after payment of any outstanding working capital advances. The term of the supply agreement is generally five to ten years. Term advances are classified as other assets in the consolidated balance sheets. The following table summarizes growers advances as of December 31, 2021 and December 31, 2020 based on their credit risk profile: December 31, 2021 December 31, 2020 Short-Term Long-Term Short-Term Long-Term (U.S. Dollars in thousands) Secured gross advances to growers and suppliers $ 49,919 $ 11,456 $ 22,678 $ 4,935 Allowance for secured advances to growers and suppliers (5,512) (1,735) (3,732) (1,032) Unsecured gross advances to growers and suppliers 32,037 1,358 1,865 1,197 Allowance for unsecured advances to growers and suppliers (4,094) (742) (1,865) (1,197) Net advances to growers and suppliers $ 72,350 $ 10,337 $ 18,946 $ 3,903 O f the $82.7 million and $22.8 million of net advances to growers and suppliers as of December 31, 2021 and December 31, 2020 , $7.0 million and $1.0 million, net, respectively, was consi dered past due. Dole monitors the collectability of grower advances through periodic review of financial information received from growers. The allowance for credit losses for grower advances is monitored by management on a case-by-case basis considering historical credit loss information for the grower, the timing of the growing season and expected yields, the fair value of the collateral, macroeconomic indicators, weather conditions and other miscellaneous contributing factors. Dole generally considers an advance to a grower to be past due when the advance is not fully recovered by the excess cash proceeds on the current year crop harvest, or the advance is not repaid by the excess cash proceeds by the end of the supply term agreement. A rollforward of the allowance for expected credit losses related to grower advances was as follows: Amount (U.S. Dollars in thousands) Balance as of December 31, 2019 $ (6,175) Additional provisions in the period (2,441) Write-offs 385 Balance sheet reclassifications 566 Foreign exchange impact (162) Balance as of December 31, 2020 (7,827) Acquisitions (3,785) Disposals 431 Additional provisions in the period (1,970) Recoveries of amounts previously reserved 177 Write-offs 720 Balance sheet reclassifications 13 Foreign exchange impact 158 Balance as of December 31, 2021 $ (12,083) Other Receivables Other receivables primarily compris e receivables from government and tax authorities and non-trade receivables from customers, suppliers or other third parties. Based on the nature of these agreements, the timing of collections is dependent on many factors, including government legislation and the timing of settlement of the contract or arrangement. Historical write-offs related to these receivables are not significant. Current and non-current balances of other receivables are included in other receivables, net and other assets, respectively, in the consolidated balance sheets. The allowance for credit losses for other receivables is determined by individual receivable based on the repayment profiles of individual receivables over a three year period and the corresponding historical credit losses that have been experienced in this period. The historical loss rates are adjusted to reflect current and forward-looking information available related to the ability of the third party debtor to repay the balance. A rollforward of the allowance for expected credit losses related to other receivables was as follows: Amount (U.S. Dollars in thousands) Balance as of December 31, 2019 $ (137) Additional provisions in the period (304) Write-offs 5 Balance sheet reclassifications (138) Foreign exchange impact (47) Balance as of December 31, 2020 (621) Acquisitions (23,931) Additional provisions in the period (1,415) Recoveries of amounts previously reserved 761 Write-offs 503 Balance sheet reclassifications 316 Foreign exchange impact 196 Balance as of December 31, 2021 $ (24,1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income tax (benefit) expense by selected jurisdiction for each of the years ended December 31, 2021, December 31, 2020 and December 31, 2019: Year Ended December 31, 2021 December 31, 2020 December 31, 2019 (U.S. Dollars in thousands) Current tax (benefit) expense: Ireland $ 720 $ 262 $ (280) U.S. (17,422) 2,706 3,109 Foreign - excluding the U.S. 26,537 15,860 15,449 $ 9,835 $ 18,828 $ 18,278 Deferred tax (benefit) expense: Ireland $ 354 $ 185 $ 566 U.S. (990) (298) (1,948) Foreign - excluding the U.S. (22,532) (585) (6,584) $ (23,168) $ (698) $ (7,966) $ (13,333) $ 18,130 $ 10,312 Income (loss) before income taxes and equity earnings consisted of the following: Year Ended December 31, 2021 December 31, 2020 December 31, 2019 (U.S. Dollars in thousands) Ireland $ (5,904) $ 2,852 $ 2,597 U.S. (66,440) 7,615 978 Foreign - excluding the U.S. 27,792 48,636 39,181 $ (44,552) $ 59,103 $ 42,756 The differences between the reported income tax (benefit) expense and income taxes computed at the Irish statutory tax rate of 12.5% for the years ended December 31, 2021, December 31, 2020 and December 31, 2019, are explained in the following reconciliation: Year Ended December 31, 2021 December 31, 2020 December 31, 2019 (U.S. Dollars in thousands) (Benefit) expense computed at the Irish statutory rate of 12.5% $ (5,569) $ 7,388 $ 5,345 Effects of: Foreign income taxed at different rates 5,258 8,247 1,908 Change in valuation allowances 966 2,824 740 Tax exempt income (188) (248) — Expenses not deductible for income tax purposes 4,497 1,467 1,227 Changes in unrecognized tax benefits, net of indirect benefits (18,263) (648) 32 Contingent consideration adjustments 139 (329) 163 Changes in estimates made in respect of prior periods (63) (678) 821 Other items (110) 107 76 Income tax (benefit) expense $ (13,333) $ 18,130 $ 10,312 Deferred tax recognized directly in other comprehensive income (loss) was as follows: Year Ended December 31, 2021 December 31, 2020 December 31, 2019 (U.S. Dollars in thousands) Deferred tax benefit (expense) on remeasurement gain (loss) on defined benefit plans $ (555) $ 2,584 $ 84 Deferred tax (expense) on remeasurement gain (loss) on hedge accounting (363) — — Deferred tax (expense) on remeasurement gain (loss) on interest rate swap (2,445) — — Deferred tax (expense) on remeasurement gain (loss) on equity method investments (832) — — Total deferred tax benefit (expense) recognized in other comprehensive income (loss) $ (4,195) $ 2,584 $ 84 The following table provides details of the principal components of our deferred income tax assets and liabilities as of December 31, 2021 and December 31, 2020: December 31, 2021 December 31, 2020 (U.S. Dollars in thousands) Deferred income tax assets: Intangible assets $ 2,739 $ — Property, plant and equipment 26,724 996 Operating leases 44,626 583 Accounts payable and accrued liabilities 35,570 7,295 Pension and postretirement benefits 29,364 4,153 Operating loss carry-forwards 113,913 18,548 Tax credit carry-forwards 9,021 — Investments in unconsolidated affiliates 1,248 — Other 11,976 1,335 Total deferred income tax assets 275,181 32,910 Valuation allowances (93,205) (16,395) Offset against deferred income tax liabilities (135,605) (9,833) Total deferred income tax assets, net $ 46,371 $ 6,682 Deferred income tax liabilities: Intangible assets $ 97,132 $ 18,982 Property, plant and equipment 132,410 3,863 Operating leases 43,349 120 Accounts payable and accrued liabilities 3,790 — Pension and postretirement benefits 1,800 — Investments in unconsolidated affiliates 172 9,097 Other 2,641 222 Total deferred income tax liabilities 281,294 32,284 Offset against deferred income tax assets (135,605) (9,833) Total deferred income tax liabilities, net $ 145,689 $ 22,451 As of December 31, 2021, Dole had approximately $952.2 million of operating loss carryforwards expiring as follows: Ireland U.S. Foreign (excluding U.S.) Total (U.S. Dollars in thousands) 2022 $ — $ 28,040 $ 14,055 $ 42,095 2023 — 36,706 5,102 41,808 2024 — 26,202 5,541 31,743 2025 — 18,364 83 18,447 2026 — 14,356 66 14,422 Indefinite 34,421 679,691 89,525 803,637 Total $ 34,421 $ 803,359 $ 114,372 $ 952,152 As of December 31, 2021, state tax credit carryforwards of $7.6 million include $7.5 million which will expire between 2022 and 2028, and $0.1 million which can be carried forward indefinitely. In addition, Dole has $1.4 million of foreign tax credit carryforwards. If unused, $0.8 million will expire in 2029, $0.1 million will expire in 2030, and $0.5 million will expire in 2031. The following table presents the movement in the valuation allowance for the years ended December 31, 2021 and December 31, 2020: Amount (U.S. Dollars in thousands) Balance as of December 31, 2019 $ 12,091 Increase recognized in the income statement 4,509 Decrease recognized in the income statement (1,685) Translation adjustments 1,480 Balance as of December 31, 2020 16,395 Changes on acquisition/disposal 80,394 Increase recognized in the income statement 4,384 Decrease recognized in the income statement (3,418) Translation adjustments (4,550) Balance as of December 31, 2021 $ 93,205 The valuation allowance increased by $76.8 million in the year ended December 31, 2021 and by $4.3 million in the year ended December 31, 2020. The 2021 increase includes an additional $83.8 million valuation allowance related to the acquisition of Legacy Dole and increases related primarily to valuation allowances on additional net operating loss and capital loss carryforwards. This increase was partially offset by a decrease of $3.4 million related to the disposition of a subsidiary. A $1.0 million increase to the valuation allowance was recognized in the consolidated statements of operations which was partially offset by $4.6 million of exchange rate translation adjustments. Dole is an Irish holding company that operates a significant number of foreign subsidiaries. As of December 31, 2021, the Company had not recognized a deferred tax liability on approximately $599.6 million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39.8 million. Cumulative unremitted earnings of overseas subsidiaries that are indefinitely reinvested totaled approximately $10.6 million as of December 31, 2020. In the event of repatriation of those earnings in the form of dividends or otherwise, Dole may be liable for income taxes, subject to adjustment, if any, for foreign tax credits and foreign withholding taxes payable to foreign tax authorities. The Company estimates that approximately $0.5 million of income taxes would be payable on the repatriation of the unremitted earnings to Ireland. Dole recognizes deferred tax assets on potential foreign tax credits expected to be generated by the repatriation of undistributed earnings only when the repatriation has occurred or is expected to occur in the foreseeable future. A reconciliation of the beginning and ending amount of unrecognized tax benefits (excluding interest and penalties) is as follows : Amount (U.S. Dollars in thousands) Balance as of December 31, 2019 $ 11,928 Increases due to tax positions taken in the current year 2,190 Decreases due to lapse of statute of limitations (2,704) Translation adjustments 1,285 Balance as of December 31, 2020 12,699 Changes on acquisition/disposal 52,341 Increases due to tax positions taken in the current year 1,004 Decreases due to lapse of statute of limitations (17,056) Translation adjustments (907) Balance as of December 31, 2021 $ 48,081 The total of unrecognized tax benefits was $48.1 million and $12.7 million as of December 31, 2021 and December 31, 2020, respectively. If recognized, it is estimated that Dole’s effective tax rate would be affected by additional income tax benefit of $43.3 million and $6.1 million as of December 31, 2021 and December 31, 2020, respectively. At this time, Dole believes that it is reasonably possible that the total amount of unrecognized tax benefits could decrease within the next twelve months by approximately $33.0 million related to taxation of foreign income and transfer pricing issues, as a result of the lapse of the statute of limitations. The Company recognizes interest and penalties related to unrecognized tax benefits in the income statement. Dole recognized a benefit of $4.9 million and expense of $0.2 million for interest and penalties, respectively for the years ended December 31, 2021 and December 31, 2020. A liability was recognized for accrued interest and penalties of $10.3 million and $2.1 million as of December 31, 2021 and December 31, 2020, respectively. The tax years 2015 to 2021 remain subject to examination by tax jurisdictions in the United States. The tax years 2018 to 2021 remain subject to examination by tax jurisdictions in the U.K. The tax years 2017 to 2021 remain subject to examination by taxing jurisdictions in Ireland, Costa Rica, Ecuador, Germany and Guatemala. The tax years 2016 to 2021 remain subject to examination by taxing jurisdictions in Sweden and Denmark. The tax years 2014 to 2021 remain subject to examination by taxing jurisdictions in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TAILS OF ACCRUED LIABLIITES</t>
        </is>
      </c>
      <c r="B1" s="2" t="inlineStr">
        <is>
          <t>12 Months Ended</t>
        </is>
      </c>
    </row>
    <row r="2">
      <c r="B2" s="2" t="inlineStr">
        <is>
          <t>Dec. 31, 2021</t>
        </is>
      </c>
    </row>
    <row r="3">
      <c r="A3" s="3" t="inlineStr">
        <is>
          <t>Payables and Accruals [Abstract]</t>
        </is>
      </c>
    </row>
    <row r="4">
      <c r="A4" s="4" t="inlineStr">
        <is>
          <t>DETAILS OF ACCRUED LIABLIITES</t>
        </is>
      </c>
      <c r="B4" s="4" t="inlineStr">
        <is>
          <t>DETAILS OF ACCRUED LIABILITIES Included in accrued liabilities in Dole’s consolidated balances sheets were the following items: December 31, 2021 December 31, 2020 (U.S. Dollars in thousands) Environmental and insurance reserves $ 2,316 $ 1,132 Employee-related costs and benefits 130,663 42,358 Amounts due to growers 127,615 12,633 Sales, marketing and advertising 46,414 8,981 Shipping related costs 35,694 665 Materials and supplies 38,646 474 Accrued interest 2,134 783 Deferred income 2,038 788 Professional services 17,420 13,349 Other fees 2,511 2,642 Accrued rent 1,362 908 Other accrued capital expenditures 52 4,243 Hedging liability 800 1,424 Miscellaneous other accrued liabilities 57,266 33,083 Total accrued liabilities $ 464,931 $ 123,463 Miscellaneous other accrued liabilities primarily include liabilities related to accrued litigation reserves and legal costs and other accruals recorded based on timing. See Note 19 “Commitments and Contingencies” for additional detail on the Company’s legal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HELD-FOR-SALE AND ACTIVELY MARKETED PROPERTY</t>
        </is>
      </c>
      <c r="B1" s="2" t="inlineStr">
        <is>
          <t>12 Months Ended</t>
        </is>
      </c>
    </row>
    <row r="2">
      <c r="B2" s="2" t="inlineStr">
        <is>
          <t>Dec. 31, 2021</t>
        </is>
      </c>
    </row>
    <row r="3">
      <c r="A3" s="3" t="inlineStr">
        <is>
          <t>Real Estate [Abstract]</t>
        </is>
      </c>
    </row>
    <row r="4">
      <c r="A4" s="4" t="inlineStr">
        <is>
          <t>ASSETS HELD-FOR-SALE AND ACTIVELY MARKETED PROPERTY</t>
        </is>
      </c>
      <c r="B4" s="4" t="inlineStr">
        <is>
          <t>ASSETS HELD-FOR-SALE AND ACTIVELY MARKETED PROPERTY Dole continuously reviews its assets in order to identify those assets that do not meet Dole’s future strategic direction or internal economic return criteria. As a result of this review, Dole has identified and is in the process of selling certain assets which are classified as either held-for-sale or actively marketed property. The assets that have been identified are available for sale in their present condition and an active program is underway to sell the properties. Dole is actively marketing these properties at a price that is in excess of book value. For property classified as held-for-sale, their sale is anticipated to occur during the ensuing year, while the timing of the sale of property specifically classified as actively marketed is uncertain. Assets held-for-sale As of the date of the acquisition of Legacy Dole, the Company acquired approxima tely $14.7 millio n of assets held-for-sale which primarily consisted of two vessels and a number of properties throughout North America and Latin America. During the year ended December 31, 2021, Dole approved and committed to sell the Company-owned plane with a net book value of $7.2 million and transferred it into assets held-for-sale in the consolidated balance sheets. Also during the year ended December 31, 2021, Dole sold the two vessels, one of the Latin America properties, a ranch in North America and the Company-owned plane with net book values of $8.8 million, $4.1 million, $1.6 million and $7.2 million, respectively. There was no gain or loss from the sales. As of December 31, 2021, a ssets held-for-sale were $0.2 million of property, plant and equipment. There were no assets held-for-sale as of December 31, 2020 and no liabilities held-for-sale as of December 31, 2021 and December 31, 2020. There were no gains or losses recognized from the sales of assets held-for-sale in the years ended December 31, 2020 and December 31, 2019. A rollforward of assets held-for-sale for the year ended December 31, 2021 in the consolidated balance sheets was as follows. There was no assets held-for-sale activity for the year ended December 31, 2020. . Amount (U.S. Dollars in thousands) Balance as of December 31, 2020 $ — Additions from the acquisition of Legacy Dole 14,701 Transfer of plane 7,187 Sale of vessels (8,813) Sale of Latin America properties (4,078) Sale of plane (7,187) Sale of North America property (1,610) Balance as of December 31, 2021 $ 200 Actively marketed property As of the date of the acquisition of Legacy Dole, the Company acquired approximately $52.8 million of actively marketed property which consisted of approximately 5,173 acres of Hawaii land. During the year ended December 31, 2021, Dole sol d 725 acres of the actively marketed Hawaii land, with a net book value of $2.4 million. There was no gain or loss from the sale. Actively marketed property as of December 31, 2021 was $50.4 million, and there was no actively marketed property as of December 31, 2020. There were no gains or losses recognized from the sales of actively marketed property in the years ended December 31, 2020 and December 31, 2019. A rollforward of actively marketed property for the year ended December 31, 2021 in the consolidated balance sheets was as follows. There was no actively marketed property activity for the year ended December 31, 2020: . Amount (U.S. Dollars in thousands) Balance as of December 31, 2020 $ — Additions from the acquisition of Legacy Dole 52,751 Hawaii land sales (2,387) Balance as of December 31, 2021 $ 50,364 Refer to Note 27 “Subsequent Events” for detail on additional sales of actively marketed property in Hawaii afte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Major classes of property, plant and equipment were as follows: December 31, 2021 December 31, 2020 (U.S. Dollars in thousands) Land and land improvements $ 544,057 $ 26,963 Buildings and leasehold improvements 399,392 121,631 Machinery and equipment 368,754 187,664 Computer software 65,036 29,175 Vessels and containers 233,376 — Machinery and equipment and vessel containers under finance leases 48,195 14,343 Construction in progress 55,717 — 1,714,527 379,776 Accumulated depreciation (283,677) (160,111) $ 1,430,850 $ 219,665 Depreciation is computed using the straight-line method over the estimated useful lives of the assets as follows: Years Land improvements 1 to 30 Buildings and leasehold improvements* 2 to 50 Machinery and equipment 1 to 25 Computer software 1 to 10 Vessels and containers 1 to 30 Machinery and equipment and vessel containers under finance leases Shorter of lease term or useful life *Leasehold improvements are depreciated using the shorter of the useful life or life of the lease. As a result of the Acquisition, the useful lives assigned to certain Legacy Dole asset classes were updated and are subject to further revision during the measurement period. Depreciation expense on property, plant and equipment totaled $61.6 million, $24.6 million and $22.9 million for the years ended December 31, 2021, December 31, 2020 and December 31, 2019, respectively, excluding pineapple bearer plants. During the year ended December 31, 2021, Dole incurred an incremental depreciation charge of $29.6 million related to pineapple bearer plants that were brought to fair value in conjunction with the Acquisition that was recognized in cost of sales in the consolidated statements of operations. See Note 4 “Business Combinations and Transactions” for additional detail. Interest expense capitalized into property, plant and equipment was not material for the years ended December 31, 2021, December 31,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gross balance of goodwill w as $540.1 million, with accumulated impairment losses of $28.8 million, as of December 31, 2021 and $263.0 million, with accumulated impairment losses of $28.8 million, as of December 31, 2020. As a result of the acquisition of Legacy Dole by Total Produ ce, $274.0 million of goodwill was recognized in the consolidated balance sheets at the Acquisition Date. The fair value of goodwill recognized is provisional and subject to change during the measurement period upon further review by the Company. Refer to Note 4 “Business Combinations and Transactions” for further detail. A rollforward of goodwill by reportable segment for the years ended December 31, 2021 and December 31, 2020, was as follows: Fresh Fruit Diversified Fresh Produce - EMEA Diversified Fresh Produce - Americas &amp; ROW Fresh Vegetables Total (U.S. Dollars in thousands) Balance as of December 31, 2019 $ — $ 120,866 $ 100,236 $ — $ 221,102 Additions — 1,031 67 — 1,098 Foreign exchange impact — 11,678 283 — 11,961 Balance as of December 31, 2020 — 133,575 100,586 — 234,161 Additions 274,048 16,372 — — 290,420 Disposals — (414) — — (414) Foreign exchange impact — (8,907) (3,927) — (12,834) Balance as of December 31, 2021 $ 274,048 $ 140,626 $ 96,659 $ — $ 511,333 Details of Dole’s intangible assets as of December 31, 2021 were as follows: Gross Carrying Amount Accumulated Amortization Net Carrying (U.S. Dollars in thousands) DOLE brand $ 306,280 $ — $ 306,280 Water rights 4,186 — 4,186 Supplier relationships 29,179 (17,869) 11,310 Customer relationships 132,953 (92,357) 40,596 Other 13,227 (7,273) 5,954 $ 485,825 $ (117,499) $ 368,326 Details of Dole’s intangible assets as of December 31, 2020 were as follows: Gross Carrying Amount Accumulated Amortization Net Carrying Amount (U.S. Dollars in thousands) Supplier relationships $ 30,405 $ (17,108) $ 13,297 Customer relationships 141,157 (95,580) 45,577 Other 13,648 (6,888) 6,760 $ 185,210 $ (119,576) $ 65,634 A rollforward of intangible assets, excluding goodwill, for the years ended December 31, 2021 and December 31, 2020 was as follows: Amount (U.S. Dollars in thousands) Balance as of December 31, 2019 $ 78,576 Additions 186 Disposals (298) Amortization (11,548) Foreign exchange impact (1,282) Balance as of December 31, 2020 65,634 Additions 314,749 Amortization (11,404) Foreign exchange impact (653) Balance as of December 31, 2021 $ 368,326 Of t he $314.7 million of intangible asset additions during the year ended December 31, 2021, $306.3 million was related to the acquisition of the DOLE brand that was determined to have an indefinite life. Refer to Note 4 “Business Combinations and Transactions” for further detail. Amortization expense for definit e-lived intangible assets was $11.4 million, $11.5 million and $11.5 million for the years ended December 31, 2021, December 31, 2020 and December 31, 2019, respectively. As of December 31, 2021, the estimated amortization expense associated with Dole’s intangible assets for each of the next five fiscal years was as follows: Amount (U.S. Dollars in thousands) 2022 $ 11,180 2023 10,585 2024 9,509 2025 8,237 2026 6,763 Thereafter 11,586 Total $ 57,860 Dole evaluates goodwill and other indefinite-lived intangible assets for impairment annually during the fourth quarter, or more frequently if an event occurs or circumstances change that would indicate that an impairment may exist. There was no impairment of goodwill or intangible assets recorded for the year ended December 31, 2021, December 31,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BANK OVERDRAFTS AND LONG-TERM DEBT</t>
        </is>
      </c>
      <c r="B1" s="2" t="inlineStr">
        <is>
          <t>12 Months Ended</t>
        </is>
      </c>
    </row>
    <row r="2">
      <c r="B2" s="2" t="inlineStr">
        <is>
          <t>Dec. 31, 2021</t>
        </is>
      </c>
    </row>
    <row r="3">
      <c r="A3" s="3" t="inlineStr">
        <is>
          <t>Debt Disclosure [Abstract]</t>
        </is>
      </c>
    </row>
    <row r="4">
      <c r="A4" s="4" t="inlineStr">
        <is>
          <t>NOTES PAYABLE, BANK OVERDRAFTS AND LONG-TERM DEBT</t>
        </is>
      </c>
      <c r="B4" s="4" t="inlineStr">
        <is>
          <t xml:space="preserve">NOTES PAYABLE, BANK OVERDRAFTS AND LONG-TERM DEBT Notes payable, bank overdrafts and long-term debt consisted of the following: December 31, 2021 December 31, 2020 (U.S. Dollars in thousands) Revolving Credit Facility $ 312,017 $ — Term Loan A and Term Loan B 836,775 — Vessel financing loans 104,184 — Other financing arrangements 57,361 7,885 Notes payable, at a weighted average interest rate of 3.2% as of December 31, 2020 — 60,097 Other revolving credit facilities 19,600 258,254 Bank overdrafts 9,395 11,243 Finance lease obligations, at a weighted average interest rate of 3.5% as of December 31, 2021 (2.4% as of December 31, 2020) 40,719 9,352 1,380,051 346,831 Unamortized debt discounts and debt issuance costs (21,063) — 1,358,988 346,831 Current maturities, net of unamortized debt discounts and debt issuance costs (51,785) (20,748) Bank overdrafts (9,395) (11,243) Long-term debt, net $ 1,297,808 $ 314,840 Term Loan and Revolving Credit Facility On March 26, 2021, Total Produce entered into an agreement for a senior secured revolving credit facility (the “Revolving Credit Facility”) and a term loan (“Term Loan B”) with certain lenders (the Revolving Credit Facility and Term Loan B, together, the “Credit Agreement”), which provided for up to $500.0 million and $940.0 million of borrowings, respectively. As part of the execution of the Revolving Credit Facility, the Company drew down $500.0 million on March 29, 2021 and placed $232.0 million of the borrowings on temporary deposit. In April of 2021, the $232.0 million on deposit was used to reduce the drawn amount on the Revolving Credit Facility to $268.0 million. On August 3, 2021, the agreement for the Credit Agreement was amended to increase the Revolving Credit Facility to $600.0 million, add an additional $300.0 million term loan (“Term Loan A”) and reduce potential borrowings under Term Loan B to $540.0 million. Proceeds from the Credit Agreement were used to pay down existing debt of Legacy Dole and certain bilateral facilities of Total Produce. Interest under the Revolving Credit Facility and Term Loan A is payable, at the option of Dole, either at (i) LIBOR, or the respective benchmark rate depending on the currency of the loan, plus 1.00% to 2.75%, with a benchmark floor of 0.00% or (ii) a base rate plus 0.00% to 1.75%, in each case, to be determined based on credit ratings and the Company’s total net leverage ratio. Interest under Term Loan B is payable, at the option of Dole, either at (i) LIBOR, or the respective benchmark rate depending on the currency of the loan, plus 2.00% to 2.25%, with a benchmark floor of 0.00% or (ii) a base rate plus 1.00% to 1.25%, in each case, to be determined based on credit ratings. As discussed in Note 17 “Derivative Financial Instruments”, in August and September of 2021, the Company entered into interest rate swap arrangements to fix $600.0 million of the Credit Agreement’s variable rate debt to fixed rate debt. Principal payments of $1.9 million under Term Loan A are due quarterly until maturity, with the remaining balance due on the maturity d ate of August 3, 2026. Pri ncipal payments of $1.4 million under Term Loan B are due quarterly until maturity, with the remaining balance due on the maturity date of August 3, 2028. As of December 31, 2021, amounts outstanding under Ter m Loan A and Term Loan B were $836.8 million, in the aggregate, and borrowings under the Revolving Credit Facility were $312.0 million. After taking into account approximately $17.0 million of outstanding letters of credit issued under the Revolving Credit Facility, Dole had $271.0 million available for cash borrowings under the credit facilities as of December 31, 2021 . Borrowings under the Credit Agreement are secured by the equity interests of substantially all Dole subsidiaries located in the U.S. and of certain subsidiaries located in Europe and substantially all of the Company’s material U.S. assets. Vessel Financing Loans The vessel financing loans were assumed by the Company during the acquisition of Legacy Dole and comprises five secured loans that were entered into to finance the purchases of Company vessels. On December 11, 2015, Legacy Dole entered into three secured loan agreements (“first vessel facility”) of up to $111.0 million, in the aggregate, to finance a portion of the acquisition costs of three new vessels. The first vessel facility consists of three tranches, each tied to a specific vessel, which allowed the Company to borrow up to 70%, or $37.0 million, of the contract cost of each vessel, collateralized by the completed vessel. Principal and interest payments are due quarterly in arrears for 48 consecutive installments. The first vessel facility bears interest at a rate per annum equal to LIBOR plus 2.00% to 3.25% and will mature on May 18, 2028. As of December 31, 2021, Dole’s borrowings under the first vessel facility w ere $57.8 million. On October 30, 2020, Legacy Dole entered into two additional secured loan agreements (“second vessel facility”) of $49.1 million, in the aggregate, to finance a portion of the acquisition costs of two new vessels, which were delivered in 2021. Each agreement was tied to a specific vessel which allowed Legacy Dole to borrow 60%, or $24.5 million, of the contract cost of each vessel, collateralized by the completed vessel. On January 14, 2021 and April 7, 2021, the first and second loans were funded for $24.5 million each. Principal and interest payments are due semi-annually in arrears for 18 consecutive installments. The second vessel facility bears interest at a rate per annum equal to LIBOR plus 3.25% and will mature nine years from utilization. As of December 31, 2021, Dole’s borrowings under the second vessel facility were $46.4 million. Other Financin g Arrangements Dole’s other financing arrangements consist of a number of loan agreements entered into to finance other capital expenditures and working capital requirements. Of the $57.4 million outstanding as of December 31, 2021, $40.2 million relates to arrangements that were assumed by the Company as a part of the acquisition of Legacy Dole. As of December 31, 2021 , the Company had $14.4 million in other financing arrangements outstanding related to a secured long-term asset financing arrangement for farms in Chile that was assumed by the Company as part of the acquisition of Legacy Dole. The terms of the financing arrangement include a 10-year loan of $23.1 million due in June 2026 that bears interest at a rate per annum equal to LIBOR plus 2.39%. Principal and interest payments are due semi-annually in arrears. The long-term financing arrangement is collateralized by the purchased farms and their related assets. As of December 31, 2021, the Company had $23.4 million in other financing arrangements outstanding related to two secured long-term asset financing arrangements for pineapple farms in Costa Rica that were assumed by the Company as part of the acquisition of Legacy Dole. Both agreements provide for a 10-year loan and are collateralized by the purchased farms and their related assets. The first agreement, maturing in July 2026, bears interest at a rate per annum equal to LIBOR plus 5.00%, adjustable annually, with a floor rate of 5.50% per annum. Interest and principal payments are due monthly in arrears. The second agreement, maturing in July 2031, includes principal payments of $10.1 million due in July of 2022 and $3.1 million due in July of 2031, with a single payment of $0.4 million for interest due in July of 2022. As of December 31, 2020, Dole’s borrowings under other financing arrangements were $7.9 million. Notes Payable In 2013 and 2017, Total Produce issued notes payable under two private placement facilities. The notes were issued with original maturity dates between 2021 and 2024. During the year ended December 31, 2021, all principal amounts outstanding were repaid, and there were no borrowings under these arrangements as of December 31, 2021. As of December 31, 2020, Dole’s borrowings under these arrangements were $60.1 million. Other Revolving Credit Facilities Dole and its subsidiaries have a number of other bilateral revolving credit facilities. During the year ended December 31, 2021, many of these facilities were cancelled and their outstanding principal amounts were repaid. As of December 31, 2021, the remaining facilities allow for up to $55.0 million in borrowings in total and will mature on November 30, 2023. Interest is payable at the respective benchmark rate, depending on the currency of the facility, plus a margin to be determined based on the Company’s total net leverage ratio. The facilities are unsecured and are guaranteed by the Company and certain subsidiaries. As of December 31, 2021 and December 31, 2020, Dole had amounts outstanding under other revolving credit facilities of $19.6 million and $258.3 million, respectively. Bank Overdrafts Dole and its subsidiaries have a number of bank overdraft facilities which are primarily used to fund seasonal working capital requirements. As of December 31, 2021 and December 31, 2020, amounts outstanding under these facilities were $9.4 million and $11.2 million, respectively. Finance Lease Obli gations As of December 31, 2021 and December 31, 2020, Dole’s finance lease obligat ions of $40.7 million and $9.4 million, respectively, primarily relate to machinery and equipment and vessel containers, which continue through 2032. Covenants and Restrictions Provisions under the credit facilities include limitations on, among other things, indebtedness, investments, liens, loans to subsidiaries, employees and third parties, the issuance of guarantees and the payment of dividends. The credit facilities require Dole to maintain compliance with a maximum leverage ratio, which was initially set at 4.50 to 1.00 beginning December 31, 2021, with step-downs to (i) 4.25 to 1.00 for fiscal year 2022 and (ii) 4.00 to 1.00 for each fiscal year thereafter. As of December 31, 2021, Dole was in compliance with all applicable covenants. A breach of a covenant or other provision in any debt instrument governing Dole’s current or future indebtedness could result in a default under that instrument and, due to customary cross-default and cross-acceleration provisions, could result in a default under Dole’s other debt instruments. Upon the occurrence of an event of default under the credit facilities or other debt instruments, the lenders or holders of such debt could elect to declare all amounts outstanding to be immediately due and payable and terminate all commitments to extend further credit. If Dole were unable to repay those amounts, the lenders could proceed against the collateral granted to them, if any, to secure the indebtedness. If the lenders under Dole’s indebtedness were to accelerate the payment of the indebtedness, Dole cannot give assurance that its assets would be sufficiently liquid to repay in full its outstanding indebtedness on an accelerated basis. Debt Discounts and Debt Issuance Costs Debt discounts and issuance costs are amortized over the term of the debt agreement using the effective interest method. Debt discounts and issuance costs are presented as a direct reduction of debt in the consolidated balance sheets, except for those issuance costs related to line-of-credit arrangements which are recorded as a prepaid asset in the consolidated balance sheets. The amortization expense related to Dole’s deferred debt discounts and issuance costs is recorded as interest expense in the consoli dated income statements. For the year ended December 31, 2021, amortization expense related to deferred debt discounts and issuance costs was $2.6 million and was not material for the years ended December 31, 2020 and December 31, 2019. Uncommitted Lines of Credit I n addition to amounts available under the Revolving Credit Facility, Dole’s subsidiaries have uncommitted lines of credit of approximately $250.6 million at various local banks, of which $212.0 million was available as of December 31, 2021. As of December 31, 2020, there were uncommitted lines of credit of $195.7 million, of which $185.0 million was available for use. These lines of credit are used primarily for short-term borrowings or bank guarantees. Dole’s uncommitted lines of credit extend indefinitely but may be cancelled at any time by Dole or the banks, and, if cancelled, any outstanding amounts would be due on demand. Maturities of Current and Long-Term Debt Stated maturities with respect to current and long-term debt, including finance lease obligations, as of December 31, 2021 were as follows: Amount (U.S. Dollars in thousands) 2022 $ 60,954 2023 67,066 2024 41,425 2025 42,930 2026 609,038 Thereafter 558,638 Total $ 1,380,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ole sponsors a number of defined benefit pension plans covering certain employees worldwide. Benefits under these plans are generally based on each employee’s eligible compensation and years of service, except for certain plans covering union employees, which are based on negotiated benefits. In addition to pension plans, Dole has other postretirement benefit (“OPRB”) plans that provide certain health care and life insurance benefits for eligible retired employees, which were acquired as part of the Acquisition. Covered employees may become eligible for such benefits if they fulfill established requirements upon reaching retirement age. The Company sponsors six funded defined benefit pension plans outside of the U.S., two of which are based in Ireland, two are based in the U.K., and two smaller schemes operate in the Netherlands and Canada. As part of the acquisition of Legacy Dole, the Company acquired additional pension plans. These plans include a funded U.S. qualified pension plan, as well as international pension plans (primarily in Latin America) and worldwide OPRB plans, which are all unfunded. Substantially all U.S. pension benefits were frozen on December 31, 2001. The plans in Ireland have been closed to new entrants since 2009, and salaries for defined benefit purposes have been capped, with any salary increases above the cap pensionable on a defined contribution basis. In 2017, the Company initiated an Enhanced Transfer Value (“ETV”) program, whereby an offer was made to all active and deferred members of the Irish defined benefit pension plans (the “Irish Plans”) to transfer their accumulated accrued benefits from the Irish Plans, which eliminated future accrual of benefits and entitled the members to receive a transfer value above the statutory minimum amount. Both of the U.K. schemes are also closed to new entrants and to new accruals, while the schemes in the Netherlands and North America are closed to new entrants only. In February of 2021, one of the Irish Plans introduced a buy-in contract for pensioners. Under the buy-in contract terms, the pension plan pays a one-off premium to an insurer to purchase a bulk annuity policy. Under the bulk annuity policy, the insurer will provide payments back to the pension scheme to notionally cover the benefits for the members covered by the buy-in. The responsibility to pay the pensions still rests with the plan (and ultimately Dole), and the obligation is still recorded by the Company. Dole also sponsors two unfunded non-qualified deferred compensation plans, the ESP and the frozen SERP. Following a change of control event, Dole is obligated, under the provisions of the respective trust agreements, to contribute an amount sufficient to meet the ESP obligation for benefits earned through the change in control year and the ongoing value of the projected benefit obligation of the SERP. The assets held in the Rabbi Trusts are subject to the claims of Dole’s general unsecured creditors. As of December 31, 2021, $6.1 million is classified as short-term and included in short-term investments in the consolidated balance sheets, and $23.4 million is classified as long-term and is included in long-term investments in the consolidated balance sheets. The two Rabbi Trust plans were acquired through the acquisition of Legacy Dole, and thus, no amounts were outstanding as of December 31, 2020. Obligations and Funded Status The status of Dole’s defined benefit pension plans was as follows: U.S. Pension Plans International Pension Plans OPRB Plans Year Ended Year Ended Year Ended Year Ended Year Ended Year Ended (U.S. Dollars in thousands) Change in projected benefit obligation: Benefit obligation at beginning of the year $ — $ — $ 266,320 $ 227,747 $ — $ — Acquisition of Legacy Dole 256,767 — 114,099 — 18,655 — Service cost 107 — 3,219 1,858 1 — Interest cost 1,696 — 5,505 3,808 157 — Foreign exchange impact — — (12,107) 16,326 — — Actuarial loss (gain) 4,179 — (4,432) 22,007 166 — Plan amendments — — (213) 279 — — Curtailments, settlements and terminations, net — — (14,399) — — — Employee contributions — — — 130 — — Benefits paid (8,869) — (8,851) (5,835) (1,407) — Other — — (140) — — — Benefit obligation at end of the year $ 253,880 $ — $ 349,001 $ 266,320 $ 17,572 $ — Change in plan assets: Fair value of plan assets at beginning of the year $ — $ — $ 245,061 $ 215,602 $ — $ — Acquisition of Legacy Dole 234,221 — — — — — Actual return on plan assets (2,054) — 13,901 16,325 — — Company contributions 1,450 — 10,297 3,822 1,407 — Employee contributions — — 122 130 — — Benefits paid (8,868) — (8,851) (5,835) (1,407) — Settlements — — (14,419) — — — Foreign exchange impact — — (10,581) 15,017 — — Other — — (229) — — — Fair value of plan assets at end of the year $ 224,749 $ — $ 235,301 $ 245,061 $ — $ — Funded status $ (29,131) $ — $ (113,700) $ (21,259) $ (17,572) $ — Amounts recognized in the consolidated balance sheets: Other assets $ — $ — $ 2,524 $ — $ — $ — Pension and postretirement benefits (2,243) — (13,209) (5,787) (2,212) — Pension and postretirement benefits, less current portion (26,888) — (103,015) (15,472) (15,360) — $ (29,131) $ — $ (113,700) $ (21,259) $ (17,572) $ — As of December 31, 2020, there was a net actuarial loss in the benefit obligation for the international pension plans, which was primarily attributed to the decrease of discount rates in relation to plans in the Netherlands and U.K. Amounts recognized in accumulated other comprehensive loss were as follows: U.S. Pension Plans International Pension Plans OPRB Plans Year Ended Year Ended Year Ended Year Ended Year Ended Year Ended Year Ended Year Ended Year Ended (U.S. Dollars in thousands) Net actuarial loss $ 11,011 $ — $ — $ 50,575 $ 64,591 $ 53,797 $ 166 $ — $ — Prior service (benefit) — — — (8,241) (8,952) (9,758) — — — Total $ 11,011 $ — $ — $ 42,334 $ 55,639 $ 44,039 $ 166 $ — $ — Some of Dole’s plans were underfunded as of December 31, 2021 and December 31, 2020, having accumulated benefit obligations exceeding the fair value of plan assets. The aggregate projected benefit obligation, accumulated benefit obligation and fair value of plan assets of plans with accumulated benefit obligations in excess of plan assets were as follows: December 31, 2021 December 31, 2020 (U.S. Dollars in thousands) Projected benefit obligation $ 429,115 $ 253,980 Accumulated benefit obligation $ 406,233 $ 251,381 Fair value of plan assets $ 283,988 $ 231,707 Some of Dole’s plans are projected to be underfunded as of December 31, 2021 and December 31, 2020, having projected benefit obligations exceeding the fair value of plan assets. The aggregate projected benefit obligation, accumulated benefit obligation and fair value of plan assets of plans with projected benefit obligations in excess of plan assets were as follows: December 31, 2021 December 31, 2020 (U.S. Dollars in thousands) Projected benefit obligation $ 519,342 $ 253,980 Accumulated benefit obligation $ 470,484 $ 251,381 Fair value of plan assets $ 356,415 $ 231,707 Components of Net Periodic Benefit Cost and Other Changes Recognized in Other Comprehensive Income (Loss) The components of net periodic benefit cost for Dole’s U.S. and international pension plans and OPRB plans were as follows: U.S. Pension Plans International Pension Plans OPRB Plans Year Ended Year Ended Year Ended Year Ended Year Ended Year Ended Year Ended Year Ended Year Ended (U.S. Dollars in thousands) Components of net periodic benefit cost: Service cost $ 107 $ — $ — $ 3,219 $ 1,858 $ 1,536 $ 1 $ — $ — Interest cost 1,696 — — 5,505 3,808 5,117 157 — — Expected return on plan assets (4,779) — — (6,883) (7,275) (6,791) — — — Amortization of: Net loss — — — 2,946 2,081 2,038 — — — Prior service (benefit) — — — (812) (785) (783) — — — Curtailments, settlements and terminations, net — — — 1,756 — — — — — Other — — — 238 — — — — — Net periodic cost (benefit) $ (2,976) $ — $ — $ 5,969 $ (313) $ 1,117 $ 158 $ — $ — Other changes recognized in other comprehensive income (loss): Net loss (gain) $ 11,011 $ — $ — $ (13,186) $ 12,957 $ 5,010 $ 166 $ — $ — Prior service (benefit) — — — (213) — — — — — Amortization of: Net (loss) — — — (2,946) (2,081) (2,038) — — — Prior service benefit — — — 812 785 783 — — — Foreign exchange impact and other — — — (2,026) 1,309 188 — — — Income taxes expense (benefit) 2,643 — — (3,209) (2,154) 38 11 — — Total recognized in other comprehensive income (loss) $ 13,654 $ — $ — $ (20,768) $ 10,816 $ 3,981 $ 177 $ — $ — Total recognized in net periodic benefit cost and other comprehensive income (loss), net of income taxes $ 10,678 $ — $ — $ (14,799) $ 10,503 $ 5,098 $ 335 $ — $ — The Company classifies the non-service components of net periodic pension benefit cost within other income (expense), net, in the consolidated statements of operations. Non-service components include interest costs, expected return on plan assets, amortization of net loss (gain) and prior service benefit, and other curtailment or settlement costs, within other income (expense), net, in the consolidated statements of operations. Assumptions Weighted average assumptions used to determine benefit obligations were as follows: U.S. Pension Plans International Pension Plans OPRB Plans Year Ended Year Ended Year Ended Year Ended Year Ended Year Ended Discount rate 2.62 % — 2.61 % 1.26% 3.18 % — Rate of compensation increase 3.00 % — 1.98 % 1.82% — — Rate of increase in pensions — — 1.90 % 1.59% — — Weighted average assumptions used to determine net periodic benefit cost were as follows: U.S. Pension Plans International Pension Plans OPRB Plans Year Ended December 31, 2021 Year Ended Year Ended Year Ended Year Ended Year Ended Year Ended Year Ended Year Ended Discount rate 2.39 % — — 2.29 % 1.72% 2.53% 2.72 % — — Rate of compensation increase 3.00 % — — 2.84 % 1.74% 1.73% — — — Rate of increase in pensions — — — 1.68 % 1.58% 1.92% — — — Rate of return on plan assets 5.00 % — — 2.85 % 3.41% 3.54% — — — Dole does not sponsor any cash balance plans or plans with promised interest credit rates. International plan discount rates and assumed rates of increase in future compensation differ from the assumptions used for U.S. plans due to differences in the local economic conditions in the countries in which the international plans are based. No rate of compensation increase is shown for U.S. plans, because benefits under the U.S. plans are frozen except for a group of employees whose benefits are negotiated under collective bargaining agreements. The assumption for the rate of compensation increase for these employees reflects the rate negotiated in those bargaining agreements. The accumulated pension benefit obligation for Dole’s OPRB plan was determined using the following assumed annual rate of increase in the per capita cost of covered health care benefits: 2021 2020 Health care costs trend rate assumed for next year 6.49 % — Rate of increase to which the cost of benefits is assumed to decline (the ultimate trend rate) 4.50 % — Year that the rate reaches the ultimate trend rate 2029 — Plan Assets The following is the target asset mix for Dole’s pension plans, which management believes provides the optimal trade-off of diversification and long-term asset growth: Target Fixed income securities 48% Equity securities 27% Other 25% Total 100% Dole’s pension plan weighted average asset allocations by asset category were as follows: Year Ended December 31, 2021 December 31, 2020 Fixed income securities 48% 51% Equity securities 27% 25% Other 25% 24% Total 100% 100% The plans’ asset allocation includes a mix of fixed income investments designed to reduce volatility and equity investments designed to maintain funding ratios and long-term financial health of the plan. The equity investments are diversified across U.S. and international stocks as well as growth, value and small and large capitalization. Dole employs a total return investment approach whereby a mix of fixed income and equity investments is used to maximize the long-term return of plan assets with a prudent level of risk. The objectives of this strategy are to achieve full funding of the accumulated benefit obligation and to achieve investment experience over time that will minimize pension expense volatility and minimize Dole’s contributions required to maintain full funding status. Risk tolerance is established through careful consideration of plan liabilities, plan funded status and corporate financial condition. Investment risk is measured and monitored on an ongoing basis through annual liability measurements, periodic asset/liability studies and quarterly investment portfolio reviews. Dole determines the expected return on pension plan assets based on an expectation of average annual returns over an extended period of years. Dole also considers the weighted-average historical rate of returns on securities with similar characteristics to those in which Dole’s pension assets are invested. Plan Contributions and Estimated Future Benefit Payments During the year ended December 31, 2021, Dole contributed $0.3 million to its qualified U.S. pension plan. These contributions were made to comply with minimum funding requirements under the Internal Revenue Code. Dole does not expect to make contributions to its U.S. qualified plan in fiscal year 2022 nor any contributions over the following seven years, but Dole intends to make any unforeseen future contributions to the U.S. pension plan that will satisfy the minimum funding requirements. Future contributions to the U.S. pension plan in excess of the minimum funding requirement are voluntary and may change depending on Dole’s operating performance or at management’s discretion. Dole expects to make $17.7 million of contributions related to its other U.S. and foreign pension and OPRB plans in fiscal year 2022. The following table presents estimated future benefit payments: U.S. Pension International Pension Plans OPRB Plans (U.S. Dollars in thousands) 2022 $ 21,771 $ 19,512 $ 2,212 2023 20,985 14,000 2,113 2024 20,150 13,572 1,935 2025 19,317 13,082 1,831 2026 18,540 14,127 1,679 Thereafter 80,313 80,315 5,749 Total $ 181,076 $ 154,608 $ 15,519 Defined Contribution Plans Dole offers defined contribution plans to eligible employees. Such employees may defer a percentage of their annual compensation in accordance with plan guidelines. Some of these plans provide for a company match that is subject to a maximum contribution as defined by the plan. Dole’s contributions to its defined contribution plans totaled $15.7 million, $10.6 million and $10.1 million for the years ended December 31, 2021, December 31, 2020 and December 31, 2019, respectively. Multi-Employer Plans Dole is also party to various industry-wide collective bargaining agreements that provide pension benefits. Total contributions to multi-employer foreign benefit plans for eligible participants were approximately $0.4 million, for the year ended December 31, 2021 . No contributions were made to multiemployer plans for the years ended December 31, 2020 and December 31, 2019 respectively. The following table presents details for Dole’s U.S. multi-employer defined benefit plan: Pension Protection Act Zone Status Contributions Pension Plan EIN/Pension Fiscal 2021 Year Ended December 31, 2021 Year Ended December 31, 2020 Year Ended December 31, 2019 Expiration of Agreement (U.S. Dollars in thousands) Western Conference of Teamsters 91-6145047-001 Not critical $ 372 $ — $ — 8/15/2024 Fair Value of Retirement Plan Assets Dole estimates the fair value of its retirement plan assets based on current quoted market prices. In instances where quoted market prices are not readily available, the fair value of the investments is estimated by the trustee. In obtaining such data from the trustee, Dole has evaluated the methodologies used to develop the estimate of fair value in order to assess whether such valuations are representative of fair value, including net asset value. Fair values for Level 1 investments are determined based on q uoted prices (unadjusted) in active markets that are accessible at the measurement date for identical assets or liabilities. For Level 2 investments, the fair values are determined using o bservable prices that are based on inputs not quoted on active markets but corroborated by market data. Level 3 investments are determined using u nobservable inputs that are not corroborated by market data, whereby fair values are estimated using prices provided by its custodian, which are based on various third-party pricing services or valuation models developed by the underlying fund managers. The Level 3 investments are primarily held by the custodian in a pooled trust for qualifying U.S.-based pensions, where the fair value is derived from the individual investment components. Each investment within the pooled trust is individually valued, after considering gains and losses, contributions and distributions, and the collective value of the pooled trust represents the total fair value. Dole has determined these valuations to be Level 3 inputs, because they are based upon significant unobservable inputs. The carrying value and estimated fair values of Dole’s retirement plan assets are summarized below: Fair Value Measurements as of December 31, 2021 Using Quoted Prices in (Level 1) Significant Other (Level 2) Significant (Level 3) Total (U.S. Dollars in thousands) Cash and cash equivalents $ 8,276 $ — $ — $ 8,276 Fixed-income securities 45,380 217,127 — 262,507 Insurance contracts — 43,053 — 43,053 Equity securities 7,688 101,890 8,058 117,636 Other 2,261 12,270 122 14,653 Investments measured at fair value 63,605 374,340 8,180 446,125 Investments measured at net asset value — — — 13,925 Total plan assets at fair value $ 63,605 $ 374,340 $ 8,180 $ 460,050 Fair Value Measurements as of December 31, 2020 Using Quoted Prices in Significant Other (Level 2) Significant (Level 3) Total (U.S. Dollars in thousands) Cash and cash equivalents $ 20,089 $ — $ — $ 20,089 Fixed-income securities — 115,299 — 115,299 Insurance contracts — 19,687 — 19,687 Equity securities 57,849 — — 57,849 Other 13,466 — — 13,466 Investments measured at fair value 91,404 134,986 — 226,390 Investments measured at net asset value — — — 18,671 Total plan assets at fair value $ 91,404 $ 134,986 $ — $ 245,061 The table below sets forth a summary of the transfers and purchases of the plans’ Level 3 assets for the year ended December 31, 2021: Fair Value Measurements Using Significant Unobservable Inputs (Level 3) Common Collective Trusts Interest in Total (U.S. Dollars in thousands) Balance as of December 31, 2020 $ — $ — $ — Acquired 113 8,498 8,611 Net realized and unrealized gains (losses) 9 (1,251) (1,242) Net purchases, issuances and settlements — 811 811 Balance as of December 31, 2021 $ 122 $ 8,058 $ 8,180 There was no Level 3 investment activity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 Position The following tables present the lease-related assets and liabilities recorded in the consolidated balance sheets: Lease-related assets as of December 31, 2021 Operating lease right-of-use assets Property, plant &amp; equipment, net (U.S. Dollars in thousands) Operating leases $ 368,632 $ — Finance leases — 40,739 $ 368,632 $ 40,739 Lease-related assets as of December 31, 2020 Operating lease right-of-use assets Property, plant &amp; equipment, net (U.S. Dollars in thousands) Operating leases $ 140,212 $ — Finance leases — 10,980 $ 140,212 $ 10,980 Lease-related liabilities as of December 31, 2021 Current maturities of operating leases Operating leases, less current maturities Notes payable and current portion of long-term debt, net Long-term debt, net (U.S. Dollars in thousands) Operating leases $ 73,046 $ 305,714 $ — $ — Finance leases — — 10,039 30,680 $ 73,046 $ 305,714 $ 10,039 $ 30,680 Lease-related liabilities as of December 31, 2020 Current maturities of operating leases Operating leases, less current maturities Notes payable and current portion of long-term debt, net Long-term debt, net (U.S. Dollars in thousands) Operating leases $ 21,910 $ 122,225 $ — $ — Finance leases — — 1,647 7,705 $ 21,910 $ 122,225 $ 1,647 $ 7,705 Lease Terms and Discount Rates The weighted-average remaining lease term and discount rate for the Company’s lease profile as of December 31, 2021 was as follows: Weighted-average remaining lease term: Years Operating leases 8.0 Finance leases 5.6 Weighted-average discount rate: Percentage Operating leases 3.2% Finance leases 3.5% Lease Costs The following table presents certain information related to lease costs for finance and operating leases for the years ended December 31, 2021, December 31, 2020 and December 31, 2019: Year Ended December 31, 2021 December 31, 2020 December 31, 2019 (U.S. Dollars in thousands) Finance lease costs: Depreciation of lease assets $ 6,610 $ 1,192 $ 716 Interest on lease liabilities 968 114 56 Operating lease costs 54,892 27,289 24,341 Short-term lease costs 8,719 1,433 1,747 Variable lease costs 8,088 1,021 880 Sublease income (4,658) (363) (415) Total lease costs $ 74,619 $ 30,686 $ 27,325 Supplementary Cash Flow Data The following represents the disaggregation of certain cash flow supplementary data by finance and operating lease classifications: Year Ended December 31, 2021 December 31, 2020 December 31, 2019 (U.S. Dollars in thousands) Cash paid for amounts included in the measurement of lease liabilities: Operating cash flows from finance leases $ 968 $ — $ — Operating cash flows from operating leases 43,735 29,397 22,308 Financing cash flows from finance leases 6,332 2,844 990 Year Ended December 31, 2021 December 31, 2020 (U.S. Dollars in thousands) Right-of-use assets obtained in exchange for finance lease liabilities $ 5,452 $ 9,892 Right-of-use assets obtained in exchange for operating lease liabilities 40,584 20,978 The following table reconciles the undiscounted cash flows for each of the first five years and total remaining years to the finance and operating lease liabilities recorded on the balance sheet as of December 31, 2021: Finance Leases Operating Leases (U.S. Dollars in thousands) 2022 $ 10,704 $ 86,182 2023 7,000 74,787 2024 6,307 61,758 2025 8,618 48,904 2026 2,690 33,203 Thereafter 9,077 121,427 Total lease payments 44,396 426,261 Less: present value discount (3,677) (47,501) $ 40,719 $ 378,760 Related Party Lease Transactions In the ordinary course of business, Dole enters into a number of lease agreements with related parties. During the periods presented, Dole, as a lessee, entered into the following transactions with such parties: Lease-related Liabilities with Related Parties as of December 31, 2021 Current maturities of operating leases Operating leases, less current maturities Notes payable and current portion of long-term debt, net Long-term debt, net (U.S. Dollars in thousands) Operating leases $ 1,254 $ 12,553 $ — $ — Finance leases — — — — $ 1,254 $ 12,553 $ — $ — Lease-related Liabilities with Related Parties as of December 31, 2020 Current maturities of operating leases Operating leases, less current maturities Notes payable and current portion of long-term debt, net Long-term debt, net (U.S. Dollars in thousands) Operating leases $ 1,993 $ 14,202 $ — $ — Finance leases — — 135 427 $ 1,993 $ 14,202 $ 135 $ 427 The company leases certain buildings to related parties through operating lease agreements. Rental income recognized related to these agreements was not material for the years ended December 31, 2021, December 31, 2020 and December 31, 2019.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1 December 31, 2020 December 31, 2019 Rental income: (U.S. Dollars in thousands) Other income (expense), net $ 5,202 $ 2,708 $ 2,270</t>
        </is>
      </c>
    </row>
    <row r="5">
      <c r="A5" s="4" t="inlineStr">
        <is>
          <t>LEASES</t>
        </is>
      </c>
      <c r="B5" s="4" t="inlineStr">
        <is>
          <t>LEASES Lease Position The following tables present the lease-related assets and liabilities recorded in the consolidated balance sheets: Lease-related assets as of December 31, 2021 Operating lease right-of-use assets Property, plant &amp; equipment, net (U.S. Dollars in thousands) Operating leases $ 368,632 $ — Finance leases — 40,739 $ 368,632 $ 40,739 Lease-related assets as of December 31, 2020 Operating lease right-of-use assets Property, plant &amp; equipment, net (U.S. Dollars in thousands) Operating leases $ 140,212 $ — Finance leases — 10,980 $ 140,212 $ 10,980 Lease-related liabilities as of December 31, 2021 Current maturities of operating leases Operating leases, less current maturities Notes payable and current portion of long-term debt, net Long-term debt, net (U.S. Dollars in thousands) Operating leases $ 73,046 $ 305,714 $ — $ — Finance leases — — 10,039 30,680 $ 73,046 $ 305,714 $ 10,039 $ 30,680 Lease-related liabilities as of December 31, 2020 Current maturities of operating leases Operating leases, less current maturities Notes payable and current portion of long-term debt, net Long-term debt, net (U.S. Dollars in thousands) Operating leases $ 21,910 $ 122,225 $ — $ — Finance leases — — 1,647 7,705 $ 21,910 $ 122,225 $ 1,647 $ 7,705 Lease Terms and Discount Rates The weighted-average remaining lease term and discount rate for the Company’s lease profile as of December 31, 2021 was as follows: Weighted-average remaining lease term: Years Operating leases 8.0 Finance leases 5.6 Weighted-average discount rate: Percentage Operating leases 3.2% Finance leases 3.5% Lease Costs The following table presents certain information related to lease costs for finance and operating leases for the years ended December 31, 2021, December 31, 2020 and December 31, 2019: Year Ended December 31, 2021 December 31, 2020 December 31, 2019 (U.S. Dollars in thousands) Finance lease costs: Depreciation of lease assets $ 6,610 $ 1,192 $ 716 Interest on lease liabilities 968 114 56 Operating lease costs 54,892 27,289 24,341 Short-term lease costs 8,719 1,433 1,747 Variable lease costs 8,088 1,021 880 Sublease income (4,658) (363) (415) Total lease costs $ 74,619 $ 30,686 $ 27,325 Supplementary Cash Flow Data The following represents the disaggregation of certain cash flow supplementary data by finance and operating lease classifications: Year Ended December 31, 2021 December 31, 2020 December 31, 2019 (U.S. Dollars in thousands) Cash paid for amounts included in the measurement of lease liabilities: Operating cash flows from finance leases $ 968 $ — $ — Operating cash flows from operating leases 43,735 29,397 22,308 Financing cash flows from finance leases 6,332 2,844 990 Year Ended December 31, 2021 December 31, 2020 (U.S. Dollars in thousands) Right-of-use assets obtained in exchange for finance lease liabilities $ 5,452 $ 9,892 Right-of-use assets obtained in exchange for operating lease liabilities 40,584 20,978 The following table reconciles the undiscounted cash flows for each of the first five years and total remaining years to the finance and operating lease liabilities recorded on the balance sheet as of December 31, 2021: Finance Leases Operating Leases (U.S. Dollars in thousands) 2022 $ 10,704 $ 86,182 2023 7,000 74,787 2024 6,307 61,758 2025 8,618 48,904 2026 2,690 33,203 Thereafter 9,077 121,427 Total lease payments 44,396 426,261 Less: present value discount (3,677) (47,501) $ 40,719 $ 378,760 Related Party Lease Transactions In the ordinary course of business, Dole enters into a number of lease agreements with related parties. During the periods presented, Dole, as a lessee, entered into the following transactions with such parties: Lease-related Liabilities with Related Parties as of December 31, 2021 Current maturities of operating leases Operating leases, less current maturities Notes payable and current portion of long-term debt, net Long-term debt, net (U.S. Dollars in thousands) Operating leases $ 1,254 $ 12,553 $ — $ — Finance leases — — — — $ 1,254 $ 12,553 $ — $ — Lease-related Liabilities with Related Parties as of December 31, 2020 Current maturities of operating leases Operating leases, less current maturities Notes payable and current portion of long-term debt, net Long-term debt, net (U.S. Dollars in thousands) Operating leases $ 1,993 $ 14,202 $ — $ — Finance leases — — 135 427 $ 1,993 $ 14,202 $ 135 $ 427 The company leases certain buildings to related parties through operating lease agreements. Rental income recognized related to these agreements was not material for the years ended December 31, 2021, December 31, 2020 and December 31, 2019.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1 December 31, 2020 December 31, 2019 Rental income: (U.S. Dollars in thousands) Other income (expense), net $ 5,202 $ 2,708 $ 2,270</t>
        </is>
      </c>
    </row>
    <row r="6">
      <c r="A6" s="4" t="inlineStr">
        <is>
          <t>LEASES</t>
        </is>
      </c>
      <c r="B6" s="4" t="inlineStr">
        <is>
          <t>LEASES Lease Position The following tables present the lease-related assets and liabilities recorded in the consolidated balance sheets: Lease-related assets as of December 31, 2021 Operating lease right-of-use assets Property, plant &amp; equipment, net (U.S. Dollars in thousands) Operating leases $ 368,632 $ — Finance leases — 40,739 $ 368,632 $ 40,739 Lease-related assets as of December 31, 2020 Operating lease right-of-use assets Property, plant &amp; equipment, net (U.S. Dollars in thousands) Operating leases $ 140,212 $ — Finance leases — 10,980 $ 140,212 $ 10,980 Lease-related liabilities as of December 31, 2021 Current maturities of operating leases Operating leases, less current maturities Notes payable and current portion of long-term debt, net Long-term debt, net (U.S. Dollars in thousands) Operating leases $ 73,046 $ 305,714 $ — $ — Finance leases — — 10,039 30,680 $ 73,046 $ 305,714 $ 10,039 $ 30,680 Lease-related liabilities as of December 31, 2020 Current maturities of operating leases Operating leases, less current maturities Notes payable and current portion of long-term debt, net Long-term debt, net (U.S. Dollars in thousands) Operating leases $ 21,910 $ 122,225 $ — $ — Finance leases — — 1,647 7,705 $ 21,910 $ 122,225 $ 1,647 $ 7,705 Lease Terms and Discount Rates The weighted-average remaining lease term and discount rate for the Company’s lease profile as of December 31, 2021 was as follows: Weighted-average remaining lease term: Years Operating leases 8.0 Finance leases 5.6 Weighted-average discount rate: Percentage Operating leases 3.2% Finance leases 3.5% Lease Costs The following table presents certain information related to lease costs for finance and operating leases for the years ended December 31, 2021, December 31, 2020 and December 31, 2019: Year Ended December 31, 2021 December 31, 2020 December 31, 2019 (U.S. Dollars in thousands) Finance lease costs: Depreciation of lease assets $ 6,610 $ 1,192 $ 716 Interest on lease liabilities 968 114 56 Operating lease costs 54,892 27,289 24,341 Short-term lease costs 8,719 1,433 1,747 Variable lease costs 8,088 1,021 880 Sublease income (4,658) (363) (415) Total lease costs $ 74,619 $ 30,686 $ 27,325 Supplementary Cash Flow Data The following represents the disaggregation of certain cash flow supplementary data by finance and operating lease classifications: Year Ended December 31, 2021 December 31, 2020 December 31, 2019 (U.S. Dollars in thousands) Cash paid for amounts included in the measurement of lease liabilities: Operating cash flows from finance leases $ 968 $ — $ — Operating cash flows from operating leases 43,735 29,397 22,308 Financing cash flows from finance leases 6,332 2,844 990 Year Ended December 31, 2021 December 31, 2020 (U.S. Dollars in thousands) Right-of-use assets obtained in exchange for finance lease liabilities $ 5,452 $ 9,892 Right-of-use assets obtained in exchange for operating lease liabilities 40,584 20,978 The following table reconciles the undiscounted cash flows for each of the first five years and total remaining years to the finance and operating lease liabilities recorded on the balance sheet as of December 31, 2021: Finance Leases Operating Leases (U.S. Dollars in thousands) 2022 $ 10,704 $ 86,182 2023 7,000 74,787 2024 6,307 61,758 2025 8,618 48,904 2026 2,690 33,203 Thereafter 9,077 121,427 Total lease payments 44,396 426,261 Less: present value discount (3,677) (47,501) $ 40,719 $ 378,760 Related Party Lease Transactions In the ordinary course of business, Dole enters into a number of lease agreements with related parties. During the periods presented, Dole, as a lessee, entered into the following transactions with such parties: Lease-related Liabilities with Related Parties as of December 31, 2021 Current maturities of operating leases Operating leases, less current maturities Notes payable and current portion of long-term debt, net Long-term debt, net (U.S. Dollars in thousands) Operating leases $ 1,254 $ 12,553 $ — $ — Finance leases — — — — $ 1,254 $ 12,553 $ — $ — Lease-related Liabilities with Related Parties as of December 31, 2020 Current maturities of operating leases Operating leases, less current maturities Notes payable and current portion of long-term debt, net Long-term debt, net (U.S. Dollars in thousands) Operating leases $ 1,993 $ 14,202 $ — $ — Finance leases — — 135 427 $ 1,993 $ 14,202 $ 135 $ 427 The company leases certain buildings to related parties through operating lease agreements. Rental income recognized related to these agreements was not material for the years ended December 31, 2021, December 31, 2020 and December 31, 2019.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1 December 31, 2020 December 31, 2019 Rental income: (U.S. Dollars in thousands) Other income (expense), net $ 5,202 $ 2,708 $ 2,2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Dole is exposed to foreign currency exchange rate fluctuations, bunker fuel price fluctuations and interest rate changes in the normal course of its business. As part of its risk management strategy, Dole uses derivative instruments to hedge some of these exposures. Dole’s objective is to offset gains and losses resulting from these exposures with losses and gains from the derivative contracts used to hedge them, thereby reducing volatility of earnings. Dole does not hold or issue derivative financial instruments for trading or speculative purposes. The types of derivative instruments utilized by Dole are described below: Foreign currency hedges: Dole enters into foreign currency exchange forward and option contracts to hedge exposure to changes in certain foreign currency exchange rates. Dole enters into fair value hedges to hedge foreign currency exposure of non-functional currency assets and liabilities and cash flow hedges to hedge foreign currency exposure of forecasted revenue, cost of sales and operating expenses. Interest rate swaps: Dole enters into interest rate swaps to mitigate a significant portion of the interest rate risk associated with its variable-rate debt. As discussed in Note 14 “Notes Payable, Bank Overdrafts and Long-Term Debt”, during the year ended December 31, 2021, Dole entered into $600.0 million of interest rate swaps with maturity dates ranging from three Bunker fuel contracts: Dole incurs significant fuel costs from shipping products from sourcing locations to end customer markets and from arranging air or land transportation for products of third-party entities. As a result, Dole is exposed to commodity and fuel cost risks and enters into bunker fuel contracts to hedge the risk of unfavorable fuel prices. Hedge Accounting Election The Company performs an analysis of the hedging portfolio at inception and on a quarterly basis. The Company uses the following criteria in evaluating derivative instruments for hedge accounting: 1. Hedged risk is eligible 2. Hedged item or transaction is eligible 3. Hedging instrument is eligible 4. Hedging relationship is highly effective 5. Designation and documentation requirements are met Dole designates the interest rate swaps and certain foreign currency cash flow hedges for hedge accounting and records the changes in fair value of these instruments in accumulated other comprehensive loss. The changes in fair value of non-designated cash flow hedges and bunker fuel hedges are recorded in earnings. Notional Amounts of Derivative Instruments Dole had the following derivative instruments outstanding as of December 31, 2021: Aggregate Notional Amount Foreign currency forward contracts by currency: United States Dollar $6.4 million Euro €146.4 million British Pound Sterling £3.4 million Chilean Peso CLP 11.2 billion South African Rand R 450.8 million Interest rate swap contract $600.0 million Bunker fuel hedges 13.2 thousand metric tons Quantitative Disclosures Derivatives are presented gross in the consolidated balance sheets. The following table presents the balance sheet location and fair value of the derivative instruments by type: Fair Value Measurements as of December 31, 2021 Accrued Liabilities Other Assets Other Receivables, net Foreign currency forward contracts: (U.S. Dollars in thousands) Cash flow hedges $ (222) $ — $ 2,183 Non-designated cash flow hedges (578) — 202 Interest rate swap contracts — 10,102 — Bunker fuel hedges — — 1,023 $ (800) $ 10,102 $ 3,408 Fair Value Measurements as of December 31, 2020 Accrued Liabilities Other Assets Other Receivables, net Foreign currency forward contracts: (U.S. Dollars in thousands) Non-designated cash flow hedges $ (1,424) $ — $ — $ (1,424) $ — $ — Refer to Note 18 “Fair Value Measurements” for presentation of fair value instruments within the consolidated balance sheets, which includes derivative financial instruments. The following tables represent Dole’s realized and unrealized derivative gains (losses) and respective location in the financial statements for all derivative instruments for the years ended December 31, 2021, December 31, 2020 and December 31, 2019: Year Ended December 31, 2021 Gains deferred in Accumulated Other Comprehensive Loss Cost of Sales Realized gains (losses): (U.S. Dollars in thousands) Cash flow hedges $ — $ 2,399 Non-designated cash flow hedges — (403) Bunker fuel hedges — 2,358 Total net realized gains $ — $ 4,354 Unrealized gains (losses): Cash flow hedges $ 1,336 $ — Non-designated cash flow hedges — 388 Bunker fuel hedges — (1,645) Interest rate swap contracts 10,102 — Total net unrealized gains (losses) $ 11,438 $ (1,257) As of December 31, 2021, the Company expects approximately $1.3 million of deferred gains from cash flow hedges to be reclassified from accumulated other comprehensive loss into earnings over the next 12 months. Refer to Note 21 “Stockholders’ Equity” for details on reclassifications out of accumulated other comprehensive loss for the years ended December 31, 2021 and December 31, 2020. Year Ended December 31, 2020 Gains deferred in Accumulated Other Comprehensive Loss Cost of Sales Unrealized (losses): (U.S. Dollars in thousands) Non-designated cash flow hedges $ — $ (682) Total net unrealized (losses) $ — $ (682) There were no realized derivative gains or losses for the year ended December 31, 2020. Year Ended December 31, 2019 Gains deferred in Accumulated Other Comprehensive Loss Cost of Sales Realized gains: (U.S. Dollars in thousands) Non-designated cash flow hedges $ — $ 128 Total net realized gains $ — $ 128 Unrealized (losses): Non-designated cash flow hedges $ — $ (12) Total net unrealized (losses) $ —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inputs used to measure fair value are based on a hierarchy that prioritizes observable and unobservable inputs used in valuation techniques. These levels, in order of highest to lowest priority, are described below: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not corroborated by market data. Fair Value of Assets and Liabilities Measured at Fair Value on a Recurring Basis The following tables present the fair values of the Company’s assets and liabilities measured at fair value on a recurring basis, with the exception of pension assets and liabilities as of December 31, 2021 and December 31, 2020. Refer to Note 15 “Employee Benefit Plans” for the presentation of fair value of pension assets and liabilities. Fair Value Measurements as of December 31, 2021 Using Balance Sheet Classification Quoted Prices in Active Markets for Identical Assets (Level 1) Significant Other Observable Inputs (Level 2) Significant (Level 3) Total Foreign currency forward contracts: (U.S. Dollars in thousands) Other receivables, net $ — $ 2,385 $ — $ 2,385 Accrued liabilities — (800) — (800) Bunker fuel hedges: Other receivables, net — 1,023 — 1,023 Interest rate swap contracts: Other assets — 10,102 — 10,102 Rabbi Trust investments: Short-term investments — — 6,115 6,115 Long-term investments — — 23,433 23,433 Contingent consideration: Contingent consideration — — (2,958) (2,958) Contingent consideration, less current portion — — (4,302) (4,302) Total $ — $ 12,710 $ 22,288 $ 34,998 Fair Value Measurements as of December 31, 2020 Using Balance Sheet Classification Quoted Prices in Active Markets for Identical Assets (Level 1) Significant Other Observable Inputs (Level 2) Significant Unobservable Inputs (Level 3) Total (U.S. Dollars in thousands) Foreign currency forward contracts: Accrued liabilities $ — $ (1,424) $ — $ (1,424) Other investments: Other assets — — 406 406 Contingent consideration: Contingent consideration — — (4,912) (4,912) Contingent consideration, less current portion — — (5,786) (5,786) Total $ — $ (1,424) $ (10,292) $ (11,716) The table below sets forth a summary of changes in the fair value of the Level 3 investments, excluding contingent consideration and pension assets, for the years ended December 31, 2021 and December 31, 2020: Fair Value Measurements Using Significant (U.S. Dollars in thousands) Balance as of December 31, 2019 $ 555 Net unrealized losses recognized in earnings (149) Balance as of December 31, 2020 406 Additions from the acquisition of Legacy Dole 29,574 Transfers out of Level 3 investments (406) Net realized and unrealized losses recognized in earnings* (286) Plan contributions 1,210 Plan distributions (950) Balance as of December 31, 2021 $ 29,548 * Net amount comprised realized gains of $0.5 million and unrealized losses of $(0.8) million recorded in other income (expense), net, in the consolidated statements of operations. See Note 25 “Contingent Consideration” and Note 15 “Employee Benefit Plans” for rollforwards of other Level 3 investments. The assets and liabilities that are required to be recorded at fair value on a recurring basis are derivative instruments, contingent consideration and Rabbi Trust investments. The fair values of the Company’s derivative instruments are determined using Level 2 inputs, which are defined as “o bservable prices that are based on inputs not quoted on active markets but corroborated by market data.” The fair values of the foreign currency forward contracts, the interest rate swaps and bunker fuel hedges were estimated using internal discounted cash flow calculations based upon forward foreign currency exchange rates, bunker fuel futures, interest rate yield curves or quotes obtained from brokers for contracts with similar terms, less any credit valuation adjustments based on Dole’s own credit risk and any counterparties' credit risk. As of the Acquisition Date, Dole acquired approximately $29.6 million of Legacy Dole’s investments. Legacy Dole sponsors a non-qualified deferred ESP compensation plan and a frozen non-qualified SERP defined benefit plan for executives. The plans are funded through investments in Rabbi Trusts. Securities are recorded at fair value with realized and unrealized holding gains or losses included in earnings. As of December 31, 2021, securities totaled $29.5 million, of which $6.1 million was classified as short-term and included in short-term investments in the consolidated balance sheets, and $23.4 million was classified as long-term and included in long-term investments in the consolidated balance sheets. Dole estimates the fair value of its Rabbi Trust investments using prices provided by its custodian, which are based on various third-party pricing services or valuation models developed by the underlying fund managers. The Rabbi Trust investments are held by the custodian in various master trust units (“MTUs”), where the fair value is derived from the individual investment components. Each investment within the MTU is individually valued, after considering gains, losses, contributions and distributions, and the collective value of the MTU represents the total fair value. Dole has evaluated the methodologies used by the custodian to develop the estimate of fair value and assessed whether such valuations are representative of fair value, including net asset value. Dole has determined the valuations to be Level 3 inputs, because they are based upon significant unobservable inputs. The carrying value of contingent consideration in the consolidated balance sheets approximates fair value based on the present value of the expected payments, discounted using a risk-adjusted rate. The expected payments are determined by forecasting the acquiree's earnings over the applicable period. Dole has determined the valuations are Level 3 inputs, because they are based upon significant unobservable inputs. No contingent consideration was recognized in the acquisition of Legacy Dole. Fair Value of Financial Instruments In estimating the Company’s fair value disclosures for financial instruments, Dole used the following methods and assumptions: Cash and cash equivalents: The carrying value reported in the consolidated balance sheets for these items approximates fair value due to the liquid nature and are classified as Level 1. Short-term trade and grower receivables: The carrying value reported in the consolidated balance sheets for these items is net of allowances and are classified as Level 2. Trade payables: The carrying value reported in the consolidated balance sheets for these items approximates fair value and are classified as Level 2. Notes receivable and notes payable : The carrying value reported in the consolidated balance sheets for these items approximates fair value and are classified as Level 2. Long-term grower receivables : The carrying value reported in the consolidated balance sheets for these items is net of allowances and are classified as Level 2. Finance and operating leases: The carrying value of finance lease obligations reported in the consolidated balance sheets approximates fair value based on current interest rates, which contain an element of default risk. The fair value of finance lease obligations is estimated using Level 2 inputs based on quoted prices for those or similar instruments. For operating leases, Dole uses the rate implicit in the lease to discount leases payments to present value, when available. However, most of the leases do not provide a readily determinable implicit rate. Therefore, the Company’s incremental borrowing rate is used to discount the lease payments based on information available at lease commencement. Interest-bearing loans and borrowings: For floating rate interest-bearing loans and borrowings with a contractual repricing date of less than six months, the nominal amount is deemed to reflect fair value. For loans with repricing dates of greater than six months, the fair value is calculated based on the present value of the expected future principal and interest cash flows, discounted at interest rates effective at the reporting date and adjusted for movements in credit spreads. Based on these inputs, the derivative assets or liabilities are classified as Level 2. Fair Value of Debt Dole estimates the fair value of its term loan based on the bid side of current quoted market prices. The carrying values, net of debt discounts and debt issuance costs, and gross estimated fair values of Dole’s debt based on Level 2 inputs in the fair value hierarchy are summarized below: December 31, 2021 Carrying Estimated (U.S. Dollars in thousands) Term Loan A and Term Loan B $ 815,764 $ 833,637 See Note 14 “Notes Payable, Bank Overdrafts and Long-Term Debt” for additional detail on long-term debt instruments. Credi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order to secure sufficient product, packaging, agrochemicals and other supplies to meet demand and maximize volume incentive rebates, the Company has historically entered into non-cancelable agreements with independent vendors and growers for purchases in the normal course of business. Prices under these agreements are generally tied to prevailing market rates, and contract terms generally range from one Amount (U.S. Dollars in thousands) 2022 $ 957,535 2023 523,713 2024 344,671 2025 337,072 2026 241,072 Thereafter 497,853 Total $ 2,901,916 Dole has numerous collective bargaining agreements with various unions covering approximately 33% of Dole’s workforce. Of these unionized employees, 33% are covered under a collective bargaining agreement that will expire within one year, and the remaining 67% are covered under collective bargaining agreements expiring beyond the upcoming year. These agreements are subject to periodic negotiation and renewal. Failure to renew any of these collective bargaining agreements may result in a strike or work stoppage; however, management does not expect that the outcome of these negotiations and renewals will have a material adverse impact on Dole’s financial condition or results of operations. Guarantees and Other Contingencies Dole provides guarantees for obligations of subsidiaries to third parties directly and indirectly through letters of credit from its revolving credit facilities, other major banking institutions and surety bonds issued by insurance companies. These letters of credit, bank guarantees and surety bonds are required by certain regulatory authorities, suppliers and other operating agreements. As of December 31, 2021 and December 31, 2020, total letters of credit, bank guarantees and surety bonds outstanding under these arrangements were $68.8 million and $10.8 million, respectively. Additionally, the Company guarantees certain bank borrowings and other obligations of certain investments accounted for under the equity method. As of December 31, 2021 and December 31, 2020, total guarantees under these arrangements were $13.9 million and $12.3 million, respectively. Each of the following Irish registered subsidiaries of the Company may avail of the exemption from filing its statutory financial statements for the year ended December 31, 2021 as permitted by Section 357 of the Companies Act 2014. If any of these Irish registered subsidiaries of the Company elects to avail of this exemption, there will be in force an irrevocable guarantee from the Company in respect of all commitments entered into by such wholly-owned subsidiary, including amounts shown as liabilities (within the meaning of Section 357 (1) (b) of the Companies Act 2014) in such wholly-owned subsidiary’s statutory financial statements for the year ended December 31, 2021 : • Dole Management Services Limited • Finantic Limited • Total Produce International Holdings Limited • Total Produce Ireland Limited • Uniplumo (Ireland) Limited In February of 2020, the State of Hawaii and Department of Land and Natural Resources provided notice to Dole of a deficiency in the spillway and embankment stability of a Company-owned reservoir that requires mediation by 2025. Dole contracted a third party to perform an improvement study which resulted in an estimate of costs to modify the spillway of approximately $20.0 million. As the impacted reservoir is currently being actively marketed with potential buyers, the Company does not deem a resulting loss from the contingency to be probable and, thus, has not recognized a liability in the consolidated balance sheets. All actively marketed property was adjusted to fair market value through the purchase price allocation to reflect current market conditions. See Note 4 “Business Combinations and Transactions” for additional detail. During December of 2021, Dole issued a voluntary recall of all packaged salads processed at the Fresh Vegetables Bessemer City, North Carolina and Yuma, Arizona facilities due to possible health risk from Listeria monocytogenes. As a result of the recall, operations were temporarily suspended at the two processing facilities to facilitate proper investigation and sanitation procedures. During the year ended December 31, 2021, the Company incurred $6.8 million of exceptional known costs, which were recorded in cost of sales in the consolidated statements of operations, and estimated incremental exceptional charges of $10.8 million, of which $2.2 million was recorded as an allowance against inventories, $3.0 million was recorded as a sales allowance against accounts receivable, and $5.6 million was recorded as accrued liabilities in the consolidated balance sheets. The actual impact of potential customer and legal claims is uncertain and, thus, subject to change. See Note 27 “Subsequent Events” for additional detail. Legal Contingencies Dole is involved from time t o time in claims and legal actions incidental to its operations, both as plaintiff and defendant. Legal fees are expensed as incurred or expected to be incurred when the resulting loss from legal matters related to underlying events that have already occurred is probable and estimable. Dole has established what management currently believes to be adequate reserves for pending legal matters. These reserves are established as part of an ongoing worldwide assessment of claims and legal actions that takes into consideration such items as changes in the pending case load (including resolved and new matters), opinions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In the opinion of management, after consultation with legal counsel, the claims or actions to which Dole is a party are not expected to have a material adverse effect, individually or in the aggregate, on Dole’s financial position or results of operations. DBCP Cases: Dole Food Company, Inc., and certain of its subsidiaries are involved in lawsuits pending in the U.S. and in foreign countries alleging injury because of exposure to the agricultural chemical DBCP (1,2- dibromo-3-chloropropane). Currently, there are approximately 180 lawsuits in various stages of proceedings alleging injury or seeking enforcement of Nicaragua judgments, most of which are pending in Nicaragua and are inactive. In addition, there are multiple labor cases pending in Costa Rica under that country’s national insurance program. Settlements have been reached that, when fully implemented, will significantly reduce DBCP litigation in Nicaragua and the Philippines. Currently, claimed damages in DBCP cases worldwide total approximately $17.8 billion, with lawsuits in Nicaragua representing almost all this amount. Twenty-four of the cases in Nicaragua have resulted in judgments, although many of these are being eliminated as part of the current settlements. The Company believes that none of the Nicaraguan judgments that remain will be enforceable against any Dole entity in the U.S. or in any other country. As to all the DBCP matters, Dole has denied liability and asserted substantial defenses. The Company believes there is no reliable scientific basis for alleged injuries from the agricultural field application of DBCP. Although no assurance can be given concerning the outcome of the DBCP cases, in the opinion of management, after consultation with legal counsel and based on experience defending and resolving DBCP claims, neither the pending lawsuits and claims nor their resolution are expected to have a material adverse effect on Dole’s financial position or results of operations, because the probable loss is not material. Former Shell Site: Beginning in 2009, Shell Oil Company and Dole Food Company, Inc. were sued in several cases filed in Los Angeles Superior Court by the City of Carson and persons claiming to be current or former residents in the area of a housing development built in the 1960s by a predecessor of what is now a Dole subsidiary, Barclay Hollander Corporation (“BHC”), on land that had been owned and used by Shell as a crude oil storage facility for 40 years prior to the housing development. The homeowner and City of Carson complaints have been settled and the litigation has been dismissed. On May 6, 2013, Shell filed a complaint against Dole Food Company, Inc. (which was later voluntarily dismissed), BHC and Lomita Development Company (“Lomita”), seeking indemnity for the costs associated with the lawsuits discussed above (approximately $90.0 million plus attorney fees) and for the cleanup discussed below (approximately $310.0 million, although this number is only an estimate). Shell’s indemnification claims were based on an early entry side agreement between Shell and an entity related to BHC and on claims based in equity. The trial court dismissed Shell’s contract-based claims, and the California Court of Appeals affirmed the dismissal. Shell’s equitable claims are pending before the trial court. The California Regional Water Quality Control Board (“Water Board”) is supervising the cleanup on the former Shell site. On March 11, 2011, the Water Board issued a Cleanup and Abatement Order (“CAO”) naming Shell as the Discharger and a Responsible Party, and ordering Shell to assess, monitor and cleanup and abate the effects of contaminants discharged to soil and groundwater at the site. On April 30, 2015, the CAO was amended to also name BHC as a discharger. BHC appealed this CAO revision to the California State Water Resources Control Board, which appeal was denied by operation of law when the Water Board took no action. On September 30, 2015, BHC filed a writ petition in the Superior Court challenging the CAO on several grounds. The trial court denied BHC’s petition, which denial was subsequently upheld by the California Court of Appeals, thereby ending BHC’s challenge to the CAO revision naming BHC as a discharger. In the opinion of management, after consultation with legal counsel, the claims or actions related to the former Shell site are not expected to have a material adverse effect, individually or in the aggregate, on Dole’s financial position or results of operations, because management believes the risk of loss is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Balmoral International Land Holdings plc (“Balmoral”) is a related party of Dole plc, because the Chair of the Board of Dole plc is also the Chair of the Board of Balmoral. In the years ended December 31, 2021, December 31, 2020 and December 31, 2019, a subsidiary of Dole leased a number of buildings from, was in receipt of property management services from and provided IT management services to Balmoral. Total net expense related to Balmoral was $1.6 million, $1.4 million and $1.4 million for the years ended December 31, 2021, December 31, 2020 and December 31, 2019, respectively. Mr. Murdock is a significant shareholder of Dole plc and former owner of Legacy Dole. Mr. Murdock owns, inter alia, the real estate company Castle and Cooke, Inc. (“Castle”). Purchases from and sales to various companies of Mr. Murdock were not material for the years ended December 31, 2021, December 31, 2020 and December 31, 2019 . See Note 23 “Investments in Unconsolidated Affiliates” for details of transactions with equity method investees, Note 16 “Leases” for details of lease-related transactions with related parties and Note 19 “Commitments and Contingencies” for details of related party guarantees. All other transactions with related parties were not material for the years ended December 31, 2021, December 31, 2020 and December 31, 2019. Outstanding receivables from and payables to related parties were not material as of December 31, 2021 an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s of December 31, 2021, the Company was authorized to issue 600.0 million total shares of capital stock, consisting of 300.0 million shares of common stock and 300.0 million shares of preferred stock. As of December 31, 2021, there were 94.9 million shares of common stock outstanding and no shares of preferred stock outstanding. A rollforward of share activity as of December 31, 2021 and December 31, 2020 was as follows: Amount (In thousands) Outstanding shares as of December 31, 2019 410,525 Share issued related to equity compensation 200 Outstanding shares as of December 31, 2020 410,725 Share issued related to equity compensation 4,545 Cancellation of treasury shares (22,000) Total Produce share exchange (337,088) Shares issued to the C&amp;C Parties 11,917 Primary IPO Transaction issuance 25,000 Secondary issuance 1,779 Balance as of December 31, 2021 94,878 Stock-Based Compensation The Company’s primary stock-based com pensation plan is the 2021 Omnibus Incentive Compensation Plan (“the Plan”), under which stock options and restricted stock units (“RSUs”) are issued. The purpose of the Plan is to benefit and advance the interests of Dole by attracting, retaining and motivating participants and to compensate participants for contributions to the success of the Company. Upon exercise of stock options or vesting of RSUs, new shares are issued from existing authorization. A total of 7,447,891 shares of the Company’s common stock were initially reserved for issuance pursuant to the Omnibus Plan. Upon the exercise of any option or vesting of any RSU, the related award is cancelled to the extent of the number of shares exercised or vested, and that number of shares is no longer available under the Plan. If any part of the award terminates without delivery of the related shares, the extent of the award will then be available for future grant under the Plan. As of December 31, 2021, there were 6,786,294 shares available for future grant under the Plan and 661,597 shares available for future issue under awards granted. Compensation expense for stock options is determined based on the grant date fair value of the award, calculated using the Black Scholes options-pricing model. Company stock options generally vest over a three-year service period and expire ten years from the date of grant . Forfeitures are estimated on the date of grant based on historical forfeiture rates, and compensation expense is adjusted based on actual forfeitures. The weighted-average grant date fair value per share of stock options granted during 2021 was $4.47. The following table summarizes the assumptions used for estimating the fair values of the stock options: Assumption December 31, 2021 Risk free interest rate 0.9 % Expected volatility 32.5 % Dividend yield 1.5 % Expected term (years) 6.5 The weighted-average grant date fair value per share of RSUs granted during 2021 was $15.88, based on the stock price per share on the date of grant. For the year ended December 31, 2021, stock-based compensation expense related to the Plan was $0.8 million and was not material for the years ended December 31, 2020 and December 31, 2019. Stock-based compensation expense related to the Plan is recorded in selling, marketing, general and administrative expenses in the consolidated statements of operations. The total unrecognized compensation cost related to the unvested awards as of December 31, 2021 was $4.4 million and will be recognized over a weighted-average period of approximately 2.4 years. Dividends Declared The following table summarizes total dividends per share declared for the years ended December 31, 2021, December 31, 2020 and December 31, 2019: Dividend Paid Date Amount (U.S. Dollars) 2020 Declared Final Dividend 5/28/2021 $ 0.03 2020 Declared Interim Dividend 1/29/2021 $ 0.01 2019 Declared Final Dividend 9/2/2020 $ 0.03 2019 Declared Interim Dividend 10/11/2019 $ 0.01 2018 Declared Final Dividend 6/6/2019 $ 0.03 On December 2, 2021, the Board of Directors of Dole plc declared a cash dividend for the third quarter of $0.08 per share, payable on January 7, 2022 to shareholders of record on December 17, 2021. See Note 27 “Subsequent Events” for additional detail. The following table summarizes total dividends paid for the years ended December 31, 2021, December 31, 2020 and December 31, 2019: Year Ended December 31, 2021 December 31, 2020 December 31, 2019 (U.S. Dollars in thousands) Dividends $ (17,092) $ (11,875) $ (14,919) Dole’s ability to declare and pay dividends is subject to limitations contained in its various debt agreements. As of December 31, 2021, Dole had $50.0 million available to declare or pay a dividend. Accumulated Other Comprehensive Loss Dole’s accumulated other comprehensive loss primarily consists of unrealized foreign currency translation gains and losses, unrealized derivative gains and losses and pension and postretirement obligation adjustments. A rollforward of the changes in accumulated other comprehensive loss, disaggregated by component, was as follows for the years ended December 31, 2021 and December 31, 2020: Changes in Accumulated Other Comprehensive Loss by Component Fair Value of Derivatives Pension &amp; Other Postretirement Benefits Foreign Currency Translation Total (U.S. Dollars in thousands) Balance as of December 31, 2019 $ — $ (65,065) $ (66,539) $ (131,604) Other comprehensive income (loss) attributable to Dole plc before reclassifications, net of tax (2,578) (13,675) 17,759 1,506 Amounts reclassified from accumulated other comprehensive loss — 1,295 — 1,295 Net other comprehensive income (loss) attributable to Dole plc (2,578) (12,380) 17,759 2,801 Balance as of December 31, 2020 $ (2,578) $ (77,445) $ (48,780) $ (128,803) Other comprehensive income (loss) attributable to Dole plc before reclassifications, net of tax 14,948 1,783 (27,669) (10,938) Amounts reclassified from accumulated other comprehensive loss (3,739) 378 1,721 (1,640) Reclassification of pension activity* — 15,462 — 15,462 Net other comprehensive income (loss) attributable to Dole plc 11,209 17,623 (25,948) 2,884 Balance at December 31, 2021 $ 8,631 $ (59,822) $ (74,728) $ (125,919) *See Note 2 “Basis of Presentation and Summary of Significant Accounting Policies” for details on the reclassification of pension activity. For the year ended December 31, 2021, amounts reclassified out of accumulated other comprehensive loss includes the following: • The reclassification of gains of $3.7 million related to the fair value of cash flow hedges, of which $2.3 million was reclassified to cost of sales and $1.4 million was reclassified to equity in net earnings of investments accounted for under the equity method. • The reclassification of net losses of $0.4 million related to pension and postretirement benefits, of which $2.1 million was reclassified into net periodic benefit cost, offset by a $1.7 million gain reclassified to equity in net earnings of investments accounted for under the equity method. • The reclassification of losses of $1.7 million related to foreign currency translation which was reclassified to equity in net earnings of investments accounted for under the equity method. For the year ended December 31, 2020, amounts reclassified out of accumulated other comprehensive loss includes $1.3 million of losses reclassified into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6" t="n">
        <v>250561000</v>
      </c>
      <c r="C3" s="6" t="n">
        <v>160503000</v>
      </c>
    </row>
    <row r="4">
      <c r="A4" s="4" t="inlineStr">
        <is>
          <t>Short-term investments</t>
        </is>
      </c>
      <c r="B4" s="5" t="n">
        <v>6115000</v>
      </c>
      <c r="C4" s="5" t="n">
        <v>0</v>
      </c>
    </row>
    <row r="5">
      <c r="A5" s="4" t="inlineStr">
        <is>
          <t>Trade receivables, net of allowances for credit losses of $22,064 and $10,122, respectively</t>
        </is>
      </c>
      <c r="B5" s="5" t="n">
        <v>719114000</v>
      </c>
      <c r="C5" s="5" t="n">
        <v>361721000</v>
      </c>
    </row>
    <row r="6">
      <c r="A6" s="4" t="inlineStr">
        <is>
          <t>Grower advance receivables, net of allowances of $9,606 and $5,598, respectively</t>
        </is>
      </c>
      <c r="B6" s="5" t="n">
        <v>72350000</v>
      </c>
      <c r="C6" s="5" t="n">
        <v>18946000</v>
      </c>
    </row>
    <row r="7">
      <c r="A7" s="4" t="inlineStr">
        <is>
          <t>Other receivables, net of allowances of $14,066 and $2,850, respectively</t>
        </is>
      </c>
      <c r="B7" s="5" t="n">
        <v>125908000</v>
      </c>
      <c r="C7" s="5" t="n">
        <v>28540000</v>
      </c>
    </row>
    <row r="8">
      <c r="A8" s="4" t="inlineStr">
        <is>
          <t>Inventories, net of allowances of $7,447 and $0, respectively</t>
        </is>
      </c>
      <c r="B8" s="5" t="n">
        <v>410737000</v>
      </c>
      <c r="C8" s="5" t="n">
        <v>141179000</v>
      </c>
    </row>
    <row r="9">
      <c r="A9" s="4" t="inlineStr">
        <is>
          <t>Prepaid expenses</t>
        </is>
      </c>
      <c r="B9" s="5" t="n">
        <v>45339000</v>
      </c>
      <c r="C9" s="5" t="n">
        <v>16570000</v>
      </c>
    </row>
    <row r="10">
      <c r="A10" s="4" t="inlineStr">
        <is>
          <t>Other current assets</t>
        </is>
      </c>
      <c r="B10" s="5" t="n">
        <v>11011000</v>
      </c>
      <c r="C10" s="5" t="n">
        <v>2936000</v>
      </c>
    </row>
    <row r="11">
      <c r="A11" s="4" t="inlineStr">
        <is>
          <t>Assets held-for-sale</t>
        </is>
      </c>
      <c r="B11" s="5" t="n">
        <v>200000</v>
      </c>
      <c r="C11" s="5" t="n">
        <v>0</v>
      </c>
    </row>
    <row r="12">
      <c r="A12" s="4" t="inlineStr">
        <is>
          <t>Total current assets</t>
        </is>
      </c>
      <c r="B12" s="5" t="n">
        <v>1641335000</v>
      </c>
      <c r="C12" s="5" t="n">
        <v>730395000</v>
      </c>
    </row>
    <row r="13">
      <c r="A13" s="4" t="inlineStr">
        <is>
          <t>Long-term investments</t>
        </is>
      </c>
      <c r="B13" s="5" t="n">
        <v>23433000</v>
      </c>
      <c r="C13" s="5" t="n">
        <v>0</v>
      </c>
    </row>
    <row r="14">
      <c r="A14" s="4" t="inlineStr">
        <is>
          <t>Investments in unconsolidated affiliates</t>
        </is>
      </c>
      <c r="B14" s="5" t="n">
        <v>128407000</v>
      </c>
      <c r="C14" s="5" t="n">
        <v>458557000</v>
      </c>
    </row>
    <row r="15">
      <c r="A15" s="4" t="inlineStr">
        <is>
          <t>Actively marketed property</t>
        </is>
      </c>
      <c r="B15" s="5" t="n">
        <v>50364000</v>
      </c>
      <c r="C15" s="5" t="n">
        <v>0</v>
      </c>
    </row>
    <row r="16">
      <c r="A16" s="4" t="inlineStr">
        <is>
          <t>Property, plant and equipment, net of accumulated depreciation of $283,677 and $160,111, respectively</t>
        </is>
      </c>
      <c r="B16" s="5" t="n">
        <v>1430850000</v>
      </c>
      <c r="C16" s="5" t="n">
        <v>219665000</v>
      </c>
    </row>
    <row r="17">
      <c r="A17" s="4" t="inlineStr">
        <is>
          <t>Operating lease right-of-use assets</t>
        </is>
      </c>
      <c r="B17" s="5" t="n">
        <v>368632000</v>
      </c>
      <c r="C17" s="5" t="n">
        <v>140212000</v>
      </c>
    </row>
    <row r="18">
      <c r="A18" s="4" t="inlineStr">
        <is>
          <t>Goodwill</t>
        </is>
      </c>
      <c r="B18" s="5" t="n">
        <v>511333000</v>
      </c>
      <c r="C18" s="5" t="n">
        <v>234161000</v>
      </c>
    </row>
    <row r="19">
      <c r="A19" s="4" t="inlineStr">
        <is>
          <t>DOLE brand</t>
        </is>
      </c>
      <c r="B19" s="5" t="n">
        <v>306280000</v>
      </c>
      <c r="C19" s="5" t="n">
        <v>0</v>
      </c>
    </row>
    <row r="20">
      <c r="A20" s="4" t="inlineStr">
        <is>
          <t>Other intangible assets, net of accumulated amortization of $117,499 and $119,576 respectively</t>
        </is>
      </c>
      <c r="B20" s="5" t="n">
        <v>62046000</v>
      </c>
      <c r="C20" s="5" t="n">
        <v>65634000</v>
      </c>
    </row>
    <row r="21">
      <c r="A21" s="4" t="inlineStr">
        <is>
          <t>Other assets</t>
        </is>
      </c>
      <c r="B21" s="5" t="n">
        <v>98917000</v>
      </c>
      <c r="C21" s="5" t="n">
        <v>30496000</v>
      </c>
    </row>
    <row r="22">
      <c r="A22" s="4" t="inlineStr">
        <is>
          <t>Deferred income tax assets</t>
        </is>
      </c>
      <c r="B22" s="5" t="n">
        <v>46371000</v>
      </c>
      <c r="C22" s="5" t="n">
        <v>6682000</v>
      </c>
    </row>
    <row r="23">
      <c r="A23" s="4" t="inlineStr">
        <is>
          <t>Total assets</t>
        </is>
      </c>
      <c r="B23" s="5" t="n">
        <v>4667968000</v>
      </c>
      <c r="C23" s="5" t="n">
        <v>1885802000</v>
      </c>
    </row>
    <row r="24">
      <c r="A24" s="3" t="inlineStr">
        <is>
          <t>LIABILITIES AND EQUITY</t>
        </is>
      </c>
    </row>
    <row r="25">
      <c r="A25" s="4" t="inlineStr">
        <is>
          <t>Accounts payable</t>
        </is>
      </c>
      <c r="B25" s="5" t="n">
        <v>696766000</v>
      </c>
      <c r="C25" s="5" t="n">
        <v>474528000</v>
      </c>
    </row>
    <row r="26">
      <c r="A26" s="4" t="inlineStr">
        <is>
          <t>Income taxes payable</t>
        </is>
      </c>
      <c r="B26" s="5" t="n">
        <v>10316000</v>
      </c>
      <c r="C26" s="5" t="n">
        <v>2589000</v>
      </c>
    </row>
    <row r="27">
      <c r="A27" s="4" t="inlineStr">
        <is>
          <t>Accrued liabilities</t>
        </is>
      </c>
      <c r="B27" s="5" t="n">
        <v>464931000</v>
      </c>
      <c r="C27" s="5" t="n">
        <v>123463000</v>
      </c>
    </row>
    <row r="28">
      <c r="A28" s="4" t="inlineStr">
        <is>
          <t>Bank overdrafts</t>
        </is>
      </c>
      <c r="B28" s="5" t="n">
        <v>9395000</v>
      </c>
      <c r="C28" s="5" t="n">
        <v>11243000</v>
      </c>
    </row>
    <row r="29">
      <c r="A29" s="4" t="inlineStr">
        <is>
          <t>Notes payable and current portion of long-term debt, net</t>
        </is>
      </c>
      <c r="B29" s="5" t="n">
        <v>51785000</v>
      </c>
      <c r="C29" s="5" t="n">
        <v>20748000</v>
      </c>
    </row>
    <row r="30">
      <c r="A30" s="4" t="inlineStr">
        <is>
          <t>Current maturities of operating leases</t>
        </is>
      </c>
      <c r="B30" s="5" t="n">
        <v>73046000</v>
      </c>
      <c r="C30" s="5" t="n">
        <v>21910000</v>
      </c>
    </row>
    <row r="31">
      <c r="A31" s="4" t="inlineStr">
        <is>
          <t>Other tax</t>
        </is>
      </c>
      <c r="B31" s="5" t="n">
        <v>35212000</v>
      </c>
      <c r="C31" s="5" t="n">
        <v>23371000</v>
      </c>
    </row>
    <row r="32">
      <c r="A32" s="4" t="inlineStr">
        <is>
          <t>Contingent consideration</t>
        </is>
      </c>
      <c r="B32" s="5" t="n">
        <v>2958000</v>
      </c>
      <c r="C32" s="5" t="n">
        <v>4912000</v>
      </c>
    </row>
    <row r="33">
      <c r="A33" s="4" t="inlineStr">
        <is>
          <t>Pension and postretirement benefits</t>
        </is>
      </c>
      <c r="B33" s="5" t="n">
        <v>17664000</v>
      </c>
      <c r="C33" s="5" t="n">
        <v>5787000</v>
      </c>
    </row>
    <row r="34">
      <c r="A34" s="4" t="inlineStr">
        <is>
          <t>Dividends payable and other current liabilities</t>
        </is>
      </c>
      <c r="B34" s="5" t="n">
        <v>9078000</v>
      </c>
      <c r="C34" s="5" t="n">
        <v>1355000</v>
      </c>
    </row>
    <row r="35">
      <c r="A35" s="4" t="inlineStr">
        <is>
          <t>Total current liabilities</t>
        </is>
      </c>
      <c r="B35" s="5" t="n">
        <v>1371151000</v>
      </c>
      <c r="C35" s="5" t="n">
        <v>689906000</v>
      </c>
    </row>
    <row r="36">
      <c r="A36" s="4" t="inlineStr">
        <is>
          <t>Long-term debt, net</t>
        </is>
      </c>
      <c r="B36" s="5" t="n">
        <v>1297808000</v>
      </c>
      <c r="C36" s="5" t="n">
        <v>314840000</v>
      </c>
    </row>
    <row r="37">
      <c r="A37" s="4" t="inlineStr">
        <is>
          <t>Operating leases, less current maturities</t>
        </is>
      </c>
      <c r="B37" s="5" t="n">
        <v>305714000</v>
      </c>
      <c r="C37" s="5" t="n">
        <v>122225000</v>
      </c>
    </row>
    <row r="38">
      <c r="A38" s="4" t="inlineStr">
        <is>
          <t>Deferred income tax liabilities</t>
        </is>
      </c>
      <c r="B38" s="5" t="n">
        <v>145689000</v>
      </c>
      <c r="C38" s="5" t="n">
        <v>22451000</v>
      </c>
    </row>
    <row r="39">
      <c r="A39" s="4" t="inlineStr">
        <is>
          <t>Income tax payable, less current portion</t>
        </is>
      </c>
      <c r="B39" s="5" t="n">
        <v>40439000</v>
      </c>
      <c r="C39" s="5" t="n">
        <v>0</v>
      </c>
    </row>
    <row r="40">
      <c r="A40" s="4" t="inlineStr">
        <is>
          <t>Contingent consideration, less current portion</t>
        </is>
      </c>
      <c r="B40" s="5" t="n">
        <v>4302000</v>
      </c>
      <c r="C40" s="5" t="n">
        <v>5786000</v>
      </c>
    </row>
    <row r="41">
      <c r="A41" s="4" t="inlineStr">
        <is>
          <t>Pension and postretirement benefits, less current portion</t>
        </is>
      </c>
      <c r="B41" s="5" t="n">
        <v>152149000</v>
      </c>
      <c r="C41" s="5" t="n">
        <v>23607000</v>
      </c>
    </row>
    <row r="42">
      <c r="A42" s="4" t="inlineStr">
        <is>
          <t>Other long-term liabilities</t>
        </is>
      </c>
      <c r="B42" s="5" t="n">
        <v>105310000</v>
      </c>
      <c r="C42" s="5" t="n">
        <v>18755000</v>
      </c>
    </row>
    <row r="43">
      <c r="A43" s="4" t="inlineStr">
        <is>
          <t>Total liabilities</t>
        </is>
      </c>
      <c r="B43" s="5" t="n">
        <v>3422562000</v>
      </c>
      <c r="C43" s="5" t="n">
        <v>1197570000</v>
      </c>
    </row>
    <row r="44">
      <c r="A44" s="3" t="inlineStr">
        <is>
          <t>Commitments and contingent liabilities:</t>
        </is>
      </c>
    </row>
    <row r="45">
      <c r="A45" s="4" t="inlineStr">
        <is>
          <t>Redeemable noncontrolling interests</t>
        </is>
      </c>
      <c r="B45" s="5" t="n">
        <v>32776000</v>
      </c>
      <c r="C45" s="5" t="n">
        <v>30317000</v>
      </c>
    </row>
    <row r="46">
      <c r="A46" s="3" t="inlineStr">
        <is>
          <t>Stockholders’ equity:</t>
        </is>
      </c>
    </row>
    <row r="47">
      <c r="A47" s="4" t="inlineStr">
        <is>
          <t>Common stock—$0.001 par value; 300,000,000 shares authorized and 94,877,706 shares outstanding as of December 31, 2021 and 1,000,000,000 shares authorized and 410,724,962 shares outstanding as of December 31, 2020</t>
        </is>
      </c>
      <c r="B47" s="5" t="n">
        <v>950000</v>
      </c>
      <c r="C47" s="5" t="n">
        <v>4865000</v>
      </c>
    </row>
    <row r="48">
      <c r="A48" s="4" t="inlineStr">
        <is>
          <t>Additional paid-in capital</t>
        </is>
      </c>
      <c r="B48" s="5" t="n">
        <v>792223000</v>
      </c>
      <c r="C48" s="5" t="n">
        <v>198232000</v>
      </c>
    </row>
    <row r="49">
      <c r="A49" s="4" t="inlineStr">
        <is>
          <t>Retained earnings</t>
        </is>
      </c>
      <c r="B49" s="5" t="n">
        <v>413335000</v>
      </c>
      <c r="C49" s="5" t="n">
        <v>460715000</v>
      </c>
    </row>
    <row r="50">
      <c r="A50" s="4" t="inlineStr">
        <is>
          <t>Accumulated other comprehensive loss</t>
        </is>
      </c>
      <c r="B50" s="5" t="n">
        <v>-125919000</v>
      </c>
      <c r="C50" s="5" t="n">
        <v>-128803000</v>
      </c>
    </row>
    <row r="51">
      <c r="A51" s="4" t="inlineStr">
        <is>
          <t>Total equity attributable to Dole plc</t>
        </is>
      </c>
      <c r="B51" s="5" t="n">
        <v>1080589000</v>
      </c>
      <c r="C51" s="5" t="n">
        <v>535009000</v>
      </c>
    </row>
    <row r="52">
      <c r="A52" s="4" t="inlineStr">
        <is>
          <t>Equity attributable to noncontrolling interests</t>
        </is>
      </c>
      <c r="B52" s="5" t="n">
        <v>132041000</v>
      </c>
      <c r="C52" s="5" t="n">
        <v>122906000</v>
      </c>
    </row>
    <row r="53">
      <c r="A53" s="4" t="inlineStr">
        <is>
          <t>Total equity</t>
        </is>
      </c>
      <c r="B53" s="5" t="n">
        <v>1212630000</v>
      </c>
      <c r="C53" s="5" t="n">
        <v>657915000</v>
      </c>
    </row>
    <row r="54">
      <c r="A54" s="4" t="inlineStr">
        <is>
          <t>Total liabilities, redeemable noncontrolling interests and equity</t>
        </is>
      </c>
      <c r="B54" s="6" t="n">
        <v>4667968000</v>
      </c>
      <c r="C54" s="6" t="n">
        <v>18858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Temporary Equity Disclosure [Abstract]</t>
        </is>
      </c>
    </row>
    <row r="4">
      <c r="A4" s="4" t="inlineStr">
        <is>
          <t>REDEEMABLE NONCONTROLLING INTERESTS</t>
        </is>
      </c>
      <c r="B4" s="4" t="inlineStr">
        <is>
          <t>REDEEMABLE NONCONTROLLING INTERESTS For certain consolidated subsidiaries, the Company owns a controlling equity stake, and a third party or key member of the business’ management team owns a minority portion of the equity. The financial position and financial performance of these subsidiaries are included in Dole’s consolidated balance sheets and statements of operations, and consolidated net income is adjusted in the consolidated statements of operations to exclude the proportionate share of results attributable to the NCI. Some of this NCI is subject to redemption features, such as put options, and is considered redeemable NCI. Equity attributable to the redeemable NCI is presented as mezzanine equity within the consolidated balance sheets, and the proportionate share of NCI not subject to a redemption provision that is outside of Dole’s control is presented as equity in the consolidated balance sheets. The following table presents the changes in redeemable NCI for each of the years ended December 31, 2021 and December 31, 2020: Amount (U.S. Dollars in thousands) Balance as of December 31, 2019 $ 30,891 Share of net income 4,500 Share of items recognized in other comprehensive income (loss) (1,190) Dividends paid to redeemable noncontrolling interest holders (6,444) Acquired redeemable noncontrolling interest (4,331) Accretion to redemption value recognized in additional paid-in capital 7,606 Foreign exchange impact (715) Balance as of December 31, 2020 30,317 Share of net income 3,304 Share of items recognized in other comprehensive income (loss) (1,054) Dividends paid to redeemable noncontrolling interest holders (5,972) Accretion to redemption value recognized in additional paid-in capital 6,332 Foreign exchange impact (151) Balance as of December 31, 2021 $ 32,776 As of December 31, 2021, the balance of $32.8 million represents the carrying value of the redeemable NCI in the consolidated balance sheets. The total redemption value of the instruments was $36.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Equity Method Investments and Joint Ventures [Abstract]</t>
        </is>
      </c>
    </row>
    <row r="4">
      <c r="A4" s="4" t="inlineStr">
        <is>
          <t>INVESTMENTS IN UNCONSOLIDATED AFFILIATES</t>
        </is>
      </c>
      <c r="B4" s="4" t="inlineStr">
        <is>
          <t xml:space="preserve">INVESTMENTS IN UNCONSOLIDATED AFFILIATES As of December 31, 2021, following the Acquisition and derecognition of Legacy Dole as an equity method investment, Dole’s investments in unconsolidated affiliates were $128.4 million, of which $126.5 million represented equity method investments, and $1.9 million represented cost method investments. There are no significant investees in which Dole holds 20% or more of their voting stock that are not accounted for using the equity method of accounting. As of December 31, 2020, Dole’s investments in unconsolidated affiliates were $458.6 million, of which $340.5 million represented the investment in Legacy Dole. All investments represented equity method investments. Dole’s consolidated net income includes its proportionate share of the net income or loss of equity method investments in affiliates. When Dole records its proportionate share of net income, it increases earnings from equity method investments in the consolidated statements of operations and the carrying value in that investment in the consolidated balance sheets. Conversely, when Dole records its proportionate share of a net loss, it decreases earnings from equity method investments in the consolidated statements of operations and the carrying value in that investment in the consolidated balance sheets. Cash dividends received from cost method investments are recorded in other income (expense), net and have historically not been significant. Investments in unconsolidated affiliates December 31, 2021 December 31, 2020 (U.S. Dollars in thousands) Equity method investments $ 126,534 $ 458,557 Cost method investments 1,873 — Investments in unconsolidated affiliates $ 128,407 $ 458,557 Significant equity method investees and respective ownership interests as of December 31, 2021 and December 31, 2020 were as follows: December 31, 2021 December 31, 2020 Ownership Interest The Fresh Connection LLC 50% 50% 2451487 Ontario Inc. 50% 50% 2451490 Ontario Inc. 50% 50% Frankort &amp; Koning Beheer Venlo BV 50% 50% Frutas IRU S.A. 50% 50% Exportadora y Servicios El Parque Limitada 50% 50% Steglinge AB 50% 50% Vezet Convenience Nordic AB 50% 50% Fruity Line Nordic AB 50% 50% Bananera Tepeyac, S.A 50% —% Delica North America Inc 50% 50% African Blue 10% 10% Peviani SpA —% 50% DFC Holdings LLC —% 45% No cost method investees are significant to Dole. One of the Company’s equity method investees, El Parque, is a fresh produce business that represents a VIE. See Note 24 “Variable Interest Entities” for additional detail on the Company’s VIEs. Legacy Dole Prior to the Acquisition described in Note 4 “Business Combination and Transactions”, Total Produce had a 45% equity ownership interest in Legacy Dole, with a carrying value at the time of Acquisition of approximately $259.0 million. As a part of the Acquisition, Legacy Dole became a subsidiary of Dole plc and the acquiree of Total Produce. As such, Legacy Dole results are included in the consolidated results of the Company from the Acquisition Date to December 31, 2021. A rollforward of the carrying amount of Total Produce’s 45% investment in Legacy Dole as of December 31, 2021 and December 31, 2020 was as follows: Amount (U.S. Dollars in thousands) Carrying amount as of December 31, 2019 $ 313,289 Share of net income 21,868 Share of other comprehensive income 4,551 Share of repayment of receivable from affiliates 777 Carrying amount as of December 31, 2020 340,485 Share of net income 38,874 Share of other comprehensive income 3,999 Share of repayment of receivable from affiliates 469 Impairment (122,926) Equity method investment becoming subsidiary (259,000) Foreign exchange impact (1,901) Carrying amount as of December 31, 2021 $ — Summarized financial information for Legacy Dole for the period from January 1, 2021 to July 29, 2021 and for the years ended December 31, 2020 and December 31, 2019 and as of December 31, 2021 and December 31, 2020 are as follows in the tables below. Unless otherwise noted, the results included herein represent Legacy Dole’s operations rather than the share attributable to the Company. Period Ended Year Ended July 29, December 31, 2020 December 31, 2019 Summary Statements of Operations: (U.S. Dollars in thousands) Revenues, net $ 2,878,597 $ 4,671,999 $ 4,515,955 Cost of sales (2,601,253) (4,306,200) (4,161,393) Selling, marketing, general and administrative expenses (124,417) (189,912) (183,657) Net interest expense (36,998) (72,906) (82,072) Earnings (loss) from equity method investments 27 2,149 (378) Other income (expense), net 2,859 (29,305) (3,316) Income tax expense (30,557) (25,332) (25,122) Loss from discontinued operations — (43) (2,500) Less: Net income attributable to noncontrolling interests (1,872) (1,854) (2,205) Net income attributable to equity shareholders $ 86,386 $ 48,596 $ 55,312 Dole plc share of net income attributable to equity shareholders $ 38,874 $ 21,868 $ 24,890 July 29, December 31, 2020 Summary Balance Sheets: (U.S. Dollars in thousands) Current assets $ 927,026 $ 784,231 Intangible assets 278,079 278,093 Property, plant and equipment 1,094,605 1,093,355 Operating lease right-of-use assets 224,451 232,067 Assets held-for-sale 5,357 48,543 Other non-current assets 157,891 108,297 Debt (1,378,473) (1,247,522) Operating lease liabilities (221,072) (229,220) Other non-current liabilities (332,931) (348,956) Other current liabilities (626,609) (683,542) Noncontrolling interest (10,252) (9,367) Net assets 118,072 25,979 Total Produce share of net assets 53,132 11,691 Goodwill 328,794 328,794 Impairment recognized upon the Acquisition (122,926) — Carrying amount of investment $ 259,000 $ 340,485 Prior to the Acquisition Date, the Company did not provide any financial support to Legacy Dole that the Company was not contractually obligated to provide nor any guarantees in respect of debt issued by Legacy Dole. The following table presents the Company’s maximum exposure to loss in Dole as a VIE as of July 29, 2021 and December 31, 2020: July 29, December 31, 2020 (U.S. Dollars in thousands) Carrying value of equity investment in Legacy Dole $ 259,000 $ 340,485 Maximum exposure to loss 259,000 340,485 The maximum exposure to loss represents the amount that would have been absorbed by the Company in the event that all of the assets held in the VIE had no value. The following table presents sales to and purchases from Legacy Dole for the period from January 1, 2021 to July 29, 2021 and for the years ended December 31, 2020 and December 31, 2019: Period Ended Year Ended July 29, December 31, 2020 December 31, 2019 (U.S. Dollars in thousands) Sales $ 9,974 $ 8,900 $ 4,600 Purchases 30,856 49,000 21,600 The following table presents amounts due from and to Legacy Dole as of July 29, 2021 and December 31, 2020: July 29, December 31, 2020 (U.S. Dollars in thousands) Amounts due from Legacy Dole presented within accounts receivable 1,800 1,298 Amounts due to Legacy Dole presented within accounts payable $ 8,700 $ 2,627 Investments in Other Unconsolidated affiliates A rollforward of the carrying amount of Dole’s equity and cost method investments, other than Legacy Dole, as of December 31, 2021 and December 31, 2020 was as follows: Amount (U.S. Dollars in thousands) Carrying amount as of December 31, 2019 $ 115,886 Share of income after tax 15,168 Equity method investment becoming a subsidiary (5,328) Dividends declared (15,292) Foreign exchange impact and other 7,638 Carrying amount as of December 31, 2020 118,072 Share of income after tax 14,851 Acquisition of Legacy Dole investments 22,314 Other additions 3,242 Gain on step-up acquisition of other equity method investments 7,670 Equity method investments becoming subsidiaries (11,970) Disposals (9,537) Dividends declared (10,611) Foreign exchange impact and other (5,624) Carrying amount as of December 31, 2021 $ 128,407 During the year ended December 31, 2020, the Company’s additions were not material. The Company recognized income tax expense of $0.8 million and $1.6 million during the year ended December 31, 2021 and December 31, 2020, respectively, related to equity method investments. Equity method investees becoming subsidiaries In addition to the acquisition of Legacy Dole, the Company purchased additional shares in equity method investees, which resulted in the investees being consolidated as subsidiaries of the Company from the date of acquisition of additional shares. For the year ended December 31, 2021, the following step-up acquisitions occurred: • Moorberries BV: A grocery wholesaler based in the Netherlands, in which the Company acquired a 100% ownership interest. • Fruktimporten Stockholm: A grocery wholesaler based in Sweden, in which the Company acquired an 83.2% ownership interest. • OTC Organics BV: A company that specializes in organically grown products based in the Netherlands, in which the Company acquired a 100% ownership interest. The aggregate total carrying value of these investees was $4.3 million as of the respective acquisition dates. As part of these acquisitions, the Company paid an aggregate $8.1 million in cash consideration. The total gain from these step-up acquisitions was $7.7 million, and goodwill recorded was $15.2 million after considering the original fair value of the investment held. During the year ended December 31, 2020, the Company acquired additional shares in Eco Farms, a company based in the U.S. that specializes in avocado production, which resulted in Eco Farms becoming a subsidiary at an ownership percentage of 65%. Prior to the acquisition, the total carrying value of this investee was $5.3 million. The Company paid $5.9 million in cash consideration and $0.7 million in contingent consideration. There was no gain or loss recognized for this step-up acquisition. Disposal of equity method investee During the year ended December 31, 2021, the Company disposed of the Peviani joint venture, which had a carrying value of $9.4 million as of the disposal date. As a result of this disposal, the Company recognized a $1.1 million gain. Other disposals of equity method investments were not material for the year ended December 31, 2021. Summarized Financial Information - Other Investments Summarized financial information for all other equity method investments for the years ended December 31, 2021, December 31, 2020 and December 31, 2019 and as of December 31, 2021 and December 31, 2020 are as follows in the tables below. Unless stated otherwise, the information reflects the amounts reported in the financial statements of the other entities rather than the share attributable to the Company. Year Ended December 31, 2021 December 31, 2020 December 31, 2019 Summary Statements of Operations: (U.S. Dollars in thousands) Revenues, net $ 1,760,608 $ 1,605,660 $ 1,621,362 Cost of sales (1,601,557) (1,383,617) (1,391,192) Other activity (123,603) (187,547) (210,467) Net income $ 35,448 $ 34,496 $ 19,703 Net income attributable to Dole plc $ 14,851 $ 15,168 $ 13,035 December 31, 2021 December 31, 2020 Summary Balance Sheets: (U.S. Dollars in thousands) Current assets $ 343,000 $ 382,187 Non-current assets 325,094 309,192 Current liabilities (243,986) (288,712) Non-current liabilities (147,583) (140,590) Noncontrolling interest (2,686) (3,900) Net assets $ 273,839 $ 258,177 Dole plc share of net assets 99,533 88,944 Goodwill 27,001 29,128 Carrying amount of investments $ 126,534 $ 118,072 Transactions with Other Unconsolidated affiliates The following table presents sales to and purchases from other equity method investees for the years ended December 31, 2021, December 31, 2020 and December 31, 2019: Year Ended December 31, 2021 December 31, 2020 December 31, 2019 (U.S. Dollars in thousands) Sales $ 110,797 $ 104,721 $ 101,628 Purchases 141,975 64,204 101,130 The following tables presents amounts due from and to equity method investees as of December 31, 2021 and December 31, 2020: December 31, 2021 December 31, 2020 (U.S. Dollars in thousands) Amounts due from equity method investees presented within accounts receivable $ 30,703 $ 3,790 Amounts due to equity method investees presented within accounts payable 13,897 17,477 Reconciliation to Equity in Net Earnings of Investments Accounted for Under the Equity Method The following table provides a reconciliation to equity in net earnings of investments accounted for under the equity method in the consolidated statements of operations for the years ended December 31, 2021, December 31, 2020 and December 31, 2019: Year Ended December 31, 2021 December 31, 2020 December 31, 2019 (U.S. Dollars in thousands) Share in net earnings of investments accounted for under the equity method - Other than Legacy Dole $ 14,851 $ 15,168 $ 13,035 Share in net earnings of investments accounted for under the equity method - Legacy Dole 38,874 21,868 24,890 Deferred income tax expense related to Legacy Dole (10,441) (6,757) (982) Share in net earnings of investments accounted for under the equity method 43,284 30,279 36,943 Impairment of original 45% investment in Legacy Dole (122,926) — — Gain on preexisting contractual arrangements with Legacy Dole 93,000 — — Gain on release of deferred tax reserves attributable to Legacy Dole 20,124 — — Gain on release of Legacy Dole indemnities 4,403 — — Gain on release of cumulative equity reserves attributable to Legacy Dole 1,376 — — Net impact of step-up acquisition in Legacy Dole (4,023) — — Gain on step-up acquisition of other equity method investments 7,670 — — Gain on disposal of equity method investment 1,096 — — Equity in net earnings of investments accounted for under the equity method $ 48,027 $ 30,279 $ 36,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Judgement is used when determining (i) whether an entity is a VIE; (ii) who are the variable interest holders; (iii) the elements and degree of control that each variable interest holder has; and (iv) ultimately which party is the primary beneficiary (“PB”). Unconsolidated VIEs The VIEs in which Dole has variable interests but is not the PB are not consolidated and are accounted for using the equity method of accounting. The Company holds variable interests in a fresh produce business considered a VIE in which it is not the PB, El Parque. On December 16, 2016, the Company acquired 50.0% of the series A shares and 50.1% of the series B shares in El Parque, with remaining series A shares held by Inversiones Dona Isidora Limitada (“IDI”) and remaining series B shares held by individual investors. The El Parque board of directors comprises two members, one from Dole and one from IDI, so Dole has majority ownership through its series A and series B share holdings but not majority representation on the board. Thus voting interest and economic interest are not proportionate. Dole and IDI both have equal management representation on the board and equity participation, as only series A shares have voting rights. Further, all significant activities of El Parque are managed by the unanimous consent of the board. Therefore, Dole does not meet the power criteria required to be considered the PB nor holds a controlling financial interest in El Parque. During the years ended December 31, 2021, December 31, 2020 and December 31, 2019, the Company did not provide any financial support to or guarantees in respect of debt issued by El Parque. Dole’s maximum exposure to loss represents the amount that would be absorbed by the Company in the event that all assets held in El Parque had no value. As of December 31, 2021 and December 31, 2020, Dole’s maximum exposure to loss in El Parque was equivalent to the carrying value of its investment in the entity of $8.5 million and $7.9 million, respectively. Prior to the Acquisition, Legacy Dole was also a VI E in which the Company was not the PB. Legacy Dole was determined to be a VIE as the Company’s voting interest and economic interest were not proportionate. See Note 23 “Investments in Unconsolidated Affiliates” for further detail. Consolidated VIEs Dole consolidates the results of one VIE, EurobananCanarias S.A. (“EBC”), a Canary Islands fruit produce business, as Dole holds 50.0% of its shares and is deemed to be the PB. Since EBC’s incorporation in 1993, Dole has had an economic interest of 50.0% and a power to appoint its managing director, who influences all decisions related to operations. Dole’s economic interest is not equal to the Company’s voting interest (decision making right for all relevant activities), thus, the conditions of Dole being the PB are met, and EBC is consolidated. Dole has not provided any financial or other support to EBC during the periods presented with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t>
        </is>
      </c>
      <c r="B1" s="2" t="inlineStr">
        <is>
          <t>12 Months Ended</t>
        </is>
      </c>
    </row>
    <row r="2">
      <c r="B2" s="2" t="inlineStr">
        <is>
          <t>Dec. 31, 2021</t>
        </is>
      </c>
    </row>
    <row r="3">
      <c r="A3" s="3" t="inlineStr">
        <is>
          <t>Business Combination and Asset Acquisition [Abstract]</t>
        </is>
      </c>
    </row>
    <row r="4">
      <c r="A4" s="4" t="inlineStr">
        <is>
          <t>CONTINGENT CONSIDERATION</t>
        </is>
      </c>
      <c r="B4" s="4" t="inlineStr">
        <is>
          <t xml:space="preserve">CONTINGENT CONSIDERATION Total contingent consideration as of December 31, 2021 and December 31, 2020 amounted to $7.3 million and $10.7 million, respectively. Dole’s contingent consideration represents the provision for the net present value of the amounts expected to be payable for acquisitions which are subject to earn-out arrangements and is expected to be paid between 2022 and 2028. A rollforward of c ontingent consideration for the years ended December 31, 2021 and December 31, 2020 was as follows: Amount (U.S. Dollars in thousands) Balance as of December 31, 2019 $ 16,667 Payments (7,729) Additions 658 Remeasurement loss 519 Foreign exchange impact 583 Balance as of December 31, 2020 10,698 Payments (5,031) Additions 944 Remeasurement loss 1,036 Foreign exchange impact (387) Balance as of December 31, 2021 $ 7,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Basic earnings (loss) per share is calculated by dividing the net income (loss) for the period attributable to shareholders of the Company by the weighted average number of shares outstanding during the period, excluding shares purchased by the Company and held as treasury shares. The weighted average number of shares used within the calculation for the years ended December 31, 2021, December 31, 2020 and December 31, 2019, was adjusted for the impact of the Total Produce seven to one share exchange for existing shareholders that occurred immediately prior to the Merger and IPO Transaction. See Note 21 “Stockholders’ Equity” for a rollforward of shares, including the seven to one share exchange. The following table presents basic earnings (loss) per share for each of the years ended December 31, 2021, December 31, 2020 and December 31, 2019: Year Ended December 31, 2021 December 31, 2020 December 31, 2019 (U.S. Dollars and shares in thousands, except per share amounts) Net income (loss) attributable to Dole plc $ (7,219) $ 52,488 $ 55,060 Weighted average number of shares – basic 72,190 55,509 55,497 Net income (loss) per share attributable to Dole plc - basic $ (0.10) $ 0.95 $ 0.99 Diluted earnings (loss) per share Diluted earnings (loss) per share is calculated by dividing the net income (loss) for the period attributable to shareholders of the Company by the weighted average number of shares outstanding after adjustment for the impact of all stock options and RSUs with a dilutive effect. The Company uses the treasury stock method to calculate the dilutive effect of outstanding equity awards in the denominator for diluted earnings (loss) per share. The weighted average number of shares used within the calculation for the years ended December 31, 2021, December 31, 2020 and December 31, 2019, was adjusted for the impact of the Total Produce seven to one share exchange for existing shareholders that occurred immediately prior to the Merger and IPO Transaction. The following table presents diluted earnings (loss) per share for each of the years ended December 31, 2021, December 31, 2020 and December 31, 2019: Year Ended December 31, 2021 December 31, 2020 December 31, 2019 (U.S. Dollars and shares in thousands, except per share amounts) Net income (loss) attributable to Dole plc $ (7,219) $ 52,488 $ 55,060 Weighted average number of shares - basic 72,190 55,509 55,497 Effect of share options with a dilutive effect — 83 117 Weighted average number of shares - diluted 72,190 55,592 55,614 Net income (loss) per share attributable to Dole plc - diluted $ (0.10) $ 0.94 $ 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ole evaluated subsequent events through March 22, 2022, the date that Dole’s consolidated financial statements were issued. On January 7, 2022, Dole issued a voluntary recall of certain packaged salads processed at the Fresh Vegetables segment’s Springfield, Ohio and Soledad, California plants containing product harvested using a specific piece of equipment due to a possible contamination of that equipment by Listeria occurring in the natural environment. Operations were not suspended at these locations as a result of the recall. Total expected exceptional costs in fiscal year 2022 for this recall and the reduced plant operations in Bessemer City, North Carolina and Yuma, Arizona that continued after this recall are approximately $15.0 million. The actual impact of potential customer and legal claims and other related costs is uncertain and, thus, subject to change. On January 7, 2022, Dole paid a cash dividend of $0.08 per share totaling $7.6 million to shareholders for the third quarter dividend declared on December 2, 2021. The Company completed sales of 391 acres of land classified as actively marketed property during January, February and early March of 2022. The total proceeds from these sales was approximately $14.6 million. On March 14, 2022, the Board of Directors of Dole plc declared a cash dividend for the fourth quarter of 2021 of $0.08 per share, payable on April 12, 2022, to shareholders of record on March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 xml:space="preserve">Revenue Recognition: Revenue is recognized when a performance obligation is satisfied as control of a good or service is transferred to a customer in the amount expected to be entitled at transfer. For each customer contract, the performance obligations are identified, the transaction price is allocated to the individual performance obligations, and revenue is recognized when these performance obligations are fulfilled and control of the good or service is transferred to the customer. The transfer of control of a good or service to customers is based on written sales terms that allow customers right of return when the good or service does not meet certain quality factors. Revenue consists primarily of product revenue, which includes the selling of fresh produce, health foods and consumer goods to third-party customers. Fresh produce comprises two main product categories for fruit, fresh fruit and diversified produce, and two main product categories for vegetables, value added vegetables and fresh packed vegetables. Fresh fruit primarily consists of bananas and pineapples, and diversified produce primarily consists of all other fruit, including berries, deciduous fruit and other fresh fruit whose growing and selling cycles are different than those of the Company’s pineapples and bananas. Value added vegetables primarily include packaged salads and meal kits, and fresh packed vegetables include other vegetables, such as iceberg, romaine, leaf lettuces and celery. Product revenue also includes surcharges for additional product services such as freight, cooling, warehousing, fuel, containerization, handling and palletization related to the transfer of products. The Company also has certain marketing contracts where Dole is the principal, and the related revenue and cost of sales are reported on a gross basis. Product revenues are recognized at a point in time when control of the goods has been transferred to the customer, which can be upon shipping or delivery, depending on the terms of sale. Revenue also includes service revenue, which includes commissions with third-party growers, management fees, third-party freight and royalties for the use of Company brands and trademarks. Additionally, the Company maintains a commercial cargo business where revenue is earned by leasing a Company vessel, leasing available space on a Company vessel or providing handling and transportation services of containerized cargo on Company vessels. Net service revenues were less than 10% of total revenue for the years ended December 31, 2021, December 31, 2020 and December 31, 2019. See Note 5 “Revenue” for additional detail of the Company’s revenue by product and channel. Dole’s incremental costs of obtaining a contract have primarily consisted of sales commissions, and the Company has elected the practical expedient to expense these costs that are related to contracts that are less than one year. These costs are included in selling, marketing and general and administrative expenses in the consolidated statements of operations. If these costs relate to contracts that are greater than one year, the incremental costs are capitalized as a contract asset and amortized over the period from which the contract is obtained until the performance obligations are met. Dole’s contracts are generally less than one year, and incremental costs of obtaining a contract are not material. The Company treats shipping and handling costs that occur after the customer obtains control of the good as a fulfillment cost rather than a service performance obligation. Further, Dole has elected the practical expedient to exclude sales and other taxes imposed by government authorities on revenue-producing transactions from the transaction price. The period between the transfer of a promised good or service to a customer and customer payment is expected to be less than one year and, as such, Dole has elected the practical expedient to not adjust the promised amount of consideration for the effects of a significant financing component. </t>
        </is>
      </c>
    </row>
    <row r="5">
      <c r="A5" s="4" t="inlineStr">
        <is>
          <t>Cost of Sales</t>
        </is>
      </c>
      <c r="B5" s="4" t="inlineStr">
        <is>
          <t>Cost of Sales: Cost of sales primarily consists of costs associated with the production or purchasing of inventory, packaging materials, labor, depreciation, overhead, transportation and other distribution costs. Cost of sales also includes recurring agricultural costs and shipping and handling costs, which are detailed below.</t>
        </is>
      </c>
    </row>
    <row r="6">
      <c r="A6" s="4" t="inlineStr">
        <is>
          <t>Agricultural Costs</t>
        </is>
      </c>
      <c r="B6" s="4" t="inlineStr">
        <is>
          <t>Agricultural Costs: Plant costs, including seeds, trees, vines and stems and preproduction costs, including land preparation, pre-planting and planting costs, are generally capitalized into inventory and charged to cost of sales when the related crop is harvested and sold, with the exception of pineapples, in which the costs are expensed as incurred. Certain plant and preproduction costs are capitalized to property, plant and equipment, depending on the crop, and charged to cost of sales over the life. All land development costs, including farm and soil improvements, are capitalized to property, plant and equipment. The useful lives for plant, preproduction and land development costs capitalized to property, plant and equipment are 2 to 25 years and are based on historical yields, climate and weather conditions and likelihood of disease and pest interference. Recurring agricultural costs after the preproduction period, including ongoing pruning, fertilization, watering and farm labor, are generally capitalized into inventory and charged to cost of sales when the related crop is harvested and sold, with the exception of pineapples and bananas, in which the costs are expensed as incurred, due to the continuous nature of costs incurred throughout the year. As a result of the Acquisition, certain Legacy Dole pineapple and banana costs were recognized into inventory at fair value to reflect the biological transformation of these crops. The fair value uplift related to these crops was reversed and recognized to cost of sales on a straight-line basis over the remaining growth and harvest cycle, which was complete as of December 31, 2021 . Total incremental charges to cost of sales related to this uplift was $35.2 million for the year ended December 31, 2021. Similarly, certain plant and preproduction costs related to pineapples were recognized at fair value into property, plant and equipment to reflect the value associated with the pineapple bearer plant. A portion of the fair value uplift related to these pineapple bearer plants was reversed and recognized to cost of sales on a straight-line basis as of December 31, 2021, and the remaining uplift will continue to be reversed and recognized to costs of sales on a straight-line basis over the remaining life of these plants. Total incremental charges to cost of sales related to this uplift was $29.6 million for the year ended December 31, 2021. See Note 4 “Business Combinations and Transactions” for additional detail.</t>
        </is>
      </c>
    </row>
    <row r="7">
      <c r="A7" s="4" t="inlineStr">
        <is>
          <t>Shipping and Handling Costs</t>
        </is>
      </c>
      <c r="B7" s="4" t="inlineStr">
        <is>
          <t>Shipping and Handling Costs: Amounts billed to third-party customers for shipping and handling are included as a component of revenues. Shipping and handling costs incurred are included as a component of cost of sales and represent fulfillment costs incurred by Dole to ship products from the sourcing locations to the end customer and are not considered separate performance obligations.</t>
        </is>
      </c>
    </row>
    <row r="8">
      <c r="A8" s="4" t="inlineStr">
        <is>
          <t>Value-Added Taxes</t>
        </is>
      </c>
      <c r="B8" s="4" t="inlineStr">
        <is>
          <t>Value-Added Taxes: Value-added taxes that are collected from customers and remitted to taxing authorities are excluded from revenues and cost of sales. Receivables related to value-added taxes are included within other receivables, net, and other assets in the consolidated balance sheets.</t>
        </is>
      </c>
    </row>
    <row r="9">
      <c r="A9" s="4" t="inlineStr">
        <is>
          <t>Marketing and Advertising Costs</t>
        </is>
      </c>
      <c r="B9" s="4" t="inlineStr">
        <is>
          <t>Marketing and Advertising Costs: Marketing and advertising costs, which include media, production and other promotional costs, are generally expensed in the period in which the marketing or advertising first takes place. Marketing and advertising costs, i</t>
        </is>
      </c>
    </row>
    <row r="10">
      <c r="A10" s="4" t="inlineStr">
        <is>
          <t>Research and Development Costs</t>
        </is>
      </c>
      <c r="B10" s="4" t="inlineStr">
        <is>
          <t>Research and Development Costs: R esearch and development costs are expensed as incurred and are included in cost of sales or selling, marketing and gen eral and administrative expenses in the consolidated statements of operations. Research and development costs amounted to $5.8 million for th e year ended December 31, 2021 and were not material for the years ended December 31, 2020 and December 31, 2019.</t>
        </is>
      </c>
    </row>
    <row r="11">
      <c r="A11" s="4" t="inlineStr">
        <is>
          <t>Restructuring Costs</t>
        </is>
      </c>
      <c r="B11" s="4" t="inlineStr">
        <is>
          <t>Restructuring Costs: Restructuring costs are expensed as incurred and included in cost of sales or selling, marketing, general and administrative expenses in the consolidated statements of operations. Restructuring charges were not material for the years ended December 31, 2021, December 31, 2020 and December 31, 2019.</t>
        </is>
      </c>
    </row>
    <row r="12">
      <c r="A12" s="4" t="inlineStr">
        <is>
          <t>Merger, Transaction and Other Related Costs</t>
        </is>
      </c>
      <c r="B12" s="4" t="inlineStr">
        <is>
          <t>Merger, Transaction and Other Related Costs: Dole records and separately states merger, transaction and other related costs to reflect non-recurring acquisition and merger-related activities. These costs were approximately $30.1 million for the year ended December 31, 2021 and primarily relate to the Merger and IPO Transaction. These costs were not significant for the years ended December 31, 2020 and December 31, 2019.</t>
        </is>
      </c>
    </row>
    <row r="13">
      <c r="A13" s="4" t="inlineStr">
        <is>
          <t>Gain (Loss) on Asset Sales</t>
        </is>
      </c>
      <c r="B13" s="4" t="inlineStr">
        <is>
          <t>Gain (Loss) on Asset Sales: Gain (loss) on asset sales primarily consists of gains and losses incurred through the disposal of assets held-for-sale and actively marketed property and other property disposed in the ordinary course of business. All assets held-for-sale and actively marketed property held during the year ended December 31, 2021 represented Legacy Dole properties and were recognized at fair value as a result of the Acquisition. Therefore, no gains or losses were recognized for the disposal of assets held-for-sale and actively marketed property for the year ended December 31, 2021, as the fair values of the disposed properties approximated their ultimate disposal value. There were also no gains and losses on the disposal of assets held-for-sale and actively marketed property for the years ended December 31, 2020 and December 31, 2019. See Note 11 “Assets Held-For-Sale and Actively Marketed Property” for additional detail. Other gains and losses include disposals of other property in the ordinary course of business and have not historically been significant.</t>
        </is>
      </c>
    </row>
    <row r="14">
      <c r="A14" s="4" t="inlineStr">
        <is>
          <t>Gain (Loss) on Disposal of a Business</t>
        </is>
      </c>
      <c r="B14" s="4" t="inlineStr">
        <is>
          <t>Gain (Loss) on Disposal of Businesses: Dole records and separately states the net gain (loss) related to the disposal of businesses or subsidiaries. These disposals are the result of a business no longer meeting the strategic objective of the Company. While a divestiture may impact the operating results of the Company, the net impact of these disposals has not historically been significant.</t>
        </is>
      </c>
    </row>
    <row r="15">
      <c r="A15" s="4" t="inlineStr">
        <is>
          <t>Interest Income</t>
        </is>
      </c>
      <c r="B15" s="4" t="inlineStr">
        <is>
          <t>Interest Income: Interest income comprises interest from funds invested and other receivables, such as grower advances, and is recognized using the effective interest method over the term of the underlying agreement.</t>
        </is>
      </c>
    </row>
    <row r="16">
      <c r="A16" s="4" t="inlineStr">
        <is>
          <t>Interest Expense</t>
        </is>
      </c>
      <c r="B16" s="4" t="inlineStr">
        <is>
          <t>Interest Expense: Interest expense comprises interest on borrowings, amortization of discounts and issuance costs related to borrowings, interest on finance lease liabilities, debt extinguishment costs and arrangement fees.</t>
        </is>
      </c>
    </row>
    <row r="17">
      <c r="A17" s="4" t="inlineStr">
        <is>
          <t>Income Taxes</t>
        </is>
      </c>
      <c r="B17" s="4" t="inlineStr">
        <is>
          <t>Income Taxes: Dole accounts for deferred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for deferred tax assets for which it is deemed more likely than not that future taxable income will not be sufficient to realize the related income tax benefits from these assets. The Company recognizes the benefit of a tax position only to the extent that it is more likely than not that the tax position will be sustained on examination by the taxing authorities, based on the technical merits of the position. If the tax position is deemed more-likely-than-not to be sustained, the tax position is then assessed to determine the amount of benefit to recognize in the consolidated financial statements. The amount of the benefit that is recognized is the largest amount that is greater than 50% likely of being realized upon settlement. Income tax expense includes the effects of any resulting tax reserves, or unrecognized tax benefits, that are considered appropriate as well as the related net interest and penalties. In respect to undistributed earnings for foreign subsidiaries, where those earnings are considered to be either indefinitely reinvested, or the earnings could be distributed tax free, no deferred tax liability have been provided thereon. The Company releases stranded income tax effects from accumulated other comprehensive loss as individual items in accumulated other comprehensive loss are settled or otherwise disposed.</t>
        </is>
      </c>
    </row>
    <row r="18">
      <c r="A18" s="4" t="inlineStr">
        <is>
          <t>Discontinued Operations</t>
        </is>
      </c>
      <c r="B18" s="4" t="inlineStr">
        <is>
          <t>Discontinued Operations : Dole determines whether a disposal of a component or a g</t>
        </is>
      </c>
    </row>
    <row r="19">
      <c r="A19" s="4" t="inlineStr">
        <is>
          <t>Earnings per share</t>
        </is>
      </c>
      <c r="B19" s="4" t="inlineStr">
        <is>
          <t>Earnings per share: Basic earnings per share is calculated by dividing the net income attributable to common shareholders of the Company by the weighted average number of common shares outstanding during the period, excluding any shares purchased by the Company and held as treasury shares. Diluted earnings per share is calculated by dividing the net income or loss attributable to common shareholders of the Company by the weighted average number of common shares outstanding, after the adjustment for the effects of potentially issuable shares, such as restricted stock units and stock options with a dilutive effect.</t>
        </is>
      </c>
    </row>
    <row r="20">
      <c r="A20" s="4" t="inlineStr">
        <is>
          <t>Operating and Reportable Segments</t>
        </is>
      </c>
      <c r="B20" s="4" t="inlineStr">
        <is>
          <t>Operating and Reportable Segments: Operating segments, defined as components of the Company that engage in business activities from which they earn revenue and incur expenses, are reported in a manner consistent with the internal reporting provided to the Chief Operating Decision Maker (“CODM”). The CODM, who is responsible for assessing performance and allocating resources amongst operating segments, is defined as the Chief Executive Officer (“CEO”) and Chief Operating Officer (“COO”). Dole was re-organized and segment results adjusted to reflect the following segments of the Company - Fresh Fruit, Diversified Fresh Produce - Europe, the Middle East and Africa (“Diversified Fresh Produce - EMEA”), Diversified Fresh Produce - Americas and the Rest of the World (“Diversified Fresh Produce - Americas &amp; ROW”) and Fresh Vegetables. See further detail on operating and reporting segments in Note 6 “Segments”.</t>
        </is>
      </c>
    </row>
    <row r="21">
      <c r="A21" s="4" t="inlineStr">
        <is>
          <t>Cash and Cash Equivalents</t>
        </is>
      </c>
      <c r="B21" s="4" t="inlineStr">
        <is>
          <t>Cash and Cash Equivalents: Cash and cash equivalents consist of cash on hand and highly liquid investments, primarily money market funds and time deposits, with original maturities of three months or less. Whenever outstanding checks exceed cash balances, the balance of the book overdraft is reclassified to accounts payable in the consolidated balance sheets.</t>
        </is>
      </c>
    </row>
    <row r="22">
      <c r="A22" s="4" t="inlineStr">
        <is>
          <t>Short-Term and Long-Term Investments</t>
        </is>
      </c>
      <c r="B22" s="4" t="inlineStr">
        <is>
          <t>Short-Term and Long-Term Investments: Dole sponsors various non-qualified benefit and executive compensation plans, with plan assets held in Rabbi Trusts. Short-term investments include the portion of the Rabbi Trust securities portfolio that approximates the short-term liability of the frozen non-qualified Supplemental Executive Retirement Plan (“SERP”) defined benefit plan and the total liability of the non-qualified deferred compensation Excess Savings Plan (“ESP”). Long-term investments include the portion of the Rabbi Trust securities portfolio that will be used to fund a portion of the long-term liability of the SERP plan. Securities are recorded at fair value with realized and unrealized holding gains and losses included in earnings. Dole estimates the fair value of its investments using prices provided by its custodian. See Note 18 “Fair Value Measurements” for fair value disclosures.</t>
        </is>
      </c>
    </row>
    <row r="23">
      <c r="A23" s="4" t="inlineStr">
        <is>
          <t>Trade Receivables, Grower Advances and Other Receivables</t>
        </is>
      </c>
      <c r="B23" s="4" t="inlineStr">
        <is>
          <t xml:space="preserve">Trade Receivables: Trade receivables less allowances are recognized at net realizable value, which approximates fair value. Credit risk related to trade receivables is mitigated due to the large number of customers dispersed worldwide. To reduce credit risk, Dole performs periodic credit evaluations of its customers but does not generally require advance payments or collateral. Additionally, at least quarterly, Dole estimates expected credit losses for all outstanding trade receivables to determine if a related impairment loss and allowance should be recognized. Expected credit losses for newly recognized trade receivables, as well as changes to existing expected credit losses during the period, are recognized in selling, marketing, general and administrative expenses in the consolidated statements of operations. See Note 8 “Receivables and Allowances for Credit Losses” for further detail on how the Company estimates these credit losses. No individual customer accounted for more than 10% of Dole’s revenue during the years ended December 31, 2021, December 31, 2020 and December 31, 2019, nor accounted for greater than 10% of Dole’s account receivable as of December 31, 2021 and December 31, 2020. In addition, Dole manages the credit risk of a portion of its trade receivables through the use of non-recourse trade receivables arrangements. See Note 8 “Receivables and Allowances for Credit Losses” for further detail. Grower Advances: Dole makes advances to third-party growers for various farming needs. Some of these advances are secured with crop harvests or other collateral owned by the growers. Dole monitors these receivables on a regular basis and estimates expected credit losses, at least quarterly, for all outstanding grower advances to determine if a related impairment loss and allowance should be recognized. These expected credit losses are evaluated on a case-by-case basis and are based on historical credit loss information, among other quantitative and qualitative factors. Grower advances are stated at the gross advance amount less allowances for expected credit losses. Grower advances are disaggregated into short-term advances that mature in one year or less, which are included within grower advance receivables, net, in the consolidated balance sheets and long-term advances that are included in other assets in the consolidated balance sheets. Other Receivables: Other receivables consists primarily of miscellaneous notes receivable, hedging receivables and receivables from governmental institutions. These receivables are recorded at net realizable value. Allowances against </t>
        </is>
      </c>
    </row>
    <row r="24">
      <c r="A24" s="4" t="inlineStr">
        <is>
          <t>Concentration of Credit Risk</t>
        </is>
      </c>
      <c r="B24" s="4" t="inlineStr">
        <is>
          <t>Concentration of Credit Risk: Financial instruments that potentially subject Dole to a concentration of credit risk principally consist of cash equivalents, investments, derivative contracts and grower advances. As discussed above, credit risk related to trade receivables is mitigated through the Company’s large customer base and periodic credit valuations. Dole maintains its cash and investments with high quality financial institutions. The counterparties to Dole’s derivative contracts, which are discussed in greater detail below, are major financial institutions. Grower advances are principally with farming enterprises and are generally secured by the underlying crop harvests or other collateral.</t>
        </is>
      </c>
    </row>
    <row r="25">
      <c r="A25" s="4" t="inlineStr">
        <is>
          <t>Inventories</t>
        </is>
      </c>
      <c r="B25" s="4" t="inlineStr">
        <is>
          <t>Inventories: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As discussed in greater detail above, as a result of the Acquisition, certain Legacy Dole pineapple and banana costs were recognized into inventory at fair value to reflect the biological transformation of these crops. The fair value uplift related to these crops was reversed and recognized to cost of sales on a straight-line basis over the remaining growth and harvest cycle, which was complete as of December 31, 2021 . Due to the nature of the Company’s inventory, reserves for excess production and obsolescence have not historically been significant. However, losses from the result of subsequent measure of inventory and the related reserve were unusually larger as of December 31, 2021, due to the produce recall and plant suspensions described in more detail in Note 19 “Commitments and Contingencies.” Physical goods that have completed production and are held-for-sale in the ordinary course of business are classified as finished products. Inventories classified as raw materials represent goods that will be consumed in production, such as fresh fruit or vegetables to be modified from their original form and those awaiting packaging, as well as items such as consumer packing, labels and pallets. Goods that are in the course of production are classified as work in progress. Inventories classified as crop growing costs include costs incurred up to the time crops are produced in commercial quan tities. In additi on, agricultural and other operating supplies that are consumed indirectly in production are also capitalized into inventory, such as ripening agents, fertilizer and fuel.</t>
        </is>
      </c>
    </row>
    <row r="26">
      <c r="A26" s="4" t="inlineStr">
        <is>
          <t>Assets Held-for-Sale and Actively Marketed Property</t>
        </is>
      </c>
      <c r="B26" s="4" t="inlineStr">
        <is>
          <t xml:space="preserve">Assets Held-for-Sale and Actively Marketed Property: Dole reports a business or assets as held-for-sale when management has approved or received approval to sell the business or assets and is committed to a formal plan, the business or assets are available for immediate sale, the business or assets are being actively marketed, the sale is anticipated to occur during the ensuing year, and the other specified criteria for classification are met. In certain situations when timing of the sale of land is uncertain, Dole classifies such assets as actively marketed property. A business or assets classified as held-for-sale or land classified as actively marketed property are recorded at the lower of their carrying amount or estimated fair value less cost to sell. If the carrying amount exceeds the estimated fair value, a loss is recognized. Depreciation is not recorded on assets classified as held-for-sale or on land improvements associated with actively marketed property. Assets and liabilities related to a business classified as held-for-sale and actively marketed property are segregated in the consolidated balance sheets, and major classes are separately disclosed in the notes to the consolidated </t>
        </is>
      </c>
    </row>
    <row r="27">
      <c r="A27" s="4" t="inlineStr">
        <is>
          <t>Investments in Unconsolidated Affiliates</t>
        </is>
      </c>
      <c r="B27" s="4" t="inlineStr">
        <is>
          <t>Investments in Unconsolidated Affiliates: Investments in unconsolidated affiliates and joint ventures with ownership of 20% to 50% are recorded using the equity method, provided Dole has the ability to exercise significant influence. In addition, entities in which the Company has variable interests are also recorded using the equity method when it is determined that the Company is not the primary beneficiary in the relationship. Under the equity method of accounting, a share of earnings and losses based on Dole’s ownership percentage in the investment is recorded in earnings each period. Unrealized gains and losses arising from transactions with equity method investments are eliminated to the extent of the Company’s interest in the equity. All material equity method investments have the same fiscal year-end or a fiscal year-end within three months of the Company’s year-end. In the case of the latter, appropriate adjustments are made for the effects of significant transactions or events that occur between that date and the date of Dole’s consolidated financial statements. Where appropriate, the accounting policies of equity method investments have been adjusted to ensure consistency with the policies adopted by Dole. All other unconsolidated investments are recorded at cost less impairment, as their fair value is not readily determinable. As of December 31, 2021 and December 31, 2020 , substantially all of Dole’s investments in unconsolidated affiliates have been accounted for under the equity method. Dole evaluates its equity and investments held at cost for impairment when facts and circumstances indicate that the carrying value of such investments may not be recoverable. Dole reviews several factors to determine whether the loss is other than temporary, such as the length and extent of the fair value decline, the financial condition and near-term prospects of the investee and whether Dole has the intent to sell or will be required to sell before the investment’s anticipated recovery. If a decline in fair value is determined to be other than temporary, an impairment charge is recorded in earnings. In the year ended December 31, 2021, the Company recorded an impairment charge related to its investment in Legacy Dole o f $122.9 million, as the carrying value of the 45.0% investment was higher than the value of the consideration paid upon the Acquisition. The Company also recognized a gain on the settlement of preexisting contractual arrangements of $93.0 million. The net loss on Legacy Dole arising fr om the step-up acquisitio n was $4.0 million, after considering the impairment offset by the gain on the preexisting contractual arrangements, both noted above, and also the release of deferred tax, indemnification and cumulative equity reserves of $20.1 million, $4.4 million and $1.4 million, respectively. During the year ended December 31, 2021, Dole also recorded a fair v alue gain of $7.7 m illion, upon the acquisition of other investments previously accounted for under the equity method. The Company also acquires and disposes of investments in unconsolidated affiliates in the normal course of business. In the year ended December 31, 2021, the Company recorded a gain on the disposal of investments accounted for under the equity method of $1.1 million. Dole did not recognize any impairment charges or any gain or loss for investments in unconsolidated affiliates for the years ended December 31, 2020 and December 31, 2019. See Note 23 “Investments in Unconsolidated Affiliates” for additional detail.</t>
        </is>
      </c>
    </row>
    <row r="28">
      <c r="A28" s="4" t="inlineStr">
        <is>
          <t>Property, Plant and Equipment</t>
        </is>
      </c>
      <c r="B28" s="4" t="inlineStr">
        <is>
          <t>Property, Plant and Equipment: Property, plant and equipment is stated at cost plus asset retirement obligations, if any, less accumulated depreciation. Depreciation is computed using the straight-line method over the estimated useful lives of these assets. Dole reviews long-lived assets to be held and used for impairment whenever events or changes in circumstances indicate that the carrying amount of the asset group may not be recoverable. If an evaluation of recoverability is required, the estimated undiscounted future cash flows directly associated with the asset are compared to the asset’s carrying amount. If this comparison indicates that there is an impairment, the amount of the impairment is calculated by comparing the carrying value to discounted expected future cash flows or comparable market values, depending on the nature of the asset group. Routine maintenance and repairs are expensed as incurr ed. Dole did not recognize any impairment charges for property, plant and equipment for the years ended December 31, 2021 and December 31, 2019 an d recognized an impairment loss of approximate ly $1.2 million in the year ended December 31, 2020. The impairment related to three properties in the Diversified Fresh Produce - EMEA segment where an analysis of the properties indicated that the carrying amount exceeded the fair value base d on quoted market prices. See Note 12 “Property, Plant and Equipment” for additional detail on the major classes of property, plant and equipment and the respective useful lives of the asset classes.</t>
        </is>
      </c>
    </row>
    <row r="29">
      <c r="A29" s="4" t="inlineStr">
        <is>
          <t>Dry-Docking Costs</t>
        </is>
      </c>
      <c r="B29" s="4" t="inlineStr">
        <is>
          <t xml:space="preserve">Dry-Docking Costs: Dole incurs costs for planned major maintenance activities related to its vessels during regularly scheduled dry dockings that occur approximately every 2 to 7 years, depending on the age of the vessel. Costs incurred during the dry-docking period, such as overhaul costs, are capitalized and amortized to the next overhaul. Costs incurred </t>
        </is>
      </c>
    </row>
    <row r="30">
      <c r="A30" s="4" t="inlineStr">
        <is>
          <t>Leases, lessor</t>
        </is>
      </c>
      <c r="B30" s="4" t="inlineStr">
        <is>
          <t>Leases: Dole leases fixed assets for use in operations where leasing offers advantages of operating flexibility and is less expensive than alternative types of funding. Dole also leases land in countries where land ownership by foreign entities is restricted or where purchasing is not a viable option. Dole’s leases are evaluated at inception or at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Many of Dole’s leases include rental escalation clauses, renewal options and/or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finance lease criteria, ports, land and warehouse facilities. Dole’s finance leases primarily consist of vessel containers and machinery and equipment that meet the finance lease criteria. Dole’s decision to exercise renewal options is primarily dependent on the level of business conducted at the location and the profitability of the renewal. The Company has elected to account for lease and non-lease components a single lease component in contracts where Dole is the lessee. When available, the rate implicit in the lease is used to discount lease payments to present value; however, most of Dole’s leases do not provide a readily determinable implicit rate. Therefore, the Company’s incremental borrowing rate is used to discount the lease payments based on information available at lease commencement. When the Company acts as a lessor, for contracts that contains a lease component, the Company allocates the consideration in the contract to each lease component on the basis of their relative standalone prices at inception or modification of the lease. The Company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n the Company applies ASC 606, Revenue from Contracts with Customers , to allocate the consideration in the contract. Dole recognizes lease payments received under operating leases as income on a straight-line basis over the lease term as a part of other income (expense), net in the consolidated statements of operations.</t>
        </is>
      </c>
    </row>
    <row r="31">
      <c r="A31" s="4" t="inlineStr">
        <is>
          <t>Leases, lessee</t>
        </is>
      </c>
      <c r="B31" s="4" t="inlineStr">
        <is>
          <t>Leases: Dole leases fixed assets for use in operations where leasing offers advantages of operating flexibility and is less expensive than alternative types of funding. Dole also leases land in countries where land ownership by foreign entities is restricted or where purchasing is not a viable option. Dole’s leases are evaluated at inception or at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Many of Dole’s leases include rental escalation clauses, renewal options and/or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finance lease criteria, ports, land and warehouse facilities. Dole’s finance leases primarily consist of vessel containers and machinery and equipment that meet the finance lease criteria. Dole’s decision to exercise renewal options is primarily dependent on the level of business conducted at the location and the profitability of the renewal. The Company has elected to account for lease and non-lease components a single lease component in contracts where Dole is the lessee. When available, the rate implicit in the lease is used to discount lease payments to present value; however, most of Dole’s leases do not provide a readily determinable implicit rate. Therefore, the Company’s incremental borrowing rate is used to discount the lease payments based on information available at lease commencement. When the Company acts as a lessor, for contracts that contains a lease component, the Company allocates the consideration in the contract to each lease component on the basis of their relative standalone prices at inception or modification of the lease. The Company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n the Company applies ASC 606, Revenue from Contracts with Customers , to allocate the consideration in the contract. Dole recognizes lease payments received under operating leases as income on a straight-line basis over the lease term as a part of other income (expense), net in the consolidated statements of operations.</t>
        </is>
      </c>
    </row>
    <row r="32">
      <c r="A32" s="4" t="inlineStr">
        <is>
          <t>Goodwill and Intangible Assets</t>
        </is>
      </c>
      <c r="B32" s="4" t="inlineStr">
        <is>
          <t>Goodwill and Intangible Assets : Goodwill represents the excess cost of a business acquisition over the fair value of the net assets acquired, including the amount assigned to identifiable intangible assets. Fair values for goodwill and intangible assets are determined based on discounted cash flows, market multiples or appraised values, as appropriate. Dole tests goodwill for impairment at the reporting unit level annually on the first day of the fourth quarter of each fiscal year and when there is an indicator of impairment. Dole defines each of its four operating business segments as reporting units for purposes of evaluating goodwill for impairment: Fresh Fruit, Diversified Fresh Produce – EMEA, Diversified Fresh Produce – Americas &amp; ROW and Fresh Vegetables. Dole’s indefinite-lived intangible assets, primarily consisting of the DOLE brand, are considered to have an indefinite life, because they are expected to generate cash flows indefinitely and, as such, are not amortized. Indefinite-lived intangible assets are reviewed for impairment annually on the first day of the fourth quarter of each fiscal year, or more frequently if certain impairment indicators arise. Dole’s definite-lived intangible assets include customer relationships, supplier relationships and local brands, that are initially recorded at fair value and amortized on a straight-line basis over 3 to 15 years. During the years ended December 31, 2021, December 31, 2020 and December 31, 2019, Dole assessed qualitative and quantitative factors to determine whether it was more likely than not that the fair value of each reporting unit was less than its carrying value. Qualitative factors includes market considerations, overall financial performance and other relevant events and factors affecting the reporting unit. Quantitative factors include forecasted revenue and margin and the determination of recoverable amounts. Based on the impairment tests performed in each year, the Company determined that it was not more likely than not that the fair value of each reporting unit was less than its carrying value. See Note 13 “Goodwill and Intangible Assets” for additional detail.</t>
        </is>
      </c>
    </row>
    <row r="33">
      <c r="A33" s="4" t="inlineStr">
        <is>
          <t>Bank Overdrafts</t>
        </is>
      </c>
      <c r="B33" s="4" t="inlineStr">
        <is>
          <t>Bank Overdrafts: The Company and its subsidiaries have a number of bank overdraft facilities which are primarily used to fund seasonal working capital requirements. The total of these facilities as of December 31, 2021 and December 31, 202 0 was $9.4 million and $11.2 millio n, respectively. The facilities contain covenants customary for unsecured facilities of this kind, including financial covenants on maximum leverage and minimum interest cover. Bank overdrafts are classified as a current liability in the consolidated balance sheets. See Note 14 “Notes Payable, Bank Overdrafts and Long-Term Debt” for additional detail.</t>
        </is>
      </c>
    </row>
    <row r="34">
      <c r="A34" s="4" t="inlineStr">
        <is>
          <t>Debt</t>
        </is>
      </c>
      <c r="B34" s="4" t="inlineStr">
        <is>
          <t>Debt: Debt is carried at the principal amount borrowed, including unamortized discounts and premiums and debt issuance costs, when applicable. Debt discounts and issuance costs are amortized over the term of the debt agreement using the effective interest method. De bt discounts and issuance costs are presented as a direct reduction of debt in the consolidated balance sheets, except for those issuance costs related to line-of-credit arrangements which are recorded as a prepaid asset in the consolidated balance sheets. See Note 14 “Notes Payable, Bank Overdraft and Long-Term Debt” for additional detail.</t>
        </is>
      </c>
    </row>
    <row r="35">
      <c r="A35" s="4" t="inlineStr">
        <is>
          <t>Workers Compensation and Loss Reserves</t>
        </is>
      </c>
      <c r="B35" s="4" t="inlineStr">
        <is>
          <t>Workers Compensation and Loss Reserves: Dole self-insures certain losses arising out of workers compensation claims. Dole establishes workers compensation accruals for its self-insured programs based upon reported claims in process and actuarial estimates for losses incurred but not reported. Loss reserves, including incurred but not reported reserves, are estimated using actuarial methods, and ultimate settlements may vary significantly from such estimates due to increased claims frequency or the severity of claims and are recorded in accrued liabilities or other long-term liabilities in the consolidated balance sheets, depending on the estimate of the timing of settlement.</t>
        </is>
      </c>
    </row>
    <row r="36">
      <c r="A36" s="4" t="inlineStr">
        <is>
          <t>Derivative Financial Instruments, Fair Value Hedges and Cash Flow Hedges</t>
        </is>
      </c>
      <c r="B36" s="4" t="inlineStr">
        <is>
          <t>Derivative Financial Instruments: Dole also holds derivative instruments to hedge against risks in foreign currency exchange, fuel costs and interest rates on long-term borrowings. Dole estimates the fair value of its derivatives, including any credit valuation adjustments, using market-based inputs. During the year ended December 31, 2021, Dole entered into interest rate swaps that qualified for hedge accounting and designated them as hedging instruments. All realized gains and losses under the interest rate swaps and other designated cash flow hedges are included in earnings in the consolidated statements of operations, and unrealized gains and losses are included in other comprehensive income (loss). For all other hedges not designated as hedging instruments, all realized and unrealized gains and losses are recorded in the same line item within the consolidated statements of operations as the activity that is being hedged from a financial risk management perspective. See Note 17 “Derivative Financial Instruments” for additional detail on derivative instruments. Fair Value Hedges: The Company enters into fair value hedges to hedge foreign currency exposure of certain non-functional currency assets and liabilities. Dole enters into foreign currency forward contracts primarily to hedge the changes in fair value of intercompany loans denominated in a currency other than the U.S. dollar functional currency. During the year ended December 31, 2021, the Company discontinued its fair value hedges. Cash Flow Hedges: The Company enters into cash flow hedges to hedge against variability in certain expected future cash flows related to foreign currency exchange, fuel costs and interest rates on long-term borrowings. Dole enters into foreign currency exchange forward contracts and option contracts to hedge a portion of its forecasted revenue, cost of sales and operating expense. In addition, Dole incurs significant fuel costs transporting products from the sourcing location to the end customer (reseller). To mitigate the price uncertainty of future purchases of bunker fuel, Dole enters into bunker fuel swap contracts. Similarly, in order to mitigate interest rate uncertainty on long-term debt, Dole enters into interest rate swap agreements.</t>
        </is>
      </c>
    </row>
    <row r="37">
      <c r="A37" s="4" t="inlineStr">
        <is>
          <t>Fair Value of Financial Instruments</t>
        </is>
      </c>
      <c r="B37" s="4" t="inlineStr">
        <is>
          <t xml:space="preserve">Fair Value of Financial Instruments: Dole’s financial instruments primarily comprise cash and cash equivalents, short and long-term investments, short-term trade and grower receivables, trade payables, notes receivable and notes payable, as well as long-term grower receivables, finance lease obligations, asset-based loans, contingent consideration, term loan facilities and notes. The carrying amounts of short-term instruments, excluding Dole’s short-term Rabbi Trust investments that are recorded at fair value, approximate fair value because of the instrument’s short maturity. The carrying amounts of long-term financial instruments, excluding Dole’s secured notes, term loans, contingent consideration and long-term Rabbi Trust investments, approximate fair value, since the instruments bear interest at variable or fixed rates which approximate market rates. See Note 18 “Fair Value Measurements” for additional detail. Dole also holds retirement plan assets which are measured at fair value. Dole estimates the fair value of its retirement plan assets based on quoted market prices, dependent on availability. In instances where quoted market prices are not readily available, the fair value of the investment securities is estimated based on pricing models using observable or unobservable inputs. As a practical expedient, the Company uses net asset value (“NAV”) to measure certain real estate investments without a readily determinable fair value within the Company’s pension asset portfolio. The underlying fund </t>
        </is>
      </c>
    </row>
    <row r="38">
      <c r="A38" s="4" t="inlineStr">
        <is>
          <t>Foreign Currency Exchange</t>
        </is>
      </c>
      <c r="B38" s="4" t="inlineStr">
        <is>
          <t>Foreign Currency Exchange: The functional currency of Dole is the U.S. dollar. For subsidiaries with transactions that are denominated in a currency other than the functional currency, the net foreign currency exchange transaction gains or losses resulting from the translation of monetary assets and liabilities to the functional currency are included in the consolidated statements of operati ons. Transaction gains and losses were not material in the years ended December 31, 2021, December 31, 2020 and December 31, 2019. Net foreign currency exchange gains or losses resulting from the translation of assets and liabilities of foreign subsidiaries whose functional currency is not the U.S. dollar are recorded as a part of the cumulative translation adjustment in stockholders’ equity.</t>
        </is>
      </c>
    </row>
    <row r="39">
      <c r="A39" s="4" t="inlineStr">
        <is>
          <t>Share-Based Compensation</t>
        </is>
      </c>
      <c r="B39" s="4" t="inlineStr">
        <is>
          <t>Stock-Based Compensation: Stock-based compensation for Dole consists of restricted stock units and stock options. At their grant date, the restricted stock units are valued using the current share price, and the stock options are valued using the Black Scholes pricing model. Stock-based compensation expense is recognized over the requisite service period, which is the vesting period of each award.</t>
        </is>
      </c>
    </row>
    <row r="40">
      <c r="A40" s="4" t="inlineStr">
        <is>
          <t>Redeemable Noncontrolling Interest ("NCI")</t>
        </is>
      </c>
      <c r="B40" s="4" t="inlineStr">
        <is>
          <t>Redeemable Noncontrolling Interest (“NCI”): If a put option is held by a NCI in a subsidiary undertaking, whereby the holder of the put option can require Dole to acquire the NCI's ownership in the subsidiary at a future date, the Company examines the nature of such a put option to determine whether the put option is a separate financial instrument to, or embedded within, the NCI. As the Company’s NCI containing put options have exercise prices based on future earnings of the related consolidated subsidiaries and meet the criteria for mezzanine classification, they are classified as redeemable NCI as mezzanine equity in the consolidated balance sheets. The options do not contain a limit to the amount that the Company could be required to pay upon exercise by the holder, and the embedded put and call features do not meet the criteria for bifurcation.</t>
        </is>
      </c>
    </row>
    <row r="41">
      <c r="A41" s="4" t="inlineStr">
        <is>
          <t>Guarantees</t>
        </is>
      </c>
      <c r="B41" s="4" t="inlineStr">
        <is>
          <t>Guarantees: Dole makes guarantees as part of its normal business activities. These guarantees include guarantees of the indebtedness of some of its key fruit suppliers and other entities integral to Dole’s operations. Dole also issues bank guarantees as required by certain regulatory authorities, suppliers and other operating agreements, as well as to support the borrowings, leases and other obligations of its subsidiaries. The majority of Dole’s guarantees relate to guarantees of subsidiary obligations and are scoped out of the initial measurement and recognition accounting requirements related to guarantees.</t>
        </is>
      </c>
    </row>
    <row r="42">
      <c r="A42" s="4" t="inlineStr">
        <is>
          <t>Business Combination</t>
        </is>
      </c>
      <c r="B42" s="4" t="inlineStr">
        <is>
          <t>Business Combinations: Business combinations are accounted for using the acquisition method of accounting. Application of this method of accounting requires that (i) identifiable assets acquired (including identifiable intangible assets) and liabilities assumed generally be measured at fair value as of the acquisition date, and (ii) the excess of the purchase price over the net fair value of identifiable assets acquired and liabilities assumed be recognized as goodwill. Determining the fair value of assets acquired and liabilities assumed and the allocation of the purchase price requires management to use significant judgment and estimates, especially with respect to intangible assets.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values may differ from these estimates. During the measurement period, certain adjustments may be recorded to the carrying fair value of the assets acquired and liabilities assumed with the corresponding offset to goodwill. After the measurement period, which could last up to one year after the transaction date, all adjustments are recorded in the consolidated statements of operations. The NCI in acquired businesses are measured at fair value at the date of acquisition and are separately presented within stockholders' equity, distinct from equity attributable to Dole. Each reporting period, net income (loss) and comprehensive income (loss) of consolidated subsidiaries in which NCI are held are attributed to that NCI based on their equity interest in each consolidated subsidiary. Contingent consideration is recognized and measured at fair value at the acquisition date. Any obligation of the Company to pay contingent consideration in connection with a business combination is classified as a liability as required by ASC 480, Distinguishing Liabilities from Equity; otherwise, it is classified as equity. Post-combination accounting for contingent consideration is impacted by its initial classification. When it is classified as a liability, it is remeasured at each reporting date at fair value, and any changes in fair value are reported within earnings. When it is classified as equity, the contingent consideration is not remeasured subsequentl y, and its settlement is accounted for within equity. Total contingent consideration as of December 31, 2021 and December 31, 2020 amounted to $7.3 million and $10.7 million, respectively See Note 4 “Business Combinations and Transactions” for further detail on the Acquisition that occurred in the year ended December 31, 2021.</t>
        </is>
      </c>
    </row>
    <row r="43">
      <c r="A43" s="4" t="inlineStr">
        <is>
          <t>Contingencies</t>
        </is>
      </c>
      <c r="B43" s="4" t="inlineStr">
        <is>
          <t>Contingencies: Estimated losses from contingencies are recognized if it is probable that an asset has been impaired or a liability has been incurred as of the date of the financial statements and the amount of that loss can be reasonably estimated. Gain contingencies are not recognized until realized. Judgement is used to assess whether a loss contingency is probable and estimable, and actual results may differ from that estimate. See Note 19 “Commitments and Contingencies” for further detail on the Company’s contingencies.</t>
        </is>
      </c>
    </row>
    <row r="44">
      <c r="A44" s="4" t="inlineStr">
        <is>
          <t>New Accounting Pronouncements Adopted and New Accounting Not Yet Pronouncements Adopted</t>
        </is>
      </c>
      <c r="B44" s="4" t="inlineStr">
        <is>
          <t>New Accounting Pronouncements Adopted ASU 2019-12, Income Taxes (Topic 740) In December 2019, the FASB issued ASU 2019-12, Income Taxes (Topic 740): Simplifying the Accounting for Income Taxes . The ASU introduces new guidance to evaluate whether a step-up in tax basis of goodwill relates to a business combination, through which book goodwill was recognized, or a separate transaction and provides a policy election to not allocate income taxes to legal entities that are both not subject to income taxes and disregarded by the taxing authority. The ASU also makes changes to the current guidance for making intraperiod tax allocations and determining when a deferred tax liability is recognized after an investor in a foreign entity transitions to or from the equity method of accounting, among other changes. The accounting amendment is effective for public entities in annual periods beginning after December 15, 2020 and interim periods within those fiscal years. Dole adopted this new accounting guidance on January 1, 2021, the first day of Dole’s 2021 fiscal year. The adoption of this ASU did not have a material impact to the Company’s financial condition, results of operations, cash flows and related disclosures. ASU 2020-01 Investments – Equity Securities (Topic 321), Investments – Equity Method and Joint Ventures (Topic 323), and Derivatives and Hedging (Topic 815) In January 2020, the FASB issued ASU 2020-01, Investments – Equity Securities (Topic 321), Investments – Equity Method and Joint Ventures (Topic 323), and Derivatives and Hedging (Topic 815) –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This update affects how an entity accounts for an equity security under the measurement alternative or f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accounting amendment is effective for public entities in annual periods beginning after December 15, 2020 and interim periods within those fiscal years. Dole adopted this new accounting guidance on January 1, 2021, the first day of Dole’s 2021 fiscal year. The adoption of this ASU did not have a material impact to the Company’s financial condition, results of operations, cash flows and related disclosures. ASU 2020-10 – Codification Improvements In October 2020, the FASB issued ASU 2020-10, Codification Improvements. The amendments in this update seek to clarify guidance being applied in an inconsistent manner; however, amendments are not expected to result in a significant change in practice. The amendments in this update are effective for public entities in annual periods beginning after December 15, 2020. The adoption of this ASU did not have a material impact to the Company’s financial condition, results of operations, cash flows and related disclosures. ASU 2020-04 – Reference Rate Reform (Topic 848) – Facilitation of the effects of reference rate reform on financial reporting In March 2020, the FASB issued ASU 2020-04, Reference rate reform (Topic 848) – Facilitation of the effects of reference rate reform on financial reporting . The amendments in this update provide optional expedients and exceptions related to accounting for transactions affected by reference rate reform. The amendments only apply if certain criteria are met. The amendments in this update apply only to contracts and hedging relationships that reference LIBOR or another reference rate expected to be discontinued due to reference rate reform. In addition, in January 2021, the FASB issued ASU 2021-01, Amendments to reference rate reform (Topic 848) .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also capture the incremental consequences of the scope clarification and tailor the existing guidance to derivative instruments affected by the discounting transition. All amendments discussed above are elective and are effective upon issuance for all entities. This guidance will be available through December 31, 2022. Dole has LIBOR-based borrowings and interest rate swaps that reference LIBOR. Dole did not modify any material contracts due to reference rate reform in fiscal year 2021. The Company has adopted certain elections under this guidance related to the assessment of hedge effectiveness of its LIBOR-based interest rate swaps. These elections include asserting the hedged forecasted transactions remain probable and assuming the reference rate will not be replaced for the remainder of the hedging relationships, regardless of expected contract term modifications due to reference rate reform. These elections allow the Company to continue applying hedge accounting to its LIBOR-based interest rate swaps and there is no impact to Dole’s financial condition, results of operations, cash flows and related disclosures. The Company may adopt additional elections under this new guidance as its contracts referencing LIBOR are modified to reference other rates. New Accounting Pronouncements Not Yet Adopted The Company considered all new accounting pronouncements not yet adopted and determined them not applicable to Dole or not expected to have a material imp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Details of inventory in the consolidated balance sheets as of December 31, 2021 and December 31, 2020 were as follows: December 31, 2021 December 31, 2020 Inventories: (U.S. Dollars in thousands) Finished products $ 233,666 $ 120,897 Raw materials and work in progress 89,312 — Crop growing costs 40,671 3,551 Agricultural and other operating supplies 47,088 16,731 $ 410,737 $ 141,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AND TRANSACTIONS (Tables)</t>
        </is>
      </c>
      <c r="B1" s="2" t="inlineStr">
        <is>
          <t>12 Months Ended</t>
        </is>
      </c>
    </row>
    <row r="2">
      <c r="B2" s="2" t="inlineStr">
        <is>
          <t>Dec. 31, 2021</t>
        </is>
      </c>
    </row>
    <row r="3">
      <c r="A3" s="3" t="inlineStr">
        <is>
          <t>Business Combination and Asset Acquisition [Abstract]</t>
        </is>
      </c>
    </row>
    <row r="4">
      <c r="A4" s="4" t="inlineStr">
        <is>
          <t>Schedule of Components of Purchase Price</t>
        </is>
      </c>
      <c r="B4" s="4" t="inlineStr">
        <is>
          <t xml:space="preserve">The components of the purchase price were as follows: Amount (U.S. Dollars in thousands) Equity instruments $ 576,186 Cash acquired (108,973) Net intercompany payable to Legacy Dole at acquisition (6,900) Net consideration $ 460,313 </t>
        </is>
      </c>
    </row>
    <row r="5">
      <c r="A5" s="4" t="inlineStr">
        <is>
          <t>Schedule of Assets and Liabilities Acquired</t>
        </is>
      </c>
      <c r="B5" s="4" t="inlineStr">
        <is>
          <t xml:space="preserve">The purchase price was allocated to the assets and liabilities acquired in the Acquisition as follows: Current assets, less inventory and cash acquired $ 611,526 Inventory 257,201 Property, plant and equipment 1,265,303 Intangible assets 310,659 Other assets 427,153 Goodwill 274,048 Current liabilities, less current portion of debt (662,590) Debt (1,392,176) Other liabilities (621,193) 469,931 Noncontrolling interests assumed (9,618) $ 460,313 </t>
        </is>
      </c>
    </row>
    <row r="6">
      <c r="A6" s="4" t="inlineStr">
        <is>
          <t>Schedule of Pro Forma Revenue and Earnings</t>
        </is>
      </c>
      <c r="B6" s="4" t="inlineStr">
        <is>
          <t xml:space="preserve">The following tables represent (1) the amount of Legacy Dole’s revenue, excluding sales with Total Produce entities, and earnings included in the consolidated statements of operations included herein, which includes Legacy Dole from the Acquisition Date of July 29, 2021 through the year ended December 31, 2021; and (2) the pro forma revenue and earnings, including material and nonrecurring pro forma adjustments, of the combined company assuming the Acquisition Date was January 1, 2020: Year Ended December 31, 2021 December 31, 2020 (U.S. Dollars in thousands) Actual (Legacy Dole): Revenue $ 1,915,458 $ — Net loss attributable to Legacy Dole (80,604) — </t>
        </is>
      </c>
    </row>
    <row r="7">
      <c r="A7" s="4" t="inlineStr">
        <is>
          <t>Business Acquisition, Pro Forma Information, Nonrecurring Adjustments</t>
        </is>
      </c>
      <c r="B7" s="4" t="inlineStr">
        <is>
          <t>Year Ended December 31, 2021 December 31, 2020 (U.S. Dollars in thousands) Pro forma (total Dole plc): Revenue $ 9,285,672 $ 8,969,405 Net income attributable to Dole plc 151,651 8,567 Material and nonrecurring pro forma adjustments: Elimination of intercompany revenue $ (72,389) $ (48,533) Incremental charges on biological assets and inventory and depreciation impact — (98,162) Merger &amp; IPO costs — (30,876) Net impact of interest, net of tax — 29,653 Removal of equity method pickup of Legacy Dole investment, net of tax (24,396) (19,1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s</t>
        </is>
      </c>
      <c r="B4" s="4" t="inlineStr">
        <is>
          <t xml:space="preserve">The following table presents the Company's disaggregated revenues by similar types of products for the years ended December 31, 2021, December 31, 2020 and December 31, 2019: Year Ended December 31, 2021 December 31, 2020 December 31, 2019 (U.S. Dollars in thousands) Fresh fruit $ 982,652 $ — $ — Fresh packed vegetables 120,648 — — Value added vegetables 400,747 — — Diversified produce 4,730,080 4,221,899 4,067,025 Health foods and consumer goods 136,149 124,040 99,774 Commercial cargo and other services 84,126 — — $ 6,454,402 $ 4,345,939 $ 4,166,799 The following table presents the Company's disaggregated revenues by channel for the years ended December 31, 2021, December 31, 2020 and December 31, 2019: Year Ended December 31, 2021 December 31, 2020 December 31, 2019 Third party revenue: (U.S. Dollars in thousands) Retail $ 3,970,101 $ 2,668,454 $ 2,386,697 Wholesale 1,913,961 1,252,547 1,252,562 Food service 365,931 311,317 421,312 Commercial cargo and other services 83,638 — — Revenue from equity method investments 120,771 113,621 106,228 Total revenue $ 6,454,402 $ 4,345,939 $ 4,166,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receivables, allowances for credit losses</t>
        </is>
      </c>
      <c r="B3" s="6" t="n">
        <v>22064</v>
      </c>
      <c r="C3" s="6" t="n">
        <v>10122</v>
      </c>
    </row>
    <row r="4">
      <c r="A4" s="4" t="inlineStr">
        <is>
          <t>Grower advance receivables, allowances for credit losses</t>
        </is>
      </c>
      <c r="B4" s="5" t="n">
        <v>9606</v>
      </c>
      <c r="C4" s="5" t="n">
        <v>5598</v>
      </c>
    </row>
    <row r="5">
      <c r="A5" s="4" t="inlineStr">
        <is>
          <t>Other receivables, allowances</t>
        </is>
      </c>
      <c r="B5" s="5" t="n">
        <v>14066</v>
      </c>
      <c r="C5" s="5" t="n">
        <v>2850</v>
      </c>
    </row>
    <row r="6">
      <c r="A6" s="4" t="inlineStr">
        <is>
          <t>Inventories, allowances</t>
        </is>
      </c>
      <c r="B6" s="5" t="n">
        <v>7447</v>
      </c>
      <c r="C6" s="5" t="n">
        <v>0</v>
      </c>
    </row>
    <row r="7">
      <c r="A7" s="4" t="inlineStr">
        <is>
          <t>Property, plant and equipment, accumulated depreciation</t>
        </is>
      </c>
      <c r="B7" s="5" t="n">
        <v>283677</v>
      </c>
      <c r="C7" s="5" t="n">
        <v>160111</v>
      </c>
    </row>
    <row r="8">
      <c r="A8" s="4" t="inlineStr">
        <is>
          <t>Other intangible assets, accumulated amortization</t>
        </is>
      </c>
      <c r="B8" s="6" t="n">
        <v>117499</v>
      </c>
      <c r="C8" s="6" t="n">
        <v>119576</v>
      </c>
    </row>
    <row r="9">
      <c r="A9" s="4" t="inlineStr">
        <is>
          <t>Common stock par value (in USD per share)</t>
        </is>
      </c>
      <c r="B9" s="7" t="n">
        <v>0.001</v>
      </c>
      <c r="C9" s="7" t="n">
        <v>0.001</v>
      </c>
    </row>
    <row r="10">
      <c r="A10" s="4" t="inlineStr">
        <is>
          <t>Common stock, shares authorized (in shares)</t>
        </is>
      </c>
      <c r="B10" s="5" t="n">
        <v>300000000</v>
      </c>
      <c r="C10" s="5" t="n">
        <v>1000000000</v>
      </c>
    </row>
    <row r="11">
      <c r="A11" s="4" t="inlineStr">
        <is>
          <t>Common stock, shares outstanding (in shares)</t>
        </is>
      </c>
      <c r="B11" s="5" t="n">
        <v>94877706</v>
      </c>
      <c r="C11" s="5" t="n">
        <v>410724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ales and Adjusted EBITDA by Reportable Segment</t>
        </is>
      </c>
      <c r="B4" s="4" t="inlineStr">
        <is>
          <t>The following table provides revenue and Adjusted EBITDA by reportable segment:</t>
        </is>
      </c>
    </row>
    <row r="5">
      <c r="A5" s="4" t="inlineStr">
        <is>
          <t>Schedule of Revenue and Long-Lived Assets, by Geographic Location</t>
        </is>
      </c>
      <c r="B5" s="4" t="inlineStr">
        <is>
          <t xml:space="preserve">The Company is headquartered and domiciled in Ireland. Revenue by geographic location based on the end customer for the years ended December 31, 2021, December 31, 2020 and December 31, 2019 was as follows: Year Ended December 31, 2021 December 31, 2020 December 31, 2019 (U.S. Dollars in thousands) United States $ 2,313,358 $ 1,072,472 $ 971,902 UK 796,474 687,760 721,525 Sweden 613,911 549,447 533,170 Spain 637,123 592,306 562,655 Ireland 416,410 404,482 377,199 Other 1,677,126 1,039,472 1,000,348 Total revenue, net $ 6,454,402 $ 4,345,939 $ 4,166,799 Long-lived assets are comprised of property, plant and equipment, net. Long-lived assets by geographic location as of December 31, 2021 and December 31, 2020 were as follows: Year Ended December 31, 2021 December 31, 2020 (U.S. Dollars in thousands) United States $ 395,437 $ 14,057 Costa Rica 296,987 — Vessels and containers on-the-water or in-transit 234,959 — Honduras 117,419 — Chile 88,482 79 Ecuador 88,011 — UK 36,995 42,419 Czech Republic 32,636 27,431 Sweden 30,793 38,597 Denmark 26,578 30,363 Spain 24,993 27,780 Ireland 23,523 26,254 Other 34,037 12,685 Total long-lived assets $ 1,430,850 $ 219,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Income (Expense), Net</t>
        </is>
      </c>
      <c r="B4" s="4" t="inlineStr">
        <is>
          <t xml:space="preserve">Included in other income (expense), net, in Dole’s consolidated statements of operations were the follow ing items: Year Ended December 31, 2021 December 31, 2020 December 31, 2019 (U.S. Dollars in thousands) Rental income $ 5,202 $ 2,708 $ 2,270 Unrealized gain on foreign currency denominated borrowings 5,453 — — Loss on investments (286) — — Non-service components of net periodic pension benefit (cost) 176 (2,169) (419) Gain (loss) on contingent consideration (1,036) (519) 228 Other (851) (139) 2,062 Other income (expense), net $ 8,658 $ (119) $ 4,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CEIVABLES AND ALLOWANCES FOR CREDIT LOSSES (Tables)</t>
        </is>
      </c>
      <c r="B1" s="2" t="inlineStr">
        <is>
          <t>12 Months Ended</t>
        </is>
      </c>
    </row>
    <row r="2">
      <c r="B2" s="2" t="inlineStr">
        <is>
          <t>Dec. 31, 2021</t>
        </is>
      </c>
    </row>
    <row r="3">
      <c r="A3" s="3" t="inlineStr">
        <is>
          <t>Receivables [Abstract]</t>
        </is>
      </c>
    </row>
    <row r="4">
      <c r="A4" s="4" t="inlineStr">
        <is>
          <t>Accounts Receivable, Allowance for Credit Loss</t>
        </is>
      </c>
      <c r="B4" s="4" t="inlineStr">
        <is>
          <t>A rollforward of the allowance for credit losses for trade receivables was as follows: Amount (U.S. Dollars in thousands) Balance as of December 31, 2019 $ (5,661) Acquisitions (157) Additional provisions in the period (5,468) Write-offs 1,976 Foreign exchange impact (812) Balance as of December 31, 2020 (10,122) Acquisitions (13,581) Additional provisions in the period (2,783) Disposals 216 Write-offs 1,776 Recoveries of amounts previously reserved 2,114 Balance sheet reclassifications (389) Foreign exchange impact 705 Balance as of December 31, 2021 $ (22,064)</t>
        </is>
      </c>
    </row>
    <row r="5">
      <c r="A5" s="4" t="inlineStr">
        <is>
          <t>Schedule of Accounts, Notes, Loans and Financing Receivable</t>
        </is>
      </c>
      <c r="B5" s="4" t="inlineStr">
        <is>
          <t xml:space="preserve">The following table summarizes growers advances as of December 31, 2021 and December 31, 2020 based on their credit risk profile: December 31, 2021 December 31, 2020 Short-Term Long-Term Short-Term Long-Term (U.S. Dollars in thousands) Secured gross advances to growers and suppliers $ 49,919 $ 11,456 $ 22,678 $ 4,935 Allowance for secured advances to growers and suppliers (5,512) (1,735) (3,732) (1,032) Unsecured gross advances to growers and suppliers 32,037 1,358 1,865 1,197 Allowance for unsecured advances to growers and suppliers (4,094) (742) (1,865) (1,197) Net advances to growers and suppliers $ 72,350 $ 10,337 $ 18,946 $ 3,903 </t>
        </is>
      </c>
    </row>
    <row r="6">
      <c r="A6" s="4" t="inlineStr">
        <is>
          <t>Financing Receivable, Allowance for Credit Loss</t>
        </is>
      </c>
      <c r="B6" s="4" t="inlineStr">
        <is>
          <t>A rollforward of the allowance for expected credit losses related to grower advances was as follows: Amount (U.S. Dollars in thousands) Balance as of December 31, 2019 $ (6,175) Additional provisions in the period (2,441) Write-offs 385 Balance sheet reclassifications 566 Foreign exchange impact (162) Balance as of December 31, 2020 (7,827) Acquisitions (3,785) Disposals 431 Additional provisions in the period (1,970) Recoveries of amounts previously reserved 177 Write-offs 720 Balance sheet reclassifications 13 Foreign exchange impact 158 Balance as of December 31, 2021 $ (12,083)</t>
        </is>
      </c>
    </row>
    <row r="7">
      <c r="A7" s="4" t="inlineStr">
        <is>
          <t>Other Receivable, Allowance for Credit Loss</t>
        </is>
      </c>
      <c r="B7" s="4" t="inlineStr">
        <is>
          <t>A rollforward of the allowance for expected credit losses related to other receivables was as follows: Amount (U.S. Dollars in thousands) Balance as of December 31, 2019 $ (137) Additional provisions in the period (304) Write-offs 5 Balance sheet reclassifications (138) Foreign exchange impact (47) Balance as of December 31, 2020 (621) Acquisitions (23,931) Additional provisions in the period (1,415) Recoveries of amounts previously reserved 761 Write-offs 503 Balance sheet reclassifications 316 Foreign exchange impact 196 Balance as of December 31, 2021 $ (24,1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income tax (benefit) expense by selected jurisdiction for each of the years ended December 31, 2021, December 31, 2020 and December 31, 2019: Year Ended December 31, 2021 December 31, 2020 December 31, 2019 (U.S. Dollars in thousands) Current tax (benefit) expense: Ireland $ 720 $ 262 $ (280) U.S. (17,422) 2,706 3,109 Foreign - excluding the U.S. 26,537 15,860 15,449 $ 9,835 $ 18,828 $ 18,278 Deferred tax (benefit) expense: Ireland $ 354 $ 185 $ 566 U.S. (990) (298) (1,948) Foreign - excluding the U.S. (22,532) (585) (6,584) $ (23,168) $ (698) $ (7,966) $ (13,333) $ 18,130 $ 10,312 </t>
        </is>
      </c>
    </row>
    <row r="5">
      <c r="A5" s="4" t="inlineStr">
        <is>
          <t>Schedule of Income before Income Tax, Domestic and Foreign</t>
        </is>
      </c>
      <c r="B5" s="4" t="inlineStr">
        <is>
          <t xml:space="preserve">Income (loss) before income taxes and equity earnings consisted of the following: Year Ended December 31, 2021 December 31, 2020 December 31, 2019 (U.S. Dollars in thousands) Ireland $ (5,904) $ 2,852 $ 2,597 U.S. (66,440) 7,615 978 Foreign - excluding the U.S. 27,792 48,636 39,181 $ (44,552) $ 59,103 $ 42,756 </t>
        </is>
      </c>
    </row>
    <row r="6">
      <c r="A6" s="4" t="inlineStr">
        <is>
          <t>Schedule of Effective Income Tax Rate Reconciliation</t>
        </is>
      </c>
      <c r="B6" s="4" t="inlineStr">
        <is>
          <t xml:space="preserve">The differences between the reported income tax (benefit) expense and income taxes computed at the Irish statutory tax rate of 12.5% for the years ended December 31, 2021, December 31, 2020 and December 31, 2019, are explained in the following reconciliation: Year Ended December 31, 2021 December 31, 2020 December 31, 2019 (U.S. Dollars in thousands) (Benefit) expense computed at the Irish statutory rate of 12.5% $ (5,569) $ 7,388 $ 5,345 Effects of: Foreign income taxed at different rates 5,258 8,247 1,908 Change in valuation allowances 966 2,824 740 Tax exempt income (188) (248) — Expenses not deductible for income tax purposes 4,497 1,467 1,227 Changes in unrecognized tax benefits, net of indirect benefits (18,263) (648) 32 Contingent consideration adjustments 139 (329) 163 Changes in estimates made in respect of prior periods (63) (678) 821 Other items (110) 107 76 Income tax (benefit) expense $ (13,333) $ 18,130 $ 10,312 </t>
        </is>
      </c>
    </row>
    <row r="7">
      <c r="A7" s="4" t="inlineStr">
        <is>
          <t>Schedule Of Deferred Tax</t>
        </is>
      </c>
      <c r="B7" s="4" t="inlineStr">
        <is>
          <t xml:space="preserve">Deferred tax recognized directly in other comprehensive income (loss) was as follows: Year Ended December 31, 2021 December 31, 2020 December 31, 2019 (U.S. Dollars in thousands) Deferred tax benefit (expense) on remeasurement gain (loss) on defined benefit plans $ (555) $ 2,584 $ 84 Deferred tax (expense) on remeasurement gain (loss) on hedge accounting (363) — — Deferred tax (expense) on remeasurement gain (loss) on interest rate swap (2,445) — — Deferred tax (expense) on remeasurement gain (loss) on equity method investments (832) — — Total deferred tax benefit (expense) recognized in other comprehensive income (loss) $ (4,195) $ 2,584 $ 84 </t>
        </is>
      </c>
    </row>
    <row r="8">
      <c r="A8" s="4" t="inlineStr">
        <is>
          <t>Schedule of Deferred Tax Assets and Liabilities</t>
        </is>
      </c>
      <c r="B8" s="4" t="inlineStr">
        <is>
          <t>The following table provides details of the principal components of our deferred income tax assets and liabilities as of December 31, 2021 and December 31, 2020: December 31, 2021 December 31, 2020 (U.S. Dollars in thousands) Deferred income tax assets: Intangible assets $ 2,739 $ — Property, plant and equipment 26,724 996 Operating leases 44,626 583 Accounts payable and accrued liabilities 35,570 7,295 Pension and postretirement benefits 29,364 4,153 Operating loss carry-forwards 113,913 18,548 Tax credit carry-forwards 9,021 — Investments in unconsolidated affiliates 1,248 — Other 11,976 1,335 Total deferred income tax assets 275,181 32,910 Valuation allowances (93,205) (16,395) Offset against deferred income tax liabilities (135,605) (9,833) Total deferred income tax assets, net $ 46,371 $ 6,682 Deferred income tax liabilities: Intangible assets $ 97,132 $ 18,982 Property, plant and equipment 132,410 3,863 Operating leases 43,349 120 Accounts payable and accrued liabilities 3,790 — Pension and postretirement benefits 1,800 — Investments in unconsolidated affiliates 172 9,097 Other 2,641 222 Total deferred income tax liabilities 281,294 32,284 Offset against deferred income tax assets (135,605) (9,833) Total deferred income tax liabilities, net $ 145,689 $ 22,451</t>
        </is>
      </c>
    </row>
    <row r="9">
      <c r="A9" s="4" t="inlineStr">
        <is>
          <t>Summary of Operating Loss Carryforwards</t>
        </is>
      </c>
      <c r="B9" s="4" t="inlineStr">
        <is>
          <t>As of December 31, 2021, Dole had approximately $952.2 million of operating loss carryforwards expiring as follows: Ireland U.S. Foreign (excluding U.S.) Total (U.S. Dollars in thousands) 2022 $ — $ 28,040 $ 14,055 $ 42,095 2023 — 36,706 5,102 41,808 2024 — 26,202 5,541 31,743 2025 — 18,364 83 18,447 2026 — 14,356 66 14,422 Indefinite 34,421 679,691 89,525 803,637 Total $ 34,421 $ 803,359 $ 114,372 $ 952,152</t>
        </is>
      </c>
    </row>
    <row r="10">
      <c r="A10" s="4" t="inlineStr">
        <is>
          <t>Summary of Valuation Allowance</t>
        </is>
      </c>
      <c r="B10" s="4" t="inlineStr">
        <is>
          <t xml:space="preserve">The following table presents the movement in the valuation allowance for the years ended December 31, 2021 and December 31, 2020: Amount (U.S. Dollars in thousands) Balance as of December 31, 2019 $ 12,091 Increase recognized in the income statement 4,509 Decrease recognized in the income statement (1,685) Translation adjustments 1,480 Balance as of December 31, 2020 16,395 Changes on acquisition/disposal 80,394 Increase recognized in the income statement 4,384 Decrease recognized in the income statement (3,418) Translation adjustments (4,550) Balance as of December 31, 2021 $ 93,205 </t>
        </is>
      </c>
    </row>
    <row r="11">
      <c r="A11" s="4" t="inlineStr">
        <is>
          <t>Schedule of Unrecognized Tax Benefits Roll Forward</t>
        </is>
      </c>
      <c r="B11" s="4" t="inlineStr">
        <is>
          <t>A reconciliation of the beginning and ending amount of unrecognized tax benefits (excluding interest and penalties) is as follows : Amount (U.S. Dollars in thousands) Balance as of December 31, 2019 $ 11,928 Increases due to tax positions taken in the current year 2,190 Decreases due to lapse of statute of limitations (2,704) Translation adjustments 1,285 Balance as of December 31, 2020 12,699 Changes on acquisition/disposal 52,341 Increases due to tax positions taken in the current year 1,004 Decreases due to lapse of statute of limitations (17,056) Translation adjustments (907) Balance as of December 31, 2021 $ 48,0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TAILS OF ACCRUED LIABLIIT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Included in accrued liabilities in Dole’s consolidated balances sheets were the following items: December 31, 2021 December 31, 2020 (U.S. Dollars in thousands) Environmental and insurance reserves $ 2,316 $ 1,132 Employee-related costs and benefits 130,663 42,358 Amounts due to growers 127,615 12,633 Sales, marketing and advertising 46,414 8,981 Shipping related costs 35,694 665 Materials and supplies 38,646 474 Accrued interest 2,134 783 Deferred income 2,038 788 Professional services 17,420 13,349 Other fees 2,511 2,642 Accrued rent 1,362 908 Other accrued capital expenditures 52 4,243 Hedging liability 800 1,424 Miscellaneous other accrued liabilities 57,266 33,083 Total accrued liabilities $ 464,931 $ 123,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S HELD-FOR-SALE AND ACTIVELY MARKETED PROPERTY (Tables)</t>
        </is>
      </c>
      <c r="B1" s="2" t="inlineStr">
        <is>
          <t>12 Months Ended</t>
        </is>
      </c>
    </row>
    <row r="2">
      <c r="B2" s="2" t="inlineStr">
        <is>
          <t>Dec. 31, 2021</t>
        </is>
      </c>
    </row>
    <row r="3">
      <c r="A3" s="3" t="inlineStr">
        <is>
          <t>Real Estate [Abstract]</t>
        </is>
      </c>
    </row>
    <row r="4">
      <c r="A4" s="4" t="inlineStr">
        <is>
          <t>Disclosure of Long Lived Assets Held-for-sale</t>
        </is>
      </c>
      <c r="B4" s="4" t="inlineStr">
        <is>
          <t xml:space="preserve">A rollforward of assets held-for-sale for the year ended December 31, 2021 in the consolidated balance sheets was as follows. There was no assets held-for-sale activity for the year ended December 31, 2020. . Amount (U.S. Dollars in thousands) Balance as of December 31, 2020 $ — Additions from the acquisition of Legacy Dole 14,701 Transfer of plane 7,187 Sale of vessels (8,813) Sale of Latin America properties (4,078) Sale of plane (7,187) Sale of North America property (1,610) Balance as of December 31, 2021 $ 200 </t>
        </is>
      </c>
    </row>
    <row r="5">
      <c r="A5" s="4" t="inlineStr">
        <is>
          <t>Disclosure of Long Lived Assets Actively Marketed</t>
        </is>
      </c>
      <c r="B5" s="4" t="inlineStr">
        <is>
          <t xml:space="preserve">A rollforward of actively marketed property for the year ended December 31, 2021 in the consolidated balance sheets was as follows. There was no actively marketed property activity for the year ended December 31, 2020: . Amount (U.S. Dollars in thousands) Balance as of December 31, 2020 $ — Additions from the acquisition of Legacy Dole 52,751 Hawaii land sales (2,387) Balance as of December 31, 2021 $ 50,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Major classes of property, plant and equipment were as follows: December 31, 2021 December 31, 2020 (U.S. Dollars in thousands) Land and land improvements $ 544,057 $ 26,963 Buildings and leasehold improvements 399,392 121,631 Machinery and equipment 368,754 187,664 Computer software 65,036 29,175 Vessels and containers 233,376 — Machinery and equipment and vessel containers under finance leases 48,195 14,343 Construction in progress 55,717 — 1,714,527 379,776 Accumulated depreciation (283,677) (160,111) $ 1,430,850 $ 219,665 Depreciation is computed using the straight-line method over the estimated useful lives of the assets as follows: Years Land improvements 1 to 30 Buildings and leasehold improvements* 2 to 50 Machinery and equipment 1 to 25 Computer software 1 to 10 Vessels and containers 1 to 30 Machinery and equipment and vessel containers under finance leases Shorter of lease term or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 rollforward of goodwill by reportable segment for the years ended December 31, 2021 and December 31, 2020, was as follows: Fresh Fruit Diversified Fresh Produce - EMEA Diversified Fresh Produce - Americas &amp; ROW Fresh Vegetables Total (U.S. Dollars in thousands) Balance as of December 31, 2019 $ — $ 120,866 $ 100,236 $ — $ 221,102 Additions — 1,031 67 — 1,098 Foreign exchange impact — 11,678 283 — 11,961 Balance as of December 31, 2020 — 133,575 100,586 — 234,161 Additions 274,048 16,372 — — 290,420 Disposals — (414) — — (414) Foreign exchange impact — (8,907) (3,927) — (12,834) Balance as of December 31, 2021 $ 274,048 $ 140,626 $ 96,659 $ — $ 511,333 </t>
        </is>
      </c>
    </row>
    <row r="5">
      <c r="A5" s="4" t="inlineStr">
        <is>
          <t>Schedule of Intangible Assets</t>
        </is>
      </c>
      <c r="B5" s="4" t="inlineStr">
        <is>
          <t xml:space="preserve">Details of Dole’s intangible assets as of December 31, 2021 were as follows: Gross Carrying Amount Accumulated Amortization Net Carrying (U.S. Dollars in thousands) DOLE brand $ 306,280 $ — $ 306,280 Water rights 4,186 — 4,186 Supplier relationships 29,179 (17,869) 11,310 Customer relationships 132,953 (92,357) 40,596 Other 13,227 (7,273) 5,954 $ 485,825 $ (117,499) $ 368,326 Details of Dole’s intangible assets as of December 31, 2020 were as follows: Gross Carrying Amount Accumulated Amortization Net Carrying Amount (U.S. Dollars in thousands) Supplier relationships $ 30,405 $ (17,108) $ 13,297 Customer relationships 141,157 (95,580) 45,577 Other 13,648 (6,888) 6,760 $ 185,210 $ (119,576) $ 65,634 A rollforward of intangible assets, excluding goodwill, for the years ended December 31, 2021 and December 31, 2020 was as follows: Amount (U.S. Dollars in thousands) Balance as of December 31, 2019 $ 78,576 Additions 186 Disposals (298) Amortization (11,548) Foreign exchange impact (1,282) Balance as of December 31, 2020 65,634 Additions 314,749 Amortization (11,404) Foreign exchange impact (653) Balance as of December 31, 2021 $ 368,326 </t>
        </is>
      </c>
    </row>
    <row r="6">
      <c r="A6" s="4" t="inlineStr">
        <is>
          <t>Schedule of Finite-Lived Intangible Assets, Future Amortization Expense</t>
        </is>
      </c>
      <c r="B6" s="4" t="inlineStr">
        <is>
          <t xml:space="preserve">As of December 31, 2021, the estimated amortization expense associated with Dole’s intangible assets for each of the next five fiscal years was as follows: Amount (U.S. Dollars in thousands) 2022 $ 11,180 2023 10,585 2024 9,509 2025 8,237 2026 6,763 Thereafter 11,586 Total $ 57,8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BANK OVERDRAFTS AND LONG-TERM DEBT (Tables)</t>
        </is>
      </c>
      <c r="B1" s="2" t="inlineStr">
        <is>
          <t>12 Months Ended</t>
        </is>
      </c>
    </row>
    <row r="2">
      <c r="B2" s="2" t="inlineStr">
        <is>
          <t>Dec. 31, 2021</t>
        </is>
      </c>
    </row>
    <row r="3">
      <c r="A3" s="3" t="inlineStr">
        <is>
          <t>Debt Disclosure [Abstract]</t>
        </is>
      </c>
    </row>
    <row r="4">
      <c r="A4" s="4" t="inlineStr">
        <is>
          <t>Schedule of Notes Payable, Bank Overdrafts and Long-term Debt</t>
        </is>
      </c>
      <c r="B4" s="4" t="inlineStr">
        <is>
          <t xml:space="preserve">Notes payable, bank overdrafts and long-term debt consisted of the following: December 31, 2021 December 31, 2020 (U.S. Dollars in thousands) Revolving Credit Facility $ 312,017 $ — Term Loan A and Term Loan B 836,775 — Vessel financing loans 104,184 — Other financing arrangements 57,361 7,885 Notes payable, at a weighted average interest rate of 3.2% as of December 31, 2020 — 60,097 Other revolving credit facilities 19,600 258,254 Bank overdrafts 9,395 11,243 Finance lease obligations, at a weighted average interest rate of 3.5% as of December 31, 2021 (2.4% as of December 31, 2020) 40,719 9,352 1,380,051 346,831 Unamortized debt discounts and debt issuance costs (21,063) — 1,358,988 346,831 Current maturities, net of unamortized debt discounts and debt issuance costs (51,785) (20,748) Bank overdrafts (9,395) (11,243) Long-term debt, net $ 1,297,808 $ 314,840 </t>
        </is>
      </c>
    </row>
    <row r="5">
      <c r="A5" s="4" t="inlineStr">
        <is>
          <t>Schedule of Maturities of Current and Long-term Debt</t>
        </is>
      </c>
      <c r="B5" s="4" t="inlineStr">
        <is>
          <t xml:space="preserve">Stated maturities with respect to current and long-term debt, including finance lease obligations, as of December 31, 2021 were as follows: Amount (U.S. Dollars in thousands) 2022 $ 60,954 2023 67,066 2024 41,425 2025 42,930 2026 609,038 Thereafter 558,638 Total $ 1,380,0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 Fair Value of Plan Assets, and Funded Status of Plan</t>
        </is>
      </c>
      <c r="B4" s="4" t="inlineStr">
        <is>
          <t xml:space="preserve">The status of Dole’s defined benefit pension plans was as follows: U.S. Pension Plans International Pension Plans OPRB Plans Year Ended Year Ended Year Ended Year Ended Year Ended Year Ended (U.S. Dollars in thousands) Change in projected benefit obligation: Benefit obligation at beginning of the year $ — $ — $ 266,320 $ 227,747 $ — $ — Acquisition of Legacy Dole 256,767 — 114,099 — 18,655 — Service cost 107 — 3,219 1,858 1 — Interest cost 1,696 — 5,505 3,808 157 — Foreign exchange impact — — (12,107) 16,326 — — Actuarial loss (gain) 4,179 — (4,432) 22,007 166 — Plan amendments — — (213) 279 — — Curtailments, settlements and terminations, net — — (14,399) — — — Employee contributions — — — 130 — — Benefits paid (8,869) — (8,851) (5,835) (1,407) — Other — — (140) — — — Benefit obligation at end of the year $ 253,880 $ — $ 349,001 $ 266,320 $ 17,572 $ — Change in plan assets: Fair value of plan assets at beginning of the year $ — $ — $ 245,061 $ 215,602 $ — $ — Acquisition of Legacy Dole 234,221 — — — — — Actual return on plan assets (2,054) — 13,901 16,325 — — Company contributions 1,450 — 10,297 3,822 1,407 — Employee contributions — — 122 130 — — Benefits paid (8,868) — (8,851) (5,835) (1,407) — Settlements — — (14,419) — — — Foreign exchange impact — — (10,581) 15,017 — — Other — — (229) — — — Fair value of plan assets at end of the year $ 224,749 $ — $ 235,301 $ 245,061 $ — $ — Funded status $ (29,131) $ — $ (113,700) $ (21,259) $ (17,572) $ — Amounts recognized in the consolidated balance sheets: Other assets $ — $ — $ 2,524 $ — $ — $ — Pension and postretirement benefits (2,243) — (13,209) (5,787) (2,212) — Pension and postretirement benefits, less current portion (26,888) — (103,015) (15,472) (15,360) — $ (29,131) $ — $ (113,700) $ (21,259) $ (17,572) $ — </t>
        </is>
      </c>
    </row>
    <row r="5">
      <c r="A5" s="4" t="inlineStr">
        <is>
          <t>Schedule of Amounts Recognized in Accumulated Other Comprehensive Loss</t>
        </is>
      </c>
      <c r="B5" s="4" t="inlineStr">
        <is>
          <t xml:space="preserve">Amounts recognized in accumulated other comprehensive loss were as follows: U.S. Pension Plans International Pension Plans OPRB Plans Year Ended Year Ended Year Ended Year Ended Year Ended Year Ended Year Ended Year Ended Year Ended (U.S. Dollars in thousands) Net actuarial loss $ 11,011 $ — $ — $ 50,575 $ 64,591 $ 53,797 $ 166 $ — $ — Prior service (benefit) — — — (8,241) (8,952) (9,758) — — — Total $ 11,011 $ — $ — $ 42,334 $ 55,639 $ 44,039 $ 166 $ — $ — </t>
        </is>
      </c>
    </row>
    <row r="6">
      <c r="A6" s="4" t="inlineStr">
        <is>
          <t>Schedule of Pension Plan with Accumulated Benefit Obligation in Excess of Plan Assets</t>
        </is>
      </c>
      <c r="B6" s="4" t="inlineStr">
        <is>
          <t xml:space="preserve">The aggregate projected benefit obligation, accumulated benefit obligation and fair value of plan assets of plans with accumulated benefit obligations in excess of plan assets were as follows: December 31, 2021 December 31, 2020 (U.S. Dollars in thousands) Projected benefit obligation $ 429,115 $ 253,980 Accumulated benefit obligation $ 406,233 $ 251,381 Fair value of plan assets $ 283,988 $ 231,707 </t>
        </is>
      </c>
    </row>
    <row r="7">
      <c r="A7" s="4" t="inlineStr">
        <is>
          <t>Schedule of Pension Plans with Projected Benefit Obligation in Excess of Plan Assets</t>
        </is>
      </c>
      <c r="B7" s="4" t="inlineStr">
        <is>
          <t xml:space="preserve">The aggregate projected benefit obligation, accumulated benefit obligation and fair value of plan assets of plans with projected benefit obligations in excess of plan assets were as follows: December 31, 2021 December 31, 2020 (U.S. Dollars in thousands) Projected benefit obligation $ 519,342 $ 253,980 Accumulated benefit obligation $ 470,484 $ 251,381 Fair value of plan assets $ 356,415 $ 231,707 </t>
        </is>
      </c>
    </row>
    <row r="8">
      <c r="A8" s="4" t="inlineStr">
        <is>
          <t>Schedule of Net Periodic Benefit Costs</t>
        </is>
      </c>
      <c r="B8" s="4" t="inlineStr">
        <is>
          <t xml:space="preserve">The components of net periodic benefit cost for Dole’s U.S. and international pension plans and OPRB plans were as follows: U.S. Pension Plans International Pension Plans OPRB Plans Year Ended Year Ended Year Ended Year Ended Year Ended Year Ended Year Ended Year Ended Year Ended (U.S. Dollars in thousands) Components of net periodic benefit cost: Service cost $ 107 $ — $ — $ 3,219 $ 1,858 $ 1,536 $ 1 $ — $ — Interest cost 1,696 — — 5,505 3,808 5,117 157 — — Expected return on plan assets (4,779) — — (6,883) (7,275) (6,791) — — — Amortization of: Net loss — — — 2,946 2,081 2,038 — — — Prior service (benefit) — — — (812) (785) (783) — — — Curtailments, settlements and terminations, net — — — 1,756 — — — — — Other — — — 238 — — — — — Net periodic cost (benefit) $ (2,976) $ — $ — $ 5,969 $ (313) $ 1,117 $ 158 $ — $ — Other changes recognized in other comprehensive income (loss): Net loss (gain) $ 11,011 $ — $ — $ (13,186) $ 12,957 $ 5,010 $ 166 $ — $ — Prior service (benefit) — — — (213) — — — — — Amortization of: Net (loss) — — — (2,946) (2,081) (2,038) — — — Prior service benefit — — — 812 785 783 — — — Foreign exchange impact and other — — — (2,026) 1,309 188 — — — Income taxes expense (benefit) 2,643 — — (3,209) (2,154) 38 11 — — Total recognized in other comprehensive income (loss) $ 13,654 $ — $ — $ (20,768) $ 10,816 $ 3,981 $ 177 $ — $ — Total recognized in net periodic benefit cost and other comprehensive income (loss), net of income taxes $ 10,678 $ — $ — $ (14,799) $ 10,503 $ 5,098 $ 335 $ — $ — </t>
        </is>
      </c>
    </row>
    <row r="9">
      <c r="A9" s="4" t="inlineStr">
        <is>
          <t>Schedule of Assumptions</t>
        </is>
      </c>
      <c r="B9" s="4" t="inlineStr">
        <is>
          <t>Weighted average assumptions used to determine benefit obligations were as follows: U.S. Pension Plans International Pension Plans OPRB Plans Year Ended Year Ended Year Ended Year Ended Year Ended Year Ended Discount rate 2.62 % — 2.61 % 1.26% 3.18 % — Rate of compensation increase 3.00 % — 1.98 % 1.82% — — Rate of increase in pensions — — 1.90 % 1.59% — — Weighted average assumptions used to determine net periodic benefit cost were as follows: U.S. Pension Plans International Pension Plans OPRB Plans Year Ended December 31, 2021 Year Ended Year Ended Year Ended Year Ended Year Ended Year Ended Year Ended Year Ended Discount rate 2.39 % — — 2.29 % 1.72% 2.53% 2.72 % — — Rate of compensation increase 3.00 % — — 2.84 % 1.74% 1.73% — — — Rate of increase in pensions — — — 1.68 % 1.58% 1.92% — — — Rate of return on plan assets 5.00 % — — 2.85 % 3.41% 3.54% — — — The accumulated pension benefit obligation for Dole’s OPRB plan was determined using the following assumed annual rate of increase in the per capita cost of covered health care benefits: 2021 2020 Health care costs trend rate assumed for next year 6.49 % — Rate of increase to which the cost of benefits is assumed to decline (the ultimate trend rate) 4.50 % — Year that the rate reaches the ultimate trend rate 2029 —</t>
        </is>
      </c>
    </row>
    <row r="10">
      <c r="A10" s="4" t="inlineStr">
        <is>
          <t>Schedule of Plan Asset Allocations</t>
        </is>
      </c>
      <c r="B10" s="4" t="inlineStr">
        <is>
          <t>The following is the target asset mix for Dole’s pension plans, which management believes provides the optimal trade-off of diversification and long-term asset growth: Target Fixed income securities 48% Equity securities 27% Other 25% Total 100% Dole’s pension plan weighted average asset allocations by asset category were as follows: Year Ended December 31, 2021 December 31, 2020 Fixed income securities 48% 51% Equity securities 27% 25% Other 25% 24% Total 100% 100%</t>
        </is>
      </c>
    </row>
    <row r="11">
      <c r="A11" s="4" t="inlineStr">
        <is>
          <t>Schedule of Estimated Future Benefit Payments</t>
        </is>
      </c>
      <c r="B11" s="4" t="inlineStr">
        <is>
          <t xml:space="preserve">The following table presents estimated future benefit payments: U.S. Pension International Pension Plans OPRB Plans (U.S. Dollars in thousands) 2022 $ 21,771 $ 19,512 $ 2,212 2023 20,985 14,000 2,113 2024 20,150 13,572 1,935 2025 19,317 13,082 1,831 2026 18,540 14,127 1,679 Thereafter 80,313 80,315 5,749 Total $ 181,076 $ 154,608 $ 15,519 </t>
        </is>
      </c>
    </row>
    <row r="12">
      <c r="A12" s="4" t="inlineStr">
        <is>
          <t>Schedule of Multi-Employer Plan</t>
        </is>
      </c>
      <c r="B12" s="4" t="inlineStr">
        <is>
          <t>The following table presents details for Dole’s U.S. multi-employer defined benefit plan: Pension Protection Act Zone Status Contributions Pension Plan EIN/Pension Fiscal 2021 Year Ended December 31, 2021 Year Ended December 31, 2020 Year Ended December 31, 2019 Expiration of Agreement (U.S. Dollars in thousands) Western Conference of Teamsters 91-6145047-001 Not critical $ 372 $ — $ — 8/15/2024</t>
        </is>
      </c>
    </row>
    <row r="13">
      <c r="A13" s="4" t="inlineStr">
        <is>
          <t>Schedule of Plan Assets</t>
        </is>
      </c>
      <c r="B13" s="4" t="inlineStr">
        <is>
          <t xml:space="preserve">The carrying value and estimated fair values of Dole’s retirement plan assets are summarized below: Fair Value Measurements as of December 31, 2021 Using Quoted Prices in (Level 1) Significant Other (Level 2) Significant (Level 3) Total (U.S. Dollars in thousands) Cash and cash equivalents $ 8,276 $ — $ — $ 8,276 Fixed-income securities 45,380 217,127 — 262,507 Insurance contracts — 43,053 — 43,053 Equity securities 7,688 101,890 8,058 117,636 Other 2,261 12,270 122 14,653 Investments measured at fair value 63,605 374,340 8,180 446,125 Investments measured at net asset value — — — 13,925 Total plan assets at fair value $ 63,605 $ 374,340 $ 8,180 $ 460,050 Fair Value Measurements as of December 31, 2020 Using Quoted Prices in Significant Other (Level 2) Significant (Level 3) Total (U.S. Dollars in thousands) Cash and cash equivalents $ 20,089 $ — $ — $ 20,089 Fixed-income securities — 115,299 — 115,299 Insurance contracts — 19,687 — 19,687 Equity securities 57,849 — — 57,849 Other 13,466 — — 13,466 Investments measured at fair value 91,404 134,986 — 226,390 Investments measured at net asset value — — — 18,671 Total plan assets at fair value $ 91,404 $ 134,986 $ — $ 245,061 </t>
        </is>
      </c>
    </row>
    <row r="14">
      <c r="A14" s="4" t="inlineStr">
        <is>
          <t>Schedule of Level 3 Plan Assets</t>
        </is>
      </c>
      <c r="B14" s="4" t="inlineStr">
        <is>
          <t xml:space="preserve">The table below sets forth a summary of the transfers and purchases of the plans’ Level 3 assets for the year ended December 31, 2021: Fair Value Measurements Using Significant Unobservable Inputs (Level 3) Common Collective Trusts Interest in Total (U.S. Dollars in thousands) Balance as of December 31, 2020 $ — $ — $ — Acquired 113 8,498 8,611 Net realized and unrealized gains (losses) 9 (1,251) (1,242) Net purchases, issuances and settlements — 811 811 Balance as of December 31, 2021 $ 122 $ 8,058 $ 8,1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6" t="n">
        <v>6454402000</v>
      </c>
      <c r="C4" s="6" t="n">
        <v>4345939000</v>
      </c>
      <c r="D4" s="6" t="n">
        <v>4166799000</v>
      </c>
    </row>
    <row r="5">
      <c r="A5" s="4" t="inlineStr">
        <is>
          <t>Cost of sales</t>
        </is>
      </c>
      <c r="B5" s="5" t="n">
        <v>-6105271000</v>
      </c>
      <c r="C5" s="5" t="n">
        <v>-4012348000</v>
      </c>
      <c r="D5" s="5" t="n">
        <v>-3864313000</v>
      </c>
    </row>
    <row r="6">
      <c r="A6" s="4" t="inlineStr">
        <is>
          <t>Gross profit</t>
        </is>
      </c>
      <c r="B6" s="5" t="n">
        <v>349131000</v>
      </c>
      <c r="C6" s="5" t="n">
        <v>333591000</v>
      </c>
      <c r="D6" s="5" t="n">
        <v>302486000</v>
      </c>
    </row>
    <row r="7">
      <c r="A7" s="4" t="inlineStr">
        <is>
          <t>Selling, marketing, general and administrative expenses</t>
        </is>
      </c>
      <c r="B7" s="5" t="n">
        <v>-349769000</v>
      </c>
      <c r="C7" s="5" t="n">
        <v>-264844000</v>
      </c>
      <c r="D7" s="5" t="n">
        <v>-253959000</v>
      </c>
    </row>
    <row r="8">
      <c r="A8" s="4" t="inlineStr">
        <is>
          <t>Merger, transaction and other related costs</t>
        </is>
      </c>
      <c r="B8" s="5" t="n">
        <v>-30072000</v>
      </c>
      <c r="C8" s="5" t="n">
        <v>-396000</v>
      </c>
      <c r="D8" s="5" t="n">
        <v>-198000</v>
      </c>
    </row>
    <row r="9">
      <c r="A9" s="4" t="inlineStr">
        <is>
          <t>Gain (loss) on disposal of businesses</t>
        </is>
      </c>
      <c r="B9" s="5" t="n">
        <v>11000</v>
      </c>
      <c r="C9" s="5" t="n">
        <v>0</v>
      </c>
      <c r="D9" s="5" t="n">
        <v>-749000</v>
      </c>
    </row>
    <row r="10">
      <c r="A10" s="4" t="inlineStr">
        <is>
          <t>Impairment of property, plant and equipment</t>
        </is>
      </c>
      <c r="B10" s="5" t="n">
        <v>0</v>
      </c>
      <c r="C10" s="5" t="n">
        <v>-1210000</v>
      </c>
      <c r="D10" s="5" t="n">
        <v>0</v>
      </c>
    </row>
    <row r="11">
      <c r="A11" s="4" t="inlineStr">
        <is>
          <t>Gain on asset sales</t>
        </is>
      </c>
      <c r="B11" s="5" t="n">
        <v>581000</v>
      </c>
      <c r="C11" s="5" t="n">
        <v>0</v>
      </c>
      <c r="D11" s="5" t="n">
        <v>0</v>
      </c>
    </row>
    <row r="12">
      <c r="A12" s="4" t="inlineStr">
        <is>
          <t>Operating income (loss)</t>
        </is>
      </c>
      <c r="B12" s="5" t="n">
        <v>-30118000</v>
      </c>
      <c r="C12" s="5" t="n">
        <v>67141000</v>
      </c>
      <c r="D12" s="5" t="n">
        <v>47580000</v>
      </c>
    </row>
    <row r="13">
      <c r="A13" s="4" t="inlineStr">
        <is>
          <t>Other income (expense), net</t>
        </is>
      </c>
      <c r="B13" s="5" t="n">
        <v>8658000</v>
      </c>
      <c r="C13" s="5" t="n">
        <v>-119000</v>
      </c>
      <c r="D13" s="5" t="n">
        <v>4141000</v>
      </c>
    </row>
    <row r="14">
      <c r="A14" s="4" t="inlineStr">
        <is>
          <t>Interest income</t>
        </is>
      </c>
      <c r="B14" s="5" t="n">
        <v>3938000</v>
      </c>
      <c r="C14" s="5" t="n">
        <v>2604000</v>
      </c>
      <c r="D14" s="5" t="n">
        <v>3077000</v>
      </c>
    </row>
    <row r="15">
      <c r="A15" s="4" t="inlineStr">
        <is>
          <t>Interest expense</t>
        </is>
      </c>
      <c r="B15" s="5" t="n">
        <v>-27030000</v>
      </c>
      <c r="C15" s="5" t="n">
        <v>-10523000</v>
      </c>
      <c r="D15" s="5" t="n">
        <v>-12042000</v>
      </c>
    </row>
    <row r="16">
      <c r="A16" s="4" t="inlineStr">
        <is>
          <t>Income (loss) before income taxes and equity earnings</t>
        </is>
      </c>
      <c r="B16" s="5" t="n">
        <v>-44552000</v>
      </c>
      <c r="C16" s="5" t="n">
        <v>59103000</v>
      </c>
      <c r="D16" s="5" t="n">
        <v>42756000</v>
      </c>
    </row>
    <row r="17">
      <c r="A17" s="4" t="inlineStr">
        <is>
          <t>Income tax expense</t>
        </is>
      </c>
      <c r="B17" s="5" t="n">
        <v>13333000</v>
      </c>
      <c r="C17" s="5" t="n">
        <v>-18130000</v>
      </c>
      <c r="D17" s="5" t="n">
        <v>-10312000</v>
      </c>
    </row>
    <row r="18">
      <c r="A18" s="4" t="inlineStr">
        <is>
          <t>Share of net income</t>
        </is>
      </c>
      <c r="B18" s="5" t="n">
        <v>48027000</v>
      </c>
      <c r="C18" s="5" t="n">
        <v>30279000</v>
      </c>
      <c r="D18" s="5" t="n">
        <v>36943000</v>
      </c>
    </row>
    <row r="19">
      <c r="A19" s="4" t="inlineStr">
        <is>
          <t>Net income</t>
        </is>
      </c>
      <c r="B19" s="5" t="n">
        <v>16808000</v>
      </c>
      <c r="C19" s="5" t="n">
        <v>71252000</v>
      </c>
      <c r="D19" s="5" t="n">
        <v>69387000</v>
      </c>
    </row>
    <row r="20">
      <c r="A20" s="4" t="inlineStr">
        <is>
          <t>Less: Net income attributable to noncontrolling interests</t>
        </is>
      </c>
      <c r="B20" s="5" t="n">
        <v>-24027000</v>
      </c>
      <c r="C20" s="5" t="n">
        <v>-18764000</v>
      </c>
      <c r="D20" s="5" t="n">
        <v>-14327000</v>
      </c>
    </row>
    <row r="21">
      <c r="A21" s="4" t="inlineStr">
        <is>
          <t>Net income (loss) attributable to Dole plc</t>
        </is>
      </c>
      <c r="B21" s="6" t="n">
        <v>-7219000</v>
      </c>
      <c r="C21" s="6" t="n">
        <v>52488000</v>
      </c>
      <c r="D21" s="6" t="n">
        <v>55060000</v>
      </c>
    </row>
    <row r="22">
      <c r="A22" s="4" t="inlineStr">
        <is>
          <t>Net income per share attributable to Dole plc - Basic (in USD per share)</t>
        </is>
      </c>
      <c r="B22" s="8" t="n">
        <v>-0.1</v>
      </c>
      <c r="C22" s="8" t="n">
        <v>0.95</v>
      </c>
      <c r="D22" s="8" t="n">
        <v>0.99</v>
      </c>
    </row>
    <row r="23">
      <c r="A23" s="4" t="inlineStr">
        <is>
          <t>Net income per share attributable to Dole plc - Diluted (in USD per share)</t>
        </is>
      </c>
      <c r="B23" s="8" t="n">
        <v>-0.1</v>
      </c>
      <c r="C23" s="8" t="n">
        <v>0.9399999999999999</v>
      </c>
      <c r="D23" s="8" t="n">
        <v>0.99</v>
      </c>
    </row>
    <row r="24">
      <c r="A24" s="4" t="inlineStr">
        <is>
          <t>Weighted average shares outstanding - Basic (in shares)</t>
        </is>
      </c>
      <c r="B24" s="5" t="n">
        <v>72190</v>
      </c>
      <c r="C24" s="5" t="n">
        <v>55509</v>
      </c>
      <c r="D24" s="5" t="n">
        <v>55497</v>
      </c>
    </row>
    <row r="25">
      <c r="A25" s="4" t="inlineStr">
        <is>
          <t>Weighted average shares outstanding - Diluted (in shares)</t>
        </is>
      </c>
      <c r="B25" s="5" t="n">
        <v>72190</v>
      </c>
      <c r="C25" s="5" t="n">
        <v>55592</v>
      </c>
      <c r="D25" s="5" t="n">
        <v>55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Positions, Terms and Discount Rates</t>
        </is>
      </c>
      <c r="B4" s="4" t="inlineStr">
        <is>
          <t xml:space="preserve">The following tables present the lease-related assets and liabilities recorded in the consolidated balance sheets: Lease-related assets as of December 31, 2021 Operating lease right-of-use assets Property, plant &amp; equipment, net (U.S. Dollars in thousands) Operating leases $ 368,632 $ — Finance leases — 40,739 $ 368,632 $ 40,739 Lease-related assets as of December 31, 2020 Operating lease right-of-use assets Property, plant &amp; equipment, net (U.S. Dollars in thousands) Operating leases $ 140,212 $ — Finance leases — 10,980 $ 140,212 $ 10,980 Lease-related liabilities as of December 31, 2021 Current maturities of operating leases Operating leases, less current maturities Notes payable and current portion of long-term debt, net Long-term debt, net (U.S. Dollars in thousands) Operating leases $ 73,046 $ 305,714 $ — $ — Finance leases — — 10,039 30,680 $ 73,046 $ 305,714 $ 10,039 $ 30,680 Lease-related liabilities as of December 31, 2020 Current maturities of operating leases Operating leases, less current maturities Notes payable and current portion of long-term debt, net Long-term debt, net (U.S. Dollars in thousands) Operating leases $ 21,910 $ 122,225 $ — $ — Finance leases — — 1,647 7,705 $ 21,910 $ 122,225 $ 1,647 $ 7,705 The weighted-average remaining lease term and discount rate for the Company’s lease profile as of December 31, 2021 was as follows: Weighted-average remaining lease term: Years Operating leases 8.0 Finance leases 5.6 Weighted-average discount rate: Percentage Operating leases 3.2% Finance leases 3.5% In the ordinary course of business, Dole enters into a number of lease agreements with related parties. During the periods presented, Dole, as a lessee, entered into the following transactions with such parties: Lease-related Liabilities with Related Parties as of December 31, 2021 Current maturities of operating leases Operating leases, less current maturities Notes payable and current portion of long-term debt, net Long-term debt, net (U.S. Dollars in thousands) Operating leases $ 1,254 $ 12,553 $ — $ — Finance leases — — — — $ 1,254 $ 12,553 $ — $ — Lease-related Liabilities with Related Parties as of December 31, 2020 Current maturities of operating leases Operating leases, less current maturities Notes payable and current portion of long-term debt, net Long-term debt, net (U.S. Dollars in thousands) Operating leases $ 1,993 $ 14,202 $ — $ — Finance leases — — 135 427 $ 1,993 $ 14,202 $ 135 $ 427 </t>
        </is>
      </c>
    </row>
    <row r="5">
      <c r="A5" s="4" t="inlineStr">
        <is>
          <t>Schedule of Lease Costs And Supplemental Cash Flow Data</t>
        </is>
      </c>
      <c r="B5" s="4" t="inlineStr">
        <is>
          <t xml:space="preserve">The following table presents certain information related to lease costs for finance and operating leases for the years ended December 31, 2021, December 31, 2020 and December 31, 2019: Year Ended December 31, 2021 December 31, 2020 December 31, 2019 (U.S. Dollars in thousands) Finance lease costs: Depreciation of lease assets $ 6,610 $ 1,192 $ 716 Interest on lease liabilities 968 114 56 Operating lease costs 54,892 27,289 24,341 Short-term lease costs 8,719 1,433 1,747 Variable lease costs 8,088 1,021 880 Sublease income (4,658) (363) (415) Total lease costs $ 74,619 $ 30,686 $ 27,325 The following represents the disaggregation of certain cash flow supplementary data by finance and operating lease classifications: Year Ended December 31, 2021 December 31, 2020 December 31, 2019 (U.S. Dollars in thousands) Cash paid for amounts included in the measurement of lease liabilities: Operating cash flows from finance leases $ 968 $ — $ — Operating cash flows from operating leases 43,735 29,397 22,308 Financing cash flows from finance leases 6,332 2,844 990 Year Ended December 31, 2021 December 31, 2020 (U.S. Dollars in thousands) Right-of-use assets obtained in exchange for finance lease liabilities $ 5,452 $ 9,892 Right-of-use assets obtained in exchange for operating lease liabilities 40,584 20,978 </t>
        </is>
      </c>
    </row>
    <row r="6">
      <c r="A6" s="4" t="inlineStr">
        <is>
          <t>Schedule of Operating Lease Liability Maturity</t>
        </is>
      </c>
      <c r="B6" s="4" t="inlineStr">
        <is>
          <t>The following table reconciles the undiscounted cash flows for each of the first five years and total remaining years to the finance and operating lease liabilities recorded on the balance sheet as of December 31, 2021: Finance Leases Operating Leases (U.S. Dollars in thousands) 2022 $ 10,704 $ 86,182 2023 7,000 74,787 2024 6,307 61,758 2025 8,618 48,904 2026 2,690 33,203 Thereafter 9,077 121,427 Total lease payments 44,396 426,261 Less: present value discount (3,677) (47,501) $ 40,719 $ 378,760</t>
        </is>
      </c>
    </row>
    <row r="7">
      <c r="A7" s="4" t="inlineStr">
        <is>
          <t>Schedule of Finance Lease Liability Maturity</t>
        </is>
      </c>
      <c r="B7" s="4" t="inlineStr">
        <is>
          <t>The following table reconciles the undiscounted cash flows for each of the first five years and total remaining years to the finance and operating lease liabilities recorded on the balance sheet as of December 31, 2021: Finance Leases Operating Leases (U.S. Dollars in thousands) 2022 $ 10,704 $ 86,182 2023 7,000 74,787 2024 6,307 61,758 2025 8,618 48,904 2026 2,690 33,203 Thereafter 9,077 121,427 Total lease payments 44,396 426,261 Less: present value discount (3,677) (47,501) $ 40,719 $ 378,760</t>
        </is>
      </c>
    </row>
    <row r="8">
      <c r="A8" s="4" t="inlineStr">
        <is>
          <t>Schedule of Lessor Rental Income</t>
        </is>
      </c>
      <c r="B8" s="4" t="inlineStr">
        <is>
          <t>Rental income recognized on agreements where Dole acted as the lessor was as follows: Year Ended December 31, 2021 December 31, 2020 December 31, 2019 Rental income: (U.S. Dollars in thousands) Other income (expense), net $ 5,202 $ 2,708 $ 2,2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Dole had the following derivative instruments outstanding as of December 31, 2021: Aggregate Notional Amount Foreign currency forward contracts by currency: United States Dollar $6.4 million Euro €146.4 million British Pound Sterling £3.4 million Chilean Peso CLP 11.2 billion South African Rand R 450.8 million Interest rate swap contract $600.0 million Bunker fuel hedges 13.2 thousand metric tons</t>
        </is>
      </c>
    </row>
    <row r="5">
      <c r="A5" s="4" t="inlineStr">
        <is>
          <t>Schedule of Derivative Instruments in the Balance Sheet at Fair Value</t>
        </is>
      </c>
      <c r="B5" s="4" t="inlineStr">
        <is>
          <t>The following table presents the balance sheet location and fair value of the derivative instruments by type: Fair Value Measurements as of December 31, 2021 Accrued Liabilities Other Assets Other Receivables, net Foreign currency forward contracts: (U.S. Dollars in thousands) Cash flow hedges $ (222) $ — $ 2,183 Non-designated cash flow hedges (578) — 202 Interest rate swap contracts — 10,102 — Bunker fuel hedges — — 1,023 $ (800) $ 10,102 $ 3,408 Fair Value Measurements as of December 31, 2020 Accrued Liabilities Other Assets Other Receivables, net Foreign currency forward contracts: (U.S. Dollars in thousands) Non-designated cash flow hedges $ (1,424) $ — $ — $ (1,424) $ — $ —</t>
        </is>
      </c>
    </row>
    <row r="6">
      <c r="A6" s="4" t="inlineStr">
        <is>
          <t>Schedule of Realized and Unrealized Derivative Gains (Losses)</t>
        </is>
      </c>
      <c r="B6" s="4" t="inlineStr">
        <is>
          <t>The following tables represent Dole’s realized and unrealized derivative gains (losses) and respective location in the financial statements for all derivative instruments for the years ended December 31, 2021, December 31, 2020 and December 31, 2019: Year Ended December 31, 2021 Gains deferred in Accumulated Other Comprehensive Loss Cost of Sales Realized gains (losses): (U.S. Dollars in thousands) Cash flow hedges $ — $ 2,399 Non-designated cash flow hedges — (403) Bunker fuel hedges — 2,358 Total net realized gains $ — $ 4,354 Unrealized gains (losses): Cash flow hedges $ 1,336 $ — Non-designated cash flow hedges — 388 Bunker fuel hedges — (1,645) Interest rate swap contracts 10,102 — Total net unrealized gains (losses) $ 11,438 $ (1,257) Year Ended December 31, 2020 Gains deferred in Accumulated Other Comprehensive Loss Cost of Sales Unrealized (losses): (U.S. Dollars in thousands) Non-designated cash flow hedges $ — $ (682) Total net unrealized (losses) $ — $ (682) There were no realized derivative gains or losses for the year ended December 31, 2020. Year Ended December 31, 2019 Gains deferred in Accumulated Other Comprehensive Loss Cost of Sales Realized gains: (U.S. Dollars in thousands) Non-designated cash flow hedges $ — $ 128 Total net realized gains $ — $ 128 Unrealized (losses): Non-designated cash flow hedges $ — $ (12) Total net unrealized (losses) $ — $ (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the fair values of the Company’s assets and liabilities measured at fair value on a recurring basis, with the exception of pension assets and liabilities as of December 31, 2021 and December 31, 2020. Refer to Note 15 “Employee Benefit Plans” for the presentation of fair value of pension assets and liabilities. Fair Value Measurements as of December 31, 2021 Using Balance Sheet Classification Quoted Prices in Active Markets for Identical Assets (Level 1) Significant Other Observable Inputs (Level 2) Significant (Level 3) Total Foreign currency forward contracts: (U.S. Dollars in thousands) Other receivables, net $ — $ 2,385 $ — $ 2,385 Accrued liabilities — (800) — (800) Bunker fuel hedges: Other receivables, net — 1,023 — 1,023 Interest rate swap contracts: Other assets — 10,102 — 10,102 Rabbi Trust investments: Short-term investments — — 6,115 6,115 Long-term investments — — 23,433 23,433 Contingent consideration: Contingent consideration — — (2,958) (2,958) Contingent consideration, less current portion — — (4,302) (4,302) Total $ — $ 12,710 $ 22,288 $ 34,998 Fair Value Measurements as of December 31, 2020 Using Balance Sheet Classification Quoted Prices in Active Markets for Identical Assets (Level 1) Significant Other Observable Inputs (Level 2) Significant Unobservable Inputs (Level 3) Total (U.S. Dollars in thousands) Foreign currency forward contracts: Accrued liabilities $ — $ (1,424) $ — $ (1,424) Other investments: Other assets — — 406 406 Contingent consideration: Contingent consideration — — (4,912) (4,912) Contingent consideration, less current portion — — (5,786) (5,786) Total $ — $ (1,424) $ (10,292) $ (11,716)</t>
        </is>
      </c>
    </row>
    <row r="5">
      <c r="A5" s="4" t="inlineStr">
        <is>
          <t>Fair Value, Assets Measured on Recurring Basis, Unobservable Input Reconciliation</t>
        </is>
      </c>
      <c r="B5" s="4" t="inlineStr">
        <is>
          <t xml:space="preserve">The table below sets forth a summary of changes in the fair value of the Level 3 investments, excluding contingent consideration and pension assets, for the years ended December 31, 2021 and December 31, 2020: Fair Value Measurements Using Significant (U.S. Dollars in thousands) Balance as of December 31, 2019 $ 555 Net unrealized losses recognized in earnings (149) Balance as of December 31, 2020 406 Additions from the acquisition of Legacy Dole 29,574 Transfers out of Level 3 investments (406) Net realized and unrealized losses recognized in earnings* (286) Plan contributions 1,210 Plan distributions (950) Balance as of December 31, 2021 $ 29,548 </t>
        </is>
      </c>
    </row>
    <row r="6">
      <c r="A6" s="4" t="inlineStr">
        <is>
          <t>Fair Value, Liabilities Measured on Recurring Basis</t>
        </is>
      </c>
      <c r="B6" s="4" t="inlineStr">
        <is>
          <t xml:space="preserve">The carrying values, net of debt discounts and debt issuance costs, and gross estimated fair values of Dole’s debt based on Level 2 inputs in the fair value hierarchy are summarized below: December 31, 2021 Carrying Estimated (U.S. Dollars in thousands) Term Loan A and Term Loan B $ 815,764 $ 833,6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Commtiments</t>
        </is>
      </c>
      <c r="B4" s="4" t="inlineStr">
        <is>
          <t xml:space="preserve">As of December 31, 2021, aggregate estimated future payments under such purchase commitments, based on December 2021 pricing and volumes, were as follows: Amount (U.S. Dollars in thousands) 2022 $ 957,535 2023 523,713 2024 344,671 2025 337,072 2026 241,072 Thereafter 497,853 Total $ 2,901,9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Reconciliation of Share Activity</t>
        </is>
      </c>
      <c r="B4" s="4" t="inlineStr">
        <is>
          <t xml:space="preserve">A rollforward of share activity as of December 31, 2021 and December 31, 2020 was as follows: Amount (In thousands) Outstanding shares as of December 31, 2019 410,525 Share issued related to equity compensation 200 Outstanding shares as of December 31, 2020 410,725 Share issued related to equity compensation 4,545 Cancellation of treasury shares (22,000) Total Produce share exchange (337,088) Shares issued to the C&amp;C Parties 11,917 Primary IPO Transaction issuance 25,000 Secondary issuance 1,779 Balance as of December 31, 2021 94,878 </t>
        </is>
      </c>
    </row>
    <row r="5">
      <c r="A5" s="4" t="inlineStr">
        <is>
          <t>Summary of Stock Option Valuation Assumptions</t>
        </is>
      </c>
      <c r="B5" s="4" t="inlineStr">
        <is>
          <t>The following table summarizes the assumptions used for estimating the fair values of the stock options: Assumption December 31, 2021 Risk free interest rate 0.9 % Expected volatility 32.5 % Dividend yield 1.5 % Expected term (years) 6.5</t>
        </is>
      </c>
    </row>
    <row r="6">
      <c r="A6" s="4" t="inlineStr">
        <is>
          <t>Summary of Dividends Declared and Paid</t>
        </is>
      </c>
      <c r="B6" s="4" t="inlineStr">
        <is>
          <t>The following table summarizes total dividends per share declared for the years ended December 31, 2021, December 31, 2020 and December 31, 2019: Dividend Paid Date Amount (U.S. Dollars) 2020 Declared Final Dividend 5/28/2021 $ 0.03 2020 Declared Interim Dividend 1/29/2021 $ 0.01 2019 Declared Final Dividend 9/2/2020 $ 0.03 2019 Declared Interim Dividend 10/11/2019 $ 0.01 2018 Declared Final Dividend 6/6/2019 $ 0.03 The following table summarizes total dividends paid for the years ended December 31, 2021, December 31, 2020 and December 31, 2019: Year Ended December 31, 2021 December 31, 2020 December 31, 2019 (U.S. Dollars in thousands) Dividends $ (17,092) $ (11,875) $ (14,919)</t>
        </is>
      </c>
    </row>
    <row r="7">
      <c r="A7" s="4" t="inlineStr">
        <is>
          <t>Schedule of Accumulated Other Comprehensive Loss</t>
        </is>
      </c>
      <c r="B7" s="4" t="inlineStr">
        <is>
          <t>A rollforward of the changes in accumulated other comprehensive loss, disaggregated by component, was as follows for the years ended December 31, 2021 and December 31, 2020: Changes in Accumulated Other Comprehensive Loss by Component Fair Value of Derivatives Pension &amp; Other Postretirement Benefits Foreign Currency Translation Total (U.S. Dollars in thousands) Balance as of December 31, 2019 $ — $ (65,065) $ (66,539) $ (131,604) Other comprehensive income (loss) attributable to Dole plc before reclassifications, net of tax (2,578) (13,675) 17,759 1,506 Amounts reclassified from accumulated other comprehensive loss — 1,295 — 1,295 Net other comprehensive income (loss) attributable to Dole plc (2,578) (12,380) 17,759 2,801 Balance as of December 31, 2020 $ (2,578) $ (77,445) $ (48,780) $ (128,803) Other comprehensive income (loss) attributable to Dole plc before reclassifications, net of tax 14,948 1,783 (27,669) (10,938) Amounts reclassified from accumulated other comprehensive loss (3,739) 378 1,721 (1,640) Reclassification of pension activity* — 15,462 — 15,462 Net other comprehensive income (loss) attributable to Dole plc 11,209 17,623 (25,948) 2,884 Balance at December 31, 2021 $ 8,631 $ (59,822) $ (74,728) $ (125,919) *See Note 2 “Basis of Presentation and Summary of Significant Accounting Policies” for details on the reclassification of pension activ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Temporary Equity Disclosure [Abstract]</t>
        </is>
      </c>
    </row>
    <row r="4">
      <c r="A4" s="4" t="inlineStr">
        <is>
          <t>Redeemable Noncontrolling Interest</t>
        </is>
      </c>
      <c r="B4" s="4" t="inlineStr">
        <is>
          <t xml:space="preserve">The following table presents the changes in redeemable NCI for each of the years ended December 31, 2021 and December 31, 2020: Amount (U.S. Dollars in thousands) Balance as of December 31, 2019 $ 30,891 Share of net income 4,500 Share of items recognized in other comprehensive income (loss) (1,190) Dividends paid to redeemable noncontrolling interest holders (6,444) Acquired redeemable noncontrolling interest (4,331) Accretion to redemption value recognized in additional paid-in capital 7,606 Foreign exchange impact (715) Balance as of December 31, 2020 30,317 Share of net income 3,304 Share of items recognized in other comprehensive income (loss) (1,054) Dividends paid to redeemable noncontrolling interest holders (5,972) Accretion to redemption value recognized in additional paid-in capital 6,332 Foreign exchange impact (151) Balance as of December 31, 2021 $ 32,7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Equity Method Investments and Joint Ventures [Abstract]</t>
        </is>
      </c>
    </row>
    <row r="4">
      <c r="A4" s="4" t="inlineStr">
        <is>
          <t>Schedule of Investments in Unconsolidated Affiliates</t>
        </is>
      </c>
      <c r="B4" s="4" t="inlineStr">
        <is>
          <t xml:space="preserve">Investments in unconsolidated affiliates December 31, 2021 December 31, 2020 (U.S. Dollars in thousands) Equity method investments $ 126,534 $ 458,557 Cost method investments 1,873 — Investments in unconsolidated affiliates $ 128,407 $ 458,557 A rollforward of the carrying amount of Dole’s equity and cost method investments, other than Legacy Dole, as of December 31, 2021 and December 31, 2020 was as follows: Amount (U.S. Dollars in thousands) Carrying amount as of December 31, 2019 $ 115,886 Share of income after tax 15,168 Equity method investment becoming a subsidiary (5,328) Dividends declared (15,292) Foreign exchange impact and other 7,638 Carrying amount as of December 31, 2020 118,072 Share of income after tax 14,851 Acquisition of Legacy Dole investments 22,314 Other additions 3,242 Gain on step-up acquisition of other equity method investments 7,670 Equity method investments becoming subsidiaries (11,970) Disposals (9,537) Dividends declared (10,611) Foreign exchange impact and other (5,624) Carrying amount as of December 31, 2021 $ 128,407 </t>
        </is>
      </c>
    </row>
    <row r="5">
      <c r="A5" s="4" t="inlineStr">
        <is>
          <t>Schedule Of Equity Method Investments</t>
        </is>
      </c>
      <c r="B5" s="4" t="inlineStr">
        <is>
          <t xml:space="preserve">Significant equity method investees and respective ownership interests as of December 31, 2021 and December 31, 2020 were as follows: December 31, 2021 December 31, 2020 Ownership Interest The Fresh Connection LLC 50% 50% 2451487 Ontario Inc. 50% 50% 2451490 Ontario Inc. 50% 50% Frankort &amp; Koning Beheer Venlo BV 50% 50% Frutas IRU S.A. 50% 50% Exportadora y Servicios El Parque Limitada 50% 50% Steglinge AB 50% 50% Vezet Convenience Nordic AB 50% 50% Fruity Line Nordic AB 50% 50% Bananera Tepeyac, S.A 50% —% Delica North America Inc 50% 50% African Blue 10% 10% Peviani SpA —% 50% DFC Holdings LLC —% 45% A rollforward of the carrying amount of Total Produce’s 45% investment in Legacy Dole as of December 31, 2021 and December 31, 2020 was as follows: Amount (U.S. Dollars in thousands) Carrying amount as of December 31, 2019 $ 313,289 Share of net income 21,868 Share of other comprehensive income 4,551 Share of repayment of receivable from affiliates 777 Carrying amount as of December 31, 2020 340,485 Share of net income 38,874 Share of other comprehensive income 3,999 Share of repayment of receivable from affiliates 469 Impairment (122,926) Equity method investment becoming subsidiary (259,000) Foreign exchange impact (1,901) Carrying amount as of December 31, 2021 $ — Summarized financial information for Legacy Dole for the period from January 1, 2021 to July 29, 2021 and for the years ended December 31, 2020 and December 31, 2019 and as of December 31, 2021 and December 31, 2020 are as follows in the tables below. Unless otherwise noted, the results included herein represent Legacy Dole’s operations rather than the share attributable to the Company. Period Ended Year Ended July 29, December 31, 2020 December 31, 2019 Summary Statements of Operations: (U.S. Dollars in thousands) Revenues, net $ 2,878,597 $ 4,671,999 $ 4,515,955 Cost of sales (2,601,253) (4,306,200) (4,161,393) Selling, marketing, general and administrative expenses (124,417) (189,912) (183,657) Net interest expense (36,998) (72,906) (82,072) Earnings (loss) from equity method investments 27 2,149 (378) Other income (expense), net 2,859 (29,305) (3,316) Income tax expense (30,557) (25,332) (25,122) Loss from discontinued operations — (43) (2,500) Less: Net income attributable to noncontrolling interests (1,872) (1,854) (2,205) Net income attributable to equity shareholders $ 86,386 $ 48,596 $ 55,312 Dole plc share of net income attributable to equity shareholders $ 38,874 $ 21,868 $ 24,890 July 29, December 31, 2020 Summary Balance Sheets: (U.S. Dollars in thousands) Current assets $ 927,026 $ 784,231 Intangible assets 278,079 278,093 Property, plant and equipment 1,094,605 1,093,355 Operating lease right-of-use assets 224,451 232,067 Assets held-for-sale 5,357 48,543 Other non-current assets 157,891 108,297 Debt (1,378,473) (1,247,522) Operating lease liabilities (221,072) (229,220) Other non-current liabilities (332,931) (348,956) Other current liabilities (626,609) (683,542) Noncontrolling interest (10,252) (9,367) Net assets 118,072 25,979 Total Produce share of net assets 53,132 11,691 Goodwill 328,794 328,794 Impairment recognized upon the Acquisition (122,926) — Carrying amount of investment $ 259,000 $ 340,485 The following table presents the Company’s maximum exposure to loss in Dole as a VIE as of July 29, 2021 and December 31, 2020: July 29, December 31, 2020 (U.S. Dollars in thousands) Carrying value of equity investment in Legacy Dole $ 259,000 $ 340,485 Maximum exposure to loss 259,000 340,485 The following table presents sales to and purchases from Legacy Dole for the period from January 1, 2021 to July 29, 2021 and for the years ended December 31, 2020 and December 31, 2019: Period Ended Year Ended July 29, December 31, 2020 December 31, 2019 (U.S. Dollars in thousands) Sales $ 9,974 $ 8,900 $ 4,600 Purchases 30,856 49,000 21,600 The following table presents amounts due from and to Legacy Dole as of July 29, 2021 and December 31, 2020: July 29, December 31, 2020 (U.S. Dollars in thousands) Amounts due from Legacy Dole presented within accounts receivable 1,800 1,298 Amounts due to Legacy Dole presented within accounts payable $ 8,700 $ 2,627 Summarized financial information for all other equity method investments for the years ended December 31, 2021, December 31, 2020 and December 31, 2019 and as of December 31, 2021 and December 31, 2020 are as follows in the tables below. Unless stated otherwise, the information reflects the amounts reported in the financial statements of the other entities rather than the share attributable to the Company. Year Ended December 31, 2021 December 31, 2020 December 31, 2019 Summary Statements of Operations: (U.S. Dollars in thousands) Revenues, net $ 1,760,608 $ 1,605,660 $ 1,621,362 Cost of sales (1,601,557) (1,383,617) (1,391,192) Other activity (123,603) (187,547) (210,467) Net income $ 35,448 $ 34,496 $ 19,703 Net income attributable to Dole plc $ 14,851 $ 15,168 $ 13,035 December 31, 2021 December 31, 2020 Summary Balance Sheets: (U.S. Dollars in thousands) Current assets $ 343,000 $ 382,187 Non-current assets 325,094 309,192 Current liabilities (243,986) (288,712) Non-current liabilities (147,583) (140,590) Noncontrolling interest (2,686) (3,900) Net assets $ 273,839 $ 258,177 Dole plc share of net assets 99,533 88,944 Goodwill 27,001 29,128 Carrying amount of investments $ 126,534 $ 118,072 The following table presents sales to and purchases from other equity method investees for the years ended December 31, 2021, December 31, 2020 and December 31, 2019: Year Ended December 31, 2021 December 31, 2020 December 31, 2019 (U.S. Dollars in thousands) Sales $ 110,797 $ 104,721 $ 101,628 Purchases 141,975 64,204 101,130 The following tables presents amounts due from and to equity method investees as of December 31, 2021 and December 31, 2020: December 31, 2021 December 31, 2020 (U.S. Dollars in thousands) Amounts due from equity method investees presented within accounts receivable $ 30,703 $ 3,790 Amounts due to equity method investees presented within accounts payable 13,897 17,477 The following table provides a reconciliation to equity in net earnings of investments accounted for under the equity method in the consolidated statements of operations for the years ended December 31, 2021, December 31, 2020 and December 31, 2019: Year Ended December 31, 2021 December 31, 2020 December 31, 2019 (U.S. Dollars in thousands) Share in net earnings of investments accounted for under the equity method - Other than Legacy Dole $ 14,851 $ 15,168 $ 13,035 Share in net earnings of investments accounted for under the equity method - Legacy Dole 38,874 21,868 24,890 Deferred income tax expense related to Legacy Dole (10,441) (6,757) (982) Share in net earnings of investments accounted for under the equity method 43,284 30,279 36,943 Impairment of original 45% investment in Legacy Dole (122,926) — — Gain on preexisting contractual arrangements with Legacy Dole 93,000 — — Gain on release of deferred tax reserves attributable to Legacy Dole 20,124 — — Gain on release of Legacy Dole indemnities 4,403 — — Gain on release of cumulative equity reserves attributable to Legacy Dole 1,376 — — Net impact of step-up acquisition in Legacy Dole (4,023) — — Gain on step-up acquisition of other equity method investments 7,670 — — Gain on disposal of equity method investment 1,096 — — Equity in net earnings of investments accounted for under the equity method $ 48,027 $ 30,279 $ 36,9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Tables)</t>
        </is>
      </c>
      <c r="B1" s="2" t="inlineStr">
        <is>
          <t>12 Months Ended</t>
        </is>
      </c>
    </row>
    <row r="2">
      <c r="B2" s="2" t="inlineStr">
        <is>
          <t>Dec. 31, 2021</t>
        </is>
      </c>
    </row>
    <row r="3">
      <c r="A3" s="3" t="inlineStr">
        <is>
          <t>Business Combination and Asset Acquisition [Abstract]</t>
        </is>
      </c>
    </row>
    <row r="4">
      <c r="A4" s="4" t="inlineStr">
        <is>
          <t>Reconciliation of Contingent Consideration</t>
        </is>
      </c>
      <c r="B4" s="4" t="inlineStr">
        <is>
          <t xml:space="preserve">A rollforward of c ontingent consideration for the years ended December 31, 2021 and December 31, 2020 was as follows: Amount (U.S. Dollars in thousands) Balance as of December 31, 2019 $ 16,667 Payments (7,729) Additions 658 Remeasurement loss 519 Foreign exchange impact 583 Balance as of December 31, 2020 10,698 Payments (5,031) Additions 944 Remeasurement loss 1,036 Foreign exchange impact (387) Balance as of December 31, 2021 $ 7,2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basic earnings (loss) per share for each of the years ended December 31, 2021, December 31, 2020 and December 31, 2019: Year Ended December 31, 2021 December 31, 2020 December 31, 2019 (U.S. Dollars and shares in thousands, except per share amounts) Net income (loss) attributable to Dole plc $ (7,219) $ 52,488 $ 55,060 Weighted average number of shares – basic 72,190 55,509 55,497 Net income (loss) per share attributable to Dole plc - basic $ (0.10) $ 0.95 $ 0.99 Year Ended December 31, 2021 December 31, 2020 December 31, 2019 (U.S. Dollars and shares in thousands, except per share amounts) Net income (loss) attributable to Dole plc $ (7,219) $ 52,488 $ 55,060 Weighted average number of shares - basic 72,190 55,509 55,497 Effect of share options with a dilutive effect — 83 117 Weighted average number of shares - diluted 72,190 55,592 55,614 Net income (loss) per share attributable to Dole plc - diluted $ (0.10) $ 0.94 $ 0.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30" customWidth="1" min="3" max="3"/>
    <col width="35" customWidth="1" min="4" max="4"/>
    <col width="21" customWidth="1" min="5" max="5"/>
    <col width="21" customWidth="1" min="6" max="6"/>
    <col width="14" customWidth="1" min="7" max="7"/>
    <col width="14" customWidth="1" min="8" max="8"/>
  </cols>
  <sheetData>
    <row r="1">
      <c r="A1" s="1" t="inlineStr">
        <is>
          <t>NATURE OF OPERATIONS (Details) $ / shares in Units, $ in Thousands</t>
        </is>
      </c>
      <c r="B1" s="2" t="inlineStr">
        <is>
          <t>Aug. 30, 2021$ / sharesshares</t>
        </is>
      </c>
      <c r="C1" s="2" t="inlineStr">
        <is>
          <t>Jul. 30, 2021$ / sharesshares</t>
        </is>
      </c>
      <c r="D1" s="2" t="inlineStr">
        <is>
          <t>Dec. 31, 2021USD ($)countryproduct</t>
        </is>
      </c>
      <c r="E1" s="2" t="inlineStr">
        <is>
          <t>Dec. 31, 2020USD ($)</t>
        </is>
      </c>
      <c r="F1" s="2" t="inlineStr">
        <is>
          <t>Dec. 31, 2019USD ($)</t>
        </is>
      </c>
      <c r="G1" s="2" t="inlineStr">
        <is>
          <t>Jul. 29, 2021</t>
        </is>
      </c>
      <c r="H1" s="2" t="inlineStr">
        <is>
          <t>Jul. 31, 2018</t>
        </is>
      </c>
    </row>
    <row r="2">
      <c r="A2" s="3" t="inlineStr">
        <is>
          <t>Organization, Consolidation and Presentation of Financial Statements [Line Items]</t>
        </is>
      </c>
    </row>
    <row r="3">
      <c r="A3" s="4" t="inlineStr">
        <is>
          <t>Number of products grown and sourced | product</t>
        </is>
      </c>
      <c r="D3" s="5" t="n">
        <v>300</v>
      </c>
    </row>
    <row r="4">
      <c r="A4" s="4" t="inlineStr">
        <is>
          <t>Number of countries products are grown and sourced | country</t>
        </is>
      </c>
      <c r="D4" s="5" t="n">
        <v>30</v>
      </c>
    </row>
    <row r="5">
      <c r="A5" s="4" t="inlineStr">
        <is>
          <t>Number of countries products are distributed to | country</t>
        </is>
      </c>
      <c r="D5" s="5" t="n">
        <v>75</v>
      </c>
    </row>
    <row r="6">
      <c r="A6" s="4" t="inlineStr">
        <is>
          <t>Underwriting fees and other issuance costs</t>
        </is>
      </c>
      <c r="D6" s="6" t="n">
        <v>29600</v>
      </c>
    </row>
    <row r="7">
      <c r="A7" s="4" t="inlineStr">
        <is>
          <t>Net proceeds from issuance of shares</t>
        </is>
      </c>
      <c r="D7" s="5" t="n">
        <v>398876</v>
      </c>
      <c r="E7" s="6" t="n">
        <v>0</v>
      </c>
      <c r="F7" s="6" t="n">
        <v>0</v>
      </c>
    </row>
    <row r="8">
      <c r="A8" s="4" t="inlineStr">
        <is>
          <t>IPO</t>
        </is>
      </c>
    </row>
    <row r="9">
      <c r="A9" s="3" t="inlineStr">
        <is>
          <t>Organization, Consolidation and Presentation of Financial Statements [Line Items]</t>
        </is>
      </c>
    </row>
    <row r="10">
      <c r="A10" s="4" t="inlineStr">
        <is>
          <t>Shares issued (in shares) | shares</t>
        </is>
      </c>
      <c r="C10" s="5" t="n">
        <v>25000000</v>
      </c>
    </row>
    <row r="11">
      <c r="A11" s="4" t="inlineStr">
        <is>
          <t>Price per share of shares issued (in USD per share) | $ / shares</t>
        </is>
      </c>
      <c r="C11" s="6" t="n">
        <v>16</v>
      </c>
    </row>
    <row r="12">
      <c r="A12" s="4" t="inlineStr">
        <is>
          <t>Gross proceeds from issuance of shares</t>
        </is>
      </c>
      <c r="D12" s="5" t="n">
        <v>428500</v>
      </c>
    </row>
    <row r="13">
      <c r="A13" s="4" t="inlineStr">
        <is>
          <t>Underwriting fees and other issuance costs</t>
        </is>
      </c>
      <c r="D13" s="5" t="n">
        <v>29600</v>
      </c>
    </row>
    <row r="14">
      <c r="A14" s="4" t="inlineStr">
        <is>
          <t>Net proceeds from issuance of shares</t>
        </is>
      </c>
      <c r="D14" s="6" t="n">
        <v>398900</v>
      </c>
    </row>
    <row r="15">
      <c r="A15" s="4" t="inlineStr">
        <is>
          <t>Over-Allotment Option</t>
        </is>
      </c>
    </row>
    <row r="16">
      <c r="A16" s="3" t="inlineStr">
        <is>
          <t>Organization, Consolidation and Presentation of Financial Statements [Line Items]</t>
        </is>
      </c>
    </row>
    <row r="17">
      <c r="A17" s="4" t="inlineStr">
        <is>
          <t>Shares issued (in shares) | shares</t>
        </is>
      </c>
      <c r="B17" s="5" t="n">
        <v>1779062</v>
      </c>
    </row>
    <row r="18">
      <c r="A18" s="4" t="inlineStr">
        <is>
          <t>Price per share of shares issued (in USD per share) | $ / shares</t>
        </is>
      </c>
      <c r="B18" s="6" t="n">
        <v>16</v>
      </c>
    </row>
    <row r="19">
      <c r="A19" s="4" t="inlineStr">
        <is>
          <t>Total Produce | Dole plc</t>
        </is>
      </c>
    </row>
    <row r="20">
      <c r="A20" s="3" t="inlineStr">
        <is>
          <t>Organization, Consolidation and Presentation of Financial Statements [Line Items]</t>
        </is>
      </c>
    </row>
    <row r="21">
      <c r="A21" s="4" t="inlineStr">
        <is>
          <t>Equity interest prior to acquisition</t>
        </is>
      </c>
      <c r="G21" s="4" t="inlineStr">
        <is>
          <t>82.50%</t>
        </is>
      </c>
    </row>
    <row r="22">
      <c r="A22" s="4" t="inlineStr">
        <is>
          <t>C&amp;C Parties | Dole plc</t>
        </is>
      </c>
    </row>
    <row r="23">
      <c r="A23" s="3" t="inlineStr">
        <is>
          <t>Organization, Consolidation and Presentation of Financial Statements [Line Items]</t>
        </is>
      </c>
    </row>
    <row r="24">
      <c r="A24" s="4" t="inlineStr">
        <is>
          <t>Equity interest prior to acquisition</t>
        </is>
      </c>
      <c r="G24" s="4" t="inlineStr">
        <is>
          <t>17.50%</t>
        </is>
      </c>
    </row>
    <row r="25">
      <c r="A25" s="4" t="inlineStr">
        <is>
          <t>Legacy Dole | Total Produce</t>
        </is>
      </c>
    </row>
    <row r="26">
      <c r="A26" s="3" t="inlineStr">
        <is>
          <t>Organization, Consolidation and Presentation of Financial Statements [Line Items]</t>
        </is>
      </c>
    </row>
    <row r="27">
      <c r="A27" s="4" t="inlineStr">
        <is>
          <t>Ownership percentage</t>
        </is>
      </c>
      <c r="D27" s="4" t="inlineStr">
        <is>
          <t>45.00%</t>
        </is>
      </c>
      <c r="E27" s="4" t="inlineStr">
        <is>
          <t>45.00%</t>
        </is>
      </c>
      <c r="H27" s="4" t="inlineStr">
        <is>
          <t>4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16808</v>
      </c>
      <c r="C4" s="6" t="n">
        <v>71252</v>
      </c>
      <c r="D4" s="6" t="n">
        <v>69387</v>
      </c>
    </row>
    <row r="5">
      <c r="A5" s="3" t="inlineStr">
        <is>
          <t>Other comprehensive income (loss), net of tax</t>
        </is>
      </c>
    </row>
    <row r="6">
      <c r="A6" s="4" t="inlineStr">
        <is>
          <t>Net unrealized gain (loss) on derivatives</t>
        </is>
      </c>
      <c r="B6" s="5" t="n">
        <v>11209</v>
      </c>
      <c r="C6" s="5" t="n">
        <v>-2705</v>
      </c>
      <c r="D6" s="5" t="n">
        <v>0</v>
      </c>
    </row>
    <row r="7">
      <c r="A7" s="4" t="inlineStr">
        <is>
          <t>Foreign currency translation adjustment</t>
        </is>
      </c>
      <c r="B7" s="5" t="n">
        <v>-34772</v>
      </c>
      <c r="C7" s="5" t="n">
        <v>21876</v>
      </c>
      <c r="D7" s="5" t="n">
        <v>-5231</v>
      </c>
    </row>
    <row r="8">
      <c r="A8" s="4" t="inlineStr">
        <is>
          <t>Change in pension and postretirement benefits</t>
        </is>
      </c>
      <c r="B8" s="5" t="n">
        <v>2532</v>
      </c>
      <c r="C8" s="5" t="n">
        <v>-12624</v>
      </c>
      <c r="D8" s="5" t="n">
        <v>-6265</v>
      </c>
    </row>
    <row r="9">
      <c r="A9" s="4" t="inlineStr">
        <is>
          <t>Reclassification of pension activity</t>
        </is>
      </c>
      <c r="B9" s="5" t="n">
        <v>15462</v>
      </c>
      <c r="C9" s="5" t="n">
        <v>0</v>
      </c>
      <c r="D9" s="5" t="n">
        <v>0</v>
      </c>
    </row>
    <row r="10">
      <c r="A10" s="4" t="inlineStr">
        <is>
          <t>Total other comprehensive income (loss)</t>
        </is>
      </c>
      <c r="B10" s="5" t="n">
        <v>-5569</v>
      </c>
      <c r="C10" s="5" t="n">
        <v>6547</v>
      </c>
      <c r="D10" s="5" t="n">
        <v>-11496</v>
      </c>
    </row>
    <row r="11">
      <c r="A11" s="4" t="inlineStr">
        <is>
          <t>Comprehensive income</t>
        </is>
      </c>
      <c r="B11" s="5" t="n">
        <v>11239</v>
      </c>
      <c r="C11" s="5" t="n">
        <v>77799</v>
      </c>
      <c r="D11" s="5" t="n">
        <v>57891</v>
      </c>
    </row>
    <row r="12">
      <c r="A12" s="4" t="inlineStr">
        <is>
          <t>Less: Comprehensive income attributable to noncontrolling interests</t>
        </is>
      </c>
      <c r="B12" s="5" t="n">
        <v>-15574</v>
      </c>
      <c r="C12" s="5" t="n">
        <v>-22510</v>
      </c>
      <c r="D12" s="5" t="n">
        <v>-14120</v>
      </c>
    </row>
    <row r="13">
      <c r="A13" s="4" t="inlineStr">
        <is>
          <t>Comprehensive income (loss) attributable to Dole plc</t>
        </is>
      </c>
      <c r="B13" s="6" t="n">
        <v>-4335</v>
      </c>
      <c r="C13" s="6" t="n">
        <v>55289</v>
      </c>
      <c r="D13" s="6" t="n">
        <v>43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1" customWidth="1" min="5" max="5"/>
    <col width="14" customWidth="1" min="6" max="6"/>
  </cols>
  <sheetData>
    <row r="1">
      <c r="A1" s="1" t="inlineStr">
        <is>
          <t>BASIS OF PRESENTATION AND SUMMARY OF SIGNIFICANT ACCOUNTING POLICIES - Narrative (Details)</t>
        </is>
      </c>
      <c r="B1" s="2" t="inlineStr">
        <is>
          <t>7 Months Ended</t>
        </is>
      </c>
      <c r="C1" s="2" t="inlineStr">
        <is>
          <t>12 Months Ended</t>
        </is>
      </c>
    </row>
    <row r="2">
      <c r="B2" s="2" t="inlineStr">
        <is>
          <t>Jul. 29, 2021USD ($)</t>
        </is>
      </c>
      <c r="C2" s="2" t="inlineStr">
        <is>
          <t>Dec. 31, 2021USD ($)segment</t>
        </is>
      </c>
      <c r="D2" s="2" t="inlineStr">
        <is>
          <t>Dec. 31, 2020USD ($)property</t>
        </is>
      </c>
      <c r="E2" s="2" t="inlineStr">
        <is>
          <t>Dec. 31, 2019USD ($)</t>
        </is>
      </c>
      <c r="F2" s="2" t="inlineStr">
        <is>
          <t>Jul. 31, 2018</t>
        </is>
      </c>
    </row>
    <row r="3">
      <c r="A3" s="3" t="inlineStr">
        <is>
          <t>Accounting Policies [Line Items]</t>
        </is>
      </c>
    </row>
    <row r="4">
      <c r="A4" s="4" t="inlineStr">
        <is>
          <t>Incremental charge to costs of sales related to uplift of inventory acquired</t>
        </is>
      </c>
      <c r="C4" s="6" t="n">
        <v>35200000</v>
      </c>
    </row>
    <row r="5">
      <c r="A5" s="4" t="inlineStr">
        <is>
          <t>Incremental depreciation charge</t>
        </is>
      </c>
      <c r="C5" s="5" t="n">
        <v>29600000</v>
      </c>
    </row>
    <row r="6">
      <c r="A6" s="4" t="inlineStr">
        <is>
          <t>Marketing and advertising costs</t>
        </is>
      </c>
      <c r="C6" s="5" t="n">
        <v>10600000</v>
      </c>
      <c r="D6" s="6" t="n">
        <v>5300000</v>
      </c>
      <c r="E6" s="6" t="n">
        <v>5800000</v>
      </c>
    </row>
    <row r="7">
      <c r="A7" s="4" t="inlineStr">
        <is>
          <t>Research and development costs</t>
        </is>
      </c>
      <c r="C7" s="5" t="n">
        <v>5800000</v>
      </c>
      <c r="D7" s="5" t="n">
        <v>0</v>
      </c>
      <c r="E7" s="5" t="n">
        <v>0</v>
      </c>
    </row>
    <row r="8">
      <c r="A8" s="4" t="inlineStr">
        <is>
          <t>Merger, transaction and other related costs</t>
        </is>
      </c>
      <c r="C8" s="5" t="n">
        <v>30072000</v>
      </c>
      <c r="D8" s="5" t="n">
        <v>396000</v>
      </c>
      <c r="E8" s="5" t="n">
        <v>198000</v>
      </c>
    </row>
    <row r="9">
      <c r="A9" s="4" t="inlineStr">
        <is>
          <t>Loss from discontinued operations</t>
        </is>
      </c>
      <c r="C9" s="5" t="n">
        <v>0</v>
      </c>
      <c r="D9" s="5" t="n">
        <v>0</v>
      </c>
      <c r="E9" s="5" t="n">
        <v>0</v>
      </c>
    </row>
    <row r="10">
      <c r="A10" s="4" t="inlineStr">
        <is>
          <t>Gain on disposal of equity method investments</t>
        </is>
      </c>
      <c r="C10" s="5" t="n">
        <v>1096000</v>
      </c>
      <c r="D10" s="5" t="n">
        <v>0</v>
      </c>
      <c r="E10" s="5" t="n">
        <v>0</v>
      </c>
    </row>
    <row r="11">
      <c r="A11" s="4" t="inlineStr">
        <is>
          <t>Impairment of property, plant and equipment</t>
        </is>
      </c>
      <c r="C11" s="6" t="n">
        <v>0</v>
      </c>
      <c r="D11" s="6" t="n">
        <v>1210000</v>
      </c>
      <c r="E11" s="5" t="n">
        <v>0</v>
      </c>
    </row>
    <row r="12">
      <c r="A12" s="4" t="inlineStr">
        <is>
          <t>Number of properties impaired | property</t>
        </is>
      </c>
      <c r="D12" s="5" t="n">
        <v>3</v>
      </c>
    </row>
    <row r="13">
      <c r="A13" s="4" t="inlineStr">
        <is>
          <t>Number of operating segments | segment</t>
        </is>
      </c>
      <c r="C13" s="5" t="n">
        <v>4</v>
      </c>
    </row>
    <row r="14">
      <c r="A14" s="4" t="inlineStr">
        <is>
          <t>Number of reporting units | segment</t>
        </is>
      </c>
      <c r="C14" s="5" t="n">
        <v>4</v>
      </c>
    </row>
    <row r="15">
      <c r="A15" s="4" t="inlineStr">
        <is>
          <t>Bank overdrafts</t>
        </is>
      </c>
      <c r="C15" s="6" t="n">
        <v>9395000</v>
      </c>
      <c r="D15" s="6" t="n">
        <v>11243000</v>
      </c>
    </row>
    <row r="16">
      <c r="A16" s="4" t="inlineStr">
        <is>
          <t>Contingent consideration</t>
        </is>
      </c>
      <c r="C16" s="5" t="n">
        <v>7260000</v>
      </c>
      <c r="D16" s="5" t="n">
        <v>10698000</v>
      </c>
      <c r="E16" s="5" t="n">
        <v>16667000</v>
      </c>
    </row>
    <row r="17">
      <c r="A17" s="4" t="inlineStr">
        <is>
          <t>Other Unconsolidated affiliates</t>
        </is>
      </c>
    </row>
    <row r="18">
      <c r="A18" s="3" t="inlineStr">
        <is>
          <t>Accounting Policies [Line Items]</t>
        </is>
      </c>
    </row>
    <row r="19">
      <c r="A19" s="4" t="inlineStr">
        <is>
          <t>Gain from investments acquired</t>
        </is>
      </c>
      <c r="C19" s="6" t="n">
        <v>7670000</v>
      </c>
    </row>
    <row r="20">
      <c r="A20" s="4" t="inlineStr">
        <is>
          <t>Minimum</t>
        </is>
      </c>
    </row>
    <row r="21">
      <c r="A21" s="3" t="inlineStr">
        <is>
          <t>Accounting Policies [Line Items]</t>
        </is>
      </c>
    </row>
    <row r="22">
      <c r="A22" s="4" t="inlineStr">
        <is>
          <t>Useful lives of property, plant and equipment</t>
        </is>
      </c>
      <c r="C22" s="4" t="inlineStr">
        <is>
          <t>25 years</t>
        </is>
      </c>
    </row>
    <row r="23">
      <c r="A23" s="4" t="inlineStr">
        <is>
          <t>Definite-lived intangible assets useful life</t>
        </is>
      </c>
      <c r="C23" s="4" t="inlineStr">
        <is>
          <t>3 years</t>
        </is>
      </c>
    </row>
    <row r="24">
      <c r="A24" s="4" t="inlineStr">
        <is>
          <t>Maximum</t>
        </is>
      </c>
    </row>
    <row r="25">
      <c r="A25" s="3" t="inlineStr">
        <is>
          <t>Accounting Policies [Line Items]</t>
        </is>
      </c>
    </row>
    <row r="26">
      <c r="A26" s="4" t="inlineStr">
        <is>
          <t>Useful lives of property, plant and equipment</t>
        </is>
      </c>
      <c r="C26" s="4" t="inlineStr">
        <is>
          <t>2 years</t>
        </is>
      </c>
    </row>
    <row r="27">
      <c r="A27" s="4" t="inlineStr">
        <is>
          <t>Definite-lived intangible assets useful life</t>
        </is>
      </c>
      <c r="C27" s="4" t="inlineStr">
        <is>
          <t>15 years</t>
        </is>
      </c>
    </row>
    <row r="28">
      <c r="A28" s="4" t="inlineStr">
        <is>
          <t>Reclassification out of Accumulated Other Comprehensive Income</t>
        </is>
      </c>
    </row>
    <row r="29">
      <c r="A29" s="3" t="inlineStr">
        <is>
          <t>Accounting Policies [Line Items]</t>
        </is>
      </c>
    </row>
    <row r="30">
      <c r="A30" s="4" t="inlineStr">
        <is>
          <t>Pension losses reclassified to retained earnings</t>
        </is>
      </c>
      <c r="C30" s="6" t="n">
        <v>15500000</v>
      </c>
    </row>
    <row r="31">
      <c r="A31" s="4" t="inlineStr">
        <is>
          <t>Legacy Dole</t>
        </is>
      </c>
    </row>
    <row r="32">
      <c r="A32" s="3" t="inlineStr">
        <is>
          <t>Accounting Policies [Line Items]</t>
        </is>
      </c>
    </row>
    <row r="33">
      <c r="A33" s="4" t="inlineStr">
        <is>
          <t>Impairment recognized upon the Acquisition</t>
        </is>
      </c>
      <c r="B33" s="6" t="n">
        <v>122926000</v>
      </c>
      <c r="C33" s="5" t="n">
        <v>122926000</v>
      </c>
      <c r="D33" s="5" t="n">
        <v>0</v>
      </c>
      <c r="E33" s="5" t="n">
        <v>0</v>
      </c>
    </row>
    <row r="34">
      <c r="A34" s="4" t="inlineStr">
        <is>
          <t>Gain on preexisting contractual arrangements with Legacy Dole</t>
        </is>
      </c>
      <c r="C34" s="5" t="n">
        <v>93000000</v>
      </c>
      <c r="D34" s="5" t="n">
        <v>0</v>
      </c>
      <c r="E34" s="5" t="n">
        <v>0</v>
      </c>
    </row>
    <row r="35">
      <c r="A35" s="4" t="inlineStr">
        <is>
          <t>Gain from investments acquired</t>
        </is>
      </c>
      <c r="C35" s="5" t="n">
        <v>4023000</v>
      </c>
      <c r="D35" s="5" t="n">
        <v>0</v>
      </c>
      <c r="E35" s="5" t="n">
        <v>0</v>
      </c>
    </row>
    <row r="36">
      <c r="A36" s="4" t="inlineStr">
        <is>
          <t>Gain on release of deferred tax reserves attributable to Legacy Dole</t>
        </is>
      </c>
      <c r="C36" s="5" t="n">
        <v>20124000</v>
      </c>
      <c r="D36" s="5" t="n">
        <v>0</v>
      </c>
      <c r="E36" s="5" t="n">
        <v>0</v>
      </c>
    </row>
    <row r="37">
      <c r="A37" s="4" t="inlineStr">
        <is>
          <t>Gain on release of Legacy Dole indemnities</t>
        </is>
      </c>
      <c r="C37" s="5" t="n">
        <v>4403000</v>
      </c>
      <c r="D37" s="6" t="n">
        <v>0</v>
      </c>
      <c r="E37" s="6" t="n">
        <v>0</v>
      </c>
    </row>
    <row r="38">
      <c r="A38" s="4" t="inlineStr">
        <is>
          <t>Gain on release of cumulative equity reserves attributable to Legacy Dole</t>
        </is>
      </c>
      <c r="C38" s="6" t="n">
        <v>1376000</v>
      </c>
    </row>
    <row r="39">
      <c r="A39" s="4" t="inlineStr">
        <is>
          <t>Legacy Dole | Total Produce</t>
        </is>
      </c>
    </row>
    <row r="40">
      <c r="A40" s="3" t="inlineStr">
        <is>
          <t>Accounting Policies [Line Items]</t>
        </is>
      </c>
    </row>
    <row r="41">
      <c r="A41" s="4" t="inlineStr">
        <is>
          <t>Ownership percentage</t>
        </is>
      </c>
      <c r="C41" s="4" t="inlineStr">
        <is>
          <t>45.00%</t>
        </is>
      </c>
      <c r="D41" s="4" t="inlineStr">
        <is>
          <t>45.00%</t>
        </is>
      </c>
      <c r="F41" s="4" t="inlineStr">
        <is>
          <t>45.00%</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 $ in Thousands</t>
        </is>
      </c>
      <c r="B1" s="2" t="inlineStr">
        <is>
          <t>Dec. 31, 2021</t>
        </is>
      </c>
      <c r="C1" s="2" t="inlineStr">
        <is>
          <t>Dec. 31, 2020</t>
        </is>
      </c>
    </row>
    <row r="2">
      <c r="A2" s="3" t="inlineStr">
        <is>
          <t>Accounting Policies [Abstract]</t>
        </is>
      </c>
    </row>
    <row r="3">
      <c r="A3" s="4" t="inlineStr">
        <is>
          <t>Finished products</t>
        </is>
      </c>
      <c r="B3" s="6" t="n">
        <v>233666</v>
      </c>
      <c r="C3" s="6" t="n">
        <v>120897</v>
      </c>
    </row>
    <row r="4">
      <c r="A4" s="4" t="inlineStr">
        <is>
          <t>Raw materials and work in progress</t>
        </is>
      </c>
      <c r="B4" s="5" t="n">
        <v>89312</v>
      </c>
      <c r="C4" s="5" t="n">
        <v>0</v>
      </c>
    </row>
    <row r="5">
      <c r="A5" s="4" t="inlineStr">
        <is>
          <t>Crop growing costs</t>
        </is>
      </c>
      <c r="B5" s="5" t="n">
        <v>40671</v>
      </c>
      <c r="C5" s="5" t="n">
        <v>3551</v>
      </c>
    </row>
    <row r="6">
      <c r="A6" s="4" t="inlineStr">
        <is>
          <t>Agricultural and other operating supplies</t>
        </is>
      </c>
      <c r="B6" s="5" t="n">
        <v>47088</v>
      </c>
      <c r="C6" s="5" t="n">
        <v>16731</v>
      </c>
    </row>
    <row r="7">
      <c r="A7" s="4" t="inlineStr">
        <is>
          <t>Total inventory, net</t>
        </is>
      </c>
      <c r="B7" s="6" t="n">
        <v>410737</v>
      </c>
      <c r="C7" s="6" t="n">
        <v>141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4" customWidth="1" min="7" max="7"/>
    <col width="21" customWidth="1" min="8" max="8"/>
  </cols>
  <sheetData>
    <row r="1">
      <c r="A1" s="1" t="inlineStr">
        <is>
          <t>BUSINESS COMBINATIONS AND TRANSACTIONS - Narrative (Details) $ / shares in Units, $ in Thousands</t>
        </is>
      </c>
      <c r="B1" s="2" t="inlineStr">
        <is>
          <t>Jul. 29, 2021USD ($)</t>
        </is>
      </c>
      <c r="C1" s="2" t="inlineStr">
        <is>
          <t>Jul. 29, 2021USD ($)</t>
        </is>
      </c>
      <c r="D1" s="2" t="inlineStr">
        <is>
          <t>Dec. 31, 2021USD ($)subsidiary</t>
        </is>
      </c>
      <c r="E1" s="2" t="inlineStr">
        <is>
          <t>Dec. 31, 2020USD ($)</t>
        </is>
      </c>
      <c r="F1" s="2" t="inlineStr">
        <is>
          <t>Dec. 31, 2019USD ($)</t>
        </is>
      </c>
      <c r="G1" s="2" t="inlineStr">
        <is>
          <t>Jul. 30, 2021$ / shares</t>
        </is>
      </c>
      <c r="H1" s="2" t="inlineStr">
        <is>
          <t>Jul. 31, 2018USD ($)</t>
        </is>
      </c>
    </row>
    <row r="2">
      <c r="A2" s="3" t="inlineStr">
        <is>
          <t>Business Acquisition [Line Items]</t>
        </is>
      </c>
    </row>
    <row r="3">
      <c r="A3" s="4" t="inlineStr">
        <is>
          <t>Investment balance</t>
        </is>
      </c>
      <c r="D3" s="6" t="n">
        <v>126534</v>
      </c>
      <c r="E3" s="6" t="n">
        <v>458557</v>
      </c>
    </row>
    <row r="4">
      <c r="A4" s="4" t="inlineStr">
        <is>
          <t>Underwriting fees and other issuance costs</t>
        </is>
      </c>
      <c r="D4" s="5" t="n">
        <v>29600</v>
      </c>
    </row>
    <row r="5">
      <c r="A5" s="4" t="inlineStr">
        <is>
          <t>Merger, transaction and other related costs</t>
        </is>
      </c>
      <c r="D5" s="5" t="n">
        <v>30072</v>
      </c>
      <c r="E5" s="5" t="n">
        <v>396</v>
      </c>
      <c r="F5" s="6" t="n">
        <v>198</v>
      </c>
    </row>
    <row r="6">
      <c r="A6" s="4" t="inlineStr">
        <is>
          <t>Goodwill</t>
        </is>
      </c>
      <c r="D6" s="5" t="n">
        <v>511333</v>
      </c>
      <c r="E6" s="5" t="n">
        <v>234161</v>
      </c>
      <c r="F6" s="5" t="n">
        <v>221102</v>
      </c>
    </row>
    <row r="7">
      <c r="A7" s="4" t="inlineStr">
        <is>
          <t>Incremental charge to costs of sales related to uplift of inventory acquired</t>
        </is>
      </c>
      <c r="D7" s="5" t="n">
        <v>35200</v>
      </c>
    </row>
    <row r="8">
      <c r="A8" s="4" t="inlineStr">
        <is>
          <t>Incremental charge to costs of sales related to uplift of property, plant and equipment acquired</t>
        </is>
      </c>
      <c r="D8" s="5" t="n">
        <v>28400</v>
      </c>
    </row>
    <row r="9">
      <c r="A9" s="4" t="inlineStr">
        <is>
          <t>Incurred costs related to fair value of inventory acquired</t>
        </is>
      </c>
      <c r="D9" s="6" t="n">
        <v>2300</v>
      </c>
    </row>
    <row r="10">
      <c r="A10" s="4" t="inlineStr">
        <is>
          <t>Discontinued Operations, Disposed of by Sale</t>
        </is>
      </c>
    </row>
    <row r="11">
      <c r="A11" s="3" t="inlineStr">
        <is>
          <t>Business Acquisition [Line Items]</t>
        </is>
      </c>
    </row>
    <row r="12">
      <c r="A12" s="4" t="inlineStr">
        <is>
          <t>Number of subsidiaries divested | subsidiary</t>
        </is>
      </c>
      <c r="D12" s="5" t="n">
        <v>2</v>
      </c>
    </row>
    <row r="13">
      <c r="A13" s="4" t="inlineStr">
        <is>
          <t>IPO</t>
        </is>
      </c>
    </row>
    <row r="14">
      <c r="A14" s="3" t="inlineStr">
        <is>
          <t>Business Acquisition [Line Items]</t>
        </is>
      </c>
    </row>
    <row r="15">
      <c r="A15" s="4" t="inlineStr">
        <is>
          <t>Price per share of shares issued (in USD per share) | $ / shares</t>
        </is>
      </c>
      <c r="G15" s="6" t="n">
        <v>16</v>
      </c>
    </row>
    <row r="16">
      <c r="A16" s="4" t="inlineStr">
        <is>
          <t>Underwriting fees and other issuance costs</t>
        </is>
      </c>
      <c r="D16" s="6" t="n">
        <v>29600</v>
      </c>
    </row>
    <row r="17">
      <c r="A17" s="4" t="inlineStr">
        <is>
          <t>Legacy Dole</t>
        </is>
      </c>
    </row>
    <row r="18">
      <c r="A18" s="3" t="inlineStr">
        <is>
          <t>Business Acquisition [Line Items]</t>
        </is>
      </c>
    </row>
    <row r="19">
      <c r="A19" s="4" t="inlineStr">
        <is>
          <t>Total consideration</t>
        </is>
      </c>
      <c r="B19" s="6" t="n">
        <v>576186</v>
      </c>
    </row>
    <row r="20">
      <c r="A20" s="4" t="inlineStr">
        <is>
          <t>Goodwill</t>
        </is>
      </c>
      <c r="B20" s="5" t="n">
        <v>274048</v>
      </c>
      <c r="C20" s="6" t="n">
        <v>274048</v>
      </c>
    </row>
    <row r="21">
      <c r="A21" s="4" t="inlineStr">
        <is>
          <t>Intangible assets acquired</t>
        </is>
      </c>
      <c r="B21" s="5" t="n">
        <v>310659</v>
      </c>
      <c r="C21" s="5" t="n">
        <v>310659</v>
      </c>
    </row>
    <row r="22">
      <c r="A22" s="4" t="inlineStr">
        <is>
          <t>Previously uncapitalized costs included in inventory acquired</t>
        </is>
      </c>
      <c r="B22" s="5" t="n">
        <v>35200</v>
      </c>
      <c r="C22" s="5" t="n">
        <v>35200</v>
      </c>
    </row>
    <row r="23">
      <c r="A23" s="4" t="inlineStr">
        <is>
          <t>Previously uncapitalized costs included in property, plant and equipment acquired</t>
        </is>
      </c>
      <c r="B23" s="5" t="n">
        <v>68100</v>
      </c>
      <c r="C23" s="5" t="n">
        <v>68100</v>
      </c>
    </row>
    <row r="24">
      <c r="A24" s="4" t="inlineStr">
        <is>
          <t>Net consideration</t>
        </is>
      </c>
      <c r="B24" s="5" t="n">
        <v>460313</v>
      </c>
    </row>
    <row r="25">
      <c r="A25" s="4" t="inlineStr">
        <is>
          <t>Legacy Dole | DOLE brand</t>
        </is>
      </c>
    </row>
    <row r="26">
      <c r="A26" s="3" t="inlineStr">
        <is>
          <t>Business Acquisition [Line Items]</t>
        </is>
      </c>
    </row>
    <row r="27">
      <c r="A27" s="4" t="inlineStr">
        <is>
          <t>Intangible assets acquired</t>
        </is>
      </c>
      <c r="B27" s="6" t="n">
        <v>306300</v>
      </c>
      <c r="C27" s="6" t="n">
        <v>306300</v>
      </c>
    </row>
    <row r="28">
      <c r="A28" s="4" t="inlineStr">
        <is>
          <t>Other Acquisitions</t>
        </is>
      </c>
    </row>
    <row r="29">
      <c r="A29" s="3" t="inlineStr">
        <is>
          <t>Business Acquisition [Line Items]</t>
        </is>
      </c>
    </row>
    <row r="30">
      <c r="A30" s="4" t="inlineStr">
        <is>
          <t>Goodwill</t>
        </is>
      </c>
      <c r="F30" s="5" t="n">
        <v>4000</v>
      </c>
    </row>
    <row r="31">
      <c r="A31" s="4" t="inlineStr">
        <is>
          <t>Net consideration</t>
        </is>
      </c>
      <c r="F31" s="5" t="n">
        <v>9200</v>
      </c>
    </row>
    <row r="32">
      <c r="A32" s="4" t="inlineStr">
        <is>
          <t>Total Produce | Dole plc</t>
        </is>
      </c>
    </row>
    <row r="33">
      <c r="A33" s="3" t="inlineStr">
        <is>
          <t>Business Acquisition [Line Items]</t>
        </is>
      </c>
    </row>
    <row r="34">
      <c r="A34" s="4" t="inlineStr">
        <is>
          <t>Equity interest acquired</t>
        </is>
      </c>
      <c r="B34" s="4" t="inlineStr">
        <is>
          <t>82.50%</t>
        </is>
      </c>
      <c r="C34" s="4" t="inlineStr">
        <is>
          <t>82.50%</t>
        </is>
      </c>
    </row>
    <row r="35">
      <c r="A35" s="4" t="inlineStr">
        <is>
          <t>Total Produce | Legacy Dole</t>
        </is>
      </c>
    </row>
    <row r="36">
      <c r="A36" s="3" t="inlineStr">
        <is>
          <t>Business Acquisition [Line Items]</t>
        </is>
      </c>
    </row>
    <row r="37">
      <c r="A37" s="4" t="inlineStr">
        <is>
          <t>Equity interest acquired</t>
        </is>
      </c>
      <c r="B37" s="4" t="inlineStr">
        <is>
          <t>55.00%</t>
        </is>
      </c>
      <c r="C37" s="4" t="inlineStr">
        <is>
          <t>55.00%</t>
        </is>
      </c>
    </row>
    <row r="38">
      <c r="A38" s="4" t="inlineStr">
        <is>
          <t>Total consideration</t>
        </is>
      </c>
      <c r="B38" s="6" t="n">
        <v>576200</v>
      </c>
    </row>
    <row r="39">
      <c r="A39" s="4" t="inlineStr">
        <is>
          <t>Legacy Dole</t>
        </is>
      </c>
    </row>
    <row r="40">
      <c r="A40" s="3" t="inlineStr">
        <is>
          <t>Business Acquisition [Line Items]</t>
        </is>
      </c>
    </row>
    <row r="41">
      <c r="A41" s="4" t="inlineStr">
        <is>
          <t>Remaining ownership percentage</t>
        </is>
      </c>
      <c r="H41" s="9" t="n">
        <v>0.55</v>
      </c>
    </row>
    <row r="42">
      <c r="A42" s="4" t="inlineStr">
        <is>
          <t>C&amp;C Parties | Dole plc</t>
        </is>
      </c>
    </row>
    <row r="43">
      <c r="A43" s="3" t="inlineStr">
        <is>
          <t>Business Acquisition [Line Items]</t>
        </is>
      </c>
    </row>
    <row r="44">
      <c r="A44" s="4" t="inlineStr">
        <is>
          <t>Equity interest acquired</t>
        </is>
      </c>
      <c r="B44" s="4" t="inlineStr">
        <is>
          <t>17.50%</t>
        </is>
      </c>
      <c r="C44" s="4" t="inlineStr">
        <is>
          <t>17.50%</t>
        </is>
      </c>
    </row>
    <row r="45">
      <c r="A45" s="4" t="inlineStr">
        <is>
          <t>Legacy Dole</t>
        </is>
      </c>
    </row>
    <row r="46">
      <c r="A46" s="3" t="inlineStr">
        <is>
          <t>Business Acquisition [Line Items]</t>
        </is>
      </c>
    </row>
    <row r="47">
      <c r="A47" s="4" t="inlineStr">
        <is>
          <t>Investment balance</t>
        </is>
      </c>
      <c r="B47" s="6" t="n">
        <v>259000</v>
      </c>
      <c r="C47" s="6" t="n">
        <v>259000</v>
      </c>
      <c r="D47" s="5" t="n">
        <v>0</v>
      </c>
      <c r="E47" s="5" t="n">
        <v>340485</v>
      </c>
      <c r="F47" s="5" t="n">
        <v>313289</v>
      </c>
    </row>
    <row r="48">
      <c r="A48" s="4" t="inlineStr">
        <is>
          <t>Impairment recognized upon the Acquisition</t>
        </is>
      </c>
      <c r="C48" s="5" t="n">
        <v>122926</v>
      </c>
      <c r="D48" s="5" t="n">
        <v>122926</v>
      </c>
      <c r="E48" s="5" t="n">
        <v>0</v>
      </c>
      <c r="F48" s="5" t="n">
        <v>0</v>
      </c>
    </row>
    <row r="49">
      <c r="A49" s="4" t="inlineStr">
        <is>
          <t>Gain from investments acquired</t>
        </is>
      </c>
      <c r="D49" s="6" t="n">
        <v>4023</v>
      </c>
      <c r="E49" s="5" t="n">
        <v>0</v>
      </c>
      <c r="F49" s="6" t="n">
        <v>0</v>
      </c>
    </row>
    <row r="50">
      <c r="A50" s="4" t="inlineStr">
        <is>
          <t>Goodwill</t>
        </is>
      </c>
      <c r="B50" s="5" t="n">
        <v>328794</v>
      </c>
      <c r="C50" s="5" t="n">
        <v>328794</v>
      </c>
      <c r="E50" s="6" t="n">
        <v>328794</v>
      </c>
    </row>
    <row r="51">
      <c r="A51" s="4" t="inlineStr">
        <is>
          <t>Legacy Dole | Total Produce</t>
        </is>
      </c>
    </row>
    <row r="52">
      <c r="A52" s="3" t="inlineStr">
        <is>
          <t>Business Acquisition [Line Items]</t>
        </is>
      </c>
    </row>
    <row r="53">
      <c r="A53" s="4" t="inlineStr">
        <is>
          <t>Ownership percentage</t>
        </is>
      </c>
      <c r="D53" s="4" t="inlineStr">
        <is>
          <t>45.00%</t>
        </is>
      </c>
      <c r="E53" s="4" t="inlineStr">
        <is>
          <t>45.00%</t>
        </is>
      </c>
      <c r="H53" s="4" t="inlineStr">
        <is>
          <t>45.00%</t>
        </is>
      </c>
    </row>
    <row r="54">
      <c r="A54" s="4" t="inlineStr">
        <is>
          <t>Investment balance</t>
        </is>
      </c>
      <c r="B54" s="6" t="n">
        <v>259000</v>
      </c>
      <c r="C54" s="6" t="n">
        <v>259000</v>
      </c>
      <c r="H54" s="6"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TRANSACTIONS - Schedule of Components of Purchase Price (Details) - Legacy Dole $ in Thousands</t>
        </is>
      </c>
      <c r="B1" s="2" t="inlineStr">
        <is>
          <t>Jul. 29, 2021USD ($)</t>
        </is>
      </c>
    </row>
    <row r="2">
      <c r="A2" s="3" t="inlineStr">
        <is>
          <t>Business Acquisition [Line Items]</t>
        </is>
      </c>
    </row>
    <row r="3">
      <c r="A3" s="4" t="inlineStr">
        <is>
          <t>Equity instruments</t>
        </is>
      </c>
      <c r="B3" s="6" t="n">
        <v>576186</v>
      </c>
    </row>
    <row r="4">
      <c r="A4" s="4" t="inlineStr">
        <is>
          <t>Cash acquired</t>
        </is>
      </c>
      <c r="B4" s="5" t="n">
        <v>-108973</v>
      </c>
    </row>
    <row r="5">
      <c r="A5" s="4" t="inlineStr">
        <is>
          <t>Net intercompany payable to Legacy Dole at acquisition</t>
        </is>
      </c>
      <c r="B5" s="5" t="n">
        <v>-6900</v>
      </c>
    </row>
    <row r="6">
      <c r="A6" s="4" t="inlineStr">
        <is>
          <t>Net consideration</t>
        </is>
      </c>
      <c r="B6" s="6" t="n">
        <v>4603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TRANSACTIONS - Schedule of Assets and Liabilities Acquired (Details) - USD ($) $ in Thousands</t>
        </is>
      </c>
      <c r="B1" s="2" t="inlineStr">
        <is>
          <t>Dec. 31, 2021</t>
        </is>
      </c>
      <c r="C1" s="2" t="inlineStr">
        <is>
          <t>Jul. 29, 2021</t>
        </is>
      </c>
      <c r="D1" s="2" t="inlineStr">
        <is>
          <t>Dec. 31, 2020</t>
        </is>
      </c>
      <c r="E1" s="2" t="inlineStr">
        <is>
          <t>Dec. 31, 2019</t>
        </is>
      </c>
    </row>
    <row r="2">
      <c r="A2" s="3" t="inlineStr">
        <is>
          <t>Business Acquisition [Line Items]</t>
        </is>
      </c>
    </row>
    <row r="3">
      <c r="A3" s="4" t="inlineStr">
        <is>
          <t>Goodwill</t>
        </is>
      </c>
      <c r="B3" s="6" t="n">
        <v>511333</v>
      </c>
      <c r="D3" s="6" t="n">
        <v>234161</v>
      </c>
      <c r="E3" s="6" t="n">
        <v>221102</v>
      </c>
    </row>
    <row r="4">
      <c r="A4" s="4" t="inlineStr">
        <is>
          <t>Legacy Dole</t>
        </is>
      </c>
    </row>
    <row r="5">
      <c r="A5" s="3" t="inlineStr">
        <is>
          <t>Business Acquisition [Line Items]</t>
        </is>
      </c>
    </row>
    <row r="6">
      <c r="A6" s="4" t="inlineStr">
        <is>
          <t>Current assets, less inventory and cash acquired</t>
        </is>
      </c>
      <c r="C6" s="6" t="n">
        <v>611526</v>
      </c>
    </row>
    <row r="7">
      <c r="A7" s="4" t="inlineStr">
        <is>
          <t>Inventory</t>
        </is>
      </c>
      <c r="C7" s="5" t="n">
        <v>257201</v>
      </c>
    </row>
    <row r="8">
      <c r="A8" s="4" t="inlineStr">
        <is>
          <t>Property, plant and equipment</t>
        </is>
      </c>
      <c r="C8" s="5" t="n">
        <v>1265303</v>
      </c>
    </row>
    <row r="9">
      <c r="A9" s="4" t="inlineStr">
        <is>
          <t>Intangible assets</t>
        </is>
      </c>
      <c r="C9" s="5" t="n">
        <v>310659</v>
      </c>
    </row>
    <row r="10">
      <c r="A10" s="4" t="inlineStr">
        <is>
          <t>Other assets</t>
        </is>
      </c>
      <c r="C10" s="5" t="n">
        <v>427153</v>
      </c>
    </row>
    <row r="11">
      <c r="A11" s="4" t="inlineStr">
        <is>
          <t>Goodwill</t>
        </is>
      </c>
      <c r="C11" s="5" t="n">
        <v>274048</v>
      </c>
    </row>
    <row r="12">
      <c r="A12" s="4" t="inlineStr">
        <is>
          <t>Current liabilities, less current portion of debt</t>
        </is>
      </c>
      <c r="C12" s="5" t="n">
        <v>-662590</v>
      </c>
    </row>
    <row r="13">
      <c r="A13" s="4" t="inlineStr">
        <is>
          <t>Debt</t>
        </is>
      </c>
      <c r="C13" s="5" t="n">
        <v>-1392176</v>
      </c>
    </row>
    <row r="14">
      <c r="A14" s="4" t="inlineStr">
        <is>
          <t>Other liabilities</t>
        </is>
      </c>
      <c r="C14" s="5" t="n">
        <v>-621193</v>
      </c>
    </row>
    <row r="15">
      <c r="A15" s="4" t="inlineStr">
        <is>
          <t>Assets and liabilities acquired</t>
        </is>
      </c>
      <c r="C15" s="5" t="n">
        <v>469931</v>
      </c>
    </row>
    <row r="16">
      <c r="A16" s="4" t="inlineStr">
        <is>
          <t>Noncontrolling interests assumed</t>
        </is>
      </c>
      <c r="C16" s="5" t="n">
        <v>-9618</v>
      </c>
    </row>
    <row r="17">
      <c r="A17" s="4" t="inlineStr">
        <is>
          <t>Net assets and liabilities acquired</t>
        </is>
      </c>
      <c r="C17" s="6" t="n">
        <v>460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TRANSACTIONS - Schedule of Pro Forma Revenue and Earnings (Details) - Legacy Dole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Actual revenue</t>
        </is>
      </c>
      <c r="B4" s="6" t="n">
        <v>1915458</v>
      </c>
      <c r="C4" s="6" t="n">
        <v>0</v>
      </c>
    </row>
    <row r="5">
      <c r="A5" s="4" t="inlineStr">
        <is>
          <t>Net loss attributable to Legacy Dole</t>
        </is>
      </c>
      <c r="B5" s="6" t="n">
        <v>-80604</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TRANSACTIONS - Schedule of Pro Forma Information and Nonrecurring Adjustments (Details) - USD ($) $ in Thousands</t>
        </is>
      </c>
      <c r="B1" s="2" t="inlineStr">
        <is>
          <t>12 Months Ended</t>
        </is>
      </c>
    </row>
    <row r="2">
      <c r="B2" s="2" t="inlineStr">
        <is>
          <t>Dec. 31, 2021</t>
        </is>
      </c>
      <c r="C2" s="2" t="inlineStr">
        <is>
          <t>Dec. 31, 2020</t>
        </is>
      </c>
      <c r="D2" s="2" t="inlineStr">
        <is>
          <t>Dec. 31, 2019</t>
        </is>
      </c>
    </row>
    <row r="3">
      <c r="A3" s="3" t="inlineStr">
        <is>
          <t>Material and nonrecurring pro forma adjustments:</t>
        </is>
      </c>
    </row>
    <row r="4">
      <c r="A4" s="4" t="inlineStr">
        <is>
          <t>Revenues, net</t>
        </is>
      </c>
      <c r="B4" s="6" t="n">
        <v>6454402</v>
      </c>
      <c r="C4" s="6" t="n">
        <v>4345939</v>
      </c>
      <c r="D4" s="6" t="n">
        <v>4166799</v>
      </c>
    </row>
    <row r="5">
      <c r="A5" s="4" t="inlineStr">
        <is>
          <t>Merger &amp; IPO costs</t>
        </is>
      </c>
      <c r="B5" s="5" t="n">
        <v>-30072</v>
      </c>
      <c r="C5" s="5" t="n">
        <v>-396</v>
      </c>
      <c r="D5" s="5" t="n">
        <v>-198</v>
      </c>
    </row>
    <row r="6">
      <c r="A6" s="4" t="inlineStr">
        <is>
          <t>Net impact of interest, net of tax</t>
        </is>
      </c>
      <c r="B6" s="5" t="n">
        <v>27030</v>
      </c>
      <c r="C6" s="5" t="n">
        <v>10523</v>
      </c>
      <c r="D6" s="5" t="n">
        <v>12042</v>
      </c>
    </row>
    <row r="7">
      <c r="A7" s="4" t="inlineStr">
        <is>
          <t>Removal of equity method pickup of Legacy Dole investment, net of tax</t>
        </is>
      </c>
      <c r="B7" s="5" t="n">
        <v>-48027</v>
      </c>
      <c r="C7" s="5" t="n">
        <v>-30279</v>
      </c>
      <c r="D7" s="6" t="n">
        <v>-36943</v>
      </c>
    </row>
    <row r="8">
      <c r="A8" s="4" t="inlineStr">
        <is>
          <t>Legacy Dole</t>
        </is>
      </c>
    </row>
    <row r="9">
      <c r="A9" s="3" t="inlineStr">
        <is>
          <t>Business Acquisition, Pro Forma Information, Nonrecurring Adjustment [Line Items]</t>
        </is>
      </c>
    </row>
    <row r="10">
      <c r="A10" s="4" t="inlineStr">
        <is>
          <t>Pro forma revenue</t>
        </is>
      </c>
      <c r="B10" s="5" t="n">
        <v>9285672</v>
      </c>
      <c r="C10" s="5" t="n">
        <v>8969405</v>
      </c>
    </row>
    <row r="11">
      <c r="A11" s="4" t="inlineStr">
        <is>
          <t>Net income attributable to Dole plc</t>
        </is>
      </c>
      <c r="B11" s="5" t="n">
        <v>151651</v>
      </c>
      <c r="C11" s="5" t="n">
        <v>8567</v>
      </c>
    </row>
    <row r="12">
      <c r="A12" s="4" t="inlineStr">
        <is>
          <t>Legacy Dole | Acquisition-related Costs</t>
        </is>
      </c>
    </row>
    <row r="13">
      <c r="A13" s="3" t="inlineStr">
        <is>
          <t>Material and nonrecurring pro forma adjustments:</t>
        </is>
      </c>
    </row>
    <row r="14">
      <c r="A14" s="4" t="inlineStr">
        <is>
          <t>Incremental charges on biological assets and inventory and depreciation impact</t>
        </is>
      </c>
      <c r="B14" s="5" t="n">
        <v>0</v>
      </c>
      <c r="C14" s="5" t="n">
        <v>-98162</v>
      </c>
    </row>
    <row r="15">
      <c r="A15" s="4" t="inlineStr">
        <is>
          <t>Merger &amp; IPO costs</t>
        </is>
      </c>
      <c r="B15" s="5" t="n">
        <v>0</v>
      </c>
      <c r="C15" s="5" t="n">
        <v>-30876</v>
      </c>
    </row>
    <row r="16">
      <c r="A16" s="4" t="inlineStr">
        <is>
          <t>Net impact of interest, net of tax</t>
        </is>
      </c>
      <c r="B16" s="5" t="n">
        <v>0</v>
      </c>
      <c r="C16" s="5" t="n">
        <v>29653</v>
      </c>
    </row>
    <row r="17">
      <c r="A17" s="4" t="inlineStr">
        <is>
          <t>Removal of equity method pickup of Legacy Dole investment, net of tax</t>
        </is>
      </c>
      <c r="B17" s="5" t="n">
        <v>-24396</v>
      </c>
      <c r="C17" s="5" t="n">
        <v>-19134</v>
      </c>
    </row>
    <row r="18">
      <c r="A18" s="4" t="inlineStr">
        <is>
          <t>Legacy Dole | Acquisition-related Costs | Eliminations</t>
        </is>
      </c>
    </row>
    <row r="19">
      <c r="A19" s="3" t="inlineStr">
        <is>
          <t>Material and nonrecurring pro forma adjustments:</t>
        </is>
      </c>
    </row>
    <row r="20">
      <c r="A20" s="4" t="inlineStr">
        <is>
          <t>Revenues, net</t>
        </is>
      </c>
      <c r="B20" s="6" t="n">
        <v>-72389</v>
      </c>
      <c r="C20" s="6" t="n">
        <v>-485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net</t>
        </is>
      </c>
      <c r="B4" s="6" t="n">
        <v>6454402</v>
      </c>
      <c r="C4" s="6" t="n">
        <v>4345939</v>
      </c>
      <c r="D4" s="6" t="n">
        <v>4166799</v>
      </c>
    </row>
    <row r="5">
      <c r="A5" s="4" t="inlineStr">
        <is>
          <t>Retail</t>
        </is>
      </c>
    </row>
    <row r="6">
      <c r="A6" s="3" t="inlineStr">
        <is>
          <t>Disaggregation of Revenue [Line Items]</t>
        </is>
      </c>
    </row>
    <row r="7">
      <c r="A7" s="4" t="inlineStr">
        <is>
          <t>Total revenue, net</t>
        </is>
      </c>
      <c r="B7" s="5" t="n">
        <v>3970101</v>
      </c>
      <c r="C7" s="5" t="n">
        <v>2668454</v>
      </c>
      <c r="D7" s="5" t="n">
        <v>2386697</v>
      </c>
    </row>
    <row r="8">
      <c r="A8" s="4" t="inlineStr">
        <is>
          <t>Wholesale</t>
        </is>
      </c>
    </row>
    <row r="9">
      <c r="A9" s="3" t="inlineStr">
        <is>
          <t>Disaggregation of Revenue [Line Items]</t>
        </is>
      </c>
    </row>
    <row r="10">
      <c r="A10" s="4" t="inlineStr">
        <is>
          <t>Total revenue, net</t>
        </is>
      </c>
      <c r="B10" s="5" t="n">
        <v>1913961</v>
      </c>
      <c r="C10" s="5" t="n">
        <v>1252547</v>
      </c>
      <c r="D10" s="5" t="n">
        <v>1252562</v>
      </c>
    </row>
    <row r="11">
      <c r="A11" s="4" t="inlineStr">
        <is>
          <t>Food service</t>
        </is>
      </c>
    </row>
    <row r="12">
      <c r="A12" s="3" t="inlineStr">
        <is>
          <t>Disaggregation of Revenue [Line Items]</t>
        </is>
      </c>
    </row>
    <row r="13">
      <c r="A13" s="4" t="inlineStr">
        <is>
          <t>Total revenue, net</t>
        </is>
      </c>
      <c r="B13" s="5" t="n">
        <v>365931</v>
      </c>
      <c r="C13" s="5" t="n">
        <v>311317</v>
      </c>
      <c r="D13" s="5" t="n">
        <v>421312</v>
      </c>
    </row>
    <row r="14">
      <c r="A14" s="4" t="inlineStr">
        <is>
          <t>Commercial cargo and other services</t>
        </is>
      </c>
    </row>
    <row r="15">
      <c r="A15" s="3" t="inlineStr">
        <is>
          <t>Disaggregation of Revenue [Line Items]</t>
        </is>
      </c>
    </row>
    <row r="16">
      <c r="A16" s="4" t="inlineStr">
        <is>
          <t>Total revenue, net</t>
        </is>
      </c>
      <c r="B16" s="5" t="n">
        <v>83638</v>
      </c>
      <c r="C16" s="5" t="n">
        <v>0</v>
      </c>
      <c r="D16" s="5" t="n">
        <v>0</v>
      </c>
    </row>
    <row r="17">
      <c r="A17" s="4" t="inlineStr">
        <is>
          <t>Revenue from equity method investments</t>
        </is>
      </c>
    </row>
    <row r="18">
      <c r="A18" s="3" t="inlineStr">
        <is>
          <t>Disaggregation of Revenue [Line Items]</t>
        </is>
      </c>
    </row>
    <row r="19">
      <c r="A19" s="4" t="inlineStr">
        <is>
          <t>Total revenue, net</t>
        </is>
      </c>
      <c r="B19" s="5" t="n">
        <v>120771</v>
      </c>
      <c r="C19" s="5" t="n">
        <v>113621</v>
      </c>
      <c r="D19" s="5" t="n">
        <v>106228</v>
      </c>
    </row>
    <row r="20">
      <c r="A20" s="4" t="inlineStr">
        <is>
          <t>Fresh fruit</t>
        </is>
      </c>
    </row>
    <row r="21">
      <c r="A21" s="3" t="inlineStr">
        <is>
          <t>Disaggregation of Revenue [Line Items]</t>
        </is>
      </c>
    </row>
    <row r="22">
      <c r="A22" s="4" t="inlineStr">
        <is>
          <t>Total revenue, net</t>
        </is>
      </c>
      <c r="B22" s="5" t="n">
        <v>982652</v>
      </c>
      <c r="C22" s="5" t="n">
        <v>0</v>
      </c>
      <c r="D22" s="5" t="n">
        <v>0</v>
      </c>
    </row>
    <row r="23">
      <c r="A23" s="4" t="inlineStr">
        <is>
          <t>Fresh packed vegetables</t>
        </is>
      </c>
    </row>
    <row r="24">
      <c r="A24" s="3" t="inlineStr">
        <is>
          <t>Disaggregation of Revenue [Line Items]</t>
        </is>
      </c>
    </row>
    <row r="25">
      <c r="A25" s="4" t="inlineStr">
        <is>
          <t>Total revenue, net</t>
        </is>
      </c>
      <c r="B25" s="5" t="n">
        <v>120648</v>
      </c>
      <c r="C25" s="5" t="n">
        <v>0</v>
      </c>
      <c r="D25" s="5" t="n">
        <v>0</v>
      </c>
    </row>
    <row r="26">
      <c r="A26" s="4" t="inlineStr">
        <is>
          <t>Value added vegetables</t>
        </is>
      </c>
    </row>
    <row r="27">
      <c r="A27" s="3" t="inlineStr">
        <is>
          <t>Disaggregation of Revenue [Line Items]</t>
        </is>
      </c>
    </row>
    <row r="28">
      <c r="A28" s="4" t="inlineStr">
        <is>
          <t>Total revenue, net</t>
        </is>
      </c>
      <c r="B28" s="5" t="n">
        <v>400747</v>
      </c>
      <c r="C28" s="5" t="n">
        <v>0</v>
      </c>
      <c r="D28" s="5" t="n">
        <v>0</v>
      </c>
    </row>
    <row r="29">
      <c r="A29" s="4" t="inlineStr">
        <is>
          <t>Diversified produce</t>
        </is>
      </c>
    </row>
    <row r="30">
      <c r="A30" s="3" t="inlineStr">
        <is>
          <t>Disaggregation of Revenue [Line Items]</t>
        </is>
      </c>
    </row>
    <row r="31">
      <c r="A31" s="4" t="inlineStr">
        <is>
          <t>Total revenue, net</t>
        </is>
      </c>
      <c r="B31" s="5" t="n">
        <v>4730080</v>
      </c>
      <c r="C31" s="5" t="n">
        <v>4221899</v>
      </c>
      <c r="D31" s="5" t="n">
        <v>4067025</v>
      </c>
    </row>
    <row r="32">
      <c r="A32" s="4" t="inlineStr">
        <is>
          <t>Health foods and consumer goods</t>
        </is>
      </c>
    </row>
    <row r="33">
      <c r="A33" s="3" t="inlineStr">
        <is>
          <t>Disaggregation of Revenue [Line Items]</t>
        </is>
      </c>
    </row>
    <row r="34">
      <c r="A34" s="4" t="inlineStr">
        <is>
          <t>Total revenue, net</t>
        </is>
      </c>
      <c r="B34" s="5" t="n">
        <v>136149</v>
      </c>
      <c r="C34" s="5" t="n">
        <v>124040</v>
      </c>
      <c r="D34" s="5" t="n">
        <v>99774</v>
      </c>
    </row>
    <row r="35">
      <c r="A35" s="4" t="inlineStr">
        <is>
          <t>Commercial cargo and other services</t>
        </is>
      </c>
    </row>
    <row r="36">
      <c r="A36" s="3" t="inlineStr">
        <is>
          <t>Disaggregation of Revenue [Line Items]</t>
        </is>
      </c>
    </row>
    <row r="37">
      <c r="A37" s="4" t="inlineStr">
        <is>
          <t>Total revenue, net</t>
        </is>
      </c>
      <c r="B37" s="6" t="n">
        <v>84126</v>
      </c>
      <c r="C37" s="6" t="n">
        <v>0</v>
      </c>
      <c r="D37"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S - Narrative (Details) - segment</t>
        </is>
      </c>
      <c r="B1" s="2" t="inlineStr">
        <is>
          <t>5 Months Ended</t>
        </is>
      </c>
    </row>
    <row r="2">
      <c r="B2" s="2" t="inlineStr">
        <is>
          <t>Dec. 31, 2021</t>
        </is>
      </c>
      <c r="C2" s="2" t="inlineStr">
        <is>
          <t>Dec. 31, 2020</t>
        </is>
      </c>
      <c r="D2" s="2" t="inlineStr">
        <is>
          <t>Jul. 31, 2018</t>
        </is>
      </c>
    </row>
    <row r="3">
      <c r="A3" s="3" t="inlineStr">
        <is>
          <t>Segment Reporting Information [Line Items]</t>
        </is>
      </c>
    </row>
    <row r="4">
      <c r="A4" s="4" t="inlineStr">
        <is>
          <t>Number of reportable segments</t>
        </is>
      </c>
      <c r="B4" s="5" t="n">
        <v>4</v>
      </c>
    </row>
    <row r="5">
      <c r="A5" s="4" t="inlineStr">
        <is>
          <t>Legacy Dole | Total Produce</t>
        </is>
      </c>
    </row>
    <row r="6">
      <c r="A6" s="3" t="inlineStr">
        <is>
          <t>Segment Reporting Information [Line Items]</t>
        </is>
      </c>
    </row>
    <row r="7">
      <c r="A7" s="4" t="inlineStr">
        <is>
          <t>Ownership percentage</t>
        </is>
      </c>
      <c r="B7" s="4" t="inlineStr">
        <is>
          <t>45.00%</t>
        </is>
      </c>
      <c r="C7" s="4" t="inlineStr">
        <is>
          <t>45.00%</t>
        </is>
      </c>
      <c r="D7" s="4" t="inlineStr">
        <is>
          <t>4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S - Schedule of Sales and Adjusted EBITDA by Reportable Segment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 net</t>
        </is>
      </c>
      <c r="B4" s="6" t="n">
        <v>6454402000</v>
      </c>
      <c r="C4" s="6" t="n">
        <v>4345939000</v>
      </c>
      <c r="D4" s="6" t="n">
        <v>4166799000</v>
      </c>
    </row>
    <row r="5">
      <c r="A5" s="4" t="inlineStr">
        <is>
          <t>Income (loss) before income taxes and equity earnings</t>
        </is>
      </c>
      <c r="B5" s="5" t="n">
        <v>-44552000</v>
      </c>
      <c r="C5" s="5" t="n">
        <v>59103000</v>
      </c>
      <c r="D5" s="5" t="n">
        <v>42756000</v>
      </c>
    </row>
    <row r="6">
      <c r="A6" s="4" t="inlineStr">
        <is>
          <t>Income tax benefit (expense)</t>
        </is>
      </c>
      <c r="B6" s="5" t="n">
        <v>13333000</v>
      </c>
      <c r="C6" s="5" t="n">
        <v>-18130000</v>
      </c>
      <c r="D6" s="5" t="n">
        <v>-10312000</v>
      </c>
    </row>
    <row r="7">
      <c r="A7" s="4" t="inlineStr">
        <is>
          <t>Net interest expense</t>
        </is>
      </c>
      <c r="B7" s="5" t="n">
        <v>-27030000</v>
      </c>
      <c r="C7" s="5" t="n">
        <v>-10523000</v>
      </c>
      <c r="D7" s="5" t="n">
        <v>-12042000</v>
      </c>
    </row>
    <row r="8">
      <c r="A8" s="4" t="inlineStr">
        <is>
          <t>Depreciation</t>
        </is>
      </c>
      <c r="B8" s="5" t="n">
        <v>-61551000</v>
      </c>
      <c r="C8" s="5" t="n">
        <v>-24634000</v>
      </c>
      <c r="D8" s="5" t="n">
        <v>-22900000</v>
      </c>
    </row>
    <row r="9">
      <c r="A9" s="4" t="inlineStr">
        <is>
          <t>Amortization of intangible assets</t>
        </is>
      </c>
      <c r="B9" s="5" t="n">
        <v>-11404000</v>
      </c>
      <c r="C9" s="5" t="n">
        <v>-11548000</v>
      </c>
      <c r="D9" s="5" t="n">
        <v>-11509000</v>
      </c>
    </row>
    <row r="10">
      <c r="A10" s="4" t="inlineStr">
        <is>
          <t>Merger, transaction and other related costs</t>
        </is>
      </c>
      <c r="B10" s="5" t="n">
        <v>-30072000</v>
      </c>
      <c r="C10" s="5" t="n">
        <v>-396000</v>
      </c>
      <c r="D10" s="5" t="n">
        <v>-198000</v>
      </c>
    </row>
    <row r="11">
      <c r="A11" s="4" t="inlineStr">
        <is>
          <t>Net unrealized gain (loss) on derivatives</t>
        </is>
      </c>
      <c r="B11" s="5" t="n">
        <v>-1257000</v>
      </c>
      <c r="C11" s="5" t="n">
        <v>-633000</v>
      </c>
      <c r="D11" s="5" t="n">
        <v>-13000</v>
      </c>
    </row>
    <row r="12">
      <c r="A12" s="4" t="inlineStr">
        <is>
          <t>Unrealized gain on foreign currency denominated borrowings</t>
        </is>
      </c>
      <c r="B12" s="5" t="n">
        <v>5453000</v>
      </c>
      <c r="C12" s="5" t="n">
        <v>0</v>
      </c>
      <c r="D12" s="5" t="n">
        <v>0</v>
      </c>
    </row>
    <row r="13">
      <c r="A13" s="4" t="inlineStr">
        <is>
          <t>Fair value movement on contingent consideration</t>
        </is>
      </c>
      <c r="B13" s="5" t="n">
        <v>-1036000</v>
      </c>
      <c r="C13" s="5" t="n">
        <v>-519000</v>
      </c>
      <c r="D13" s="5" t="n">
        <v>228000</v>
      </c>
    </row>
    <row r="14">
      <c r="A14" s="4" t="inlineStr">
        <is>
          <t>Impairment of property, plant and equipment</t>
        </is>
      </c>
      <c r="B14" s="5" t="n">
        <v>0</v>
      </c>
      <c r="C14" s="5" t="n">
        <v>-1210000</v>
      </c>
      <c r="D14" s="5" t="n">
        <v>0</v>
      </c>
    </row>
    <row r="15">
      <c r="A15" s="4" t="inlineStr">
        <is>
          <t>Asset write-downs, net of insurance proceeds</t>
        </is>
      </c>
      <c r="B15" s="5" t="n">
        <v>-623000</v>
      </c>
      <c r="C15" s="5" t="n">
        <v>0</v>
      </c>
      <c r="D15" s="5" t="n">
        <v>0</v>
      </c>
    </row>
    <row r="16">
      <c r="A16" s="4" t="inlineStr">
        <is>
          <t>Produce recall costs</t>
        </is>
      </c>
      <c r="B16" s="5" t="n">
        <v>-17649000</v>
      </c>
      <c r="C16" s="5" t="n">
        <v>0</v>
      </c>
      <c r="D16" s="5" t="n">
        <v>0</v>
      </c>
    </row>
    <row r="17">
      <c r="A17" s="4" t="inlineStr">
        <is>
          <t>Fair value (loss) of Legacy Dole acquisition</t>
        </is>
      </c>
      <c r="B17" s="5" t="n">
        <v>-4023000</v>
      </c>
      <c r="C17" s="5" t="n">
        <v>0</v>
      </c>
      <c r="D17" s="5" t="n">
        <v>0</v>
      </c>
    </row>
    <row r="18">
      <c r="A18" s="4" t="inlineStr">
        <is>
          <t>Fair value gain of other acquisitions</t>
        </is>
      </c>
      <c r="B18" s="5" t="n">
        <v>7670000</v>
      </c>
      <c r="C18" s="5" t="n">
        <v>0</v>
      </c>
      <c r="D18" s="5" t="n">
        <v>0</v>
      </c>
    </row>
    <row r="19">
      <c r="A19" s="4" t="inlineStr">
        <is>
          <t>Gain on disposal of equity method investments</t>
        </is>
      </c>
      <c r="B19" s="5" t="n">
        <v>1096000</v>
      </c>
      <c r="C19" s="5" t="n">
        <v>0</v>
      </c>
      <c r="D19" s="5" t="n">
        <v>0</v>
      </c>
    </row>
    <row r="20">
      <c r="A20" s="4" t="inlineStr">
        <is>
          <t>Gain (loss) on disposal of businesses</t>
        </is>
      </c>
      <c r="B20" s="5" t="n">
        <v>11000</v>
      </c>
      <c r="C20" s="5" t="n">
        <v>0</v>
      </c>
      <c r="D20" s="5" t="n">
        <v>-749000</v>
      </c>
    </row>
    <row r="21">
      <c r="A21" s="4" t="inlineStr">
        <is>
          <t>Incremental charges on biological assets and inventory and depreciation impact</t>
        </is>
      </c>
      <c r="B21" s="5" t="n">
        <v>-65916000</v>
      </c>
      <c r="C21" s="5" t="n">
        <v>0</v>
      </c>
      <c r="D21" s="5" t="n">
        <v>0</v>
      </c>
    </row>
    <row r="22">
      <c r="A22" s="4" t="inlineStr">
        <is>
          <t>Restructuring costs</t>
        </is>
      </c>
      <c r="B22" s="5" t="n">
        <v>-3172000</v>
      </c>
      <c r="C22" s="5" t="n">
        <v>0</v>
      </c>
      <c r="D22" s="5" t="n">
        <v>-1280000</v>
      </c>
    </row>
    <row r="23">
      <c r="A23" s="4" t="inlineStr">
        <is>
          <t>Net income (loss)</t>
        </is>
      </c>
      <c r="B23" s="5" t="n">
        <v>16808000</v>
      </c>
      <c r="C23" s="5" t="n">
        <v>71252000</v>
      </c>
      <c r="D23" s="5" t="n">
        <v>69387000</v>
      </c>
    </row>
    <row r="24">
      <c r="A24" s="4" t="inlineStr">
        <is>
          <t>Legacy Dole Equity Method Investment</t>
        </is>
      </c>
    </row>
    <row r="25">
      <c r="A25" s="3" t="inlineStr">
        <is>
          <t>Segment Reporting Information [Line Items]</t>
        </is>
      </c>
    </row>
    <row r="26">
      <c r="A26" s="4" t="inlineStr">
        <is>
          <t>Income tax benefit (expense)</t>
        </is>
      </c>
      <c r="B26" s="5" t="n">
        <v>-27297000</v>
      </c>
      <c r="C26" s="5" t="n">
        <v>-22329000</v>
      </c>
      <c r="D26" s="5" t="n">
        <v>-16532000</v>
      </c>
    </row>
    <row r="27">
      <c r="A27" s="4" t="inlineStr">
        <is>
          <t>Net interest expense</t>
        </is>
      </c>
      <c r="B27" s="5" t="n">
        <v>-18282000</v>
      </c>
      <c r="C27" s="5" t="n">
        <v>-34631000</v>
      </c>
      <c r="D27" s="5" t="n">
        <v>-37808000</v>
      </c>
    </row>
    <row r="28">
      <c r="A28" s="4" t="inlineStr">
        <is>
          <t>Depreciation</t>
        </is>
      </c>
      <c r="B28" s="5" t="n">
        <v>-30390000</v>
      </c>
      <c r="C28" s="5" t="n">
        <v>-45135000</v>
      </c>
      <c r="D28" s="5" t="n">
        <v>-40601000</v>
      </c>
    </row>
    <row r="29">
      <c r="A29" s="4" t="inlineStr">
        <is>
          <t>Amortization of intangible assets</t>
        </is>
      </c>
      <c r="B29" s="5" t="n">
        <v>-3218000</v>
      </c>
      <c r="C29" s="5" t="n">
        <v>-2895000</v>
      </c>
      <c r="D29" s="5" t="n">
        <v>-3012000</v>
      </c>
    </row>
    <row r="30">
      <c r="A30" s="4" t="inlineStr">
        <is>
          <t>Dole’s share of other items</t>
        </is>
      </c>
      <c r="B30" s="5" t="n">
        <v>2039000</v>
      </c>
      <c r="C30" s="5" t="n">
        <v>-7706000</v>
      </c>
      <c r="D30" s="5" t="n">
        <v>-4591000</v>
      </c>
    </row>
    <row r="31">
      <c r="A31" s="4" t="inlineStr">
        <is>
          <t>Legacy Dole</t>
        </is>
      </c>
    </row>
    <row r="32">
      <c r="A32" s="3" t="inlineStr">
        <is>
          <t>Segment Reporting Information [Line Items]</t>
        </is>
      </c>
    </row>
    <row r="33">
      <c r="A33" s="4" t="inlineStr">
        <is>
          <t>Income (loss) before income taxes and equity earnings</t>
        </is>
      </c>
      <c r="B33" s="5" t="n">
        <v>93353000</v>
      </c>
      <c r="C33" s="5" t="n">
        <v>114117000</v>
      </c>
      <c r="D33" s="5" t="n">
        <v>112873000</v>
      </c>
    </row>
    <row r="34">
      <c r="A34" s="4" t="inlineStr">
        <is>
          <t>Fresh fruit</t>
        </is>
      </c>
    </row>
    <row r="35">
      <c r="A35" s="3" t="inlineStr">
        <is>
          <t>Segment Reporting Information [Line Items]</t>
        </is>
      </c>
    </row>
    <row r="36">
      <c r="A36" s="4" t="inlineStr">
        <is>
          <t>Income (loss) before income taxes and equity earnings</t>
        </is>
      </c>
      <c r="B36" s="5" t="n">
        <v>26965000</v>
      </c>
      <c r="C36" s="5" t="n">
        <v>0</v>
      </c>
      <c r="D36" s="5" t="n">
        <v>0</v>
      </c>
    </row>
    <row r="37">
      <c r="A37" s="4" t="inlineStr">
        <is>
          <t>Diversified Fresh Produce - EMEA</t>
        </is>
      </c>
    </row>
    <row r="38">
      <c r="A38" s="3" t="inlineStr">
        <is>
          <t>Segment Reporting Information [Line Items]</t>
        </is>
      </c>
    </row>
    <row r="39">
      <c r="A39" s="4" t="inlineStr">
        <is>
          <t>Income (loss) before income taxes and equity earnings</t>
        </is>
      </c>
      <c r="B39" s="5" t="n">
        <v>128098000</v>
      </c>
      <c r="C39" s="5" t="n">
        <v>105089000</v>
      </c>
      <c r="D39" s="5" t="n">
        <v>90323000</v>
      </c>
    </row>
    <row r="40">
      <c r="A40" s="4" t="inlineStr">
        <is>
          <t>Diversified Fresh Produce - Americas &amp; ROW</t>
        </is>
      </c>
    </row>
    <row r="41">
      <c r="A41" s="3" t="inlineStr">
        <is>
          <t>Segment Reporting Information [Line Items]</t>
        </is>
      </c>
    </row>
    <row r="42">
      <c r="A42" s="4" t="inlineStr">
        <is>
          <t>Income (loss) before income taxes and equity earnings</t>
        </is>
      </c>
      <c r="B42" s="5" t="n">
        <v>41737000</v>
      </c>
      <c r="C42" s="5" t="n">
        <v>32335000</v>
      </c>
      <c r="D42" s="5" t="n">
        <v>27510000</v>
      </c>
    </row>
    <row r="43">
      <c r="A43" s="4" t="inlineStr">
        <is>
          <t>Fresh Vegetables</t>
        </is>
      </c>
    </row>
    <row r="44">
      <c r="A44" s="3" t="inlineStr">
        <is>
          <t>Segment Reporting Information [Line Items]</t>
        </is>
      </c>
    </row>
    <row r="45">
      <c r="A45" s="4" t="inlineStr">
        <is>
          <t>Income (loss) before income taxes and equity earnings</t>
        </is>
      </c>
      <c r="B45" s="5" t="n">
        <v>-27000</v>
      </c>
      <c r="C45" s="5" t="n">
        <v>0</v>
      </c>
      <c r="D45" s="5" t="n">
        <v>0</v>
      </c>
    </row>
    <row r="46">
      <c r="A46" s="4" t="inlineStr">
        <is>
          <t>Operating Segments</t>
        </is>
      </c>
    </row>
    <row r="47">
      <c r="A47" s="3" t="inlineStr">
        <is>
          <t>Segment Reporting Information [Line Items]</t>
        </is>
      </c>
    </row>
    <row r="48">
      <c r="A48" s="4" t="inlineStr">
        <is>
          <t>Total revenue, net</t>
        </is>
      </c>
      <c r="B48" s="5" t="n">
        <v>6491759000</v>
      </c>
      <c r="C48" s="5" t="n">
        <v>4345939000</v>
      </c>
      <c r="D48" s="5" t="n">
        <v>4166799000</v>
      </c>
    </row>
    <row r="49">
      <c r="A49" s="4" t="inlineStr">
        <is>
          <t>Operating Segments | Fresh fruit</t>
        </is>
      </c>
    </row>
    <row r="50">
      <c r="A50" s="3" t="inlineStr">
        <is>
          <t>Segment Reporting Information [Line Items]</t>
        </is>
      </c>
    </row>
    <row r="51">
      <c r="A51" s="4" t="inlineStr">
        <is>
          <t>Total revenue, net</t>
        </is>
      </c>
      <c r="B51" s="5" t="n">
        <v>1133038000</v>
      </c>
      <c r="C51" s="5" t="n">
        <v>0</v>
      </c>
      <c r="D51" s="5" t="n">
        <v>0</v>
      </c>
    </row>
    <row r="52">
      <c r="A52" s="4" t="inlineStr">
        <is>
          <t>Operating Segments | Diversified Fresh Produce - EMEA</t>
        </is>
      </c>
    </row>
    <row r="53">
      <c r="A53" s="3" t="inlineStr">
        <is>
          <t>Segment Reporting Information [Line Items]</t>
        </is>
      </c>
    </row>
    <row r="54">
      <c r="A54" s="4" t="inlineStr">
        <is>
          <t>Total revenue, net</t>
        </is>
      </c>
      <c r="B54" s="5" t="n">
        <v>3383009000</v>
      </c>
      <c r="C54" s="5" t="n">
        <v>3119746000</v>
      </c>
      <c r="D54" s="5" t="n">
        <v>3032419000</v>
      </c>
    </row>
    <row r="55">
      <c r="A55" s="4" t="inlineStr">
        <is>
          <t>Operating Segments | Diversified Fresh Produce - Americas &amp; ROW</t>
        </is>
      </c>
    </row>
    <row r="56">
      <c r="A56" s="3" t="inlineStr">
        <is>
          <t>Segment Reporting Information [Line Items]</t>
        </is>
      </c>
    </row>
    <row r="57">
      <c r="A57" s="4" t="inlineStr">
        <is>
          <t>Total revenue, net</t>
        </is>
      </c>
      <c r="B57" s="5" t="n">
        <v>1465025000</v>
      </c>
      <c r="C57" s="5" t="n">
        <v>1226193000</v>
      </c>
      <c r="D57" s="5" t="n">
        <v>1134380000</v>
      </c>
    </row>
    <row r="58">
      <c r="A58" s="4" t="inlineStr">
        <is>
          <t>Operating Segments | Fresh Vegetables</t>
        </is>
      </c>
    </row>
    <row r="59">
      <c r="A59" s="3" t="inlineStr">
        <is>
          <t>Segment Reporting Information [Line Items]</t>
        </is>
      </c>
    </row>
    <row r="60">
      <c r="A60" s="4" t="inlineStr">
        <is>
          <t>Total revenue, net</t>
        </is>
      </c>
      <c r="B60" s="5" t="n">
        <v>510687000</v>
      </c>
      <c r="C60" s="5" t="n">
        <v>0</v>
      </c>
      <c r="D60" s="5" t="n">
        <v>0</v>
      </c>
    </row>
    <row r="61">
      <c r="A61" s="4" t="inlineStr">
        <is>
          <t>Intersegment Eliminations</t>
        </is>
      </c>
    </row>
    <row r="62">
      <c r="A62" s="3" t="inlineStr">
        <is>
          <t>Segment Reporting Information [Line Items]</t>
        </is>
      </c>
    </row>
    <row r="63">
      <c r="A63" s="4" t="inlineStr">
        <is>
          <t>Total revenue, net</t>
        </is>
      </c>
      <c r="B63" s="6" t="n">
        <v>-37357000</v>
      </c>
      <c r="C63" s="6" t="n">
        <v>0</v>
      </c>
      <c r="D63"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16808000</v>
      </c>
      <c r="C4" s="6" t="n">
        <v>71252000</v>
      </c>
      <c r="D4" s="6" t="n">
        <v>69387000</v>
      </c>
    </row>
    <row r="5">
      <c r="A5" s="3" t="inlineStr">
        <is>
          <t>Adjustments to reconcile net income to net cash provided by (used in) operating activities:</t>
        </is>
      </c>
    </row>
    <row r="6">
      <c r="A6" s="4" t="inlineStr">
        <is>
          <t>Depreciation and amortization</t>
        </is>
      </c>
      <c r="B6" s="5" t="n">
        <v>72955000</v>
      </c>
      <c r="C6" s="5" t="n">
        <v>36182000</v>
      </c>
      <c r="D6" s="5" t="n">
        <v>34409000</v>
      </c>
    </row>
    <row r="7">
      <c r="A7" s="4" t="inlineStr">
        <is>
          <t>Incremental charges on purchase accounting valuation of biological assets and inventory</t>
        </is>
      </c>
      <c r="B7" s="5" t="n">
        <v>65916000</v>
      </c>
      <c r="C7" s="5" t="n">
        <v>0</v>
      </c>
      <c r="D7" s="5" t="n">
        <v>0</v>
      </c>
    </row>
    <row r="8">
      <c r="A8" s="4" t="inlineStr">
        <is>
          <t>Non-cash lease expense</t>
        </is>
      </c>
      <c r="B8" s="5" t="n">
        <v>24584000</v>
      </c>
      <c r="C8" s="5" t="n">
        <v>-78000</v>
      </c>
      <c r="D8" s="5" t="n">
        <v>2409000</v>
      </c>
    </row>
    <row r="9">
      <c r="A9" s="4" t="inlineStr">
        <is>
          <t>Asset write-offs and net (gain) on sale of assets</t>
        </is>
      </c>
      <c r="B9" s="5" t="n">
        <v>-581000</v>
      </c>
      <c r="C9" s="5" t="n">
        <v>0</v>
      </c>
      <c r="D9" s="5" t="n">
        <v>0</v>
      </c>
    </row>
    <row r="10">
      <c r="A10" s="4" t="inlineStr">
        <is>
          <t>Impairment of property, plant and equipment</t>
        </is>
      </c>
      <c r="B10" s="5" t="n">
        <v>0</v>
      </c>
      <c r="C10" s="5" t="n">
        <v>1210000</v>
      </c>
      <c r="D10" s="5" t="n">
        <v>0</v>
      </c>
    </row>
    <row r="11">
      <c r="A11" s="4" t="inlineStr">
        <is>
          <t>Net unrealized (gain) on financial instruments</t>
        </is>
      </c>
      <c r="B11" s="5" t="n">
        <v>-3910000</v>
      </c>
      <c r="C11" s="5" t="n">
        <v>0</v>
      </c>
      <c r="D11" s="5" t="n">
        <v>0</v>
      </c>
    </row>
    <row r="12">
      <c r="A12" s="4" t="inlineStr">
        <is>
          <t>Share-based payment expense</t>
        </is>
      </c>
      <c r="B12" s="5" t="n">
        <v>815000</v>
      </c>
      <c r="C12" s="5" t="n">
        <v>0</v>
      </c>
      <c r="D12" s="5" t="n">
        <v>0</v>
      </c>
    </row>
    <row r="13">
      <c r="A13" s="4" t="inlineStr">
        <is>
          <t>(Earnings) from equity method investments</t>
        </is>
      </c>
      <c r="B13" s="5" t="n">
        <v>-48027000</v>
      </c>
      <c r="C13" s="5" t="n">
        <v>-30279000</v>
      </c>
      <c r="D13" s="5" t="n">
        <v>-36943000</v>
      </c>
    </row>
    <row r="14">
      <c r="A14" s="4" t="inlineStr">
        <is>
          <t>Net (gain) loss on disposal of businesses</t>
        </is>
      </c>
      <c r="B14" s="5" t="n">
        <v>-11000</v>
      </c>
      <c r="C14" s="5" t="n">
        <v>0</v>
      </c>
      <c r="D14" s="5" t="n">
        <v>749000</v>
      </c>
    </row>
    <row r="15">
      <c r="A15" s="4" t="inlineStr">
        <is>
          <t>Amortization of debt discounts and debt issuance costs</t>
        </is>
      </c>
      <c r="B15" s="5" t="n">
        <v>2634000</v>
      </c>
      <c r="C15" s="5" t="n">
        <v>0</v>
      </c>
      <c r="D15" s="5" t="n">
        <v>0</v>
      </c>
    </row>
    <row r="16">
      <c r="A16" s="4" t="inlineStr">
        <is>
          <t>(Benefit) for deferred income taxes</t>
        </is>
      </c>
      <c r="B16" s="5" t="n">
        <v>-23168000</v>
      </c>
      <c r="C16" s="5" t="n">
        <v>-698000</v>
      </c>
      <c r="D16" s="5" t="n">
        <v>-7966000</v>
      </c>
    </row>
    <row r="17">
      <c r="A17" s="4" t="inlineStr">
        <is>
          <t>Pension and other postretirement benefit plan expense (benefit)</t>
        </is>
      </c>
      <c r="B17" s="5" t="n">
        <v>2913000</v>
      </c>
      <c r="C17" s="5" t="n">
        <v>-3620000</v>
      </c>
      <c r="D17" s="5" t="n">
        <v>-3760000</v>
      </c>
    </row>
    <row r="18">
      <c r="A18" s="4" t="inlineStr">
        <is>
          <t>Dividends received</t>
        </is>
      </c>
      <c r="B18" s="5" t="n">
        <v>12137000</v>
      </c>
      <c r="C18" s="5" t="n">
        <v>12906000</v>
      </c>
      <c r="D18" s="5" t="n">
        <v>11901000</v>
      </c>
    </row>
    <row r="19">
      <c r="A19" s="4" t="inlineStr">
        <is>
          <t>Fair value movement on contingent consideration</t>
        </is>
      </c>
      <c r="B19" s="5" t="n">
        <v>1036000</v>
      </c>
      <c r="C19" s="5" t="n">
        <v>519000</v>
      </c>
      <c r="D19" s="5" t="n">
        <v>-228000</v>
      </c>
    </row>
    <row r="20">
      <c r="A20" s="4" t="inlineStr">
        <is>
          <t>Other</t>
        </is>
      </c>
      <c r="B20" s="5" t="n">
        <v>2322000</v>
      </c>
      <c r="C20" s="5" t="n">
        <v>-481000</v>
      </c>
      <c r="D20" s="5" t="n">
        <v>-3257000</v>
      </c>
    </row>
    <row r="21">
      <c r="A21" s="3" t="inlineStr">
        <is>
          <t>Changes in operating assets and liabilities:</t>
        </is>
      </c>
    </row>
    <row r="22">
      <c r="A22" s="4" t="inlineStr">
        <is>
          <t>Receivables, net of allowances</t>
        </is>
      </c>
      <c r="B22" s="5" t="n">
        <v>-20542000</v>
      </c>
      <c r="C22" s="5" t="n">
        <v>32578000</v>
      </c>
      <c r="D22" s="5" t="n">
        <v>29712000</v>
      </c>
    </row>
    <row r="23">
      <c r="A23" s="4" t="inlineStr">
        <is>
          <t>Increase (Decrease) in Inventories</t>
        </is>
      </c>
      <c r="B23" s="5" t="n">
        <v>-56603000</v>
      </c>
      <c r="C23" s="5" t="n">
        <v>-18027000</v>
      </c>
      <c r="D23" s="5" t="n">
        <v>-6213000</v>
      </c>
    </row>
    <row r="24">
      <c r="A24" s="4" t="inlineStr">
        <is>
          <t>Accrued and other current and long-term liabilities</t>
        </is>
      </c>
      <c r="B24" s="5" t="n">
        <v>-32899000</v>
      </c>
      <c r="C24" s="5" t="n">
        <v>43109000</v>
      </c>
      <c r="D24" s="5" t="n">
        <v>-14951000</v>
      </c>
    </row>
    <row r="25">
      <c r="A25" s="4" t="inlineStr">
        <is>
          <t>Cash flow provided by operating activities</t>
        </is>
      </c>
      <c r="B25" s="5" t="n">
        <v>16379000</v>
      </c>
      <c r="C25" s="5" t="n">
        <v>144573000</v>
      </c>
      <c r="D25" s="5" t="n">
        <v>75249000</v>
      </c>
    </row>
    <row r="26">
      <c r="A26" s="3" t="inlineStr">
        <is>
          <t>Investing Activities</t>
        </is>
      </c>
    </row>
    <row r="27">
      <c r="A27" s="4" t="inlineStr">
        <is>
          <t>Sales of assets</t>
        </is>
      </c>
      <c r="B27" s="5" t="n">
        <v>26308000</v>
      </c>
      <c r="C27" s="5" t="n">
        <v>891000</v>
      </c>
      <c r="D27" s="5" t="n">
        <v>758000</v>
      </c>
    </row>
    <row r="28">
      <c r="A28" s="4" t="inlineStr">
        <is>
          <t>Capital expenditures</t>
        </is>
      </c>
      <c r="B28" s="5" t="n">
        <v>-65438000</v>
      </c>
      <c r="C28" s="5" t="n">
        <v>-23202000</v>
      </c>
      <c r="D28" s="5" t="n">
        <v>-26971000</v>
      </c>
    </row>
    <row r="29">
      <c r="A29" s="4" t="inlineStr">
        <is>
          <t>Acquisitions, net of cash acquired</t>
        </is>
      </c>
      <c r="B29" s="5" t="n">
        <v>103595000</v>
      </c>
      <c r="C29" s="5" t="n">
        <v>298000</v>
      </c>
      <c r="D29" s="5" t="n">
        <v>-4888000</v>
      </c>
    </row>
    <row r="30">
      <c r="A30" s="4" t="inlineStr">
        <is>
          <t>Proceeds from sales of equity method investments</t>
        </is>
      </c>
      <c r="B30" s="5" t="n">
        <v>10607000</v>
      </c>
      <c r="C30" s="5" t="n">
        <v>4362000</v>
      </c>
      <c r="D30" s="5" t="n">
        <v>11564000</v>
      </c>
    </row>
    <row r="31">
      <c r="A31" s="4" t="inlineStr">
        <is>
          <t>Insurance proceeds received for damage to property</t>
        </is>
      </c>
      <c r="B31" s="5" t="n">
        <v>10455000</v>
      </c>
      <c r="C31" s="5" t="n">
        <v>0</v>
      </c>
      <c r="D31" s="5" t="n">
        <v>0</v>
      </c>
    </row>
    <row r="32">
      <c r="A32" s="4" t="inlineStr">
        <is>
          <t>Purchases of investments</t>
        </is>
      </c>
      <c r="B32" s="5" t="n">
        <v>-1210000</v>
      </c>
      <c r="C32" s="5" t="n">
        <v>0</v>
      </c>
      <c r="D32" s="5" t="n">
        <v>0</v>
      </c>
    </row>
    <row r="33">
      <c r="A33" s="4" t="inlineStr">
        <is>
          <t>Investments in unconsolidated affiliates</t>
        </is>
      </c>
      <c r="B33" s="5" t="n">
        <v>-1833000</v>
      </c>
      <c r="C33" s="5" t="n">
        <v>537000</v>
      </c>
      <c r="D33" s="5" t="n">
        <v>-8151000</v>
      </c>
    </row>
    <row r="34">
      <c r="A34" s="4" t="inlineStr">
        <is>
          <t>Other</t>
        </is>
      </c>
      <c r="B34" s="5" t="n">
        <v>332000</v>
      </c>
      <c r="C34" s="5" t="n">
        <v>-8482000</v>
      </c>
      <c r="D34" s="5" t="n">
        <v>-14296000</v>
      </c>
    </row>
    <row r="35">
      <c r="A35" s="4" t="inlineStr">
        <is>
          <t>Cash flow provided by (used in) investing activities</t>
        </is>
      </c>
      <c r="B35" s="5" t="n">
        <v>82816000</v>
      </c>
      <c r="C35" s="5" t="n">
        <v>-25596000</v>
      </c>
      <c r="D35" s="5" t="n">
        <v>-41984000</v>
      </c>
    </row>
    <row r="36">
      <c r="A36" s="3" t="inlineStr">
        <is>
          <t>Financing Activities</t>
        </is>
      </c>
    </row>
    <row r="37">
      <c r="A37" s="4" t="inlineStr">
        <is>
          <t>Proceeds from borrowings and overdrafts</t>
        </is>
      </c>
      <c r="B37" s="5" t="n">
        <v>2145427000</v>
      </c>
      <c r="C37" s="5" t="n">
        <v>302450000</v>
      </c>
      <c r="D37" s="5" t="n">
        <v>386257000</v>
      </c>
    </row>
    <row r="38">
      <c r="A38" s="4" t="inlineStr">
        <is>
          <t>Repayments on short-term borrowings and overdrafts</t>
        </is>
      </c>
      <c r="B38" s="5" t="n">
        <v>-2487130000</v>
      </c>
      <c r="C38" s="5" t="n">
        <v>-363901000</v>
      </c>
      <c r="D38" s="5" t="n">
        <v>-373287000</v>
      </c>
    </row>
    <row r="39">
      <c r="A39" s="4" t="inlineStr">
        <is>
          <t>Payment of debt issuance costs</t>
        </is>
      </c>
      <c r="B39" s="5" t="n">
        <v>-22133000</v>
      </c>
      <c r="C39" s="5" t="n">
        <v>0</v>
      </c>
      <c r="D39" s="5" t="n">
        <v>0</v>
      </c>
    </row>
    <row r="40">
      <c r="A40" s="4" t="inlineStr">
        <is>
          <t>Dividends paid to shareholders</t>
        </is>
      </c>
      <c r="B40" s="5" t="n">
        <v>-17092000</v>
      </c>
      <c r="C40" s="5" t="n">
        <v>-11875000</v>
      </c>
      <c r="D40" s="5" t="n">
        <v>-14919000</v>
      </c>
    </row>
    <row r="41">
      <c r="A41" s="4" t="inlineStr">
        <is>
          <t>Dividends paid to noncontrolling interests</t>
        </is>
      </c>
      <c r="B41" s="5" t="n">
        <v>-21683000</v>
      </c>
      <c r="C41" s="5" t="n">
        <v>-23349000</v>
      </c>
      <c r="D41" s="5" t="n">
        <v>-17938000</v>
      </c>
    </row>
    <row r="42">
      <c r="A42" s="4" t="inlineStr">
        <is>
          <t>Acquisition of noncontrolling interest subject to put options</t>
        </is>
      </c>
      <c r="B42" s="5" t="n">
        <v>0</v>
      </c>
      <c r="C42" s="5" t="n">
        <v>-4062000</v>
      </c>
      <c r="D42" s="5" t="n">
        <v>0</v>
      </c>
    </row>
    <row r="43">
      <c r="A43" s="4" t="inlineStr">
        <is>
          <t>Other noncontrolling interest activity, net</t>
        </is>
      </c>
      <c r="B43" s="5" t="n">
        <v>382000</v>
      </c>
      <c r="C43" s="5" t="n">
        <v>0</v>
      </c>
      <c r="D43" s="5" t="n">
        <v>0</v>
      </c>
    </row>
    <row r="44">
      <c r="A44" s="4" t="inlineStr">
        <is>
          <t>Proceeds from exercise of stock options</t>
        </is>
      </c>
      <c r="B44" s="5" t="n">
        <v>7041000</v>
      </c>
      <c r="C44" s="5" t="n">
        <v>153000</v>
      </c>
      <c r="D44" s="5" t="n">
        <v>75000</v>
      </c>
    </row>
    <row r="45">
      <c r="A45" s="4" t="inlineStr">
        <is>
          <t>Payment of contingent consideration</t>
        </is>
      </c>
      <c r="B45" s="5" t="n">
        <v>-5031000</v>
      </c>
      <c r="C45" s="5" t="n">
        <v>0</v>
      </c>
      <c r="D45" s="5" t="n">
        <v>0</v>
      </c>
    </row>
    <row r="46">
      <c r="A46" s="4" t="inlineStr">
        <is>
          <t>Proceeds received from issuance of common stock in initial public offering, net of issuance costs</t>
        </is>
      </c>
      <c r="B46" s="5" t="n">
        <v>398876000</v>
      </c>
      <c r="C46" s="5" t="n">
        <v>0</v>
      </c>
      <c r="D46" s="5" t="n">
        <v>0</v>
      </c>
    </row>
    <row r="47">
      <c r="A47" s="4" t="inlineStr">
        <is>
          <t>Cash flow provided by (used in) financing activities</t>
        </is>
      </c>
      <c r="B47" s="5" t="n">
        <v>-1343000</v>
      </c>
      <c r="C47" s="5" t="n">
        <v>-100584000</v>
      </c>
      <c r="D47" s="5" t="n">
        <v>-19812000</v>
      </c>
    </row>
    <row r="48">
      <c r="A48" s="4" t="inlineStr">
        <is>
          <t>Effect of foreign currency exchange rate changes on cash</t>
        </is>
      </c>
      <c r="B48" s="5" t="n">
        <v>-7794000</v>
      </c>
      <c r="C48" s="5" t="n">
        <v>12533000</v>
      </c>
      <c r="D48" s="5" t="n">
        <v>-957000</v>
      </c>
    </row>
    <row r="49">
      <c r="A49" s="4" t="inlineStr">
        <is>
          <t>Increase in cash and cash equivalents</t>
        </is>
      </c>
      <c r="B49" s="5" t="n">
        <v>90058000</v>
      </c>
      <c r="C49" s="5" t="n">
        <v>30926000</v>
      </c>
      <c r="D49" s="5" t="n">
        <v>12496000</v>
      </c>
    </row>
    <row r="50">
      <c r="A50" s="4" t="inlineStr">
        <is>
          <t>Cash and cash equivalents at beginning of period</t>
        </is>
      </c>
      <c r="B50" s="5" t="n">
        <v>160503000</v>
      </c>
      <c r="C50" s="5" t="n">
        <v>129577000</v>
      </c>
      <c r="D50" s="5" t="n">
        <v>117081000</v>
      </c>
    </row>
    <row r="51">
      <c r="A51" s="4" t="inlineStr">
        <is>
          <t>Cash and cash equivalents at end of period</t>
        </is>
      </c>
      <c r="B51" s="5" t="n">
        <v>250561000</v>
      </c>
      <c r="C51" s="5" t="n">
        <v>160503000</v>
      </c>
      <c r="D51" s="5" t="n">
        <v>129577000</v>
      </c>
    </row>
    <row r="52">
      <c r="A52" s="3" t="inlineStr">
        <is>
          <t>Supplemental cash flow information:</t>
        </is>
      </c>
    </row>
    <row r="53">
      <c r="A53" s="4" t="inlineStr">
        <is>
          <t>Income tax payments, net of refunds</t>
        </is>
      </c>
      <c r="B53" s="5" t="n">
        <v>-26945000</v>
      </c>
      <c r="C53" s="5" t="n">
        <v>-19313000</v>
      </c>
      <c r="D53" s="5" t="n">
        <v>-16931000</v>
      </c>
    </row>
    <row r="54">
      <c r="A54" s="4" t="inlineStr">
        <is>
          <t>Interest payments on borrowings</t>
        </is>
      </c>
      <c r="B54" s="5" t="n">
        <v>-26691000</v>
      </c>
      <c r="C54" s="5" t="n">
        <v>-10859000</v>
      </c>
      <c r="D54" s="5" t="n">
        <v>-10682000</v>
      </c>
    </row>
    <row r="55">
      <c r="A55" s="3" t="inlineStr">
        <is>
          <t>Non-cash Investing and Financing Activities:</t>
        </is>
      </c>
    </row>
    <row r="56">
      <c r="A56" s="4" t="inlineStr">
        <is>
          <t>Accrued property, plant and equipment</t>
        </is>
      </c>
      <c r="B56" s="6" t="n">
        <v>-5414000</v>
      </c>
      <c r="C56" s="6" t="n">
        <v>-10859000</v>
      </c>
      <c r="D5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and Long-Lived Assets, by Geographic 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 net</t>
        </is>
      </c>
      <c r="B4" s="6" t="n">
        <v>6454402</v>
      </c>
      <c r="C4" s="6" t="n">
        <v>4345939</v>
      </c>
      <c r="D4" s="6" t="n">
        <v>4166799</v>
      </c>
    </row>
    <row r="5">
      <c r="A5" s="4" t="inlineStr">
        <is>
          <t>Total long-lived assets</t>
        </is>
      </c>
      <c r="B5" s="5" t="n">
        <v>1430850</v>
      </c>
      <c r="C5" s="5" t="n">
        <v>219665</v>
      </c>
    </row>
    <row r="6">
      <c r="A6" s="4" t="inlineStr">
        <is>
          <t>United States</t>
        </is>
      </c>
    </row>
    <row r="7">
      <c r="A7" s="3" t="inlineStr">
        <is>
          <t>Revenues from External Customers and Long-Lived Assets [Line Items]</t>
        </is>
      </c>
    </row>
    <row r="8">
      <c r="A8" s="4" t="inlineStr">
        <is>
          <t>Total revenue, net</t>
        </is>
      </c>
      <c r="B8" s="5" t="n">
        <v>2313358</v>
      </c>
      <c r="C8" s="5" t="n">
        <v>1072472</v>
      </c>
      <c r="D8" s="5" t="n">
        <v>971902</v>
      </c>
    </row>
    <row r="9">
      <c r="A9" s="4" t="inlineStr">
        <is>
          <t>Total long-lived assets</t>
        </is>
      </c>
      <c r="B9" s="5" t="n">
        <v>395437</v>
      </c>
      <c r="C9" s="5" t="n">
        <v>14057</v>
      </c>
    </row>
    <row r="10">
      <c r="A10" s="4" t="inlineStr">
        <is>
          <t>Costa Rica</t>
        </is>
      </c>
    </row>
    <row r="11">
      <c r="A11" s="3" t="inlineStr">
        <is>
          <t>Revenues from External Customers and Long-Lived Assets [Line Items]</t>
        </is>
      </c>
    </row>
    <row r="12">
      <c r="A12" s="4" t="inlineStr">
        <is>
          <t>Total long-lived assets</t>
        </is>
      </c>
      <c r="B12" s="5" t="n">
        <v>296987</v>
      </c>
      <c r="C12" s="5" t="n">
        <v>0</v>
      </c>
    </row>
    <row r="13">
      <c r="A13" s="4" t="inlineStr">
        <is>
          <t>Vessels and containers on-the-water or in-transit</t>
        </is>
      </c>
    </row>
    <row r="14">
      <c r="A14" s="3" t="inlineStr">
        <is>
          <t>Revenues from External Customers and Long-Lived Assets [Line Items]</t>
        </is>
      </c>
    </row>
    <row r="15">
      <c r="A15" s="4" t="inlineStr">
        <is>
          <t>Total long-lived assets</t>
        </is>
      </c>
      <c r="B15" s="5" t="n">
        <v>234959</v>
      </c>
      <c r="C15" s="5" t="n">
        <v>0</v>
      </c>
    </row>
    <row r="16">
      <c r="A16" s="4" t="inlineStr">
        <is>
          <t>Honduras</t>
        </is>
      </c>
    </row>
    <row r="17">
      <c r="A17" s="3" t="inlineStr">
        <is>
          <t>Revenues from External Customers and Long-Lived Assets [Line Items]</t>
        </is>
      </c>
    </row>
    <row r="18">
      <c r="A18" s="4" t="inlineStr">
        <is>
          <t>Total long-lived assets</t>
        </is>
      </c>
      <c r="B18" s="5" t="n">
        <v>117419</v>
      </c>
      <c r="C18" s="5" t="n">
        <v>0</v>
      </c>
    </row>
    <row r="19">
      <c r="A19" s="4" t="inlineStr">
        <is>
          <t>Chile</t>
        </is>
      </c>
    </row>
    <row r="20">
      <c r="A20" s="3" t="inlineStr">
        <is>
          <t>Revenues from External Customers and Long-Lived Assets [Line Items]</t>
        </is>
      </c>
    </row>
    <row r="21">
      <c r="A21" s="4" t="inlineStr">
        <is>
          <t>Total long-lived assets</t>
        </is>
      </c>
      <c r="B21" s="5" t="n">
        <v>88482</v>
      </c>
      <c r="C21" s="5" t="n">
        <v>79</v>
      </c>
    </row>
    <row r="22">
      <c r="A22" s="4" t="inlineStr">
        <is>
          <t>Ecuador</t>
        </is>
      </c>
    </row>
    <row r="23">
      <c r="A23" s="3" t="inlineStr">
        <is>
          <t>Revenues from External Customers and Long-Lived Assets [Line Items]</t>
        </is>
      </c>
    </row>
    <row r="24">
      <c r="A24" s="4" t="inlineStr">
        <is>
          <t>Total long-lived assets</t>
        </is>
      </c>
      <c r="B24" s="5" t="n">
        <v>88011</v>
      </c>
      <c r="C24" s="5" t="n">
        <v>0</v>
      </c>
    </row>
    <row r="25">
      <c r="A25" s="4" t="inlineStr">
        <is>
          <t>UK</t>
        </is>
      </c>
    </row>
    <row r="26">
      <c r="A26" s="3" t="inlineStr">
        <is>
          <t>Revenues from External Customers and Long-Lived Assets [Line Items]</t>
        </is>
      </c>
    </row>
    <row r="27">
      <c r="A27" s="4" t="inlineStr">
        <is>
          <t>Total revenue, net</t>
        </is>
      </c>
      <c r="B27" s="5" t="n">
        <v>796474</v>
      </c>
      <c r="C27" s="5" t="n">
        <v>687760</v>
      </c>
      <c r="D27" s="5" t="n">
        <v>721525</v>
      </c>
    </row>
    <row r="28">
      <c r="A28" s="4" t="inlineStr">
        <is>
          <t>Total long-lived assets</t>
        </is>
      </c>
      <c r="B28" s="5" t="n">
        <v>36995</v>
      </c>
      <c r="C28" s="5" t="n">
        <v>42419</v>
      </c>
    </row>
    <row r="29">
      <c r="A29" s="4" t="inlineStr">
        <is>
          <t>Czech Republic</t>
        </is>
      </c>
    </row>
    <row r="30">
      <c r="A30" s="3" t="inlineStr">
        <is>
          <t>Revenues from External Customers and Long-Lived Assets [Line Items]</t>
        </is>
      </c>
    </row>
    <row r="31">
      <c r="A31" s="4" t="inlineStr">
        <is>
          <t>Total long-lived assets</t>
        </is>
      </c>
      <c r="B31" s="5" t="n">
        <v>32636</v>
      </c>
      <c r="C31" s="5" t="n">
        <v>27431</v>
      </c>
    </row>
    <row r="32">
      <c r="A32" s="4" t="inlineStr">
        <is>
          <t>Sweden</t>
        </is>
      </c>
    </row>
    <row r="33">
      <c r="A33" s="3" t="inlineStr">
        <is>
          <t>Revenues from External Customers and Long-Lived Assets [Line Items]</t>
        </is>
      </c>
    </row>
    <row r="34">
      <c r="A34" s="4" t="inlineStr">
        <is>
          <t>Total revenue, net</t>
        </is>
      </c>
      <c r="B34" s="5" t="n">
        <v>613911</v>
      </c>
      <c r="C34" s="5" t="n">
        <v>549447</v>
      </c>
      <c r="D34" s="5" t="n">
        <v>533170</v>
      </c>
    </row>
    <row r="35">
      <c r="A35" s="4" t="inlineStr">
        <is>
          <t>Total long-lived assets</t>
        </is>
      </c>
      <c r="B35" s="5" t="n">
        <v>30793</v>
      </c>
      <c r="C35" s="5" t="n">
        <v>38597</v>
      </c>
    </row>
    <row r="36">
      <c r="A36" s="4" t="inlineStr">
        <is>
          <t>Denmark</t>
        </is>
      </c>
    </row>
    <row r="37">
      <c r="A37" s="3" t="inlineStr">
        <is>
          <t>Revenues from External Customers and Long-Lived Assets [Line Items]</t>
        </is>
      </c>
    </row>
    <row r="38">
      <c r="A38" s="4" t="inlineStr">
        <is>
          <t>Total long-lived assets</t>
        </is>
      </c>
      <c r="B38" s="5" t="n">
        <v>26578</v>
      </c>
      <c r="C38" s="5" t="n">
        <v>30363</v>
      </c>
    </row>
    <row r="39">
      <c r="A39" s="4" t="inlineStr">
        <is>
          <t>Spain</t>
        </is>
      </c>
    </row>
    <row r="40">
      <c r="A40" s="3" t="inlineStr">
        <is>
          <t>Revenues from External Customers and Long-Lived Assets [Line Items]</t>
        </is>
      </c>
    </row>
    <row r="41">
      <c r="A41" s="4" t="inlineStr">
        <is>
          <t>Total revenue, net</t>
        </is>
      </c>
      <c r="B41" s="5" t="n">
        <v>637123</v>
      </c>
      <c r="C41" s="5" t="n">
        <v>592306</v>
      </c>
      <c r="D41" s="5" t="n">
        <v>562655</v>
      </c>
    </row>
    <row r="42">
      <c r="A42" s="4" t="inlineStr">
        <is>
          <t>Total long-lived assets</t>
        </is>
      </c>
      <c r="B42" s="5" t="n">
        <v>24993</v>
      </c>
      <c r="C42" s="5" t="n">
        <v>27780</v>
      </c>
    </row>
    <row r="43">
      <c r="A43" s="4" t="inlineStr">
        <is>
          <t>Ireland</t>
        </is>
      </c>
    </row>
    <row r="44">
      <c r="A44" s="3" t="inlineStr">
        <is>
          <t>Revenues from External Customers and Long-Lived Assets [Line Items]</t>
        </is>
      </c>
    </row>
    <row r="45">
      <c r="A45" s="4" t="inlineStr">
        <is>
          <t>Total revenue, net</t>
        </is>
      </c>
      <c r="B45" s="5" t="n">
        <v>416410</v>
      </c>
      <c r="C45" s="5" t="n">
        <v>404482</v>
      </c>
      <c r="D45" s="5" t="n">
        <v>377199</v>
      </c>
    </row>
    <row r="46">
      <c r="A46" s="4" t="inlineStr">
        <is>
          <t>Total long-lived assets</t>
        </is>
      </c>
      <c r="B46" s="5" t="n">
        <v>23523</v>
      </c>
      <c r="C46" s="5" t="n">
        <v>26254</v>
      </c>
    </row>
    <row r="47">
      <c r="A47" s="4" t="inlineStr">
        <is>
          <t>Other</t>
        </is>
      </c>
    </row>
    <row r="48">
      <c r="A48" s="3" t="inlineStr">
        <is>
          <t>Revenues from External Customers and Long-Lived Assets [Line Items]</t>
        </is>
      </c>
    </row>
    <row r="49">
      <c r="A49" s="4" t="inlineStr">
        <is>
          <t>Total revenue, net</t>
        </is>
      </c>
      <c r="B49" s="5" t="n">
        <v>1677126</v>
      </c>
      <c r="C49" s="5" t="n">
        <v>1039472</v>
      </c>
      <c r="D49" s="6" t="n">
        <v>1000348</v>
      </c>
    </row>
    <row r="50">
      <c r="A50" s="4" t="inlineStr">
        <is>
          <t>Total long-lived assets</t>
        </is>
      </c>
      <c r="B50" s="6" t="n">
        <v>34037</v>
      </c>
      <c r="C50" s="6" t="n">
        <v>126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ental income</t>
        </is>
      </c>
      <c r="B4" s="6" t="n">
        <v>5202</v>
      </c>
      <c r="C4" s="6" t="n">
        <v>2708</v>
      </c>
      <c r="D4" s="6" t="n">
        <v>2270</v>
      </c>
    </row>
    <row r="5">
      <c r="A5" s="4" t="inlineStr">
        <is>
          <t>Unrealized gain on foreign currency denominated borrowings</t>
        </is>
      </c>
      <c r="B5" s="5" t="n">
        <v>5453</v>
      </c>
      <c r="C5" s="5" t="n">
        <v>0</v>
      </c>
      <c r="D5" s="5" t="n">
        <v>0</v>
      </c>
    </row>
    <row r="6">
      <c r="A6" s="4" t="inlineStr">
        <is>
          <t>Loss on investments</t>
        </is>
      </c>
      <c r="B6" s="5" t="n">
        <v>-286</v>
      </c>
      <c r="C6" s="5" t="n">
        <v>0</v>
      </c>
      <c r="D6" s="5" t="n">
        <v>0</v>
      </c>
    </row>
    <row r="7">
      <c r="A7" s="4" t="inlineStr">
        <is>
          <t>Non-service components of net periodic pension benefit (cost)</t>
        </is>
      </c>
      <c r="B7" s="5" t="n">
        <v>176</v>
      </c>
      <c r="C7" s="5" t="n">
        <v>-2169</v>
      </c>
      <c r="D7" s="5" t="n">
        <v>-419</v>
      </c>
    </row>
    <row r="8">
      <c r="A8" s="4" t="inlineStr">
        <is>
          <t>Gain (loss) on contingent consideration</t>
        </is>
      </c>
      <c r="B8" s="5" t="n">
        <v>-1036</v>
      </c>
      <c r="C8" s="5" t="n">
        <v>-519</v>
      </c>
      <c r="D8" s="5" t="n">
        <v>228</v>
      </c>
    </row>
    <row r="9">
      <c r="A9" s="4" t="inlineStr">
        <is>
          <t>Other</t>
        </is>
      </c>
      <c r="B9" s="5" t="n">
        <v>-851</v>
      </c>
      <c r="C9" s="5" t="n">
        <v>-139</v>
      </c>
    </row>
    <row r="10">
      <c r="A10" s="4" t="inlineStr">
        <is>
          <t>Other</t>
        </is>
      </c>
      <c r="D10" s="5" t="n">
        <v>2062</v>
      </c>
    </row>
    <row r="11">
      <c r="A11" s="4" t="inlineStr">
        <is>
          <t>Other income (expense), net</t>
        </is>
      </c>
      <c r="B11" s="6" t="n">
        <v>8658</v>
      </c>
      <c r="C11" s="6" t="n">
        <v>-119</v>
      </c>
      <c r="D11" s="6" t="n">
        <v>41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ALLOWANCES FOR CREDIT LOSSES - Narrative (Details) - USD ($) $ in Thousands</t>
        </is>
      </c>
      <c r="B1" s="2" t="inlineStr">
        <is>
          <t>12 Months Ended</t>
        </is>
      </c>
    </row>
    <row r="2">
      <c r="B2" s="2" t="inlineStr">
        <is>
          <t>Dec. 31, 2021</t>
        </is>
      </c>
      <c r="C2" s="2" t="inlineStr">
        <is>
          <t>Dec. 31, 2020</t>
        </is>
      </c>
      <c r="D2" s="2" t="inlineStr">
        <is>
          <t>Dec. 31, 2019</t>
        </is>
      </c>
    </row>
    <row r="3">
      <c r="A3" s="3" t="inlineStr">
        <is>
          <t>Financing Receivable, Past Due [Line Items]</t>
        </is>
      </c>
    </row>
    <row r="4">
      <c r="A4" s="4" t="inlineStr">
        <is>
          <t>Trade receivables</t>
        </is>
      </c>
      <c r="B4" s="6" t="n">
        <v>719114</v>
      </c>
      <c r="C4" s="6" t="n">
        <v>361721</v>
      </c>
    </row>
    <row r="5">
      <c r="A5" s="4" t="inlineStr">
        <is>
          <t>Trade receivables, allowances for credit losses</t>
        </is>
      </c>
      <c r="B5" s="5" t="n">
        <v>22064</v>
      </c>
      <c r="C5" s="5" t="n">
        <v>10122</v>
      </c>
      <c r="D5" s="6" t="n">
        <v>5661</v>
      </c>
    </row>
    <row r="6">
      <c r="A6" s="4" t="inlineStr">
        <is>
          <t>Non-recourse trade receivable financing</t>
        </is>
      </c>
      <c r="B6" s="5" t="n">
        <v>108500</v>
      </c>
      <c r="C6" s="5" t="n">
        <v>115300</v>
      </c>
    </row>
    <row r="7">
      <c r="A7" s="4" t="inlineStr">
        <is>
          <t>Non-recourse trade accounts receivables sold</t>
        </is>
      </c>
      <c r="B7" s="5" t="n">
        <v>1300000</v>
      </c>
      <c r="C7" s="5" t="n">
        <v>1100000</v>
      </c>
      <c r="D7" s="6" t="n">
        <v>800000</v>
      </c>
    </row>
    <row r="8">
      <c r="A8" s="4" t="inlineStr">
        <is>
          <t>Trade receivables derecognized</t>
        </is>
      </c>
      <c r="B8" s="5" t="n">
        <v>54800</v>
      </c>
      <c r="C8" s="5" t="n">
        <v>57600</v>
      </c>
    </row>
    <row r="9">
      <c r="A9" s="4" t="inlineStr">
        <is>
          <t>Net advances to growers</t>
        </is>
      </c>
      <c r="B9" s="5" t="n">
        <v>82700</v>
      </c>
      <c r="C9" s="5" t="n">
        <v>22800</v>
      </c>
    </row>
    <row r="10">
      <c r="A10" s="4" t="inlineStr">
        <is>
          <t>Past Due</t>
        </is>
      </c>
    </row>
    <row r="11">
      <c r="A11" s="3" t="inlineStr">
        <is>
          <t>Financing Receivable, Past Due [Line Items]</t>
        </is>
      </c>
    </row>
    <row r="12">
      <c r="A12" s="4" t="inlineStr">
        <is>
          <t>Net advances to growers</t>
        </is>
      </c>
      <c r="B12" s="6" t="n">
        <v>7000</v>
      </c>
      <c r="C12" s="6" t="n">
        <v>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Trade Receivabl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Trade receivables, allowances for credit losses at beginning of period</t>
        </is>
      </c>
      <c r="B4" s="6" t="n">
        <v>-10122</v>
      </c>
      <c r="C4" s="6" t="n">
        <v>-5661</v>
      </c>
    </row>
    <row r="5">
      <c r="A5" s="4" t="inlineStr">
        <is>
          <t>Acquisitions</t>
        </is>
      </c>
      <c r="B5" s="5" t="n">
        <v>-13581</v>
      </c>
      <c r="C5" s="5" t="n">
        <v>-157</v>
      </c>
    </row>
    <row r="6">
      <c r="A6" s="4" t="inlineStr">
        <is>
          <t>Additional provisions in the period</t>
        </is>
      </c>
      <c r="B6" s="5" t="n">
        <v>-2783</v>
      </c>
      <c r="C6" s="5" t="n">
        <v>-5468</v>
      </c>
    </row>
    <row r="7">
      <c r="A7" s="4" t="inlineStr">
        <is>
          <t>Disposals</t>
        </is>
      </c>
      <c r="B7" s="5" t="n">
        <v>216</v>
      </c>
    </row>
    <row r="8">
      <c r="A8" s="4" t="inlineStr">
        <is>
          <t>Write-offs</t>
        </is>
      </c>
      <c r="B8" s="5" t="n">
        <v>1776</v>
      </c>
      <c r="C8" s="5" t="n">
        <v>1976</v>
      </c>
    </row>
    <row r="9">
      <c r="A9" s="4" t="inlineStr">
        <is>
          <t>Recoveries of amounts previously reserved</t>
        </is>
      </c>
      <c r="B9" s="5" t="n">
        <v>2114</v>
      </c>
    </row>
    <row r="10">
      <c r="A10" s="4" t="inlineStr">
        <is>
          <t>Balance sheet reclassifications</t>
        </is>
      </c>
      <c r="B10" s="5" t="n">
        <v>-389</v>
      </c>
    </row>
    <row r="11">
      <c r="A11" s="4" t="inlineStr">
        <is>
          <t>Foreign exchange impact</t>
        </is>
      </c>
      <c r="B11" s="5" t="n">
        <v>705</v>
      </c>
      <c r="C11" s="5" t="n">
        <v>-812</v>
      </c>
    </row>
    <row r="12">
      <c r="A12" s="4" t="inlineStr">
        <is>
          <t>Trade receivables, allowances for credit losses at end of period</t>
        </is>
      </c>
      <c r="B12" s="6" t="n">
        <v>-22064</v>
      </c>
      <c r="C12" s="6" t="n">
        <v>-10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S FOR CREDIT LOSSES - Schedule of Grower Advances (Details) - USD ($) $ in Thousands</t>
        </is>
      </c>
      <c r="B1" s="2" t="inlineStr">
        <is>
          <t>Dec. 31, 2021</t>
        </is>
      </c>
      <c r="C1" s="2" t="inlineStr">
        <is>
          <t>Dec. 31, 2020</t>
        </is>
      </c>
    </row>
    <row r="2">
      <c r="A2" s="3" t="inlineStr">
        <is>
          <t>Short-Term</t>
        </is>
      </c>
    </row>
    <row r="3">
      <c r="A3" s="4" t="inlineStr">
        <is>
          <t>Allowances for advances to growers and suppliers</t>
        </is>
      </c>
      <c r="B3" s="6" t="n">
        <v>-9606</v>
      </c>
      <c r="C3" s="6" t="n">
        <v>-5598</v>
      </c>
    </row>
    <row r="4">
      <c r="A4" s="4" t="inlineStr">
        <is>
          <t>Net advances to growers and suppliers</t>
        </is>
      </c>
      <c r="B4" s="5" t="n">
        <v>72350</v>
      </c>
      <c r="C4" s="5" t="n">
        <v>18946</v>
      </c>
    </row>
    <row r="5">
      <c r="A5" s="3" t="inlineStr">
        <is>
          <t>Long-Term</t>
        </is>
      </c>
    </row>
    <row r="6">
      <c r="A6" s="4" t="inlineStr">
        <is>
          <t>Net advances to growers and suppliers</t>
        </is>
      </c>
      <c r="B6" s="5" t="n">
        <v>10337</v>
      </c>
      <c r="C6" s="5" t="n">
        <v>3903</v>
      </c>
    </row>
    <row r="7">
      <c r="A7" s="4" t="inlineStr">
        <is>
          <t>Secured advances</t>
        </is>
      </c>
    </row>
    <row r="8">
      <c r="A8" s="3" t="inlineStr">
        <is>
          <t>Short-Term</t>
        </is>
      </c>
    </row>
    <row r="9">
      <c r="A9" s="4" t="inlineStr">
        <is>
          <t>Gross advances to growers and suppliers</t>
        </is>
      </c>
      <c r="B9" s="5" t="n">
        <v>49919</v>
      </c>
      <c r="C9" s="5" t="n">
        <v>22678</v>
      </c>
    </row>
    <row r="10">
      <c r="A10" s="4" t="inlineStr">
        <is>
          <t>Allowances for advances to growers and suppliers</t>
        </is>
      </c>
      <c r="B10" s="5" t="n">
        <v>-5512</v>
      </c>
      <c r="C10" s="5" t="n">
        <v>-3732</v>
      </c>
    </row>
    <row r="11">
      <c r="A11" s="3" t="inlineStr">
        <is>
          <t>Long-Term</t>
        </is>
      </c>
    </row>
    <row r="12">
      <c r="A12" s="4" t="inlineStr">
        <is>
          <t>Gross advances to growers and suppliers</t>
        </is>
      </c>
      <c r="B12" s="5" t="n">
        <v>11456</v>
      </c>
      <c r="C12" s="5" t="n">
        <v>4935</v>
      </c>
    </row>
    <row r="13">
      <c r="A13" s="4" t="inlineStr">
        <is>
          <t>Allowances for advances to growers and suppliers</t>
        </is>
      </c>
      <c r="B13" s="5" t="n">
        <v>-1735</v>
      </c>
      <c r="C13" s="5" t="n">
        <v>-1032</v>
      </c>
    </row>
    <row r="14">
      <c r="A14" s="4" t="inlineStr">
        <is>
          <t>Unsecured advances</t>
        </is>
      </c>
    </row>
    <row r="15">
      <c r="A15" s="3" t="inlineStr">
        <is>
          <t>Short-Term</t>
        </is>
      </c>
    </row>
    <row r="16">
      <c r="A16" s="4" t="inlineStr">
        <is>
          <t>Gross advances to growers and suppliers</t>
        </is>
      </c>
      <c r="B16" s="5" t="n">
        <v>32037</v>
      </c>
      <c r="C16" s="5" t="n">
        <v>1865</v>
      </c>
    </row>
    <row r="17">
      <c r="A17" s="4" t="inlineStr">
        <is>
          <t>Allowances for advances to growers and suppliers</t>
        </is>
      </c>
      <c r="B17" s="5" t="n">
        <v>-4094</v>
      </c>
      <c r="C17" s="5" t="n">
        <v>-1865</v>
      </c>
    </row>
    <row r="18">
      <c r="A18" s="3" t="inlineStr">
        <is>
          <t>Long-Term</t>
        </is>
      </c>
    </row>
    <row r="19">
      <c r="A19" s="4" t="inlineStr">
        <is>
          <t>Gross advances to growers and suppliers</t>
        </is>
      </c>
      <c r="B19" s="5" t="n">
        <v>1358</v>
      </c>
      <c r="C19" s="5" t="n">
        <v>1197</v>
      </c>
    </row>
    <row r="20">
      <c r="A20" s="4" t="inlineStr">
        <is>
          <t>Allowances for advances to growers and suppliers</t>
        </is>
      </c>
      <c r="B20" s="6" t="n">
        <v>-742</v>
      </c>
      <c r="C20" s="6" t="n">
        <v>-1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Growers Advance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Allowance for expected credit losses to grower advances at beginning of period</t>
        </is>
      </c>
      <c r="B4" s="6" t="n">
        <v>-7827</v>
      </c>
      <c r="C4" s="6" t="n">
        <v>-6175</v>
      </c>
    </row>
    <row r="5">
      <c r="A5" s="4" t="inlineStr">
        <is>
          <t>Acquisitions</t>
        </is>
      </c>
      <c r="B5" s="5" t="n">
        <v>-3785</v>
      </c>
    </row>
    <row r="6">
      <c r="A6" s="4" t="inlineStr">
        <is>
          <t>Disposals</t>
        </is>
      </c>
      <c r="B6" s="5" t="n">
        <v>431</v>
      </c>
    </row>
    <row r="7">
      <c r="A7" s="4" t="inlineStr">
        <is>
          <t>Additional provisions in the period</t>
        </is>
      </c>
      <c r="B7" s="5" t="n">
        <v>-1970</v>
      </c>
      <c r="C7" s="5" t="n">
        <v>-2441</v>
      </c>
    </row>
    <row r="8">
      <c r="A8" s="4" t="inlineStr">
        <is>
          <t>Recoveries of amounts previously reserved</t>
        </is>
      </c>
      <c r="B8" s="5" t="n">
        <v>177</v>
      </c>
    </row>
    <row r="9">
      <c r="A9" s="4" t="inlineStr">
        <is>
          <t>Write-offs</t>
        </is>
      </c>
      <c r="B9" s="5" t="n">
        <v>720</v>
      </c>
      <c r="C9" s="5" t="n">
        <v>385</v>
      </c>
    </row>
    <row r="10">
      <c r="A10" s="4" t="inlineStr">
        <is>
          <t>Balance sheet reclassifications</t>
        </is>
      </c>
      <c r="B10" s="5" t="n">
        <v>13</v>
      </c>
      <c r="C10" s="5" t="n">
        <v>566</v>
      </c>
    </row>
    <row r="11">
      <c r="A11" s="4" t="inlineStr">
        <is>
          <t>Foreign exchange impact</t>
        </is>
      </c>
      <c r="B11" s="5" t="n">
        <v>158</v>
      </c>
      <c r="C11" s="5" t="n">
        <v>-162</v>
      </c>
    </row>
    <row r="12">
      <c r="A12" s="4" t="inlineStr">
        <is>
          <t>Allowance for expected credit losses to grower advances at end of period</t>
        </is>
      </c>
      <c r="B12" s="6" t="n">
        <v>-12083</v>
      </c>
      <c r="C12" s="6" t="n">
        <v>-78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Other Receivables (Details) - USD ($) $ in Thousands</t>
        </is>
      </c>
      <c r="B1" s="2" t="inlineStr">
        <is>
          <t>12 Months Ended</t>
        </is>
      </c>
    </row>
    <row r="2">
      <c r="B2" s="2" t="inlineStr">
        <is>
          <t>Dec. 31, 2021</t>
        </is>
      </c>
      <c r="C2" s="2" t="inlineStr">
        <is>
          <t>Dec. 31, 2020</t>
        </is>
      </c>
    </row>
    <row r="3">
      <c r="A3" s="3" t="inlineStr">
        <is>
          <t>Other Receivable, Allowance for Credit Loss [Roll Forward]</t>
        </is>
      </c>
    </row>
    <row r="4">
      <c r="A4" s="4" t="inlineStr">
        <is>
          <t>Allowance for expected credit losses related to other receivables at beginning of period</t>
        </is>
      </c>
      <c r="B4" s="6" t="n">
        <v>-621</v>
      </c>
      <c r="C4" s="6" t="n">
        <v>-137</v>
      </c>
    </row>
    <row r="5">
      <c r="A5" s="4" t="inlineStr">
        <is>
          <t>Acquisitions</t>
        </is>
      </c>
      <c r="B5" s="5" t="n">
        <v>-23931</v>
      </c>
    </row>
    <row r="6">
      <c r="A6" s="4" t="inlineStr">
        <is>
          <t>Additional provisions in the period</t>
        </is>
      </c>
      <c r="B6" s="5" t="n">
        <v>-1415</v>
      </c>
      <c r="C6" s="5" t="n">
        <v>-304</v>
      </c>
    </row>
    <row r="7">
      <c r="A7" s="4" t="inlineStr">
        <is>
          <t>Recoveries of amounts previously reserved</t>
        </is>
      </c>
      <c r="C7" s="5" t="n">
        <v>761</v>
      </c>
    </row>
    <row r="8">
      <c r="A8" s="4" t="inlineStr">
        <is>
          <t>Write-offs</t>
        </is>
      </c>
      <c r="B8" s="5" t="n">
        <v>503</v>
      </c>
      <c r="C8" s="5" t="n">
        <v>5</v>
      </c>
    </row>
    <row r="9">
      <c r="A9" s="4" t="inlineStr">
        <is>
          <t>Balance sheet reclassifications</t>
        </is>
      </c>
      <c r="B9" s="5" t="n">
        <v>316</v>
      </c>
      <c r="C9" s="5" t="n">
        <v>-138</v>
      </c>
    </row>
    <row r="10">
      <c r="A10" s="4" t="inlineStr">
        <is>
          <t>Foreign exchange impact</t>
        </is>
      </c>
      <c r="B10" s="5" t="n">
        <v>196</v>
      </c>
      <c r="C10" s="5" t="n">
        <v>-47</v>
      </c>
    </row>
    <row r="11">
      <c r="A11" s="4" t="inlineStr">
        <is>
          <t>Allowance for expected credit losses related to other receivables at end of period</t>
        </is>
      </c>
      <c r="B11" s="6" t="n">
        <v>-24191</v>
      </c>
      <c r="C11" s="6" t="n">
        <v>-6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Expense [Line Items]</t>
        </is>
      </c>
    </row>
    <row r="4">
      <c r="A4" s="4" t="inlineStr">
        <is>
          <t>Increase in valuation allowance</t>
        </is>
      </c>
      <c r="B4" s="6" t="n">
        <v>76800</v>
      </c>
      <c r="C4" s="6" t="n">
        <v>4300</v>
      </c>
    </row>
    <row r="5">
      <c r="A5" s="4" t="inlineStr">
        <is>
          <t>Valuation allowance related to acquisition</t>
        </is>
      </c>
      <c r="B5" s="5" t="n">
        <v>83800</v>
      </c>
    </row>
    <row r="6">
      <c r="A6" s="4" t="inlineStr">
        <is>
          <t>Valuation allowance related to disposal</t>
        </is>
      </c>
      <c r="B6" s="5" t="n">
        <v>3400</v>
      </c>
    </row>
    <row r="7">
      <c r="A7" s="4" t="inlineStr">
        <is>
          <t>Valuation allowance, increase recognized</t>
        </is>
      </c>
      <c r="B7" s="5" t="n">
        <v>1000</v>
      </c>
    </row>
    <row r="8">
      <c r="A8" s="4" t="inlineStr">
        <is>
          <t>Valuation allowance related to exchange rate translation adjustments</t>
        </is>
      </c>
      <c r="B8" s="5" t="n">
        <v>4550</v>
      </c>
      <c r="C8" s="5" t="n">
        <v>-1480</v>
      </c>
    </row>
    <row r="9">
      <c r="A9" s="4" t="inlineStr">
        <is>
          <t>Book-over-tax basis difference</t>
        </is>
      </c>
      <c r="B9" s="5" t="n">
        <v>599600</v>
      </c>
    </row>
    <row r="10">
      <c r="A10" s="4" t="inlineStr">
        <is>
          <t>Estimated withholding and income taxes on book-over-tax basis difference</t>
        </is>
      </c>
      <c r="B10" s="5" t="n">
        <v>39800</v>
      </c>
    </row>
    <row r="11">
      <c r="A11" s="4" t="inlineStr">
        <is>
          <t>Unremitted earnings of overseas subsidiaries</t>
        </is>
      </c>
      <c r="C11" s="5" t="n">
        <v>10600</v>
      </c>
    </row>
    <row r="12">
      <c r="A12" s="4" t="inlineStr">
        <is>
          <t>Unremitted earnings of overseas subsidiaries, potential tax liability</t>
        </is>
      </c>
      <c r="C12" s="5" t="n">
        <v>500</v>
      </c>
    </row>
    <row r="13">
      <c r="A13" s="4" t="inlineStr">
        <is>
          <t>Unrecognized tax benefit</t>
        </is>
      </c>
      <c r="B13" s="5" t="n">
        <v>48081</v>
      </c>
      <c r="C13" s="5" t="n">
        <v>12699</v>
      </c>
      <c r="D13" s="6" t="n">
        <v>11928</v>
      </c>
    </row>
    <row r="14">
      <c r="A14" s="4" t="inlineStr">
        <is>
          <t>Additional income tax benefit</t>
        </is>
      </c>
      <c r="B14" s="5" t="n">
        <v>43300</v>
      </c>
      <c r="C14" s="5" t="n">
        <v>6100</v>
      </c>
    </row>
    <row r="15">
      <c r="A15" s="4" t="inlineStr">
        <is>
          <t>Potential decrease in total unrecognized tax benefit</t>
        </is>
      </c>
      <c r="B15" s="5" t="n">
        <v>33000</v>
      </c>
    </row>
    <row r="16">
      <c r="A16" s="4" t="inlineStr">
        <is>
          <t>Interest and penalties recognized during the period</t>
        </is>
      </c>
      <c r="B16" s="5" t="n">
        <v>-4900</v>
      </c>
      <c r="C16" s="5" t="n">
        <v>200</v>
      </c>
    </row>
    <row r="17">
      <c r="A17" s="4" t="inlineStr">
        <is>
          <t>Accrued interest and penalties</t>
        </is>
      </c>
      <c r="B17" s="5" t="n">
        <v>10300</v>
      </c>
      <c r="C17" s="6" t="n">
        <v>2100</v>
      </c>
    </row>
    <row r="18">
      <c r="A18" s="4" t="inlineStr">
        <is>
          <t>State and Local Jurisdiction</t>
        </is>
      </c>
    </row>
    <row r="19">
      <c r="A19" s="3" t="inlineStr">
        <is>
          <t>Income Tax Expense [Line Items]</t>
        </is>
      </c>
    </row>
    <row r="20">
      <c r="A20" s="4" t="inlineStr">
        <is>
          <t>Tax credit carryforwards</t>
        </is>
      </c>
      <c r="B20" s="5" t="n">
        <v>7600</v>
      </c>
    </row>
    <row r="21">
      <c r="A21" s="4" t="inlineStr">
        <is>
          <t>Tax credit carryforwards, subject to expiration</t>
        </is>
      </c>
      <c r="B21" s="5" t="n">
        <v>7500</v>
      </c>
    </row>
    <row r="22">
      <c r="A22" s="4" t="inlineStr">
        <is>
          <t>Tax credit carryforwards, not subject to expiration</t>
        </is>
      </c>
      <c r="B22" s="5" t="n">
        <v>100</v>
      </c>
    </row>
    <row r="23">
      <c r="A23" s="4" t="inlineStr">
        <is>
          <t>Foreign Tax Authority</t>
        </is>
      </c>
    </row>
    <row r="24">
      <c r="A24" s="3" t="inlineStr">
        <is>
          <t>Income Tax Expense [Line Items]</t>
        </is>
      </c>
    </row>
    <row r="25">
      <c r="A25" s="4" t="inlineStr">
        <is>
          <t>Tax credit carryforwards</t>
        </is>
      </c>
      <c r="B25" s="5" t="n">
        <v>1400</v>
      </c>
    </row>
    <row r="26">
      <c r="A26" s="4" t="inlineStr">
        <is>
          <t>Foreign Tax Authority | Tax Year 2029</t>
        </is>
      </c>
    </row>
    <row r="27">
      <c r="A27" s="3" t="inlineStr">
        <is>
          <t>Income Tax Expense [Line Items]</t>
        </is>
      </c>
    </row>
    <row r="28">
      <c r="A28" s="4" t="inlineStr">
        <is>
          <t>Tax credit carryforwards, subject to expiration</t>
        </is>
      </c>
      <c r="B28" s="5" t="n">
        <v>800</v>
      </c>
    </row>
    <row r="29">
      <c r="A29" s="4" t="inlineStr">
        <is>
          <t>Foreign Tax Authority | Tax Year 2030</t>
        </is>
      </c>
    </row>
    <row r="30">
      <c r="A30" s="3" t="inlineStr">
        <is>
          <t>Income Tax Expense [Line Items]</t>
        </is>
      </c>
    </row>
    <row r="31">
      <c r="A31" s="4" t="inlineStr">
        <is>
          <t>Tax credit carryforwards, subject to expiration</t>
        </is>
      </c>
      <c r="B31" s="5" t="n">
        <v>100</v>
      </c>
    </row>
    <row r="32">
      <c r="A32" s="4" t="inlineStr">
        <is>
          <t>Foreign Tax Authority | Tax Year 2031</t>
        </is>
      </c>
    </row>
    <row r="33">
      <c r="A33" s="3" t="inlineStr">
        <is>
          <t>Income Tax Expense [Line Items]</t>
        </is>
      </c>
    </row>
    <row r="34">
      <c r="A34" s="4" t="inlineStr">
        <is>
          <t>Tax credit carryforwards, subject to expiration</t>
        </is>
      </c>
      <c r="B34" s="6"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 (benefit) expense:</t>
        </is>
      </c>
    </row>
    <row r="4">
      <c r="A4" s="4" t="inlineStr">
        <is>
          <t>Federal</t>
        </is>
      </c>
      <c r="B4" s="6" t="n">
        <v>720</v>
      </c>
      <c r="C4" s="6" t="n">
        <v>262</v>
      </c>
      <c r="D4" s="6" t="n">
        <v>-280</v>
      </c>
    </row>
    <row r="5">
      <c r="A5" s="4" t="inlineStr">
        <is>
          <t>Current tax (benefit) expense:</t>
        </is>
      </c>
      <c r="B5" s="5" t="n">
        <v>9835</v>
      </c>
      <c r="C5" s="5" t="n">
        <v>18828</v>
      </c>
      <c r="D5" s="5" t="n">
        <v>18278</v>
      </c>
    </row>
    <row r="6">
      <c r="A6" s="3" t="inlineStr">
        <is>
          <t>Deferred tax (benefit) expense:</t>
        </is>
      </c>
    </row>
    <row r="7">
      <c r="A7" s="4" t="inlineStr">
        <is>
          <t>Federal</t>
        </is>
      </c>
      <c r="B7" s="5" t="n">
        <v>354</v>
      </c>
      <c r="C7" s="5" t="n">
        <v>185</v>
      </c>
      <c r="D7" s="5" t="n">
        <v>566</v>
      </c>
    </row>
    <row r="8">
      <c r="A8" s="4" t="inlineStr">
        <is>
          <t>Deferred tax (benefit) expense:</t>
        </is>
      </c>
      <c r="B8" s="5" t="n">
        <v>-23168</v>
      </c>
      <c r="C8" s="5" t="n">
        <v>-698</v>
      </c>
      <c r="D8" s="5" t="n">
        <v>-7966</v>
      </c>
    </row>
    <row r="9">
      <c r="A9" s="4" t="inlineStr">
        <is>
          <t>Total</t>
        </is>
      </c>
      <c r="B9" s="5" t="n">
        <v>-13333</v>
      </c>
      <c r="C9" s="5" t="n">
        <v>18130</v>
      </c>
      <c r="D9" s="5" t="n">
        <v>10312</v>
      </c>
    </row>
    <row r="10">
      <c r="A10" s="4" t="inlineStr">
        <is>
          <t>U.S.</t>
        </is>
      </c>
    </row>
    <row r="11">
      <c r="A11" s="3" t="inlineStr">
        <is>
          <t>Current tax (benefit) expense:</t>
        </is>
      </c>
    </row>
    <row r="12">
      <c r="A12" s="4" t="inlineStr">
        <is>
          <t>Foreign</t>
        </is>
      </c>
      <c r="B12" s="5" t="n">
        <v>-17422</v>
      </c>
      <c r="C12" s="5" t="n">
        <v>2706</v>
      </c>
      <c r="D12" s="5" t="n">
        <v>3109</v>
      </c>
    </row>
    <row r="13">
      <c r="A13" s="3" t="inlineStr">
        <is>
          <t>Deferred tax (benefit) expense:</t>
        </is>
      </c>
    </row>
    <row r="14">
      <c r="A14" s="4" t="inlineStr">
        <is>
          <t>Foreign</t>
        </is>
      </c>
      <c r="B14" s="5" t="n">
        <v>-990</v>
      </c>
      <c r="C14" s="5" t="n">
        <v>-298</v>
      </c>
      <c r="D14" s="5" t="n">
        <v>-1948</v>
      </c>
    </row>
    <row r="15">
      <c r="A15" s="4" t="inlineStr">
        <is>
          <t>Foreign (excluding U.S.)</t>
        </is>
      </c>
    </row>
    <row r="16">
      <c r="A16" s="3" t="inlineStr">
        <is>
          <t>Current tax (benefit) expense:</t>
        </is>
      </c>
    </row>
    <row r="17">
      <c r="A17" s="4" t="inlineStr">
        <is>
          <t>Foreign</t>
        </is>
      </c>
      <c r="B17" s="5" t="n">
        <v>26537</v>
      </c>
      <c r="C17" s="5" t="n">
        <v>15860</v>
      </c>
      <c r="D17" s="5" t="n">
        <v>15449</v>
      </c>
    </row>
    <row r="18">
      <c r="A18" s="3" t="inlineStr">
        <is>
          <t>Deferred tax (benefit) expense:</t>
        </is>
      </c>
    </row>
    <row r="19">
      <c r="A19" s="4" t="inlineStr">
        <is>
          <t>Foreign</t>
        </is>
      </c>
      <c r="B19" s="6" t="n">
        <v>-22532</v>
      </c>
      <c r="C19" s="6" t="n">
        <v>-585</v>
      </c>
      <c r="D19" s="6" t="n">
        <v>-65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Expense [Line Items]</t>
        </is>
      </c>
    </row>
    <row r="4">
      <c r="A4" s="4" t="inlineStr">
        <is>
          <t>Income (loss) before income taxes and equity earnings, domestic</t>
        </is>
      </c>
      <c r="B4" s="6" t="n">
        <v>-5904</v>
      </c>
      <c r="C4" s="6" t="n">
        <v>2852</v>
      </c>
      <c r="D4" s="6" t="n">
        <v>2597</v>
      </c>
    </row>
    <row r="5">
      <c r="A5" s="4" t="inlineStr">
        <is>
          <t>Income (loss) before income taxes and equity earnings</t>
        </is>
      </c>
      <c r="B5" s="5" t="n">
        <v>-44552</v>
      </c>
      <c r="C5" s="5" t="n">
        <v>59103</v>
      </c>
      <c r="D5" s="5" t="n">
        <v>42756</v>
      </c>
    </row>
    <row r="6">
      <c r="A6" s="4" t="inlineStr">
        <is>
          <t>U.S.</t>
        </is>
      </c>
    </row>
    <row r="7">
      <c r="A7" s="3" t="inlineStr">
        <is>
          <t>Income Tax Expense [Line Items]</t>
        </is>
      </c>
    </row>
    <row r="8">
      <c r="A8" s="4" t="inlineStr">
        <is>
          <t>Income (loss) before income taxes and equity earnings, foreign</t>
        </is>
      </c>
      <c r="B8" s="5" t="n">
        <v>-66440</v>
      </c>
      <c r="C8" s="5" t="n">
        <v>7615</v>
      </c>
      <c r="D8" s="5" t="n">
        <v>978</v>
      </c>
    </row>
    <row r="9">
      <c r="A9" s="4" t="inlineStr">
        <is>
          <t>Foreign (excluding U.S.)</t>
        </is>
      </c>
    </row>
    <row r="10">
      <c r="A10" s="3" t="inlineStr">
        <is>
          <t>Income Tax Expense [Line Items]</t>
        </is>
      </c>
    </row>
    <row r="11">
      <c r="A11" s="4" t="inlineStr">
        <is>
          <t>Income (loss) before income taxes and equity earnings, foreign</t>
        </is>
      </c>
      <c r="B11" s="6" t="n">
        <v>27792</v>
      </c>
      <c r="C11" s="6" t="n">
        <v>48636</v>
      </c>
      <c r="D11" s="6" t="n">
        <v>39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8" customWidth="1" min="5" max="5"/>
    <col width="18" customWidth="1" min="6" max="6"/>
    <col width="67" customWidth="1" min="7" max="7"/>
    <col width="37" customWidth="1" min="8" max="8"/>
    <col width="48"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Loss</t>
        </is>
      </c>
      <c r="I1" s="2" t="inlineStr">
        <is>
          <t>Equity Attributable to Noncontrolling Interests</t>
        </is>
      </c>
    </row>
    <row r="2">
      <c r="A2" s="4" t="inlineStr">
        <is>
          <t>Equity at beginning of period at Dec. 31, 2018</t>
        </is>
      </c>
      <c r="B2" s="6" t="n">
        <v>583555</v>
      </c>
      <c r="C2" s="6" t="n">
        <v>-1274</v>
      </c>
      <c r="D2" s="6" t="n">
        <v>4862</v>
      </c>
      <c r="E2" s="6" t="n">
        <v>207118</v>
      </c>
      <c r="F2" s="6" t="n">
        <v>390288</v>
      </c>
      <c r="G2" s="6" t="n">
        <v>-1274</v>
      </c>
      <c r="H2" s="6" t="n">
        <v>-120315</v>
      </c>
      <c r="I2" s="6" t="n">
        <v>101602</v>
      </c>
    </row>
    <row r="3">
      <c r="A3" s="3" t="inlineStr">
        <is>
          <t>Increase (Decrease) in Stockholders' Equity [Roll Forward]</t>
        </is>
      </c>
    </row>
    <row r="4">
      <c r="A4" s="4" t="inlineStr">
        <is>
          <t>Net income (loss)</t>
        </is>
      </c>
      <c r="B4" s="5" t="n">
        <v>69387</v>
      </c>
      <c r="F4" s="5" t="n">
        <v>55060</v>
      </c>
      <c r="I4" s="5" t="n">
        <v>14327</v>
      </c>
    </row>
    <row r="5">
      <c r="A5" s="4" t="inlineStr">
        <is>
          <t>Issuance of common stock</t>
        </is>
      </c>
      <c r="B5" s="5" t="n">
        <v>74</v>
      </c>
      <c r="D5" s="5" t="n">
        <v>1</v>
      </c>
      <c r="E5" s="5" t="n">
        <v>51</v>
      </c>
      <c r="F5" s="5" t="n">
        <v>22</v>
      </c>
    </row>
    <row r="6">
      <c r="A6" s="4" t="inlineStr">
        <is>
          <t>Proceeds from exercise of stock options</t>
        </is>
      </c>
      <c r="B6" s="5" t="n">
        <v>122</v>
      </c>
      <c r="E6" s="5" t="n">
        <v>122</v>
      </c>
    </row>
    <row r="7">
      <c r="A7" s="4" t="inlineStr">
        <is>
          <t>Dividends declared</t>
        </is>
      </c>
      <c r="B7" s="5" t="n">
        <v>-32857</v>
      </c>
      <c r="F7" s="5" t="n">
        <v>-14919</v>
      </c>
      <c r="I7" s="5" t="n">
        <v>-17938</v>
      </c>
    </row>
    <row r="8">
      <c r="A8" s="4" t="inlineStr">
        <is>
          <t>Share of repayment of receivable from affiliates</t>
        </is>
      </c>
      <c r="B8" s="5" t="n">
        <v>-8854</v>
      </c>
      <c r="F8" s="5" t="n">
        <v>-8854</v>
      </c>
    </row>
    <row r="9">
      <c r="A9" s="4" t="inlineStr">
        <is>
          <t>Noncontrolling interest activity, net</t>
        </is>
      </c>
      <c r="B9" s="5" t="n">
        <v>-813</v>
      </c>
      <c r="F9" s="5" t="n">
        <v>-1400</v>
      </c>
      <c r="I9" s="5" t="n">
        <v>587</v>
      </c>
    </row>
    <row r="10">
      <c r="A10" s="4" t="inlineStr">
        <is>
          <t>Redeemable noncontrolling interest activity, net</t>
        </is>
      </c>
      <c r="B10" s="5" t="n">
        <v>16149</v>
      </c>
      <c r="E10" s="5" t="n">
        <v>-4672</v>
      </c>
      <c r="I10" s="5" t="n">
        <v>20821</v>
      </c>
    </row>
    <row r="11">
      <c r="A11" s="4" t="inlineStr">
        <is>
          <t>Other comprehensive (loss)</t>
        </is>
      </c>
      <c r="B11" s="5" t="n">
        <v>-11496</v>
      </c>
      <c r="H11" s="5" t="n">
        <v>-11289</v>
      </c>
      <c r="I11" s="5" t="n">
        <v>-207</v>
      </c>
    </row>
    <row r="12">
      <c r="A12" s="4" t="inlineStr">
        <is>
          <t>Equity at end of period at Dec. 31, 2019</t>
        </is>
      </c>
      <c r="B12" s="5" t="n">
        <v>613993</v>
      </c>
      <c r="D12" s="5" t="n">
        <v>4863</v>
      </c>
      <c r="E12" s="5" t="n">
        <v>202619</v>
      </c>
      <c r="F12" s="5" t="n">
        <v>418923</v>
      </c>
      <c r="H12" s="5" t="n">
        <v>-131604</v>
      </c>
      <c r="I12" s="5" t="n">
        <v>119192</v>
      </c>
    </row>
    <row r="13">
      <c r="A13" s="3" t="inlineStr">
        <is>
          <t>Increase (Decrease) in Stockholders' Equity [Roll Forward]</t>
        </is>
      </c>
    </row>
    <row r="14">
      <c r="A14" s="4" t="inlineStr">
        <is>
          <t>Net income (loss)</t>
        </is>
      </c>
      <c r="B14" s="5" t="n">
        <v>71252</v>
      </c>
      <c r="F14" s="5" t="n">
        <v>52488</v>
      </c>
      <c r="I14" s="5" t="n">
        <v>18764</v>
      </c>
    </row>
    <row r="15">
      <c r="A15" s="4" t="inlineStr">
        <is>
          <t>Issuance of common stock</t>
        </is>
      </c>
      <c r="B15" s="5" t="n">
        <v>153</v>
      </c>
      <c r="D15" s="5" t="n">
        <v>2</v>
      </c>
      <c r="E15" s="5" t="n">
        <v>104</v>
      </c>
      <c r="F15" s="5" t="n">
        <v>47</v>
      </c>
    </row>
    <row r="16">
      <c r="A16" s="4" t="inlineStr">
        <is>
          <t>Proceeds from exercise of stock options</t>
        </is>
      </c>
      <c r="B16" s="5" t="n">
        <v>-130</v>
      </c>
      <c r="E16" s="5" t="n">
        <v>-130</v>
      </c>
    </row>
    <row r="17">
      <c r="A17" s="4" t="inlineStr">
        <is>
          <t>Dividends declared</t>
        </is>
      </c>
      <c r="B17" s="5" t="n">
        <v>-35224</v>
      </c>
      <c r="F17" s="5" t="n">
        <v>-11875</v>
      </c>
      <c r="I17" s="5" t="n">
        <v>-23349</v>
      </c>
    </row>
    <row r="18">
      <c r="A18" s="4" t="inlineStr">
        <is>
          <t>Share of repayment of receivable from affiliates</t>
        </is>
      </c>
      <c r="B18" s="5" t="n">
        <v>787</v>
      </c>
      <c r="F18" s="5" t="n">
        <v>787</v>
      </c>
    </row>
    <row r="19">
      <c r="A19" s="4" t="inlineStr">
        <is>
          <t>Noncontrolling interest activity, net</t>
        </is>
      </c>
      <c r="B19" s="5" t="n">
        <v>1385</v>
      </c>
      <c r="F19" s="5" t="n">
        <v>-33</v>
      </c>
      <c r="I19" s="5" t="n">
        <v>1418</v>
      </c>
    </row>
    <row r="20">
      <c r="A20" s="4" t="inlineStr">
        <is>
          <t>Redeemable noncontrolling interest activity, net</t>
        </is>
      </c>
      <c r="B20" s="5" t="n">
        <v>-848</v>
      </c>
      <c r="E20" s="5" t="n">
        <v>-4361</v>
      </c>
      <c r="F20" s="5" t="n">
        <v>378</v>
      </c>
      <c r="I20" s="5" t="n">
        <v>3135</v>
      </c>
    </row>
    <row r="21">
      <c r="A21" s="4" t="inlineStr">
        <is>
          <t>Other comprehensive (loss)</t>
        </is>
      </c>
      <c r="B21" s="5" t="n">
        <v>6547</v>
      </c>
      <c r="H21" s="5" t="n">
        <v>2801</v>
      </c>
      <c r="I21" s="5" t="n">
        <v>3746</v>
      </c>
    </row>
    <row r="22">
      <c r="A22" s="4" t="inlineStr">
        <is>
          <t>Equity at end of period at Dec. 31, 2020</t>
        </is>
      </c>
      <c r="B22" s="5" t="n">
        <v>657915</v>
      </c>
      <c r="D22" s="5" t="n">
        <v>4865</v>
      </c>
      <c r="E22" s="5" t="n">
        <v>198232</v>
      </c>
      <c r="F22" s="5" t="n">
        <v>460715</v>
      </c>
      <c r="H22" s="5" t="n">
        <v>-128803</v>
      </c>
      <c r="I22" s="5" t="n">
        <v>122906</v>
      </c>
    </row>
    <row r="23">
      <c r="A23" s="3" t="inlineStr">
        <is>
          <t>Increase (Decrease) in Stockholders' Equity [Roll Forward]</t>
        </is>
      </c>
    </row>
    <row r="24">
      <c r="A24" s="4" t="inlineStr">
        <is>
          <t>Net income (loss)</t>
        </is>
      </c>
      <c r="B24" s="5" t="n">
        <v>16808</v>
      </c>
      <c r="F24" s="5" t="n">
        <v>-7219</v>
      </c>
      <c r="I24" s="5" t="n">
        <v>24027</v>
      </c>
    </row>
    <row r="25">
      <c r="A25" s="4" t="inlineStr">
        <is>
          <t>Issuance of common stock</t>
        </is>
      </c>
      <c r="B25" s="5" t="n">
        <v>399144</v>
      </c>
      <c r="D25" s="5" t="n">
        <v>268</v>
      </c>
      <c r="E25" s="5" t="n">
        <v>398876</v>
      </c>
    </row>
    <row r="26">
      <c r="A26" s="4" t="inlineStr">
        <is>
          <t>Proceeds from exercise of stock options</t>
        </is>
      </c>
      <c r="B26" s="5" t="n">
        <v>7041</v>
      </c>
      <c r="D26" s="5" t="n">
        <v>56</v>
      </c>
      <c r="E26" s="5" t="n">
        <v>6985</v>
      </c>
    </row>
    <row r="27">
      <c r="A27" s="4" t="inlineStr">
        <is>
          <t>Cancellation of treasury stock</t>
        </is>
      </c>
      <c r="D27" s="5" t="n">
        <v>-263</v>
      </c>
      <c r="E27" s="5" t="n">
        <v>263</v>
      </c>
    </row>
    <row r="28">
      <c r="A28" s="4" t="inlineStr">
        <is>
          <t>Share issuance to C&amp;C Parties</t>
        </is>
      </c>
      <c r="B28" s="5" t="n">
        <v>190674</v>
      </c>
      <c r="D28" s="5" t="n">
        <v>119</v>
      </c>
      <c r="E28" s="5" t="n">
        <v>190555</v>
      </c>
    </row>
    <row r="29">
      <c r="A29" s="4" t="inlineStr">
        <is>
          <t>Conversion of ordinary shares to common stock in connection with initial public offering</t>
        </is>
      </c>
      <c r="D29" s="5" t="n">
        <v>-4096</v>
      </c>
      <c r="E29" s="5" t="n">
        <v>4096</v>
      </c>
    </row>
    <row r="30">
      <c r="A30" s="4" t="inlineStr">
        <is>
          <t>Dividends declared</t>
        </is>
      </c>
      <c r="B30" s="5" t="n">
        <v>-46382</v>
      </c>
      <c r="F30" s="5" t="n">
        <v>-24699</v>
      </c>
      <c r="I30" s="5" t="n">
        <v>-21683</v>
      </c>
    </row>
    <row r="31">
      <c r="A31" s="4" t="inlineStr">
        <is>
          <t>Share of repayment of receivable from affiliates</t>
        </is>
      </c>
      <c r="B31" s="5" t="n">
        <v>469</v>
      </c>
      <c r="E31" s="5" t="n">
        <v>469</v>
      </c>
    </row>
    <row r="32">
      <c r="A32" s="4" t="inlineStr">
        <is>
          <t>Stock-based compensation expense</t>
        </is>
      </c>
      <c r="B32" s="5" t="n">
        <v>786</v>
      </c>
      <c r="D32" s="5" t="n">
        <v>1</v>
      </c>
      <c r="E32" s="5" t="n">
        <v>785</v>
      </c>
    </row>
    <row r="33">
      <c r="A33" s="4" t="inlineStr">
        <is>
          <t>Noncontrolling interest activity, net</t>
        </is>
      </c>
      <c r="B33" s="5" t="n">
        <v>9665</v>
      </c>
      <c r="E33" s="5" t="n">
        <v>-1706</v>
      </c>
      <c r="I33" s="5" t="n">
        <v>11371</v>
      </c>
    </row>
    <row r="34">
      <c r="A34" s="4" t="inlineStr">
        <is>
          <t>Redeemable noncontrolling interest activity, net</t>
        </is>
      </c>
      <c r="B34" s="5" t="n">
        <v>-2459</v>
      </c>
      <c r="E34" s="5" t="n">
        <v>-6332</v>
      </c>
      <c r="I34" s="5" t="n">
        <v>3873</v>
      </c>
    </row>
    <row r="35">
      <c r="A35" s="4" t="inlineStr">
        <is>
          <t>Reclassification of pension activity</t>
        </is>
      </c>
      <c r="F35" s="5" t="n">
        <v>-15462</v>
      </c>
      <c r="H35" s="5" t="n">
        <v>15462</v>
      </c>
    </row>
    <row r="36">
      <c r="A36" s="4" t="inlineStr">
        <is>
          <t>Other comprehensive (loss)</t>
        </is>
      </c>
      <c r="B36" s="5" t="n">
        <v>-5569</v>
      </c>
    </row>
    <row r="37">
      <c r="A37" s="4" t="inlineStr">
        <is>
          <t>Other comprehensive (loss)</t>
        </is>
      </c>
      <c r="B37" s="5" t="n">
        <v>-21031</v>
      </c>
      <c r="H37" s="5" t="n">
        <v>-12578</v>
      </c>
      <c r="I37" s="5" t="n">
        <v>-8453</v>
      </c>
    </row>
    <row r="38">
      <c r="A38" s="4" t="inlineStr">
        <is>
          <t>Equity at end of period at Dec. 31, 2021</t>
        </is>
      </c>
      <c r="B38" s="6" t="n">
        <v>1212630</v>
      </c>
      <c r="D38" s="6" t="n">
        <v>950</v>
      </c>
      <c r="E38" s="6" t="n">
        <v>792223</v>
      </c>
      <c r="F38" s="6" t="n">
        <v>413335</v>
      </c>
      <c r="H38" s="6" t="n">
        <v>-125919</v>
      </c>
      <c r="I38" s="6" t="n">
        <v>1320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Expens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rish Statutory tax rate</t>
        </is>
      </c>
      <c r="B4" s="4" t="inlineStr">
        <is>
          <t>12.50%</t>
        </is>
      </c>
    </row>
    <row r="5">
      <c r="A5" s="4" t="inlineStr">
        <is>
          <t>(Benefit) expense computed at the Irish statutory rate of 12.5%</t>
        </is>
      </c>
      <c r="B5" s="6" t="n">
        <v>-5569</v>
      </c>
      <c r="C5" s="6" t="n">
        <v>7388</v>
      </c>
      <c r="D5" s="6" t="n">
        <v>5345</v>
      </c>
    </row>
    <row r="6">
      <c r="A6" s="4" t="inlineStr">
        <is>
          <t>Foreign income taxed at different rates</t>
        </is>
      </c>
      <c r="B6" s="5" t="n">
        <v>5258</v>
      </c>
      <c r="C6" s="5" t="n">
        <v>8247</v>
      </c>
      <c r="D6" s="5" t="n">
        <v>1908</v>
      </c>
    </row>
    <row r="7">
      <c r="A7" s="4" t="inlineStr">
        <is>
          <t>Change in valuation allowances</t>
        </is>
      </c>
      <c r="B7" s="5" t="n">
        <v>966</v>
      </c>
      <c r="C7" s="5" t="n">
        <v>2824</v>
      </c>
      <c r="D7" s="5" t="n">
        <v>740</v>
      </c>
    </row>
    <row r="8">
      <c r="A8" s="4" t="inlineStr">
        <is>
          <t>Tax exempt income</t>
        </is>
      </c>
      <c r="B8" s="5" t="n">
        <v>-188</v>
      </c>
      <c r="C8" s="5" t="n">
        <v>-248</v>
      </c>
      <c r="D8" s="5" t="n">
        <v>0</v>
      </c>
    </row>
    <row r="9">
      <c r="A9" s="4" t="inlineStr">
        <is>
          <t>Expenses not deductible for income tax purposes</t>
        </is>
      </c>
      <c r="B9" s="5" t="n">
        <v>4497</v>
      </c>
      <c r="C9" s="5" t="n">
        <v>1467</v>
      </c>
      <c r="D9" s="5" t="n">
        <v>1227</v>
      </c>
    </row>
    <row r="10">
      <c r="A10" s="4" t="inlineStr">
        <is>
          <t>Changes in unrecognized tax benefits, net of indirect benefits</t>
        </is>
      </c>
      <c r="B10" s="5" t="n">
        <v>-18263</v>
      </c>
      <c r="C10" s="5" t="n">
        <v>-648</v>
      </c>
      <c r="D10" s="5" t="n">
        <v>32</v>
      </c>
    </row>
    <row r="11">
      <c r="A11" s="4" t="inlineStr">
        <is>
          <t>Contingent consideration adjustments</t>
        </is>
      </c>
      <c r="B11" s="5" t="n">
        <v>139</v>
      </c>
      <c r="C11" s="5" t="n">
        <v>-329</v>
      </c>
      <c r="D11" s="5" t="n">
        <v>163</v>
      </c>
    </row>
    <row r="12">
      <c r="A12" s="4" t="inlineStr">
        <is>
          <t>Changes in estimates made in respect of prior periods</t>
        </is>
      </c>
      <c r="B12" s="5" t="n">
        <v>-63</v>
      </c>
      <c r="C12" s="5" t="n">
        <v>-678</v>
      </c>
      <c r="D12" s="5" t="n">
        <v>821</v>
      </c>
    </row>
    <row r="13">
      <c r="A13" s="4" t="inlineStr">
        <is>
          <t>Other items</t>
        </is>
      </c>
      <c r="B13" s="5" t="n">
        <v>-110</v>
      </c>
      <c r="C13" s="5" t="n">
        <v>107</v>
      </c>
      <c r="D13" s="5" t="n">
        <v>76</v>
      </c>
    </row>
    <row r="14">
      <c r="A14" s="4" t="inlineStr">
        <is>
          <t>Total</t>
        </is>
      </c>
      <c r="B14" s="6" t="n">
        <v>-13333</v>
      </c>
      <c r="C14" s="6" t="n">
        <v>18130</v>
      </c>
      <c r="D14" s="6" t="n">
        <v>103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benefit (expense) on remeasurement gain (loss) on defined benefit plans</t>
        </is>
      </c>
      <c r="B4" s="6" t="n">
        <v>-555</v>
      </c>
      <c r="C4" s="6" t="n">
        <v>2584</v>
      </c>
      <c r="D4" s="6" t="n">
        <v>84</v>
      </c>
    </row>
    <row r="5">
      <c r="A5" s="4" t="inlineStr">
        <is>
          <t>Deferred tax (expense) on remeasurement gain (loss) on hedge accounting</t>
        </is>
      </c>
      <c r="B5" s="5" t="n">
        <v>-363</v>
      </c>
      <c r="C5" s="5" t="n">
        <v>0</v>
      </c>
      <c r="D5" s="5" t="n">
        <v>0</v>
      </c>
    </row>
    <row r="6">
      <c r="A6" s="4" t="inlineStr">
        <is>
          <t>Deferred tax (expense) on remeasurement gain (loss) on interest rate swap</t>
        </is>
      </c>
      <c r="B6" s="5" t="n">
        <v>-2445</v>
      </c>
      <c r="C6" s="5" t="n">
        <v>0</v>
      </c>
      <c r="D6" s="5" t="n">
        <v>0</v>
      </c>
    </row>
    <row r="7">
      <c r="A7" s="4" t="inlineStr">
        <is>
          <t>Deferred tax (expense) on remeasurement gain (loss) on equity method investments</t>
        </is>
      </c>
      <c r="B7" s="5" t="n">
        <v>-832</v>
      </c>
      <c r="C7" s="5" t="n">
        <v>0</v>
      </c>
      <c r="D7" s="5" t="n">
        <v>0</v>
      </c>
    </row>
    <row r="8">
      <c r="A8" s="4" t="inlineStr">
        <is>
          <t>Total deferred tax benefit (expense) recognized in other comprehensive income (loss)</t>
        </is>
      </c>
      <c r="B8" s="6" t="n">
        <v>-4195</v>
      </c>
      <c r="C8" s="6" t="n">
        <v>2584</v>
      </c>
      <c r="D8" s="6" t="n">
        <v>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income tax assets:</t>
        </is>
      </c>
    </row>
    <row r="3">
      <c r="A3" s="4" t="inlineStr">
        <is>
          <t>Intangible assets</t>
        </is>
      </c>
      <c r="B3" s="6" t="n">
        <v>2739</v>
      </c>
      <c r="C3" s="6" t="n">
        <v>0</v>
      </c>
    </row>
    <row r="4">
      <c r="A4" s="4" t="inlineStr">
        <is>
          <t>Property, plant and equipment</t>
        </is>
      </c>
      <c r="B4" s="5" t="n">
        <v>26724</v>
      </c>
      <c r="C4" s="5" t="n">
        <v>996</v>
      </c>
    </row>
    <row r="5">
      <c r="A5" s="4" t="inlineStr">
        <is>
          <t>Operating leases</t>
        </is>
      </c>
      <c r="B5" s="5" t="n">
        <v>44626</v>
      </c>
      <c r="C5" s="5" t="n">
        <v>583</v>
      </c>
    </row>
    <row r="6">
      <c r="A6" s="4" t="inlineStr">
        <is>
          <t>Accounts payable and accrued liabilities</t>
        </is>
      </c>
      <c r="B6" s="5" t="n">
        <v>35570</v>
      </c>
      <c r="C6" s="5" t="n">
        <v>7295</v>
      </c>
    </row>
    <row r="7">
      <c r="A7" s="4" t="inlineStr">
        <is>
          <t>Pension and postretirement benefits</t>
        </is>
      </c>
      <c r="B7" s="5" t="n">
        <v>29364</v>
      </c>
      <c r="C7" s="5" t="n">
        <v>4153</v>
      </c>
    </row>
    <row r="8">
      <c r="A8" s="4" t="inlineStr">
        <is>
          <t>Operating loss carry-forwards</t>
        </is>
      </c>
      <c r="B8" s="5" t="n">
        <v>113913</v>
      </c>
      <c r="C8" s="5" t="n">
        <v>18548</v>
      </c>
    </row>
    <row r="9">
      <c r="A9" s="4" t="inlineStr">
        <is>
          <t>Tax credit carry-forwards</t>
        </is>
      </c>
      <c r="B9" s="5" t="n">
        <v>9021</v>
      </c>
      <c r="C9" s="5" t="n">
        <v>0</v>
      </c>
    </row>
    <row r="10">
      <c r="A10" s="4" t="inlineStr">
        <is>
          <t>Investments in unconsolidated affiliates</t>
        </is>
      </c>
      <c r="B10" s="5" t="n">
        <v>1248</v>
      </c>
      <c r="C10" s="5" t="n">
        <v>0</v>
      </c>
    </row>
    <row r="11">
      <c r="A11" s="4" t="inlineStr">
        <is>
          <t>Other</t>
        </is>
      </c>
      <c r="B11" s="5" t="n">
        <v>11976</v>
      </c>
      <c r="C11" s="5" t="n">
        <v>1335</v>
      </c>
    </row>
    <row r="12">
      <c r="A12" s="4" t="inlineStr">
        <is>
          <t>Total deferred income tax assets</t>
        </is>
      </c>
      <c r="B12" s="5" t="n">
        <v>275181</v>
      </c>
      <c r="C12" s="5" t="n">
        <v>32910</v>
      </c>
    </row>
    <row r="13">
      <c r="A13" s="4" t="inlineStr">
        <is>
          <t>Valuation allowances</t>
        </is>
      </c>
      <c r="B13" s="5" t="n">
        <v>-93205</v>
      </c>
      <c r="C13" s="5" t="n">
        <v>-16395</v>
      </c>
      <c r="D13" s="6" t="n">
        <v>-12091</v>
      </c>
    </row>
    <row r="14">
      <c r="A14" s="4" t="inlineStr">
        <is>
          <t>Offset against deferred income tax liabilities</t>
        </is>
      </c>
      <c r="B14" s="5" t="n">
        <v>-135605</v>
      </c>
      <c r="C14" s="5" t="n">
        <v>-9833</v>
      </c>
    </row>
    <row r="15">
      <c r="A15" s="4" t="inlineStr">
        <is>
          <t>Total deferred income tax assets, net</t>
        </is>
      </c>
      <c r="B15" s="5" t="n">
        <v>46371</v>
      </c>
      <c r="C15" s="5" t="n">
        <v>6682</v>
      </c>
    </row>
    <row r="16">
      <c r="A16" s="3" t="inlineStr">
        <is>
          <t>Deferred income tax liabilities:</t>
        </is>
      </c>
    </row>
    <row r="17">
      <c r="A17" s="4" t="inlineStr">
        <is>
          <t>Intangible assets</t>
        </is>
      </c>
      <c r="B17" s="5" t="n">
        <v>97132</v>
      </c>
      <c r="C17" s="5" t="n">
        <v>18982</v>
      </c>
    </row>
    <row r="18">
      <c r="A18" s="4" t="inlineStr">
        <is>
          <t>Property, plant and equipment</t>
        </is>
      </c>
      <c r="B18" s="5" t="n">
        <v>132410</v>
      </c>
      <c r="C18" s="5" t="n">
        <v>3863</v>
      </c>
    </row>
    <row r="19">
      <c r="A19" s="4" t="inlineStr">
        <is>
          <t>Operating leases</t>
        </is>
      </c>
      <c r="B19" s="5" t="n">
        <v>43349</v>
      </c>
      <c r="C19" s="5" t="n">
        <v>120</v>
      </c>
    </row>
    <row r="20">
      <c r="A20" s="4" t="inlineStr">
        <is>
          <t>Accounts payable and accrued liabilities</t>
        </is>
      </c>
      <c r="B20" s="5" t="n">
        <v>3790</v>
      </c>
      <c r="C20" s="5" t="n">
        <v>0</v>
      </c>
    </row>
    <row r="21">
      <c r="A21" s="4" t="inlineStr">
        <is>
          <t>Pension and postretirement benefits</t>
        </is>
      </c>
      <c r="B21" s="5" t="n">
        <v>1800</v>
      </c>
      <c r="C21" s="5" t="n">
        <v>0</v>
      </c>
    </row>
    <row r="22">
      <c r="A22" s="4" t="inlineStr">
        <is>
          <t>Investments in unconsolidated affiliates</t>
        </is>
      </c>
      <c r="B22" s="5" t="n">
        <v>172</v>
      </c>
      <c r="C22" s="5" t="n">
        <v>9097</v>
      </c>
    </row>
    <row r="23">
      <c r="A23" s="4" t="inlineStr">
        <is>
          <t>Other</t>
        </is>
      </c>
      <c r="B23" s="5" t="n">
        <v>2641</v>
      </c>
      <c r="C23" s="5" t="n">
        <v>222</v>
      </c>
    </row>
    <row r="24">
      <c r="A24" s="4" t="inlineStr">
        <is>
          <t>Total deferred income tax liabilities</t>
        </is>
      </c>
      <c r="B24" s="5" t="n">
        <v>281294</v>
      </c>
      <c r="C24" s="5" t="n">
        <v>32284</v>
      </c>
    </row>
    <row r="25">
      <c r="A25" s="4" t="inlineStr">
        <is>
          <t>Offset against deferred income tax assets</t>
        </is>
      </c>
      <c r="B25" s="5" t="n">
        <v>-135605</v>
      </c>
      <c r="C25" s="5" t="n">
        <v>-9833</v>
      </c>
    </row>
    <row r="26">
      <c r="A26" s="4" t="inlineStr">
        <is>
          <t>Total deferred income tax liabilities, net</t>
        </is>
      </c>
      <c r="B26" s="6" t="n">
        <v>145689</v>
      </c>
      <c r="C26" s="6" t="n">
        <v>224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Operating Loss Carryforwards (Details) $ in Thousands</t>
        </is>
      </c>
      <c r="B1" s="2" t="inlineStr">
        <is>
          <t>Dec. 31, 2021USD ($)</t>
        </is>
      </c>
    </row>
    <row r="2">
      <c r="A2" s="3" t="inlineStr">
        <is>
          <t>Operating Loss Carryforwards [Line Items]</t>
        </is>
      </c>
    </row>
    <row r="3">
      <c r="A3" s="4" t="inlineStr">
        <is>
          <t>2022</t>
        </is>
      </c>
      <c r="B3" s="6" t="n">
        <v>42095</v>
      </c>
    </row>
    <row r="4">
      <c r="A4" s="4" t="inlineStr">
        <is>
          <t>2023</t>
        </is>
      </c>
      <c r="B4" s="5" t="n">
        <v>41808</v>
      </c>
    </row>
    <row r="5">
      <c r="A5" s="4" t="inlineStr">
        <is>
          <t>2024</t>
        </is>
      </c>
      <c r="B5" s="5" t="n">
        <v>31743</v>
      </c>
    </row>
    <row r="6">
      <c r="A6" s="4" t="inlineStr">
        <is>
          <t>2025</t>
        </is>
      </c>
      <c r="B6" s="5" t="n">
        <v>18447</v>
      </c>
    </row>
    <row r="7">
      <c r="A7" s="4" t="inlineStr">
        <is>
          <t>2026</t>
        </is>
      </c>
      <c r="B7" s="5" t="n">
        <v>14422</v>
      </c>
    </row>
    <row r="8">
      <c r="A8" s="4" t="inlineStr">
        <is>
          <t>Indefinite</t>
        </is>
      </c>
      <c r="B8" s="5" t="n">
        <v>803637</v>
      </c>
    </row>
    <row r="9">
      <c r="A9" s="4" t="inlineStr">
        <is>
          <t>Total</t>
        </is>
      </c>
      <c r="B9" s="5" t="n">
        <v>952152</v>
      </c>
    </row>
    <row r="10">
      <c r="A10" s="4" t="inlineStr">
        <is>
          <t>Domestic Tax Authority</t>
        </is>
      </c>
    </row>
    <row r="11">
      <c r="A11" s="3" t="inlineStr">
        <is>
          <t>Operating Loss Carryforwards [Line Items]</t>
        </is>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Indefinite</t>
        </is>
      </c>
      <c r="B17" s="5" t="n">
        <v>34421</v>
      </c>
    </row>
    <row r="18">
      <c r="A18" s="4" t="inlineStr">
        <is>
          <t>Total</t>
        </is>
      </c>
      <c r="B18" s="5" t="n">
        <v>34421</v>
      </c>
    </row>
    <row r="19">
      <c r="A19" s="4" t="inlineStr">
        <is>
          <t>Foreign Tax Authority | U.S.</t>
        </is>
      </c>
    </row>
    <row r="20">
      <c r="A20" s="3" t="inlineStr">
        <is>
          <t>Operating Loss Carryforwards [Line Items]</t>
        </is>
      </c>
    </row>
    <row r="21">
      <c r="A21" s="4" t="inlineStr">
        <is>
          <t>2022</t>
        </is>
      </c>
      <c r="B21" s="5" t="n">
        <v>28040</v>
      </c>
    </row>
    <row r="22">
      <c r="A22" s="4" t="inlineStr">
        <is>
          <t>2023</t>
        </is>
      </c>
      <c r="B22" s="5" t="n">
        <v>36706</v>
      </c>
    </row>
    <row r="23">
      <c r="A23" s="4" t="inlineStr">
        <is>
          <t>2024</t>
        </is>
      </c>
      <c r="B23" s="5" t="n">
        <v>26202</v>
      </c>
    </row>
    <row r="24">
      <c r="A24" s="4" t="inlineStr">
        <is>
          <t>2025</t>
        </is>
      </c>
      <c r="B24" s="5" t="n">
        <v>18364</v>
      </c>
    </row>
    <row r="25">
      <c r="A25" s="4" t="inlineStr">
        <is>
          <t>2026</t>
        </is>
      </c>
      <c r="B25" s="5" t="n">
        <v>14356</v>
      </c>
    </row>
    <row r="26">
      <c r="A26" s="4" t="inlineStr">
        <is>
          <t>Indefinite</t>
        </is>
      </c>
      <c r="B26" s="5" t="n">
        <v>679691</v>
      </c>
    </row>
    <row r="27">
      <c r="A27" s="4" t="inlineStr">
        <is>
          <t>Total</t>
        </is>
      </c>
      <c r="B27" s="5" t="n">
        <v>803359</v>
      </c>
    </row>
    <row r="28">
      <c r="A28" s="4" t="inlineStr">
        <is>
          <t>Foreign Tax Authority | Foreign (excluding U.S.)</t>
        </is>
      </c>
    </row>
    <row r="29">
      <c r="A29" s="3" t="inlineStr">
        <is>
          <t>Operating Loss Carryforwards [Line Items]</t>
        </is>
      </c>
    </row>
    <row r="30">
      <c r="A30" s="4" t="inlineStr">
        <is>
          <t>2022</t>
        </is>
      </c>
      <c r="B30" s="5" t="n">
        <v>14055</v>
      </c>
    </row>
    <row r="31">
      <c r="A31" s="4" t="inlineStr">
        <is>
          <t>2023</t>
        </is>
      </c>
      <c r="B31" s="5" t="n">
        <v>5102</v>
      </c>
    </row>
    <row r="32">
      <c r="A32" s="4" t="inlineStr">
        <is>
          <t>2024</t>
        </is>
      </c>
      <c r="B32" s="5" t="n">
        <v>5541</v>
      </c>
    </row>
    <row r="33">
      <c r="A33" s="4" t="inlineStr">
        <is>
          <t>2025</t>
        </is>
      </c>
      <c r="B33" s="5" t="n">
        <v>83</v>
      </c>
    </row>
    <row r="34">
      <c r="A34" s="4" t="inlineStr">
        <is>
          <t>2026</t>
        </is>
      </c>
      <c r="B34" s="5" t="n">
        <v>66</v>
      </c>
    </row>
    <row r="35">
      <c r="A35" s="4" t="inlineStr">
        <is>
          <t>Indefinite</t>
        </is>
      </c>
      <c r="B35" s="5" t="n">
        <v>89525</v>
      </c>
    </row>
    <row r="36">
      <c r="A36" s="4" t="inlineStr">
        <is>
          <t>Total</t>
        </is>
      </c>
      <c r="B36" s="6" t="n">
        <v>1143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1</t>
        </is>
      </c>
      <c r="C2" s="2" t="inlineStr">
        <is>
          <t>Dec. 31, 2020</t>
        </is>
      </c>
    </row>
    <row r="3">
      <c r="A3" s="3" t="inlineStr">
        <is>
          <t>Valuation Allowance [Roll Forward]</t>
        </is>
      </c>
    </row>
    <row r="4">
      <c r="A4" s="4" t="inlineStr">
        <is>
          <t>Valuation allowance at beginning of period</t>
        </is>
      </c>
      <c r="B4" s="6" t="n">
        <v>16395</v>
      </c>
      <c r="C4" s="6" t="n">
        <v>12091</v>
      </c>
    </row>
    <row r="5">
      <c r="A5" s="4" t="inlineStr">
        <is>
          <t>Changes on acquisition/disposal</t>
        </is>
      </c>
      <c r="B5" s="5" t="n">
        <v>80394</v>
      </c>
    </row>
    <row r="6">
      <c r="A6" s="4" t="inlineStr">
        <is>
          <t>Increase recognized in the income statement</t>
        </is>
      </c>
      <c r="B6" s="5" t="n">
        <v>4384</v>
      </c>
      <c r="C6" s="5" t="n">
        <v>4509</v>
      </c>
    </row>
    <row r="7">
      <c r="A7" s="4" t="inlineStr">
        <is>
          <t>Decrease recognized in the income statement</t>
        </is>
      </c>
      <c r="B7" s="5" t="n">
        <v>-3418</v>
      </c>
      <c r="C7" s="5" t="n">
        <v>-1685</v>
      </c>
    </row>
    <row r="8">
      <c r="A8" s="4" t="inlineStr">
        <is>
          <t>Translation adjustments</t>
        </is>
      </c>
      <c r="B8" s="5" t="n">
        <v>-4550</v>
      </c>
      <c r="C8" s="5" t="n">
        <v>1480</v>
      </c>
    </row>
    <row r="9">
      <c r="A9" s="4" t="inlineStr">
        <is>
          <t>Valuation allowance at end of period</t>
        </is>
      </c>
      <c r="B9" s="6" t="n">
        <v>93205</v>
      </c>
      <c r="C9" s="6" t="n">
        <v>163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 at beginning of period</t>
        </is>
      </c>
      <c r="B4" s="6" t="n">
        <v>12699</v>
      </c>
      <c r="C4" s="6" t="n">
        <v>11928</v>
      </c>
    </row>
    <row r="5">
      <c r="A5" s="4" t="inlineStr">
        <is>
          <t>Changes on acquisition/disposal</t>
        </is>
      </c>
      <c r="B5" s="5" t="n">
        <v>52341</v>
      </c>
    </row>
    <row r="6">
      <c r="A6" s="4" t="inlineStr">
        <is>
          <t>Increases due to tax positions taken in the current year</t>
        </is>
      </c>
      <c r="B6" s="5" t="n">
        <v>1004</v>
      </c>
      <c r="C6" s="5" t="n">
        <v>2190</v>
      </c>
    </row>
    <row r="7">
      <c r="A7" s="4" t="inlineStr">
        <is>
          <t>Decreases due to lapse of statute of limitations</t>
        </is>
      </c>
      <c r="B7" s="5" t="n">
        <v>-17056</v>
      </c>
      <c r="C7" s="5" t="n">
        <v>-2704</v>
      </c>
    </row>
    <row r="8">
      <c r="A8" s="4" t="inlineStr">
        <is>
          <t>Translation adjustments</t>
        </is>
      </c>
      <c r="C8" s="5" t="n">
        <v>1285</v>
      </c>
    </row>
    <row r="9">
      <c r="A9" s="4" t="inlineStr">
        <is>
          <t>Translation adjustments</t>
        </is>
      </c>
      <c r="B9" s="5" t="n">
        <v>-907</v>
      </c>
    </row>
    <row r="10">
      <c r="A10" s="4" t="inlineStr">
        <is>
          <t>Unrecognized tax benefit at end of period</t>
        </is>
      </c>
      <c r="B10" s="6" t="n">
        <v>48081</v>
      </c>
      <c r="C10" s="6" t="n">
        <v>126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TAILS OF ACCRUED LIABLIITES (Details) - USD ($) $ in Thousands</t>
        </is>
      </c>
      <c r="B1" s="2" t="inlineStr">
        <is>
          <t>Dec. 31, 2021</t>
        </is>
      </c>
      <c r="C1" s="2" t="inlineStr">
        <is>
          <t>Dec. 31, 2020</t>
        </is>
      </c>
    </row>
    <row r="2">
      <c r="A2" s="3" t="inlineStr">
        <is>
          <t>Payables and Accruals [Abstract]</t>
        </is>
      </c>
    </row>
    <row r="3">
      <c r="A3" s="4" t="inlineStr">
        <is>
          <t>Environmental and insurance reserves</t>
        </is>
      </c>
      <c r="B3" s="6" t="n">
        <v>2316</v>
      </c>
      <c r="C3" s="6" t="n">
        <v>1132</v>
      </c>
    </row>
    <row r="4">
      <c r="A4" s="4" t="inlineStr">
        <is>
          <t>Employee-related costs and benefits</t>
        </is>
      </c>
      <c r="B4" s="5" t="n">
        <v>130663</v>
      </c>
      <c r="C4" s="5" t="n">
        <v>42358</v>
      </c>
    </row>
    <row r="5">
      <c r="A5" s="4" t="inlineStr">
        <is>
          <t>Amounts due to growers</t>
        </is>
      </c>
      <c r="B5" s="5" t="n">
        <v>127615</v>
      </c>
      <c r="C5" s="5" t="n">
        <v>12633</v>
      </c>
    </row>
    <row r="6">
      <c r="A6" s="4" t="inlineStr">
        <is>
          <t>Sales, marketing and advertising</t>
        </is>
      </c>
      <c r="B6" s="5" t="n">
        <v>46414</v>
      </c>
      <c r="C6" s="5" t="n">
        <v>8981</v>
      </c>
    </row>
    <row r="7">
      <c r="A7" s="4" t="inlineStr">
        <is>
          <t>Shipping related costs</t>
        </is>
      </c>
      <c r="B7" s="5" t="n">
        <v>35694</v>
      </c>
      <c r="C7" s="5" t="n">
        <v>665</v>
      </c>
    </row>
    <row r="8">
      <c r="A8" s="4" t="inlineStr">
        <is>
          <t>Materials and supplies</t>
        </is>
      </c>
      <c r="B8" s="5" t="n">
        <v>38646</v>
      </c>
      <c r="C8" s="5" t="n">
        <v>474</v>
      </c>
    </row>
    <row r="9">
      <c r="A9" s="4" t="inlineStr">
        <is>
          <t>Accrued interest</t>
        </is>
      </c>
      <c r="B9" s="5" t="n">
        <v>2134</v>
      </c>
      <c r="C9" s="5" t="n">
        <v>783</v>
      </c>
    </row>
    <row r="10">
      <c r="A10" s="4" t="inlineStr">
        <is>
          <t>Deferred income</t>
        </is>
      </c>
      <c r="B10" s="5" t="n">
        <v>2038</v>
      </c>
      <c r="C10" s="5" t="n">
        <v>788</v>
      </c>
    </row>
    <row r="11">
      <c r="A11" s="4" t="inlineStr">
        <is>
          <t>Professional services</t>
        </is>
      </c>
      <c r="B11" s="5" t="n">
        <v>17420</v>
      </c>
      <c r="C11" s="5" t="n">
        <v>13349</v>
      </c>
    </row>
    <row r="12">
      <c r="A12" s="4" t="inlineStr">
        <is>
          <t>Other fees</t>
        </is>
      </c>
      <c r="B12" s="5" t="n">
        <v>2511</v>
      </c>
      <c r="C12" s="5" t="n">
        <v>2642</v>
      </c>
    </row>
    <row r="13">
      <c r="A13" s="4" t="inlineStr">
        <is>
          <t>Accrued rent</t>
        </is>
      </c>
      <c r="B13" s="5" t="n">
        <v>1362</v>
      </c>
      <c r="C13" s="5" t="n">
        <v>908</v>
      </c>
    </row>
    <row r="14">
      <c r="A14" s="4" t="inlineStr">
        <is>
          <t>Other accrued capital expenditures</t>
        </is>
      </c>
      <c r="B14" s="5" t="n">
        <v>52</v>
      </c>
      <c r="C14" s="5" t="n">
        <v>4243</v>
      </c>
    </row>
    <row r="15">
      <c r="A15" s="4" t="inlineStr">
        <is>
          <t>Hedging liability</t>
        </is>
      </c>
      <c r="B15" s="5" t="n">
        <v>800</v>
      </c>
      <c r="C15" s="5" t="n">
        <v>1424</v>
      </c>
    </row>
    <row r="16">
      <c r="A16" s="4" t="inlineStr">
        <is>
          <t>Miscellaneous other accrued liabilities</t>
        </is>
      </c>
      <c r="B16" s="5" t="n">
        <v>57266</v>
      </c>
      <c r="C16" s="5" t="n">
        <v>33083</v>
      </c>
    </row>
    <row r="17">
      <c r="A17" s="4" t="inlineStr">
        <is>
          <t>Total accrued liabilities</t>
        </is>
      </c>
      <c r="B17" s="6" t="n">
        <v>464931</v>
      </c>
      <c r="C17" s="6" t="n">
        <v>1234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28" customWidth="1" min="2" max="2"/>
    <col width="21" customWidth="1" min="3" max="3"/>
    <col width="27" customWidth="1" min="4" max="4"/>
    <col width="29" customWidth="1" min="5" max="5"/>
    <col width="22" customWidth="1" min="6" max="6"/>
    <col width="21" customWidth="1" min="7" max="7"/>
  </cols>
  <sheetData>
    <row r="1">
      <c r="A1" s="1" t="inlineStr">
        <is>
          <t>ASSETS HELD-FOR-SALE AND ACTIVELY MARKETED PROPERTY - Narrative (Details)</t>
        </is>
      </c>
      <c r="B1" s="2" t="inlineStr">
        <is>
          <t>Jul. 29, 2021USD ($)avessel</t>
        </is>
      </c>
      <c r="C1" s="2" t="inlineStr">
        <is>
          <t>Dec. 31, 2021USD ($)</t>
        </is>
      </c>
      <c r="D1" s="2" t="inlineStr">
        <is>
          <t>Dec. 31, 2021USD ($)vessel</t>
        </is>
      </c>
      <c r="E1" s="2" t="inlineStr">
        <is>
          <t>Dec. 31, 2021USD ($)property</t>
        </is>
      </c>
      <c r="F1" s="2" t="inlineStr">
        <is>
          <t>Dec. 31, 2021USD ($)a</t>
        </is>
      </c>
      <c r="G1" s="2" t="inlineStr">
        <is>
          <t>Dec. 31, 2020USD ($)</t>
        </is>
      </c>
    </row>
    <row r="2">
      <c r="A2" s="3" t="inlineStr">
        <is>
          <t>Real Estate [Line Items]</t>
        </is>
      </c>
    </row>
    <row r="3">
      <c r="A3" s="4" t="inlineStr">
        <is>
          <t>Held-for-sale assets acquired</t>
        </is>
      </c>
      <c r="C3" s="6" t="n">
        <v>14701000</v>
      </c>
    </row>
    <row r="4">
      <c r="A4" s="4" t="inlineStr">
        <is>
          <t>Assets held-for-sale</t>
        </is>
      </c>
      <c r="C4" s="5" t="n">
        <v>200000</v>
      </c>
      <c r="D4" s="6" t="n">
        <v>200000</v>
      </c>
      <c r="E4" s="6" t="n">
        <v>200000</v>
      </c>
      <c r="F4" s="6" t="n">
        <v>200000</v>
      </c>
      <c r="G4" s="6" t="n">
        <v>0</v>
      </c>
    </row>
    <row r="5">
      <c r="A5" s="4" t="inlineStr">
        <is>
          <t>Number of held-for-sale assets sold</t>
        </is>
      </c>
      <c r="D5" s="5" t="n">
        <v>2</v>
      </c>
      <c r="E5" s="5" t="n">
        <v>1</v>
      </c>
    </row>
    <row r="6">
      <c r="A6" s="4" t="inlineStr">
        <is>
          <t>Actively marketed property acquired</t>
        </is>
      </c>
      <c r="C6" s="5" t="n">
        <v>52751000</v>
      </c>
    </row>
    <row r="7">
      <c r="A7" s="4" t="inlineStr">
        <is>
          <t>Actively marketed property</t>
        </is>
      </c>
      <c r="C7" s="5" t="n">
        <v>50364000</v>
      </c>
      <c r="D7" s="6" t="n">
        <v>50364000</v>
      </c>
      <c r="E7" s="6" t="n">
        <v>50364000</v>
      </c>
      <c r="F7" s="6" t="n">
        <v>50364000</v>
      </c>
      <c r="G7" s="6" t="n">
        <v>0</v>
      </c>
    </row>
    <row r="8">
      <c r="A8" s="4" t="inlineStr">
        <is>
          <t>Hawaii Land</t>
        </is>
      </c>
    </row>
    <row r="9">
      <c r="A9" s="3" t="inlineStr">
        <is>
          <t>Real Estate [Line Items]</t>
        </is>
      </c>
    </row>
    <row r="10">
      <c r="A10" s="4" t="inlineStr">
        <is>
          <t>Area of land sold (in acres) | a</t>
        </is>
      </c>
      <c r="F10" s="5" t="n">
        <v>725</v>
      </c>
    </row>
    <row r="11">
      <c r="A11" s="4" t="inlineStr">
        <is>
          <t>Actively marketed property</t>
        </is>
      </c>
      <c r="C11" s="5" t="n">
        <v>2400000</v>
      </c>
      <c r="D11" s="5" t="n">
        <v>2400000</v>
      </c>
      <c r="E11" s="5" t="n">
        <v>2400000</v>
      </c>
      <c r="F11" s="6" t="n">
        <v>2400000</v>
      </c>
    </row>
    <row r="12">
      <c r="A12" s="4" t="inlineStr">
        <is>
          <t>Company-owned Plane</t>
        </is>
      </c>
    </row>
    <row r="13">
      <c r="A13" s="3" t="inlineStr">
        <is>
          <t>Real Estate [Line Items]</t>
        </is>
      </c>
    </row>
    <row r="14">
      <c r="A14" s="4" t="inlineStr">
        <is>
          <t>Assets held-for-sale</t>
        </is>
      </c>
      <c r="C14" s="5" t="n">
        <v>7200000</v>
      </c>
      <c r="D14" s="5" t="n">
        <v>7200000</v>
      </c>
      <c r="E14" s="5" t="n">
        <v>7200000</v>
      </c>
      <c r="F14" s="5" t="n">
        <v>7200000</v>
      </c>
    </row>
    <row r="15">
      <c r="A15" s="4" t="inlineStr">
        <is>
          <t>Vessels</t>
        </is>
      </c>
    </row>
    <row r="16">
      <c r="A16" s="3" t="inlineStr">
        <is>
          <t>Real Estate [Line Items]</t>
        </is>
      </c>
    </row>
    <row r="17">
      <c r="A17" s="4" t="inlineStr">
        <is>
          <t>Assets held-for-sale</t>
        </is>
      </c>
      <c r="C17" s="5" t="n">
        <v>8800000</v>
      </c>
      <c r="D17" s="5" t="n">
        <v>8800000</v>
      </c>
      <c r="E17" s="5" t="n">
        <v>8800000</v>
      </c>
      <c r="F17" s="5" t="n">
        <v>8800000</v>
      </c>
    </row>
    <row r="18">
      <c r="A18" s="4" t="inlineStr">
        <is>
          <t>Later America Properties</t>
        </is>
      </c>
    </row>
    <row r="19">
      <c r="A19" s="3" t="inlineStr">
        <is>
          <t>Real Estate [Line Items]</t>
        </is>
      </c>
    </row>
    <row r="20">
      <c r="A20" s="4" t="inlineStr">
        <is>
          <t>Assets held-for-sale</t>
        </is>
      </c>
      <c r="C20" s="5" t="n">
        <v>4100000</v>
      </c>
      <c r="D20" s="5" t="n">
        <v>4100000</v>
      </c>
      <c r="E20" s="5" t="n">
        <v>4100000</v>
      </c>
      <c r="F20" s="5" t="n">
        <v>4100000</v>
      </c>
    </row>
    <row r="21">
      <c r="A21" s="4" t="inlineStr">
        <is>
          <t>Ranch In North America</t>
        </is>
      </c>
    </row>
    <row r="22">
      <c r="A22" s="3" t="inlineStr">
        <is>
          <t>Real Estate [Line Items]</t>
        </is>
      </c>
    </row>
    <row r="23">
      <c r="A23" s="4" t="inlineStr">
        <is>
          <t>Assets held-for-sale</t>
        </is>
      </c>
      <c r="C23" s="6" t="n">
        <v>1600000</v>
      </c>
      <c r="D23" s="6" t="n">
        <v>1600000</v>
      </c>
      <c r="E23" s="6" t="n">
        <v>1600000</v>
      </c>
      <c r="F23" s="6" t="n">
        <v>1600000</v>
      </c>
    </row>
    <row r="24">
      <c r="A24" s="4" t="inlineStr">
        <is>
          <t>Legacy Dole</t>
        </is>
      </c>
    </row>
    <row r="25">
      <c r="A25" s="3" t="inlineStr">
        <is>
          <t>Real Estate [Line Items]</t>
        </is>
      </c>
    </row>
    <row r="26">
      <c r="A26" s="4" t="inlineStr">
        <is>
          <t>Held-for-sale assets acquired</t>
        </is>
      </c>
      <c r="B26" s="6" t="n">
        <v>14700000</v>
      </c>
    </row>
    <row r="27">
      <c r="A27" s="4" t="inlineStr">
        <is>
          <t>Number of assets acquired considered held-for-sale | vessel</t>
        </is>
      </c>
      <c r="B27" s="5" t="n">
        <v>2</v>
      </c>
    </row>
    <row r="28">
      <c r="A28" s="4" t="inlineStr">
        <is>
          <t>Actively marketed property acquired</t>
        </is>
      </c>
      <c r="B28" s="6" t="n">
        <v>52800000</v>
      </c>
    </row>
    <row r="29">
      <c r="A29" s="4" t="inlineStr">
        <is>
          <t>Legacy Dole | Hawaii Land</t>
        </is>
      </c>
    </row>
    <row r="30">
      <c r="A30" s="3" t="inlineStr">
        <is>
          <t>Real Estate [Line Items]</t>
        </is>
      </c>
    </row>
    <row r="31">
      <c r="A31" s="4" t="inlineStr">
        <is>
          <t>Area of land (in acres) | a</t>
        </is>
      </c>
      <c r="B31" s="5" t="n">
        <v>51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SSETS HELD-FOR-SALE AND ACTIVELY MARKETED PROPERTY - Rollforward of Assets Held-for-Sale (Details)</t>
        </is>
      </c>
      <c r="B1" s="2" t="inlineStr">
        <is>
          <t>12 Months Ended</t>
        </is>
      </c>
    </row>
    <row r="2">
      <c r="B2" s="2" t="inlineStr">
        <is>
          <t>Dec. 31, 2021USD ($)</t>
        </is>
      </c>
    </row>
    <row r="3">
      <c r="A3" s="3" t="inlineStr">
        <is>
          <t>Assets Held-for-Sale [Roll Forward]</t>
        </is>
      </c>
    </row>
    <row r="4">
      <c r="A4" s="4" t="inlineStr">
        <is>
          <t>Balance at beginning of period</t>
        </is>
      </c>
      <c r="B4" s="6" t="n">
        <v>0</v>
      </c>
    </row>
    <row r="5">
      <c r="A5" s="4" t="inlineStr">
        <is>
          <t>Additions from the acquisition of Legacy Dole</t>
        </is>
      </c>
      <c r="B5" s="5" t="n">
        <v>14701000</v>
      </c>
    </row>
    <row r="6">
      <c r="A6" s="4" t="inlineStr">
        <is>
          <t>Balance at end of period</t>
        </is>
      </c>
      <c r="B6" s="5" t="n">
        <v>200000</v>
      </c>
    </row>
    <row r="7">
      <c r="A7" s="4" t="inlineStr">
        <is>
          <t>Vessels</t>
        </is>
      </c>
    </row>
    <row r="8">
      <c r="A8" s="3" t="inlineStr">
        <is>
          <t>Assets Held-for-Sale [Roll Forward]</t>
        </is>
      </c>
    </row>
    <row r="9">
      <c r="A9" s="4" t="inlineStr">
        <is>
          <t>Sale of assets-held-for-sale</t>
        </is>
      </c>
      <c r="B9" s="5" t="n">
        <v>-8813000</v>
      </c>
    </row>
    <row r="10">
      <c r="A10" s="4" t="inlineStr">
        <is>
          <t>Balance at end of period</t>
        </is>
      </c>
      <c r="B10" s="5" t="n">
        <v>8800000</v>
      </c>
    </row>
    <row r="11">
      <c r="A11" s="4" t="inlineStr">
        <is>
          <t>Later America Properties</t>
        </is>
      </c>
    </row>
    <row r="12">
      <c r="A12" s="3" t="inlineStr">
        <is>
          <t>Assets Held-for-Sale [Roll Forward]</t>
        </is>
      </c>
    </row>
    <row r="13">
      <c r="A13" s="4" t="inlineStr">
        <is>
          <t>Sale of assets-held-for-sale</t>
        </is>
      </c>
      <c r="B13" s="5" t="n">
        <v>-4078000</v>
      </c>
    </row>
    <row r="14">
      <c r="A14" s="4" t="inlineStr">
        <is>
          <t>Balance at end of period</t>
        </is>
      </c>
      <c r="B14" s="5" t="n">
        <v>4100000</v>
      </c>
    </row>
    <row r="15">
      <c r="A15" s="4" t="inlineStr">
        <is>
          <t>Company-owned Plane</t>
        </is>
      </c>
    </row>
    <row r="16">
      <c r="A16" s="3" t="inlineStr">
        <is>
          <t>Assets Held-for-Sale [Roll Forward]</t>
        </is>
      </c>
    </row>
    <row r="17">
      <c r="A17" s="4" t="inlineStr">
        <is>
          <t>Transfer of plane</t>
        </is>
      </c>
      <c r="B17" s="5" t="n">
        <v>7187000</v>
      </c>
    </row>
    <row r="18">
      <c r="A18" s="4" t="inlineStr">
        <is>
          <t>Sale of assets-held-for-sale</t>
        </is>
      </c>
      <c r="B18" s="5" t="n">
        <v>-7187000</v>
      </c>
    </row>
    <row r="19">
      <c r="A19" s="4" t="inlineStr">
        <is>
          <t>Balance at end of period</t>
        </is>
      </c>
      <c r="B19" s="5" t="n">
        <v>7200000</v>
      </c>
    </row>
    <row r="20">
      <c r="A20" s="4" t="inlineStr">
        <is>
          <t>North America Property</t>
        </is>
      </c>
    </row>
    <row r="21">
      <c r="A21" s="3" t="inlineStr">
        <is>
          <t>Assets Held-for-Sale [Roll Forward]</t>
        </is>
      </c>
    </row>
    <row r="22">
      <c r="A22" s="4" t="inlineStr">
        <is>
          <t>Sale of assets-held-for-sale</t>
        </is>
      </c>
      <c r="B22" s="6" t="n">
        <v>-161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S HELD-FOR-SALE AND ACTIVELY MARKETED PROPERTY - Rollforward of Actively Marketed Property (Details)</t>
        </is>
      </c>
      <c r="B1" s="2" t="inlineStr">
        <is>
          <t>12 Months Ended</t>
        </is>
      </c>
    </row>
    <row r="2">
      <c r="B2" s="2" t="inlineStr">
        <is>
          <t>Dec. 31, 2021USD ($)</t>
        </is>
      </c>
    </row>
    <row r="3">
      <c r="A3" s="3" t="inlineStr">
        <is>
          <t>Actively Marketed Assets [Roll Forward]</t>
        </is>
      </c>
    </row>
    <row r="4">
      <c r="A4" s="4" t="inlineStr">
        <is>
          <t>Balance at beginning of period</t>
        </is>
      </c>
      <c r="B4" s="6" t="n">
        <v>0</v>
      </c>
    </row>
    <row r="5">
      <c r="A5" s="4" t="inlineStr">
        <is>
          <t>Additions from the acquisition of Legacy Dole</t>
        </is>
      </c>
      <c r="B5" s="5" t="n">
        <v>52751000</v>
      </c>
    </row>
    <row r="6">
      <c r="A6" s="4" t="inlineStr">
        <is>
          <t>Hawaii land sales</t>
        </is>
      </c>
      <c r="B6" s="5" t="n">
        <v>-2387000</v>
      </c>
    </row>
    <row r="7">
      <c r="A7" s="4" t="inlineStr">
        <is>
          <t>Balance at end of period</t>
        </is>
      </c>
      <c r="B7" s="6" t="n">
        <v>5036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Dole plc is engaged in the worldwide sourcing, processing, distributing and marketing of high-quality fresh fruit and vegetables. Dole is a premier global leader in fresh produce, and the Company’s most significant products hold leading positions in their respective categories and territories. Dole is one of the largest producers of fresh bananas and pineapples, the largest global exporter of grapes, one of the industry leaders in value added salads and fresh packed vegetables in the United States (the “U.S.”) and has a growing presence in categories such as berries, avocados and organic produce. Dole conducts operations throughout North America, Latin America, Europe, Asia, the Middle East and Africa (primarily in South Africa). As a result of its global operating and financing activities, Dole is exposed to certain risks, including fluctuations in commodity and fuel costs, interest rates and foreign currency exchange rates, as well as other environmental and business risks in sourcing and selling locations. Dole offers over 300 products grown and sourced both locally and globally from over 30 countries in various regions and distributed and marketed across retail, wholesale and food service channels in over 75 countries. The Company operates through a number of business-to-business and business-to-consumer brands, the most notable being the primary Dole brand (“DOLE brand”). Dole is incorporated in Ireland and was formed as a result of the combination of Total Produce and Legacy Dole. On February 16, 2021, Total Produce, Legacy Dole and the C&amp;C Parties entered into a binding transaction agreement to combine Total Produce and Legacy Dole under a newly created entity, later named Dole plc, listed publicly in the U.S. Prior to the Merger, Total Produce had a 45% ownership interest in Legacy Dole. On July 29, 2021, the Merger between Total Produce and Legacy Dole occurred in the following manner: (i) shares in Total Produce were exchanged for shares in Dole plc through a scheme of arrangement at a fixed exchange ratio, and (ii) Legacy Dole merged with a subsidiary of Dole plc via a reverse triangular merger. Through the Merger, Total Produce shareholders and the C&amp;C Parties received 82.5% and 17.5%, respectively, of the shares in Dole plc outstanding immediately prior to the IPO Transaction. On July 30, 2021, Dole plc consummated its IPO on the NYSE under the ticker symbol “DOLE”. In the IPO, Dole issued 25,000,000 shares of common stock at $16.00 per share. In addition, on August 30, 2021, an additional 1,779,062 shares of common stock were issued to the underwriters upon their exercise of the option to purchase them at the price of $16.00 per s hare. In the year ended December 31, 2021, total gross proceeds from the issuance of shares were $428.5 million, and after underwriting fees and other issuance costs of $29.6 million, net proceeds were $398.9 million. The proceeds from the IPO Transaction were used to fund the payment of outstanding debt balances. See Note 4 “Business Combinations and Transactions” for additional detail on the Merger and the IPO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plant and equipment</t>
        </is>
      </c>
      <c r="B4" s="6" t="n">
        <v>1714527</v>
      </c>
      <c r="C4" s="6" t="n">
        <v>379776</v>
      </c>
    </row>
    <row r="5">
      <c r="A5" s="4" t="inlineStr">
        <is>
          <t>Property, plant and equipment, accumulated depreciation</t>
        </is>
      </c>
      <c r="B5" s="5" t="n">
        <v>-283677</v>
      </c>
      <c r="C5" s="5" t="n">
        <v>-160111</v>
      </c>
    </row>
    <row r="6">
      <c r="A6" s="4" t="inlineStr">
        <is>
          <t>Total net property, plant and equipment</t>
        </is>
      </c>
      <c r="B6" s="5" t="n">
        <v>1430850</v>
      </c>
      <c r="C6" s="5" t="n">
        <v>219665</v>
      </c>
    </row>
    <row r="7">
      <c r="A7" s="4" t="inlineStr">
        <is>
          <t>Depreciation</t>
        </is>
      </c>
      <c r="B7" s="5" t="n">
        <v>61551</v>
      </c>
      <c r="C7" s="5" t="n">
        <v>24634</v>
      </c>
      <c r="D7" s="6" t="n">
        <v>22900</v>
      </c>
    </row>
    <row r="8">
      <c r="A8" s="4" t="inlineStr">
        <is>
          <t>Incremental depreciation charge</t>
        </is>
      </c>
      <c r="B8" s="6" t="n">
        <v>29600</v>
      </c>
    </row>
    <row r="9">
      <c r="A9" s="4" t="inlineStr">
        <is>
          <t>Minimum</t>
        </is>
      </c>
    </row>
    <row r="10">
      <c r="A10" s="3" t="inlineStr">
        <is>
          <t>Property, Plant and Equipment [Line Items]</t>
        </is>
      </c>
    </row>
    <row r="11">
      <c r="A11" s="4" t="inlineStr">
        <is>
          <t>Useful lives of property, plant and equipment</t>
        </is>
      </c>
      <c r="B11" s="4" t="inlineStr">
        <is>
          <t>25 years</t>
        </is>
      </c>
    </row>
    <row r="12">
      <c r="A12" s="4" t="inlineStr">
        <is>
          <t>Maximum</t>
        </is>
      </c>
    </row>
    <row r="13">
      <c r="A13" s="3" t="inlineStr">
        <is>
          <t>Property, Plant and Equipment [Line Items]</t>
        </is>
      </c>
    </row>
    <row r="14">
      <c r="A14" s="4" t="inlineStr">
        <is>
          <t>Useful lives of property, plant and equipment</t>
        </is>
      </c>
      <c r="B14" s="4" t="inlineStr">
        <is>
          <t>2 years</t>
        </is>
      </c>
    </row>
    <row r="15">
      <c r="A15" s="4" t="inlineStr">
        <is>
          <t>Land and land improvements</t>
        </is>
      </c>
    </row>
    <row r="16">
      <c r="A16" s="3" t="inlineStr">
        <is>
          <t>Property, Plant and Equipment [Line Items]</t>
        </is>
      </c>
    </row>
    <row r="17">
      <c r="A17" s="4" t="inlineStr">
        <is>
          <t>Gross property, plant and equipment</t>
        </is>
      </c>
      <c r="B17" s="6" t="n">
        <v>544057</v>
      </c>
      <c r="C17" s="5" t="n">
        <v>26963</v>
      </c>
    </row>
    <row r="18">
      <c r="A18" s="4" t="inlineStr">
        <is>
          <t>Land and land improvements | Minimum</t>
        </is>
      </c>
    </row>
    <row r="19">
      <c r="A19" s="3" t="inlineStr">
        <is>
          <t>Property, Plant and Equipment [Line Items]</t>
        </is>
      </c>
    </row>
    <row r="20">
      <c r="A20" s="4" t="inlineStr">
        <is>
          <t>Useful lives of property, plant and equipment</t>
        </is>
      </c>
      <c r="B20" s="4" t="inlineStr">
        <is>
          <t>1 year</t>
        </is>
      </c>
    </row>
    <row r="21">
      <c r="A21" s="4" t="inlineStr">
        <is>
          <t>Land and land improvements | Maximum</t>
        </is>
      </c>
    </row>
    <row r="22">
      <c r="A22" s="3" t="inlineStr">
        <is>
          <t>Property, Plant and Equipment [Line Items]</t>
        </is>
      </c>
    </row>
    <row r="23">
      <c r="A23" s="4" t="inlineStr">
        <is>
          <t>Useful lives of property, plant and equipment</t>
        </is>
      </c>
      <c r="B23" s="4" t="inlineStr">
        <is>
          <t>30 years</t>
        </is>
      </c>
    </row>
    <row r="24">
      <c r="A24" s="4" t="inlineStr">
        <is>
          <t>Buildings and leasehold improvements</t>
        </is>
      </c>
    </row>
    <row r="25">
      <c r="A25" s="3" t="inlineStr">
        <is>
          <t>Property, Plant and Equipment [Line Items]</t>
        </is>
      </c>
    </row>
    <row r="26">
      <c r="A26" s="4" t="inlineStr">
        <is>
          <t>Gross property, plant and equipment</t>
        </is>
      </c>
      <c r="B26" s="6" t="n">
        <v>399392</v>
      </c>
      <c r="C26" s="5" t="n">
        <v>121631</v>
      </c>
    </row>
    <row r="27">
      <c r="A27" s="4" t="inlineStr">
        <is>
          <t>Buildings and leasehold improvements | Minimum</t>
        </is>
      </c>
    </row>
    <row r="28">
      <c r="A28" s="3" t="inlineStr">
        <is>
          <t>Property, Plant and Equipment [Line Items]</t>
        </is>
      </c>
    </row>
    <row r="29">
      <c r="A29" s="4" t="inlineStr">
        <is>
          <t>Useful lives of property, plant and equipment</t>
        </is>
      </c>
      <c r="B29" s="4" t="inlineStr">
        <is>
          <t>2 years</t>
        </is>
      </c>
    </row>
    <row r="30">
      <c r="A30" s="4" t="inlineStr">
        <is>
          <t>Buildings and leasehold improvements | Maximum</t>
        </is>
      </c>
    </row>
    <row r="31">
      <c r="A31" s="3" t="inlineStr">
        <is>
          <t>Property, Plant and Equipment [Line Items]</t>
        </is>
      </c>
    </row>
    <row r="32">
      <c r="A32" s="4" t="inlineStr">
        <is>
          <t>Useful lives of property, plant and equipment</t>
        </is>
      </c>
      <c r="B32" s="4" t="inlineStr">
        <is>
          <t>50 years</t>
        </is>
      </c>
    </row>
    <row r="33">
      <c r="A33" s="4" t="inlineStr">
        <is>
          <t>Machinery and equipment</t>
        </is>
      </c>
    </row>
    <row r="34">
      <c r="A34" s="3" t="inlineStr">
        <is>
          <t>Property, Plant and Equipment [Line Items]</t>
        </is>
      </c>
    </row>
    <row r="35">
      <c r="A35" s="4" t="inlineStr">
        <is>
          <t>Gross property, plant and equipment</t>
        </is>
      </c>
      <c r="B35" s="6" t="n">
        <v>368754</v>
      </c>
      <c r="C35" s="5" t="n">
        <v>187664</v>
      </c>
    </row>
    <row r="36">
      <c r="A36" s="4" t="inlineStr">
        <is>
          <t>Machinery and equipment | Minimum</t>
        </is>
      </c>
    </row>
    <row r="37">
      <c r="A37" s="3" t="inlineStr">
        <is>
          <t>Property, Plant and Equipment [Line Items]</t>
        </is>
      </c>
    </row>
    <row r="38">
      <c r="A38" s="4" t="inlineStr">
        <is>
          <t>Useful lives of property, plant and equipment</t>
        </is>
      </c>
      <c r="B38" s="4" t="inlineStr">
        <is>
          <t>1 year</t>
        </is>
      </c>
    </row>
    <row r="39">
      <c r="A39" s="4" t="inlineStr">
        <is>
          <t>Machinery and equipment | Maximum</t>
        </is>
      </c>
    </row>
    <row r="40">
      <c r="A40" s="3" t="inlineStr">
        <is>
          <t>Property, Plant and Equipment [Line Items]</t>
        </is>
      </c>
    </row>
    <row r="41">
      <c r="A41" s="4" t="inlineStr">
        <is>
          <t>Useful lives of property, plant and equipment</t>
        </is>
      </c>
      <c r="B41" s="4" t="inlineStr">
        <is>
          <t>25 years</t>
        </is>
      </c>
    </row>
    <row r="42">
      <c r="A42" s="4" t="inlineStr">
        <is>
          <t>Computer software</t>
        </is>
      </c>
    </row>
    <row r="43">
      <c r="A43" s="3" t="inlineStr">
        <is>
          <t>Property, Plant and Equipment [Line Items]</t>
        </is>
      </c>
    </row>
    <row r="44">
      <c r="A44" s="4" t="inlineStr">
        <is>
          <t>Gross property, plant and equipment</t>
        </is>
      </c>
      <c r="B44" s="6" t="n">
        <v>65036</v>
      </c>
      <c r="C44" s="5" t="n">
        <v>29175</v>
      </c>
    </row>
    <row r="45">
      <c r="A45" s="4" t="inlineStr">
        <is>
          <t>Computer software | Minimum</t>
        </is>
      </c>
    </row>
    <row r="46">
      <c r="A46" s="3" t="inlineStr">
        <is>
          <t>Property, Plant and Equipment [Line Items]</t>
        </is>
      </c>
    </row>
    <row r="47">
      <c r="A47" s="4" t="inlineStr">
        <is>
          <t>Useful lives of property, plant and equipment</t>
        </is>
      </c>
      <c r="B47" s="4" t="inlineStr">
        <is>
          <t>1 year</t>
        </is>
      </c>
    </row>
    <row r="48">
      <c r="A48" s="4" t="inlineStr">
        <is>
          <t>Computer software | Maximum</t>
        </is>
      </c>
    </row>
    <row r="49">
      <c r="A49" s="3" t="inlineStr">
        <is>
          <t>Property, Plant and Equipment [Line Items]</t>
        </is>
      </c>
    </row>
    <row r="50">
      <c r="A50" s="4" t="inlineStr">
        <is>
          <t>Useful lives of property, plant and equipment</t>
        </is>
      </c>
      <c r="B50" s="4" t="inlineStr">
        <is>
          <t>10 years</t>
        </is>
      </c>
    </row>
    <row r="51">
      <c r="A51" s="4" t="inlineStr">
        <is>
          <t>Vessels and containers</t>
        </is>
      </c>
    </row>
    <row r="52">
      <c r="A52" s="3" t="inlineStr">
        <is>
          <t>Property, Plant and Equipment [Line Items]</t>
        </is>
      </c>
    </row>
    <row r="53">
      <c r="A53" s="4" t="inlineStr">
        <is>
          <t>Gross property, plant and equipment</t>
        </is>
      </c>
      <c r="B53" s="6" t="n">
        <v>233376</v>
      </c>
      <c r="C53" s="5" t="n">
        <v>0</v>
      </c>
    </row>
    <row r="54">
      <c r="A54" s="4" t="inlineStr">
        <is>
          <t>Vessels and containers | Minimum</t>
        </is>
      </c>
    </row>
    <row r="55">
      <c r="A55" s="3" t="inlineStr">
        <is>
          <t>Property, Plant and Equipment [Line Items]</t>
        </is>
      </c>
    </row>
    <row r="56">
      <c r="A56" s="4" t="inlineStr">
        <is>
          <t>Useful lives of property, plant and equipment</t>
        </is>
      </c>
      <c r="B56" s="4" t="inlineStr">
        <is>
          <t>1 year</t>
        </is>
      </c>
    </row>
    <row r="57">
      <c r="A57" s="4" t="inlineStr">
        <is>
          <t>Vessels and containers | Maximum</t>
        </is>
      </c>
    </row>
    <row r="58">
      <c r="A58" s="3" t="inlineStr">
        <is>
          <t>Property, Plant and Equipment [Line Items]</t>
        </is>
      </c>
    </row>
    <row r="59">
      <c r="A59" s="4" t="inlineStr">
        <is>
          <t>Useful lives of property, plant and equipment</t>
        </is>
      </c>
      <c r="B59" s="4" t="inlineStr">
        <is>
          <t>30 years</t>
        </is>
      </c>
    </row>
    <row r="60">
      <c r="A60" s="4" t="inlineStr">
        <is>
          <t>Machinery and equipment and vessel containers under finance leases</t>
        </is>
      </c>
    </row>
    <row r="61">
      <c r="A61" s="3" t="inlineStr">
        <is>
          <t>Property, Plant and Equipment [Line Items]</t>
        </is>
      </c>
    </row>
    <row r="62">
      <c r="A62" s="4" t="inlineStr">
        <is>
          <t>Gross property, plant and equipment</t>
        </is>
      </c>
      <c r="B62" s="6" t="n">
        <v>48195</v>
      </c>
      <c r="C62" s="5" t="n">
        <v>14343</v>
      </c>
    </row>
    <row r="63">
      <c r="A63" s="4" t="inlineStr">
        <is>
          <t>Construction in progress</t>
        </is>
      </c>
    </row>
    <row r="64">
      <c r="A64" s="3" t="inlineStr">
        <is>
          <t>Property, Plant and Equipment [Line Items]</t>
        </is>
      </c>
    </row>
    <row r="65">
      <c r="A65" s="4" t="inlineStr">
        <is>
          <t>Gross property, plant and equipment</t>
        </is>
      </c>
      <c r="B65" s="6" t="n">
        <v>55717</v>
      </c>
      <c r="C65"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c r="E2" s="2" t="inlineStr">
        <is>
          <t>Jul. 29, 2021</t>
        </is>
      </c>
    </row>
    <row r="3">
      <c r="A3" s="3" t="inlineStr">
        <is>
          <t>Goodwill [Line Items]</t>
        </is>
      </c>
    </row>
    <row r="4">
      <c r="A4" s="4" t="inlineStr">
        <is>
          <t>Additions</t>
        </is>
      </c>
      <c r="B4" s="6" t="n">
        <v>314700000</v>
      </c>
    </row>
    <row r="5">
      <c r="A5" s="4" t="inlineStr">
        <is>
          <t>Gross goodwill</t>
        </is>
      </c>
      <c r="B5" s="5" t="n">
        <v>540100000</v>
      </c>
      <c r="C5" s="6" t="n">
        <v>263000000</v>
      </c>
    </row>
    <row r="6">
      <c r="A6" s="4" t="inlineStr">
        <is>
          <t>Accumulated impairment losses of goodwill</t>
        </is>
      </c>
      <c r="B6" s="5" t="n">
        <v>28800000</v>
      </c>
      <c r="C6" s="5" t="n">
        <v>28800000</v>
      </c>
    </row>
    <row r="7">
      <c r="A7" s="4" t="inlineStr">
        <is>
          <t>Goodwill</t>
        </is>
      </c>
      <c r="B7" s="5" t="n">
        <v>511333000</v>
      </c>
      <c r="C7" s="5" t="n">
        <v>234161000</v>
      </c>
      <c r="D7" s="6" t="n">
        <v>221102000</v>
      </c>
    </row>
    <row r="8">
      <c r="A8" s="4" t="inlineStr">
        <is>
          <t>Gross Carrying Amount</t>
        </is>
      </c>
      <c r="C8" s="5" t="n">
        <v>185210000</v>
      </c>
    </row>
    <row r="9">
      <c r="A9" s="4" t="inlineStr">
        <is>
          <t>Amortization expense</t>
        </is>
      </c>
      <c r="B9" s="5" t="n">
        <v>11400000</v>
      </c>
      <c r="C9" s="5" t="n">
        <v>11500000</v>
      </c>
      <c r="D9" s="5" t="n">
        <v>11500000</v>
      </c>
    </row>
    <row r="10">
      <c r="A10" s="4" t="inlineStr">
        <is>
          <t>Impairment of goodwill and intangible assets</t>
        </is>
      </c>
      <c r="B10" s="5" t="n">
        <v>0</v>
      </c>
      <c r="C10" s="6" t="n">
        <v>0</v>
      </c>
      <c r="D10" s="6" t="n">
        <v>0</v>
      </c>
    </row>
    <row r="11">
      <c r="A11" s="4" t="inlineStr">
        <is>
          <t>DOLE brand</t>
        </is>
      </c>
    </row>
    <row r="12">
      <c r="A12" s="3" t="inlineStr">
        <is>
          <t>Goodwill [Line Items]</t>
        </is>
      </c>
    </row>
    <row r="13">
      <c r="A13" s="4" t="inlineStr">
        <is>
          <t>Gross Carrying Amount</t>
        </is>
      </c>
      <c r="B13" s="6" t="n">
        <v>306300000</v>
      </c>
    </row>
    <row r="14">
      <c r="A14" s="4" t="inlineStr">
        <is>
          <t>Legacy Dole</t>
        </is>
      </c>
    </row>
    <row r="15">
      <c r="A15" s="3" t="inlineStr">
        <is>
          <t>Goodwill [Line Items]</t>
        </is>
      </c>
    </row>
    <row r="16">
      <c r="A16" s="4" t="inlineStr">
        <is>
          <t>Goodwill</t>
        </is>
      </c>
      <c r="E16" s="6" t="n">
        <v>27404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at beginning of period</t>
        </is>
      </c>
      <c r="B4" s="6" t="n">
        <v>234161</v>
      </c>
      <c r="C4" s="6" t="n">
        <v>221102</v>
      </c>
    </row>
    <row r="5">
      <c r="A5" s="4" t="inlineStr">
        <is>
          <t>Additions</t>
        </is>
      </c>
      <c r="B5" s="5" t="n">
        <v>290420</v>
      </c>
      <c r="C5" s="5" t="n">
        <v>1098</v>
      </c>
    </row>
    <row r="6">
      <c r="A6" s="4" t="inlineStr">
        <is>
          <t>Disposals</t>
        </is>
      </c>
      <c r="B6" s="5" t="n">
        <v>-414</v>
      </c>
    </row>
    <row r="7">
      <c r="A7" s="4" t="inlineStr">
        <is>
          <t>Foreign exchange impact</t>
        </is>
      </c>
      <c r="B7" s="5" t="n">
        <v>-12834</v>
      </c>
      <c r="C7" s="5" t="n">
        <v>11961</v>
      </c>
    </row>
    <row r="8">
      <c r="A8" s="4" t="inlineStr">
        <is>
          <t>Goodwill at end of period</t>
        </is>
      </c>
      <c r="B8" s="5" t="n">
        <v>511333</v>
      </c>
      <c r="C8" s="5" t="n">
        <v>234161</v>
      </c>
    </row>
    <row r="9">
      <c r="A9" s="4" t="inlineStr">
        <is>
          <t>Fresh fruit</t>
        </is>
      </c>
    </row>
    <row r="10">
      <c r="A10" s="3" t="inlineStr">
        <is>
          <t>Goodwill [Roll Forward]</t>
        </is>
      </c>
    </row>
    <row r="11">
      <c r="A11" s="4" t="inlineStr">
        <is>
          <t>Goodwill at beginning of period</t>
        </is>
      </c>
      <c r="B11" s="5" t="n">
        <v>0</v>
      </c>
      <c r="C11" s="5" t="n">
        <v>0</v>
      </c>
    </row>
    <row r="12">
      <c r="A12" s="4" t="inlineStr">
        <is>
          <t>Additions</t>
        </is>
      </c>
      <c r="B12" s="5" t="n">
        <v>274048</v>
      </c>
      <c r="C12" s="5" t="n">
        <v>0</v>
      </c>
    </row>
    <row r="13">
      <c r="A13" s="4" t="inlineStr">
        <is>
          <t>Disposals</t>
        </is>
      </c>
      <c r="B13" s="5" t="n">
        <v>0</v>
      </c>
    </row>
    <row r="14">
      <c r="A14" s="4" t="inlineStr">
        <is>
          <t>Foreign exchange impact</t>
        </is>
      </c>
      <c r="B14" s="5" t="n">
        <v>0</v>
      </c>
      <c r="C14" s="5" t="n">
        <v>0</v>
      </c>
    </row>
    <row r="15">
      <c r="A15" s="4" t="inlineStr">
        <is>
          <t>Goodwill at end of period</t>
        </is>
      </c>
      <c r="B15" s="5" t="n">
        <v>274048</v>
      </c>
      <c r="C15" s="5" t="n">
        <v>0</v>
      </c>
    </row>
    <row r="16">
      <c r="A16" s="4" t="inlineStr">
        <is>
          <t>Diversified Fresh Produce - EMEA</t>
        </is>
      </c>
    </row>
    <row r="17">
      <c r="A17" s="3" t="inlineStr">
        <is>
          <t>Goodwill [Roll Forward]</t>
        </is>
      </c>
    </row>
    <row r="18">
      <c r="A18" s="4" t="inlineStr">
        <is>
          <t>Goodwill at beginning of period</t>
        </is>
      </c>
      <c r="B18" s="5" t="n">
        <v>133575</v>
      </c>
      <c r="C18" s="5" t="n">
        <v>120866</v>
      </c>
    </row>
    <row r="19">
      <c r="A19" s="4" t="inlineStr">
        <is>
          <t>Additions</t>
        </is>
      </c>
      <c r="B19" s="5" t="n">
        <v>16372</v>
      </c>
      <c r="C19" s="5" t="n">
        <v>1031</v>
      </c>
    </row>
    <row r="20">
      <c r="A20" s="4" t="inlineStr">
        <is>
          <t>Disposals</t>
        </is>
      </c>
      <c r="B20" s="5" t="n">
        <v>-414</v>
      </c>
    </row>
    <row r="21">
      <c r="A21" s="4" t="inlineStr">
        <is>
          <t>Foreign exchange impact</t>
        </is>
      </c>
      <c r="B21" s="5" t="n">
        <v>-8907</v>
      </c>
      <c r="C21" s="5" t="n">
        <v>11678</v>
      </c>
    </row>
    <row r="22">
      <c r="A22" s="4" t="inlineStr">
        <is>
          <t>Goodwill at end of period</t>
        </is>
      </c>
      <c r="B22" s="5" t="n">
        <v>140626</v>
      </c>
      <c r="C22" s="5" t="n">
        <v>133575</v>
      </c>
    </row>
    <row r="23">
      <c r="A23" s="4" t="inlineStr">
        <is>
          <t>Diversified Fresh Produce - Americas &amp; ROW</t>
        </is>
      </c>
    </row>
    <row r="24">
      <c r="A24" s="3" t="inlineStr">
        <is>
          <t>Goodwill [Roll Forward]</t>
        </is>
      </c>
    </row>
    <row r="25">
      <c r="A25" s="4" t="inlineStr">
        <is>
          <t>Goodwill at beginning of period</t>
        </is>
      </c>
      <c r="B25" s="5" t="n">
        <v>100586</v>
      </c>
      <c r="C25" s="5" t="n">
        <v>100236</v>
      </c>
    </row>
    <row r="26">
      <c r="A26" s="4" t="inlineStr">
        <is>
          <t>Additions</t>
        </is>
      </c>
      <c r="B26" s="5" t="n">
        <v>0</v>
      </c>
      <c r="C26" s="5" t="n">
        <v>67</v>
      </c>
    </row>
    <row r="27">
      <c r="A27" s="4" t="inlineStr">
        <is>
          <t>Disposals</t>
        </is>
      </c>
      <c r="B27" s="5" t="n">
        <v>0</v>
      </c>
    </row>
    <row r="28">
      <c r="A28" s="4" t="inlineStr">
        <is>
          <t>Foreign exchange impact</t>
        </is>
      </c>
      <c r="B28" s="5" t="n">
        <v>-3927</v>
      </c>
      <c r="C28" s="5" t="n">
        <v>283</v>
      </c>
    </row>
    <row r="29">
      <c r="A29" s="4" t="inlineStr">
        <is>
          <t>Goodwill at end of period</t>
        </is>
      </c>
      <c r="B29" s="5" t="n">
        <v>96659</v>
      </c>
      <c r="C29" s="5" t="n">
        <v>100586</v>
      </c>
    </row>
    <row r="30">
      <c r="A30" s="4" t="inlineStr">
        <is>
          <t>Fresh Vegetables</t>
        </is>
      </c>
    </row>
    <row r="31">
      <c r="A31" s="3" t="inlineStr">
        <is>
          <t>Goodwill [Roll Forward]</t>
        </is>
      </c>
    </row>
    <row r="32">
      <c r="A32" s="4" t="inlineStr">
        <is>
          <t>Goodwill at beginning of period</t>
        </is>
      </c>
      <c r="B32" s="5" t="n">
        <v>0</v>
      </c>
      <c r="C32" s="5" t="n">
        <v>0</v>
      </c>
    </row>
    <row r="33">
      <c r="A33" s="4" t="inlineStr">
        <is>
          <t>Additions</t>
        </is>
      </c>
      <c r="B33" s="5" t="n">
        <v>0</v>
      </c>
      <c r="C33" s="5" t="n">
        <v>0</v>
      </c>
    </row>
    <row r="34">
      <c r="A34" s="4" t="inlineStr">
        <is>
          <t>Disposals</t>
        </is>
      </c>
      <c r="B34" s="5" t="n">
        <v>0</v>
      </c>
    </row>
    <row r="35">
      <c r="A35" s="4" t="inlineStr">
        <is>
          <t>Foreign exchange impact</t>
        </is>
      </c>
      <c r="B35" s="5" t="n">
        <v>0</v>
      </c>
      <c r="C35" s="5" t="n">
        <v>0</v>
      </c>
    </row>
    <row r="36">
      <c r="A36" s="4" t="inlineStr">
        <is>
          <t>Goodwill at end of period</t>
        </is>
      </c>
      <c r="B36" s="6" t="n">
        <v>0</v>
      </c>
      <c r="C3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Dec. 31, 2021</t>
        </is>
      </c>
      <c r="C1" s="2" t="inlineStr">
        <is>
          <t>Dec. 31, 2020</t>
        </is>
      </c>
      <c r="D1" s="2" t="inlineStr">
        <is>
          <t>Dec. 31, 2019</t>
        </is>
      </c>
    </row>
    <row r="2">
      <c r="A2" s="3" t="inlineStr">
        <is>
          <t>Finite-Lived Intangible Assets, Net [Abstract]</t>
        </is>
      </c>
    </row>
    <row r="3">
      <c r="A3" s="4" t="inlineStr">
        <is>
          <t>Gross Carrying Amount</t>
        </is>
      </c>
      <c r="C3" s="6" t="n">
        <v>185210</v>
      </c>
    </row>
    <row r="4">
      <c r="A4" s="4" t="inlineStr">
        <is>
          <t>Accumulated Amortization</t>
        </is>
      </c>
      <c r="B4" s="6" t="n">
        <v>-117499</v>
      </c>
      <c r="C4" s="5" t="n">
        <v>-119576</v>
      </c>
    </row>
    <row r="5">
      <c r="A5" s="4" t="inlineStr">
        <is>
          <t>Net Carrying Amount</t>
        </is>
      </c>
      <c r="B5" s="5" t="n">
        <v>57860</v>
      </c>
      <c r="C5" s="5" t="n">
        <v>65634</v>
      </c>
    </row>
    <row r="6">
      <c r="A6" s="3" t="inlineStr">
        <is>
          <t>Intangible Assets, Net (Excluding Goodwill) [Abstract]</t>
        </is>
      </c>
    </row>
    <row r="7">
      <c r="A7" s="4" t="inlineStr">
        <is>
          <t>Gross Carrying Amount</t>
        </is>
      </c>
      <c r="B7" s="5" t="n">
        <v>485825</v>
      </c>
    </row>
    <row r="8">
      <c r="A8" s="4" t="inlineStr">
        <is>
          <t>Accumulated Amortization</t>
        </is>
      </c>
      <c r="B8" s="5" t="n">
        <v>-117499</v>
      </c>
      <c r="C8" s="5" t="n">
        <v>-119576</v>
      </c>
    </row>
    <row r="9">
      <c r="A9" s="4" t="inlineStr">
        <is>
          <t>Net Carrying Amount</t>
        </is>
      </c>
      <c r="B9" s="5" t="n">
        <v>368326</v>
      </c>
      <c r="C9" s="5" t="n">
        <v>65634</v>
      </c>
      <c r="D9" s="6" t="n">
        <v>78576</v>
      </c>
    </row>
    <row r="10">
      <c r="A10" s="4" t="inlineStr">
        <is>
          <t>Supplier relationships</t>
        </is>
      </c>
    </row>
    <row r="11">
      <c r="A11" s="3" t="inlineStr">
        <is>
          <t>Finite-Lived Intangible Assets, Net [Abstract]</t>
        </is>
      </c>
    </row>
    <row r="12">
      <c r="A12" s="4" t="inlineStr">
        <is>
          <t>Gross Carrying Amount</t>
        </is>
      </c>
      <c r="B12" s="5" t="n">
        <v>29179</v>
      </c>
      <c r="C12" s="5" t="n">
        <v>30405</v>
      </c>
    </row>
    <row r="13">
      <c r="A13" s="4" t="inlineStr">
        <is>
          <t>Accumulated Amortization</t>
        </is>
      </c>
      <c r="B13" s="5" t="n">
        <v>-17869</v>
      </c>
      <c r="C13" s="5" t="n">
        <v>-17108</v>
      </c>
    </row>
    <row r="14">
      <c r="A14" s="4" t="inlineStr">
        <is>
          <t>Net Carrying Amount</t>
        </is>
      </c>
      <c r="B14" s="5" t="n">
        <v>11310</v>
      </c>
      <c r="C14" s="5" t="n">
        <v>13297</v>
      </c>
    </row>
    <row r="15">
      <c r="A15" s="3" t="inlineStr">
        <is>
          <t>Intangible Assets, Net (Excluding Goodwill) [Abstract]</t>
        </is>
      </c>
    </row>
    <row r="16">
      <c r="A16" s="4" t="inlineStr">
        <is>
          <t>Accumulated Amortization</t>
        </is>
      </c>
      <c r="B16" s="5" t="n">
        <v>-17869</v>
      </c>
      <c r="C16" s="5" t="n">
        <v>-17108</v>
      </c>
    </row>
    <row r="17">
      <c r="A17" s="4" t="inlineStr">
        <is>
          <t>Customer relationships</t>
        </is>
      </c>
    </row>
    <row r="18">
      <c r="A18" s="3" t="inlineStr">
        <is>
          <t>Finite-Lived Intangible Assets, Net [Abstract]</t>
        </is>
      </c>
    </row>
    <row r="19">
      <c r="A19" s="4" t="inlineStr">
        <is>
          <t>Gross Carrying Amount</t>
        </is>
      </c>
      <c r="B19" s="5" t="n">
        <v>132953</v>
      </c>
      <c r="C19" s="5" t="n">
        <v>141157</v>
      </c>
    </row>
    <row r="20">
      <c r="A20" s="4" t="inlineStr">
        <is>
          <t>Accumulated Amortization</t>
        </is>
      </c>
      <c r="B20" s="5" t="n">
        <v>-92357</v>
      </c>
      <c r="C20" s="5" t="n">
        <v>-95580</v>
      </c>
    </row>
    <row r="21">
      <c r="A21" s="4" t="inlineStr">
        <is>
          <t>Net Carrying Amount</t>
        </is>
      </c>
      <c r="B21" s="5" t="n">
        <v>40596</v>
      </c>
      <c r="C21" s="5" t="n">
        <v>45577</v>
      </c>
    </row>
    <row r="22">
      <c r="A22" s="3" t="inlineStr">
        <is>
          <t>Intangible Assets, Net (Excluding Goodwill) [Abstract]</t>
        </is>
      </c>
    </row>
    <row r="23">
      <c r="A23" s="4" t="inlineStr">
        <is>
          <t>Accumulated Amortization</t>
        </is>
      </c>
      <c r="B23" s="5" t="n">
        <v>-92357</v>
      </c>
      <c r="C23" s="5" t="n">
        <v>-95580</v>
      </c>
    </row>
    <row r="24">
      <c r="A24" s="4" t="inlineStr">
        <is>
          <t>Other</t>
        </is>
      </c>
    </row>
    <row r="25">
      <c r="A25" s="3" t="inlineStr">
        <is>
          <t>Finite-Lived Intangible Assets, Net [Abstract]</t>
        </is>
      </c>
    </row>
    <row r="26">
      <c r="A26" s="4" t="inlineStr">
        <is>
          <t>Gross Carrying Amount</t>
        </is>
      </c>
      <c r="B26" s="5" t="n">
        <v>13227</v>
      </c>
      <c r="C26" s="5" t="n">
        <v>13648</v>
      </c>
    </row>
    <row r="27">
      <c r="A27" s="4" t="inlineStr">
        <is>
          <t>Accumulated Amortization</t>
        </is>
      </c>
      <c r="B27" s="5" t="n">
        <v>-7273</v>
      </c>
      <c r="C27" s="5" t="n">
        <v>-6888</v>
      </c>
    </row>
    <row r="28">
      <c r="A28" s="4" t="inlineStr">
        <is>
          <t>Net Carrying Amount</t>
        </is>
      </c>
      <c r="B28" s="5" t="n">
        <v>5954</v>
      </c>
      <c r="C28" s="5" t="n">
        <v>6760</v>
      </c>
    </row>
    <row r="29">
      <c r="A29" s="3" t="inlineStr">
        <is>
          <t>Intangible Assets, Net (Excluding Goodwill) [Abstract]</t>
        </is>
      </c>
    </row>
    <row r="30">
      <c r="A30" s="4" t="inlineStr">
        <is>
          <t>Accumulated Amortization</t>
        </is>
      </c>
      <c r="B30" s="5" t="n">
        <v>-7273</v>
      </c>
      <c r="C30" s="6" t="n">
        <v>-6888</v>
      </c>
    </row>
    <row r="31">
      <c r="A31" s="4" t="inlineStr">
        <is>
          <t>DOLE brand</t>
        </is>
      </c>
    </row>
    <row r="32">
      <c r="A32" s="3" t="inlineStr">
        <is>
          <t>Indefinite-lived Intangible Assets (Excluding Goodwill) [Abstract]</t>
        </is>
      </c>
    </row>
    <row r="33">
      <c r="A33" s="4" t="inlineStr">
        <is>
          <t>Gross Carrying Amount</t>
        </is>
      </c>
      <c r="B33" s="5" t="n">
        <v>306280</v>
      </c>
    </row>
    <row r="34">
      <c r="A34" s="4" t="inlineStr">
        <is>
          <t>Water rights</t>
        </is>
      </c>
    </row>
    <row r="35">
      <c r="A35" s="3" t="inlineStr">
        <is>
          <t>Indefinite-lived Intangible Assets (Excluding Goodwill) [Abstract]</t>
        </is>
      </c>
    </row>
    <row r="36">
      <c r="A36" s="4" t="inlineStr">
        <is>
          <t>Gross Carrying Amount</t>
        </is>
      </c>
      <c r="B36" s="6" t="n">
        <v>41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Roll Forward]</t>
        </is>
      </c>
    </row>
    <row r="4">
      <c r="A4" s="4" t="inlineStr">
        <is>
          <t>Intangible assets at beginning of period</t>
        </is>
      </c>
      <c r="B4" s="6" t="n">
        <v>65634</v>
      </c>
      <c r="C4" s="6" t="n">
        <v>78576</v>
      </c>
    </row>
    <row r="5">
      <c r="A5" s="4" t="inlineStr">
        <is>
          <t>Additions</t>
        </is>
      </c>
      <c r="B5" s="5" t="n">
        <v>314749</v>
      </c>
      <c r="C5" s="5" t="n">
        <v>186</v>
      </c>
    </row>
    <row r="6">
      <c r="A6" s="4" t="inlineStr">
        <is>
          <t>Disposals</t>
        </is>
      </c>
      <c r="C6" s="5" t="n">
        <v>-298</v>
      </c>
    </row>
    <row r="7">
      <c r="A7" s="4" t="inlineStr">
        <is>
          <t>Amortization</t>
        </is>
      </c>
      <c r="B7" s="5" t="n">
        <v>-11404</v>
      </c>
      <c r="C7" s="5" t="n">
        <v>-11548</v>
      </c>
      <c r="D7" s="6" t="n">
        <v>-11509</v>
      </c>
    </row>
    <row r="8">
      <c r="A8" s="4" t="inlineStr">
        <is>
          <t>Foreign exchange impact</t>
        </is>
      </c>
      <c r="B8" s="5" t="n">
        <v>-653</v>
      </c>
      <c r="C8" s="5" t="n">
        <v>-1282</v>
      </c>
    </row>
    <row r="9">
      <c r="A9" s="4" t="inlineStr">
        <is>
          <t>Intangible assets at end of period</t>
        </is>
      </c>
      <c r="B9" s="6" t="n">
        <v>368326</v>
      </c>
      <c r="C9" s="6" t="n">
        <v>65634</v>
      </c>
      <c r="D9" s="6" t="n">
        <v>785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6" t="n">
        <v>11180</v>
      </c>
    </row>
    <row r="4">
      <c r="A4" s="4" t="inlineStr">
        <is>
          <t>2023</t>
        </is>
      </c>
      <c r="B4" s="5" t="n">
        <v>10585</v>
      </c>
    </row>
    <row r="5">
      <c r="A5" s="4" t="inlineStr">
        <is>
          <t>2024</t>
        </is>
      </c>
      <c r="B5" s="5" t="n">
        <v>9509</v>
      </c>
    </row>
    <row r="6">
      <c r="A6" s="4" t="inlineStr">
        <is>
          <t>2025</t>
        </is>
      </c>
      <c r="B6" s="5" t="n">
        <v>8237</v>
      </c>
    </row>
    <row r="7">
      <c r="A7" s="4" t="inlineStr">
        <is>
          <t>2026</t>
        </is>
      </c>
      <c r="B7" s="5" t="n">
        <v>6763</v>
      </c>
    </row>
    <row r="8">
      <c r="A8" s="4" t="inlineStr">
        <is>
          <t>Thereafter</t>
        </is>
      </c>
      <c r="B8" s="5" t="n">
        <v>11586</v>
      </c>
    </row>
    <row r="9">
      <c r="A9" s="4" t="inlineStr">
        <is>
          <t>Net Carrying Amount</t>
        </is>
      </c>
      <c r="B9" s="6" t="n">
        <v>57860</v>
      </c>
      <c r="C9" s="6" t="n">
        <v>656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BANK OVERDRAFTS AND LONG-TERM DEBT - Schedule of Debt (Details) - USD ($)</t>
        </is>
      </c>
      <c r="B1" s="2" t="inlineStr">
        <is>
          <t>Dec. 31, 2021</t>
        </is>
      </c>
      <c r="C1" s="2" t="inlineStr">
        <is>
          <t>Dec. 31, 2020</t>
        </is>
      </c>
    </row>
    <row r="2">
      <c r="A2" s="3" t="inlineStr">
        <is>
          <t>Debt Instrument [Line Items]</t>
        </is>
      </c>
    </row>
    <row r="3">
      <c r="A3" s="4" t="inlineStr">
        <is>
          <t>Bank overdrafts</t>
        </is>
      </c>
      <c r="B3" s="6" t="n">
        <v>9395000</v>
      </c>
      <c r="C3" s="6" t="n">
        <v>11243000</v>
      </c>
    </row>
    <row r="4">
      <c r="A4" s="4" t="inlineStr">
        <is>
          <t>Total finance lease liability</t>
        </is>
      </c>
      <c r="B4" s="5" t="n">
        <v>40719000</v>
      </c>
      <c r="C4" s="5" t="n">
        <v>9352000</v>
      </c>
    </row>
    <row r="5">
      <c r="A5" s="4" t="inlineStr">
        <is>
          <t>Long-term debt</t>
        </is>
      </c>
      <c r="B5" s="5" t="n">
        <v>1380051000</v>
      </c>
      <c r="C5" s="5" t="n">
        <v>346831000</v>
      </c>
    </row>
    <row r="6">
      <c r="A6" s="4" t="inlineStr">
        <is>
          <t>Unamortized debt discounts and debt issuance costs</t>
        </is>
      </c>
      <c r="B6" s="5" t="n">
        <v>-21063000</v>
      </c>
      <c r="C6" s="5" t="n">
        <v>0</v>
      </c>
    </row>
    <row r="7">
      <c r="A7" s="4" t="inlineStr">
        <is>
          <t>Long-term debt</t>
        </is>
      </c>
      <c r="B7" s="5" t="n">
        <v>1358988000</v>
      </c>
      <c r="C7" s="5" t="n">
        <v>346831000</v>
      </c>
    </row>
    <row r="8">
      <c r="A8" s="4" t="inlineStr">
        <is>
          <t>Current maturities, net of unamortized debt discounts and debt issuance costs</t>
        </is>
      </c>
      <c r="B8" s="5" t="n">
        <v>-51785000</v>
      </c>
      <c r="C8" s="5" t="n">
        <v>-20748000</v>
      </c>
    </row>
    <row r="9">
      <c r="A9" s="4" t="inlineStr">
        <is>
          <t>Bank overdrafts</t>
        </is>
      </c>
      <c r="B9" s="5" t="n">
        <v>-9395000</v>
      </c>
      <c r="C9" s="5" t="n">
        <v>-11243000</v>
      </c>
    </row>
    <row r="10">
      <c r="A10" s="4" t="inlineStr">
        <is>
          <t>Long-term debt, net</t>
        </is>
      </c>
      <c r="B10" s="6" t="n">
        <v>1297808000</v>
      </c>
      <c r="C10" s="6" t="n">
        <v>314840000</v>
      </c>
    </row>
    <row r="11">
      <c r="A11" s="4" t="inlineStr">
        <is>
          <t>Weighted average interest rate</t>
        </is>
      </c>
      <c r="C11" s="4" t="inlineStr">
        <is>
          <t>3.20%</t>
        </is>
      </c>
    </row>
    <row r="12">
      <c r="A12" s="4" t="inlineStr">
        <is>
          <t>Weighted-average discount rate of finance leases</t>
        </is>
      </c>
      <c r="B12" s="4" t="inlineStr">
        <is>
          <t>3.50%</t>
        </is>
      </c>
      <c r="C12" s="4" t="inlineStr">
        <is>
          <t>2.40%</t>
        </is>
      </c>
    </row>
    <row r="13">
      <c r="A13" s="4" t="inlineStr">
        <is>
          <t>Loans Payable | Term Loan A and Term Loan B</t>
        </is>
      </c>
    </row>
    <row r="14">
      <c r="A14" s="3" t="inlineStr">
        <is>
          <t>Debt Instrument [Line Items]</t>
        </is>
      </c>
    </row>
    <row r="15">
      <c r="A15" s="4" t="inlineStr">
        <is>
          <t>Long-term debt gross</t>
        </is>
      </c>
      <c r="B15" s="6" t="n">
        <v>836775000</v>
      </c>
      <c r="C15" s="6" t="n">
        <v>0</v>
      </c>
    </row>
    <row r="16">
      <c r="A16" s="4" t="inlineStr">
        <is>
          <t>Loans Payable | Vessel financing loans</t>
        </is>
      </c>
    </row>
    <row r="17">
      <c r="A17" s="3" t="inlineStr">
        <is>
          <t>Debt Instrument [Line Items]</t>
        </is>
      </c>
    </row>
    <row r="18">
      <c r="A18" s="4" t="inlineStr">
        <is>
          <t>Long-term debt gross</t>
        </is>
      </c>
      <c r="B18" s="5" t="n">
        <v>104184000</v>
      </c>
      <c r="C18" s="5" t="n">
        <v>0</v>
      </c>
    </row>
    <row r="19">
      <c r="A19" s="4" t="inlineStr">
        <is>
          <t>Loans Payable | Other financing arrangements</t>
        </is>
      </c>
    </row>
    <row r="20">
      <c r="A20" s="3" t="inlineStr">
        <is>
          <t>Debt Instrument [Line Items]</t>
        </is>
      </c>
    </row>
    <row r="21">
      <c r="A21" s="4" t="inlineStr">
        <is>
          <t>Long-term debt gross</t>
        </is>
      </c>
      <c r="B21" s="5" t="n">
        <v>57361000</v>
      </c>
      <c r="C21" s="5" t="n">
        <v>7885000</v>
      </c>
    </row>
    <row r="22">
      <c r="A22" s="4" t="inlineStr">
        <is>
          <t>Notes payable, at a weighted average interest rate of 3.2% as of December 31, 2020 | Notes Payable</t>
        </is>
      </c>
    </row>
    <row r="23">
      <c r="A23" s="3" t="inlineStr">
        <is>
          <t>Debt Instrument [Line Items]</t>
        </is>
      </c>
    </row>
    <row r="24">
      <c r="A24" s="4" t="inlineStr">
        <is>
          <t>Long-term debt gross</t>
        </is>
      </c>
      <c r="B24" s="5" t="n">
        <v>0</v>
      </c>
      <c r="C24" s="5" t="n">
        <v>60097000</v>
      </c>
    </row>
    <row r="25">
      <c r="A25" s="4" t="inlineStr">
        <is>
          <t>Long-term debt</t>
        </is>
      </c>
      <c r="B25" s="5" t="n">
        <v>0</v>
      </c>
      <c r="C25" s="5" t="n">
        <v>60100000</v>
      </c>
    </row>
    <row r="26">
      <c r="A26" s="4" t="inlineStr">
        <is>
          <t>Revolving Credit Facility | Line of Credit</t>
        </is>
      </c>
    </row>
    <row r="27">
      <c r="A27" s="3" t="inlineStr">
        <is>
          <t>Debt Instrument [Line Items]</t>
        </is>
      </c>
    </row>
    <row r="28">
      <c r="A28" s="4" t="inlineStr">
        <is>
          <t>Long-term debt gross</t>
        </is>
      </c>
      <c r="B28" s="5" t="n">
        <v>312017000</v>
      </c>
      <c r="C28" s="5" t="n">
        <v>0</v>
      </c>
    </row>
    <row r="29">
      <c r="A29" s="4" t="inlineStr">
        <is>
          <t>Other revolving credit facilities | Line of Credit</t>
        </is>
      </c>
    </row>
    <row r="30">
      <c r="A30" s="3" t="inlineStr">
        <is>
          <t>Debt Instrument [Line Items]</t>
        </is>
      </c>
    </row>
    <row r="31">
      <c r="A31" s="4" t="inlineStr">
        <is>
          <t>Long-term debt gross</t>
        </is>
      </c>
      <c r="B31" s="5" t="n">
        <v>19600000</v>
      </c>
      <c r="C31" s="5" t="n">
        <v>258254000</v>
      </c>
    </row>
    <row r="32">
      <c r="A32" s="4" t="inlineStr">
        <is>
          <t>Long-term debt</t>
        </is>
      </c>
      <c r="B32" s="6" t="n">
        <v>19600000</v>
      </c>
      <c r="C32" s="6" t="n">
        <v>258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7" customWidth="1" min="5" max="5"/>
    <col width="21" customWidth="1" min="6" max="6"/>
    <col width="21" customWidth="1" min="7" max="7"/>
    <col width="21" customWidth="1" min="8" max="8"/>
    <col width="36" customWidth="1" min="9" max="9"/>
    <col width="21" customWidth="1" min="10" max="10"/>
    <col width="21" customWidth="1" min="11" max="11"/>
    <col width="21" customWidth="1" min="12" max="12"/>
    <col width="21" customWidth="1" min="13" max="13"/>
    <col width="21" customWidth="1" min="14" max="14"/>
    <col width="22" customWidth="1" min="15" max="15"/>
    <col width="42" customWidth="1" min="16" max="16"/>
  </cols>
  <sheetData>
    <row r="1">
      <c r="A1" s="1" t="inlineStr">
        <is>
          <t>NOTES PAYABLE, BANK OVERDRAFTS AND LONG-TERM DEBT - Narrative (Details)</t>
        </is>
      </c>
      <c r="B1" s="2" t="inlineStr">
        <is>
          <t>Apr. 07, 2021USD ($)</t>
        </is>
      </c>
      <c r="C1" s="2" t="inlineStr">
        <is>
          <t>Mar. 29, 2021USD ($)</t>
        </is>
      </c>
      <c r="D1" s="2" t="inlineStr">
        <is>
          <t>Jan. 14, 2021USD ($)</t>
        </is>
      </c>
      <c r="E1" s="2" t="inlineStr">
        <is>
          <t>Oct. 30, 2020USD ($)agreementvesselinstallment</t>
        </is>
      </c>
      <c r="F1" s="2" t="inlineStr">
        <is>
          <t>Jul. 31, 2031USD ($)</t>
        </is>
      </c>
      <c r="G1" s="2" t="inlineStr">
        <is>
          <t>Jul. 31, 2022USD ($)</t>
        </is>
      </c>
      <c r="H1" s="2" t="inlineStr">
        <is>
          <t>Apr. 30, 2021USD ($)</t>
        </is>
      </c>
      <c r="I1" s="2" t="inlineStr">
        <is>
          <t>Dec. 31, 2021USD ($)loanarrangement</t>
        </is>
      </c>
      <c r="J1" s="2" t="inlineStr">
        <is>
          <t>Dec. 31, 2020USD ($)</t>
        </is>
      </c>
      <c r="K1" s="2" t="inlineStr">
        <is>
          <t>Dec. 31, 2019USD ($)</t>
        </is>
      </c>
      <c r="L1" s="2" t="inlineStr">
        <is>
          <t>Sep. 30, 2021USD ($)</t>
        </is>
      </c>
      <c r="M1" s="2" t="inlineStr">
        <is>
          <t>Aug. 03, 2021USD ($)</t>
        </is>
      </c>
      <c r="N1" s="2" t="inlineStr">
        <is>
          <t>Mar. 26, 2021USD ($)</t>
        </is>
      </c>
      <c r="O1" s="2" t="inlineStr">
        <is>
          <t>Dec. 31, 2017facility</t>
        </is>
      </c>
      <c r="P1" s="2" t="inlineStr">
        <is>
          <t>Dec. 11, 2015USD ($)loanvesselinstallment</t>
        </is>
      </c>
    </row>
    <row r="2">
      <c r="A2" s="3" t="inlineStr">
        <is>
          <t>Debt Instrument [Line Items]</t>
        </is>
      </c>
    </row>
    <row r="3">
      <c r="A3" s="4" t="inlineStr">
        <is>
          <t>Long-term debt</t>
        </is>
      </c>
      <c r="I3" s="6" t="n">
        <v>1358988000</v>
      </c>
      <c r="J3" s="6" t="n">
        <v>346831000</v>
      </c>
    </row>
    <row r="4">
      <c r="A4" s="4" t="inlineStr">
        <is>
          <t>Bank overdrafts</t>
        </is>
      </c>
      <c r="I4" s="5" t="n">
        <v>9395000</v>
      </c>
      <c r="J4" s="5" t="n">
        <v>11243000</v>
      </c>
    </row>
    <row r="5">
      <c r="A5" s="4" t="inlineStr">
        <is>
          <t>Total finance lease liability</t>
        </is>
      </c>
      <c r="I5" s="6" t="n">
        <v>40719000</v>
      </c>
      <c r="J5" s="5" t="n">
        <v>9352000</v>
      </c>
    </row>
    <row r="6">
      <c r="A6" s="4" t="inlineStr">
        <is>
          <t>Maximum leverage ratio, period 1</t>
        </is>
      </c>
      <c r="I6" s="10" t="n">
        <v>4.5</v>
      </c>
    </row>
    <row r="7">
      <c r="A7" s="4" t="inlineStr">
        <is>
          <t>Maximum leverage ratio, period 2</t>
        </is>
      </c>
      <c r="I7" s="10" t="n">
        <v>4.25</v>
      </c>
    </row>
    <row r="8">
      <c r="A8" s="4" t="inlineStr">
        <is>
          <t>Maximum leverage ratio, thereafter</t>
        </is>
      </c>
      <c r="I8" s="5" t="n">
        <v>4</v>
      </c>
    </row>
    <row r="9">
      <c r="A9" s="4" t="inlineStr">
        <is>
          <t>Amortization of debt discounts and debt issuance costs</t>
        </is>
      </c>
      <c r="I9" s="6" t="n">
        <v>2634000</v>
      </c>
      <c r="J9" s="5" t="n">
        <v>0</v>
      </c>
      <c r="K9" s="6" t="n">
        <v>0</v>
      </c>
    </row>
    <row r="10">
      <c r="A10" s="4" t="inlineStr">
        <is>
          <t>Line of Credit</t>
        </is>
      </c>
    </row>
    <row r="11">
      <c r="A11" s="3" t="inlineStr">
        <is>
          <t>Debt Instrument [Line Items]</t>
        </is>
      </c>
    </row>
    <row r="12">
      <c r="A12" s="4" t="inlineStr">
        <is>
          <t>Current borrowing capacity</t>
        </is>
      </c>
      <c r="I12" s="5" t="n">
        <v>271000000</v>
      </c>
    </row>
    <row r="13">
      <c r="A13" s="4" t="inlineStr">
        <is>
          <t>Line of Credit | Subsidiaries</t>
        </is>
      </c>
    </row>
    <row r="14">
      <c r="A14" s="3" t="inlineStr">
        <is>
          <t>Debt Instrument [Line Items]</t>
        </is>
      </c>
    </row>
    <row r="15">
      <c r="A15" s="4" t="inlineStr">
        <is>
          <t>Maximum borrowing capacity</t>
        </is>
      </c>
      <c r="I15" s="5" t="n">
        <v>250600000</v>
      </c>
      <c r="J15" s="5" t="n">
        <v>195700000</v>
      </c>
    </row>
    <row r="16">
      <c r="A16" s="4" t="inlineStr">
        <is>
          <t>Current borrowing capacity</t>
        </is>
      </c>
      <c r="I16" s="5" t="n">
        <v>212000000</v>
      </c>
      <c r="J16" s="5" t="n">
        <v>185000000</v>
      </c>
    </row>
    <row r="17">
      <c r="A17" s="4" t="inlineStr">
        <is>
          <t>Line of Credit | Revolving Credit Facility</t>
        </is>
      </c>
    </row>
    <row r="18">
      <c r="A18" s="3" t="inlineStr">
        <is>
          <t>Debt Instrument [Line Items]</t>
        </is>
      </c>
    </row>
    <row r="19">
      <c r="A19" s="4" t="inlineStr">
        <is>
          <t>Maximum borrowing capacity</t>
        </is>
      </c>
      <c r="I19" s="6" t="n">
        <v>600000000</v>
      </c>
      <c r="M19" s="6" t="n">
        <v>600000000</v>
      </c>
    </row>
    <row r="20">
      <c r="A20" s="4" t="inlineStr">
        <is>
          <t>Percentage bearing variable interest, amount</t>
        </is>
      </c>
      <c r="L20" s="6" t="n">
        <v>600000000</v>
      </c>
    </row>
    <row r="21">
      <c r="A21" s="4" t="inlineStr">
        <is>
          <t>Line of Credit | Revolving Credit Facility | LIBOR</t>
        </is>
      </c>
    </row>
    <row r="22">
      <c r="A22" s="3" t="inlineStr">
        <is>
          <t>Debt Instrument [Line Items]</t>
        </is>
      </c>
    </row>
    <row r="23">
      <c r="A23" s="4" t="inlineStr">
        <is>
          <t>Interest rate benchmark (minimum)</t>
        </is>
      </c>
      <c r="I23" s="4" t="inlineStr">
        <is>
          <t>0.00%</t>
        </is>
      </c>
    </row>
    <row r="24">
      <c r="A24" s="4" t="inlineStr">
        <is>
          <t>Line of Credit | Revolving Credit Facility | LIBOR | Minimum</t>
        </is>
      </c>
    </row>
    <row r="25">
      <c r="A25" s="3" t="inlineStr">
        <is>
          <t>Debt Instrument [Line Items]</t>
        </is>
      </c>
    </row>
    <row r="26">
      <c r="A26" s="4" t="inlineStr">
        <is>
          <t>Basis spread</t>
        </is>
      </c>
      <c r="I26" s="4" t="inlineStr">
        <is>
          <t>1.00%</t>
        </is>
      </c>
    </row>
    <row r="27">
      <c r="A27" s="4" t="inlineStr">
        <is>
          <t>Line of Credit | Revolving Credit Facility | LIBOR | Maximum</t>
        </is>
      </c>
    </row>
    <row r="28">
      <c r="A28" s="3" t="inlineStr">
        <is>
          <t>Debt Instrument [Line Items]</t>
        </is>
      </c>
    </row>
    <row r="29">
      <c r="A29" s="4" t="inlineStr">
        <is>
          <t>Basis spread</t>
        </is>
      </c>
      <c r="I29" s="4" t="inlineStr">
        <is>
          <t>2.75%</t>
        </is>
      </c>
    </row>
    <row r="30">
      <c r="A30" s="4" t="inlineStr">
        <is>
          <t>Line of Credit | Revolving Credit Facility | Base Rate | Minimum</t>
        </is>
      </c>
    </row>
    <row r="31">
      <c r="A31" s="3" t="inlineStr">
        <is>
          <t>Debt Instrument [Line Items]</t>
        </is>
      </c>
    </row>
    <row r="32">
      <c r="A32" s="4" t="inlineStr">
        <is>
          <t>Basis spread</t>
        </is>
      </c>
      <c r="I32" s="4" t="inlineStr">
        <is>
          <t>0.00%</t>
        </is>
      </c>
    </row>
    <row r="33">
      <c r="A33" s="4" t="inlineStr">
        <is>
          <t>Line of Credit | Revolving Credit Facility | Base Rate | Maximum</t>
        </is>
      </c>
    </row>
    <row r="34">
      <c r="A34" s="3" t="inlineStr">
        <is>
          <t>Debt Instrument [Line Items]</t>
        </is>
      </c>
    </row>
    <row r="35">
      <c r="A35" s="4" t="inlineStr">
        <is>
          <t>Basis spread</t>
        </is>
      </c>
      <c r="I35" s="4" t="inlineStr">
        <is>
          <t>1.75%</t>
        </is>
      </c>
    </row>
    <row r="36">
      <c r="A36" s="4" t="inlineStr">
        <is>
          <t>Line of Credit | Revolving Credit Facility | Total Produce</t>
        </is>
      </c>
    </row>
    <row r="37">
      <c r="A37" s="3" t="inlineStr">
        <is>
          <t>Debt Instrument [Line Items]</t>
        </is>
      </c>
    </row>
    <row r="38">
      <c r="A38" s="4" t="inlineStr">
        <is>
          <t>Maximum borrowing capacity</t>
        </is>
      </c>
      <c r="N38" s="6" t="n">
        <v>500000000</v>
      </c>
    </row>
    <row r="39">
      <c r="A39" s="4" t="inlineStr">
        <is>
          <t>Proceeds from revolving credit facility</t>
        </is>
      </c>
      <c r="C39" s="6" t="n">
        <v>500000000</v>
      </c>
    </row>
    <row r="40">
      <c r="A40" s="4" t="inlineStr">
        <is>
          <t>Temporary deposit</t>
        </is>
      </c>
      <c r="C40" s="6" t="n">
        <v>232000000</v>
      </c>
    </row>
    <row r="41">
      <c r="A41" s="4" t="inlineStr">
        <is>
          <t>Repayment of revolving credit facility</t>
        </is>
      </c>
      <c r="H41" s="6" t="n">
        <v>232000000</v>
      </c>
    </row>
    <row r="42">
      <c r="A42" s="4" t="inlineStr">
        <is>
          <t>Revolving credit facility drawn amount</t>
        </is>
      </c>
      <c r="H42" s="6" t="n">
        <v>268000000</v>
      </c>
    </row>
    <row r="43">
      <c r="A43" s="4" t="inlineStr">
        <is>
          <t>Line of Credit | Letter of Credit</t>
        </is>
      </c>
    </row>
    <row r="44">
      <c r="A44" s="3" t="inlineStr">
        <is>
          <t>Debt Instrument [Line Items]</t>
        </is>
      </c>
    </row>
    <row r="45">
      <c r="A45" s="4" t="inlineStr">
        <is>
          <t>Revolving credit facility drawn amount</t>
        </is>
      </c>
      <c r="I45" s="6" t="n">
        <v>17000000</v>
      </c>
    </row>
    <row r="46">
      <c r="A46" s="4" t="inlineStr">
        <is>
          <t>Line of Credit | Other revolving credit facilities</t>
        </is>
      </c>
    </row>
    <row r="47">
      <c r="A47" s="3" t="inlineStr">
        <is>
          <t>Debt Instrument [Line Items]</t>
        </is>
      </c>
    </row>
    <row r="48">
      <c r="A48" s="4" t="inlineStr">
        <is>
          <t>Maximum borrowing capacity</t>
        </is>
      </c>
      <c r="I48" s="5" t="n">
        <v>55000000</v>
      </c>
    </row>
    <row r="49">
      <c r="A49" s="4" t="inlineStr">
        <is>
          <t>Long-term debt</t>
        </is>
      </c>
      <c r="I49" s="5" t="n">
        <v>19600000</v>
      </c>
      <c r="J49" s="5" t="n">
        <v>258300000</v>
      </c>
    </row>
    <row r="50">
      <c r="A50" s="4" t="inlineStr">
        <is>
          <t>Loans Payable</t>
        </is>
      </c>
    </row>
    <row r="51">
      <c r="A51" s="3" t="inlineStr">
        <is>
          <t>Debt Instrument [Line Items]</t>
        </is>
      </c>
    </row>
    <row r="52">
      <c r="A52" s="4" t="inlineStr">
        <is>
          <t>Principal amount</t>
        </is>
      </c>
      <c r="I52" s="6" t="n">
        <v>23100000</v>
      </c>
    </row>
    <row r="53">
      <c r="A53" s="4" t="inlineStr">
        <is>
          <t>Debt term</t>
        </is>
      </c>
      <c r="I53" s="4" t="inlineStr">
        <is>
          <t>10 years</t>
        </is>
      </c>
    </row>
    <row r="54">
      <c r="A54" s="4" t="inlineStr">
        <is>
          <t>Loans Payable | LIBOR</t>
        </is>
      </c>
    </row>
    <row r="55">
      <c r="A55" s="3" t="inlineStr">
        <is>
          <t>Debt Instrument [Line Items]</t>
        </is>
      </c>
    </row>
    <row r="56">
      <c r="A56" s="4" t="inlineStr">
        <is>
          <t>Basis spread</t>
        </is>
      </c>
      <c r="I56" s="4" t="inlineStr">
        <is>
          <t>2.39%</t>
        </is>
      </c>
    </row>
    <row r="57">
      <c r="A57" s="4" t="inlineStr">
        <is>
          <t>Loans Payable | Term Loan B</t>
        </is>
      </c>
    </row>
    <row r="58">
      <c r="A58" s="3" t="inlineStr">
        <is>
          <t>Debt Instrument [Line Items]</t>
        </is>
      </c>
    </row>
    <row r="59">
      <c r="A59" s="4" t="inlineStr">
        <is>
          <t>Maximum borrowing capacity</t>
        </is>
      </c>
      <c r="M59" s="5" t="n">
        <v>540000000</v>
      </c>
    </row>
    <row r="60">
      <c r="A60" s="4" t="inlineStr">
        <is>
          <t>Periodic principal payment</t>
        </is>
      </c>
      <c r="I60" s="6" t="n">
        <v>1400000</v>
      </c>
    </row>
    <row r="61">
      <c r="A61" s="4" t="inlineStr">
        <is>
          <t>Loans Payable | Term Loan B | LIBOR</t>
        </is>
      </c>
    </row>
    <row r="62">
      <c r="A62" s="3" t="inlineStr">
        <is>
          <t>Debt Instrument [Line Items]</t>
        </is>
      </c>
    </row>
    <row r="63">
      <c r="A63" s="4" t="inlineStr">
        <is>
          <t>Interest rate benchmark (minimum)</t>
        </is>
      </c>
      <c r="I63" s="4" t="inlineStr">
        <is>
          <t>0.00%</t>
        </is>
      </c>
    </row>
    <row r="64">
      <c r="A64" s="4" t="inlineStr">
        <is>
          <t>Loans Payable | Term Loan B | LIBOR | Minimum</t>
        </is>
      </c>
    </row>
    <row r="65">
      <c r="A65" s="3" t="inlineStr">
        <is>
          <t>Debt Instrument [Line Items]</t>
        </is>
      </c>
    </row>
    <row r="66">
      <c r="A66" s="4" t="inlineStr">
        <is>
          <t>Basis spread</t>
        </is>
      </c>
      <c r="I66" s="4" t="inlineStr">
        <is>
          <t>2.00%</t>
        </is>
      </c>
    </row>
    <row r="67">
      <c r="A67" s="4" t="inlineStr">
        <is>
          <t>Loans Payable | Term Loan B | LIBOR | Maximum</t>
        </is>
      </c>
    </row>
    <row r="68">
      <c r="A68" s="3" t="inlineStr">
        <is>
          <t>Debt Instrument [Line Items]</t>
        </is>
      </c>
    </row>
    <row r="69">
      <c r="A69" s="4" t="inlineStr">
        <is>
          <t>Basis spread</t>
        </is>
      </c>
      <c r="I69" s="4" t="inlineStr">
        <is>
          <t>2.25%</t>
        </is>
      </c>
    </row>
    <row r="70">
      <c r="A70" s="4" t="inlineStr">
        <is>
          <t>Loans Payable | Term Loan B | Base Rate | Minimum</t>
        </is>
      </c>
    </row>
    <row r="71">
      <c r="A71" s="3" t="inlineStr">
        <is>
          <t>Debt Instrument [Line Items]</t>
        </is>
      </c>
    </row>
    <row r="72">
      <c r="A72" s="4" t="inlineStr">
        <is>
          <t>Basis spread</t>
        </is>
      </c>
      <c r="I72" s="4" t="inlineStr">
        <is>
          <t>1.00%</t>
        </is>
      </c>
    </row>
    <row r="73">
      <c r="A73" s="4" t="inlineStr">
        <is>
          <t>Loans Payable | Term Loan B | Base Rate | Maximum</t>
        </is>
      </c>
    </row>
    <row r="74">
      <c r="A74" s="3" t="inlineStr">
        <is>
          <t>Debt Instrument [Line Items]</t>
        </is>
      </c>
    </row>
    <row r="75">
      <c r="A75" s="4" t="inlineStr">
        <is>
          <t>Basis spread</t>
        </is>
      </c>
      <c r="I75" s="4" t="inlineStr">
        <is>
          <t>1.25%</t>
        </is>
      </c>
    </row>
    <row r="76">
      <c r="A76" s="4" t="inlineStr">
        <is>
          <t>Loans Payable | Term Loan A</t>
        </is>
      </c>
    </row>
    <row r="77">
      <c r="A77" s="3" t="inlineStr">
        <is>
          <t>Debt Instrument [Line Items]</t>
        </is>
      </c>
    </row>
    <row r="78">
      <c r="A78" s="4" t="inlineStr">
        <is>
          <t>Maximum borrowing capacity</t>
        </is>
      </c>
      <c r="M78" s="6" t="n">
        <v>300000000</v>
      </c>
    </row>
    <row r="79">
      <c r="A79" s="4" t="inlineStr">
        <is>
          <t>Periodic principal payment</t>
        </is>
      </c>
      <c r="I79" s="6" t="n">
        <v>1900000</v>
      </c>
    </row>
    <row r="80">
      <c r="A80" s="4" t="inlineStr">
        <is>
          <t>Loans Payable | Term Loan A | LIBOR</t>
        </is>
      </c>
    </row>
    <row r="81">
      <c r="A81" s="3" t="inlineStr">
        <is>
          <t>Debt Instrument [Line Items]</t>
        </is>
      </c>
    </row>
    <row r="82">
      <c r="A82" s="4" t="inlineStr">
        <is>
          <t>Interest rate benchmark (minimum)</t>
        </is>
      </c>
      <c r="I82" s="4" t="inlineStr">
        <is>
          <t>0.00%</t>
        </is>
      </c>
    </row>
    <row r="83">
      <c r="A83" s="4" t="inlineStr">
        <is>
          <t>Loans Payable | Term Loan A | LIBOR | Minimum</t>
        </is>
      </c>
    </row>
    <row r="84">
      <c r="A84" s="3" t="inlineStr">
        <is>
          <t>Debt Instrument [Line Items]</t>
        </is>
      </c>
    </row>
    <row r="85">
      <c r="A85" s="4" t="inlineStr">
        <is>
          <t>Basis spread</t>
        </is>
      </c>
      <c r="I85" s="4" t="inlineStr">
        <is>
          <t>1.00%</t>
        </is>
      </c>
    </row>
    <row r="86">
      <c r="A86" s="4" t="inlineStr">
        <is>
          <t>Loans Payable | Term Loan A | LIBOR | Maximum</t>
        </is>
      </c>
    </row>
    <row r="87">
      <c r="A87" s="3" t="inlineStr">
        <is>
          <t>Debt Instrument [Line Items]</t>
        </is>
      </c>
    </row>
    <row r="88">
      <c r="A88" s="4" t="inlineStr">
        <is>
          <t>Basis spread</t>
        </is>
      </c>
      <c r="I88" s="4" t="inlineStr">
        <is>
          <t>2.75%</t>
        </is>
      </c>
    </row>
    <row r="89">
      <c r="A89" s="4" t="inlineStr">
        <is>
          <t>Loans Payable | Term Loan A | Base Rate | Minimum</t>
        </is>
      </c>
    </row>
    <row r="90">
      <c r="A90" s="3" t="inlineStr">
        <is>
          <t>Debt Instrument [Line Items]</t>
        </is>
      </c>
    </row>
    <row r="91">
      <c r="A91" s="4" t="inlineStr">
        <is>
          <t>Basis spread</t>
        </is>
      </c>
      <c r="I91" s="4" t="inlineStr">
        <is>
          <t>0.00%</t>
        </is>
      </c>
    </row>
    <row r="92">
      <c r="A92" s="4" t="inlineStr">
        <is>
          <t>Loans Payable | Term Loan A | Base Rate | Maximum</t>
        </is>
      </c>
    </row>
    <row r="93">
      <c r="A93" s="3" t="inlineStr">
        <is>
          <t>Debt Instrument [Line Items]</t>
        </is>
      </c>
    </row>
    <row r="94">
      <c r="A94" s="4" t="inlineStr">
        <is>
          <t>Basis spread</t>
        </is>
      </c>
      <c r="I94" s="4" t="inlineStr">
        <is>
          <t>1.75%</t>
        </is>
      </c>
    </row>
    <row r="95">
      <c r="A95" s="4" t="inlineStr">
        <is>
          <t>Loans Payable | Vessel financing loans</t>
        </is>
      </c>
    </row>
    <row r="96">
      <c r="A96" s="3" t="inlineStr">
        <is>
          <t>Debt Instrument [Line Items]</t>
        </is>
      </c>
    </row>
    <row r="97">
      <c r="A97" s="4" t="inlineStr">
        <is>
          <t>Number of secured loans | loan</t>
        </is>
      </c>
      <c r="I97" s="5" t="n">
        <v>5</v>
      </c>
    </row>
    <row r="98">
      <c r="A98" s="4" t="inlineStr">
        <is>
          <t>Loans Payable | First Vessel Facility</t>
        </is>
      </c>
    </row>
    <row r="99">
      <c r="A99" s="3" t="inlineStr">
        <is>
          <t>Debt Instrument [Line Items]</t>
        </is>
      </c>
    </row>
    <row r="100">
      <c r="A100" s="4" t="inlineStr">
        <is>
          <t>Long-term debt</t>
        </is>
      </c>
      <c r="I100" s="6" t="n">
        <v>57800000</v>
      </c>
    </row>
    <row r="101">
      <c r="A101" s="4" t="inlineStr">
        <is>
          <t>Loans Payable | Second Vessel Facility</t>
        </is>
      </c>
    </row>
    <row r="102">
      <c r="A102" s="3" t="inlineStr">
        <is>
          <t>Debt Instrument [Line Items]</t>
        </is>
      </c>
    </row>
    <row r="103">
      <c r="A103" s="4" t="inlineStr">
        <is>
          <t>Long-term debt</t>
        </is>
      </c>
      <c r="I103" s="5" t="n">
        <v>46400000</v>
      </c>
    </row>
    <row r="104">
      <c r="A104" s="4" t="inlineStr">
        <is>
          <t>Loans Payable | Other financing arrangements | Legacy Dole</t>
        </is>
      </c>
    </row>
    <row r="105">
      <c r="A105" s="3" t="inlineStr">
        <is>
          <t>Debt Instrument [Line Items]</t>
        </is>
      </c>
    </row>
    <row r="106">
      <c r="A106" s="4" t="inlineStr">
        <is>
          <t>Debt assumed</t>
        </is>
      </c>
      <c r="I106" s="5" t="n">
        <v>40200000</v>
      </c>
    </row>
    <row r="107">
      <c r="A107" s="4" t="inlineStr">
        <is>
          <t>Loans Payable | Secured Long-Term Asset Financing Arrangement Due June 2026</t>
        </is>
      </c>
    </row>
    <row r="108">
      <c r="A108" s="3" t="inlineStr">
        <is>
          <t>Debt Instrument [Line Items]</t>
        </is>
      </c>
    </row>
    <row r="109">
      <c r="A109" s="4" t="inlineStr">
        <is>
          <t>Long-term debt</t>
        </is>
      </c>
      <c r="I109" s="5" t="n">
        <v>14400000</v>
      </c>
    </row>
    <row r="110">
      <c r="A110" s="4" t="inlineStr">
        <is>
          <t>Loans Payable | Secured Long-Term Asset Financing Arrangements Due July 2026 And July 2031</t>
        </is>
      </c>
    </row>
    <row r="111">
      <c r="A111" s="3" t="inlineStr">
        <is>
          <t>Debt Instrument [Line Items]</t>
        </is>
      </c>
    </row>
    <row r="112">
      <c r="A112" s="4" t="inlineStr">
        <is>
          <t>Long-term debt</t>
        </is>
      </c>
      <c r="I112" s="6" t="n">
        <v>23400000</v>
      </c>
    </row>
    <row r="113">
      <c r="A113" s="4" t="inlineStr">
        <is>
          <t>Number of financing arrangements | arrangement</t>
        </is>
      </c>
      <c r="I113" s="5" t="n">
        <v>2</v>
      </c>
    </row>
    <row r="114">
      <c r="A114" s="4" t="inlineStr">
        <is>
          <t>Loans Payable | Secured Long-Term Asset Financing Arrangement Due July 2026</t>
        </is>
      </c>
    </row>
    <row r="115">
      <c r="A115" s="3" t="inlineStr">
        <is>
          <t>Debt Instrument [Line Items]</t>
        </is>
      </c>
    </row>
    <row r="116">
      <c r="A116" s="4" t="inlineStr">
        <is>
          <t>Debt term</t>
        </is>
      </c>
      <c r="I116" s="4" t="inlineStr">
        <is>
          <t>10 years</t>
        </is>
      </c>
    </row>
    <row r="117">
      <c r="A117" s="4" t="inlineStr">
        <is>
          <t>Loans Payable | Secured Long-Term Asset Financing Arrangement Due July 2026 | Minimum</t>
        </is>
      </c>
    </row>
    <row r="118">
      <c r="A118" s="3" t="inlineStr">
        <is>
          <t>Debt Instrument [Line Items]</t>
        </is>
      </c>
    </row>
    <row r="119">
      <c r="A119" s="4" t="inlineStr">
        <is>
          <t>Floor rate</t>
        </is>
      </c>
      <c r="I119" s="4" t="inlineStr">
        <is>
          <t>5.50%</t>
        </is>
      </c>
    </row>
    <row r="120">
      <c r="A120" s="4" t="inlineStr">
        <is>
          <t>Loans Payable | Secured Long-Term Asset Financing Arrangement Due July 2026 | LIBOR</t>
        </is>
      </c>
    </row>
    <row r="121">
      <c r="A121" s="3" t="inlineStr">
        <is>
          <t>Debt Instrument [Line Items]</t>
        </is>
      </c>
    </row>
    <row r="122">
      <c r="A122" s="4" t="inlineStr">
        <is>
          <t>Basis spread</t>
        </is>
      </c>
      <c r="I122" s="4" t="inlineStr">
        <is>
          <t>5.00%</t>
        </is>
      </c>
    </row>
    <row r="123">
      <c r="A123" s="4" t="inlineStr">
        <is>
          <t>Loans Payable | Secured Long-Term Asset Financing Arrangement Due July 2031</t>
        </is>
      </c>
    </row>
    <row r="124">
      <c r="A124" s="3" t="inlineStr">
        <is>
          <t>Debt Instrument [Line Items]</t>
        </is>
      </c>
    </row>
    <row r="125">
      <c r="A125" s="4" t="inlineStr">
        <is>
          <t>Debt term</t>
        </is>
      </c>
      <c r="I125" s="4" t="inlineStr">
        <is>
          <t>10 years</t>
        </is>
      </c>
    </row>
    <row r="126">
      <c r="A126" s="4" t="inlineStr">
        <is>
          <t>Loans Payable | Secured Long-Term Asset Financing Arrangement Due July 2031 | Forecast</t>
        </is>
      </c>
    </row>
    <row r="127">
      <c r="A127" s="3" t="inlineStr">
        <is>
          <t>Debt Instrument [Line Items]</t>
        </is>
      </c>
    </row>
    <row r="128">
      <c r="A128" s="4" t="inlineStr">
        <is>
          <t>Periodic principal payment</t>
        </is>
      </c>
      <c r="F128" s="6" t="n">
        <v>3100000</v>
      </c>
      <c r="G128" s="6" t="n">
        <v>10100000</v>
      </c>
    </row>
    <row r="129">
      <c r="A129" s="4" t="inlineStr">
        <is>
          <t>Interest payment</t>
        </is>
      </c>
      <c r="G129" s="6" t="n">
        <v>400000</v>
      </c>
    </row>
    <row r="130">
      <c r="A130" s="4" t="inlineStr">
        <is>
          <t>Loans Payable | Total Produce | Term Loan B</t>
        </is>
      </c>
    </row>
    <row r="131">
      <c r="A131" s="3" t="inlineStr">
        <is>
          <t>Debt Instrument [Line Items]</t>
        </is>
      </c>
    </row>
    <row r="132">
      <c r="A132" s="4" t="inlineStr">
        <is>
          <t>Maximum borrowing capacity</t>
        </is>
      </c>
      <c r="N132" s="6" t="n">
        <v>940000000</v>
      </c>
    </row>
    <row r="133">
      <c r="A133" s="4" t="inlineStr">
        <is>
          <t>Loans Payable | Legacy Dole | First Vessel Facility</t>
        </is>
      </c>
    </row>
    <row r="134">
      <c r="A134" s="3" t="inlineStr">
        <is>
          <t>Debt Instrument [Line Items]</t>
        </is>
      </c>
    </row>
    <row r="135">
      <c r="A135" s="4" t="inlineStr">
        <is>
          <t>Number of secured loans | loan</t>
        </is>
      </c>
      <c r="P135" s="5" t="n">
        <v>3</v>
      </c>
    </row>
    <row r="136">
      <c r="A136" s="4" t="inlineStr">
        <is>
          <t>Principal amount</t>
        </is>
      </c>
      <c r="P136" s="6" t="n">
        <v>111000000</v>
      </c>
    </row>
    <row r="137">
      <c r="A137" s="4" t="inlineStr">
        <is>
          <t>Number of vessels | vessel</t>
        </is>
      </c>
      <c r="P137" s="5" t="n">
        <v>3</v>
      </c>
    </row>
    <row r="138">
      <c r="A138" s="4" t="inlineStr">
        <is>
          <t>Maximum percentage of vessel contract cost borrowed</t>
        </is>
      </c>
      <c r="P138" s="4" t="inlineStr">
        <is>
          <t>70.00%</t>
        </is>
      </c>
    </row>
    <row r="139">
      <c r="A139" s="4" t="inlineStr">
        <is>
          <t>Maximum amount of vessel contract cost borrowed</t>
        </is>
      </c>
      <c r="P139" s="6" t="n">
        <v>37000000</v>
      </c>
    </row>
    <row r="140">
      <c r="A140" s="4" t="inlineStr">
        <is>
          <t>Number of installments | installment</t>
        </is>
      </c>
      <c r="P140" s="5" t="n">
        <v>48</v>
      </c>
    </row>
    <row r="141">
      <c r="A141" s="4" t="inlineStr">
        <is>
          <t>Loans Payable | Legacy Dole | First Vessel Facility | LIBOR | Minimum</t>
        </is>
      </c>
    </row>
    <row r="142">
      <c r="A142" s="3" t="inlineStr">
        <is>
          <t>Debt Instrument [Line Items]</t>
        </is>
      </c>
    </row>
    <row r="143">
      <c r="A143" s="4" t="inlineStr">
        <is>
          <t>Basis spread</t>
        </is>
      </c>
      <c r="I143" s="4" t="inlineStr">
        <is>
          <t>2.00%</t>
        </is>
      </c>
    </row>
    <row r="144">
      <c r="A144" s="4" t="inlineStr">
        <is>
          <t>Loans Payable | Legacy Dole | First Vessel Facility | LIBOR | Maximum</t>
        </is>
      </c>
    </row>
    <row r="145">
      <c r="A145" s="3" t="inlineStr">
        <is>
          <t>Debt Instrument [Line Items]</t>
        </is>
      </c>
    </row>
    <row r="146">
      <c r="A146" s="4" t="inlineStr">
        <is>
          <t>Basis spread</t>
        </is>
      </c>
      <c r="I146" s="4" t="inlineStr">
        <is>
          <t>3.25%</t>
        </is>
      </c>
    </row>
    <row r="147">
      <c r="A147" s="4" t="inlineStr">
        <is>
          <t>Loans Payable | Legacy Dole | Second Vessel Facility</t>
        </is>
      </c>
    </row>
    <row r="148">
      <c r="A148" s="3" t="inlineStr">
        <is>
          <t>Debt Instrument [Line Items]</t>
        </is>
      </c>
    </row>
    <row r="149">
      <c r="A149" s="4" t="inlineStr">
        <is>
          <t>Number of secured loans | agreement</t>
        </is>
      </c>
      <c r="E149" s="5" t="n">
        <v>2</v>
      </c>
    </row>
    <row r="150">
      <c r="A150" s="4" t="inlineStr">
        <is>
          <t>Principal amount</t>
        </is>
      </c>
      <c r="E150" s="6" t="n">
        <v>49100000</v>
      </c>
    </row>
    <row r="151">
      <c r="A151" s="4" t="inlineStr">
        <is>
          <t>Number of vessels | vessel</t>
        </is>
      </c>
      <c r="E151" s="5" t="n">
        <v>2</v>
      </c>
    </row>
    <row r="152">
      <c r="A152" s="4" t="inlineStr">
        <is>
          <t>Maximum percentage of vessel contract cost borrowed</t>
        </is>
      </c>
      <c r="E152" s="4" t="inlineStr">
        <is>
          <t>60.00%</t>
        </is>
      </c>
    </row>
    <row r="153">
      <c r="A153" s="4" t="inlineStr">
        <is>
          <t>Maximum amount of vessel contract cost borrowed</t>
        </is>
      </c>
      <c r="E153" s="6" t="n">
        <v>24500000</v>
      </c>
    </row>
    <row r="154">
      <c r="A154" s="4" t="inlineStr">
        <is>
          <t>Number of installments | installment</t>
        </is>
      </c>
      <c r="E154" s="5" t="n">
        <v>18</v>
      </c>
    </row>
    <row r="155">
      <c r="A155" s="4" t="inlineStr">
        <is>
          <t>Proceeds from debt</t>
        </is>
      </c>
      <c r="B155" s="6" t="n">
        <v>24500000</v>
      </c>
      <c r="D155" s="6" t="n">
        <v>24500000</v>
      </c>
    </row>
    <row r="156">
      <c r="A156" s="4" t="inlineStr">
        <is>
          <t>Debt term</t>
        </is>
      </c>
      <c r="E156" s="4" t="inlineStr">
        <is>
          <t>9 years</t>
        </is>
      </c>
    </row>
    <row r="157">
      <c r="A157" s="4" t="inlineStr">
        <is>
          <t>Loans Payable | Legacy Dole | Second Vessel Facility | LIBOR</t>
        </is>
      </c>
    </row>
    <row r="158">
      <c r="A158" s="3" t="inlineStr">
        <is>
          <t>Debt Instrument [Line Items]</t>
        </is>
      </c>
    </row>
    <row r="159">
      <c r="A159" s="4" t="inlineStr">
        <is>
          <t>Basis spread</t>
        </is>
      </c>
      <c r="I159" s="4" t="inlineStr">
        <is>
          <t>3.25%</t>
        </is>
      </c>
    </row>
    <row r="160">
      <c r="A160" s="4" t="inlineStr">
        <is>
          <t>Notes payable, at a weighted average interest rate of 3.2% as of December 31, 2020 | Notes Payable</t>
        </is>
      </c>
    </row>
    <row r="161">
      <c r="A161" s="3" t="inlineStr">
        <is>
          <t>Debt Instrument [Line Items]</t>
        </is>
      </c>
    </row>
    <row r="162">
      <c r="A162" s="4" t="inlineStr">
        <is>
          <t>Long-term debt</t>
        </is>
      </c>
      <c r="I162" s="6" t="n">
        <v>0</v>
      </c>
      <c r="J162" s="6" t="n">
        <v>60100000</v>
      </c>
    </row>
    <row r="163">
      <c r="A163" s="4" t="inlineStr">
        <is>
          <t>Notes payable, at a weighted average interest rate of 3.2% as of December 31, 2020 | Total Produce | Notes Payable</t>
        </is>
      </c>
    </row>
    <row r="164">
      <c r="A164" s="3" t="inlineStr">
        <is>
          <t>Debt Instrument [Line Items]</t>
        </is>
      </c>
    </row>
    <row r="165">
      <c r="A165" s="4" t="inlineStr">
        <is>
          <t>Number of private placement facilities | facility</t>
        </is>
      </c>
      <c r="O165" s="5"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BANK OVERDRAFTS AND LONG-TERM DEBT - Maturities (Details) - USD ($) $ in Thousands</t>
        </is>
      </c>
      <c r="B1" s="2" t="inlineStr">
        <is>
          <t>Dec. 31, 2021</t>
        </is>
      </c>
      <c r="C1" s="2" t="inlineStr">
        <is>
          <t>Dec. 31, 2020</t>
        </is>
      </c>
    </row>
    <row r="2">
      <c r="A2" s="3" t="inlineStr">
        <is>
          <t>Long-term Debt, Fiscal Year Maturity [Abstract]</t>
        </is>
      </c>
    </row>
    <row r="3">
      <c r="A3" s="4" t="inlineStr">
        <is>
          <t>2022</t>
        </is>
      </c>
      <c r="B3" s="6" t="n">
        <v>60954</v>
      </c>
    </row>
    <row r="4">
      <c r="A4" s="4" t="inlineStr">
        <is>
          <t>2023</t>
        </is>
      </c>
      <c r="B4" s="5" t="n">
        <v>67066</v>
      </c>
    </row>
    <row r="5">
      <c r="A5" s="4" t="inlineStr">
        <is>
          <t>2024</t>
        </is>
      </c>
      <c r="B5" s="5" t="n">
        <v>41425</v>
      </c>
    </row>
    <row r="6">
      <c r="A6" s="4" t="inlineStr">
        <is>
          <t>2025</t>
        </is>
      </c>
      <c r="B6" s="5" t="n">
        <v>42930</v>
      </c>
    </row>
    <row r="7">
      <c r="A7" s="4" t="inlineStr">
        <is>
          <t>2026</t>
        </is>
      </c>
      <c r="B7" s="5" t="n">
        <v>609038</v>
      </c>
    </row>
    <row r="8">
      <c r="A8" s="4" t="inlineStr">
        <is>
          <t>Thereafter</t>
        </is>
      </c>
      <c r="B8" s="5" t="n">
        <v>558638</v>
      </c>
    </row>
    <row r="9">
      <c r="A9" s="4" t="inlineStr">
        <is>
          <t>Long-term debt</t>
        </is>
      </c>
      <c r="B9" s="6" t="n">
        <v>1380051</v>
      </c>
      <c r="C9" s="6" t="n">
        <v>3468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 width="18" customWidth="1" min="5" max="5"/>
  </cols>
  <sheetData>
    <row r="1">
      <c r="A1" s="1" t="inlineStr">
        <is>
          <t>EMPLOYEE BENEFIT PLANS - Narrative (Details) $ in Thousands</t>
        </is>
      </c>
      <c r="B1" s="2" t="inlineStr">
        <is>
          <t>12 Months Ended</t>
        </is>
      </c>
    </row>
    <row r="2">
      <c r="B2" s="2" t="inlineStr">
        <is>
          <t>Dec. 31, 2021USD ($)plan</t>
        </is>
      </c>
      <c r="C2" s="2" t="inlineStr">
        <is>
          <t>Dec. 31, 2020USD ($)</t>
        </is>
      </c>
      <c r="D2" s="2" t="inlineStr">
        <is>
          <t>Dec. 31, 2019USD ($)</t>
        </is>
      </c>
      <c r="E2" s="2" t="inlineStr">
        <is>
          <t>Jul. 29, 2021plan</t>
        </is>
      </c>
    </row>
    <row r="3">
      <c r="A3" s="3" t="inlineStr">
        <is>
          <t>Defined Benefit Plan Disclosure [Line Items]</t>
        </is>
      </c>
    </row>
    <row r="4">
      <c r="A4" s="4" t="inlineStr">
        <is>
          <t>Short-term investments</t>
        </is>
      </c>
      <c r="B4" s="6" t="n">
        <v>6115</v>
      </c>
      <c r="C4" s="6" t="n">
        <v>0</v>
      </c>
    </row>
    <row r="5">
      <c r="A5" s="4" t="inlineStr">
        <is>
          <t>Expected contributions in 2022</t>
        </is>
      </c>
      <c r="B5" s="5" t="n">
        <v>17700</v>
      </c>
    </row>
    <row r="6">
      <c r="A6" s="4" t="inlineStr">
        <is>
          <t>Contributions to defined contribution plans</t>
        </is>
      </c>
      <c r="B6" s="5" t="n">
        <v>15700</v>
      </c>
      <c r="C6" s="5" t="n">
        <v>10600</v>
      </c>
      <c r="D6" s="6" t="n">
        <v>10100</v>
      </c>
    </row>
    <row r="7">
      <c r="A7" s="4" t="inlineStr">
        <is>
          <t>Rabbi Trust Plans</t>
        </is>
      </c>
    </row>
    <row r="8">
      <c r="A8" s="3" t="inlineStr">
        <is>
          <t>Defined Benefit Plan Disclosure [Line Items]</t>
        </is>
      </c>
    </row>
    <row r="9">
      <c r="A9" s="4" t="inlineStr">
        <is>
          <t>Short-term investments</t>
        </is>
      </c>
      <c r="B9" s="5" t="n">
        <v>6100</v>
      </c>
    </row>
    <row r="10">
      <c r="A10" s="4" t="inlineStr">
        <is>
          <t>Long-term investments</t>
        </is>
      </c>
      <c r="B10" s="6" t="n">
        <v>23400</v>
      </c>
    </row>
    <row r="11">
      <c r="A11" s="4" t="inlineStr">
        <is>
          <t>Pension Plan | Legacy Dole | Rabbi Trust Plans</t>
        </is>
      </c>
    </row>
    <row r="12">
      <c r="A12" s="3" t="inlineStr">
        <is>
          <t>Defined Benefit Plan Disclosure [Line Items]</t>
        </is>
      </c>
    </row>
    <row r="13">
      <c r="A13" s="4" t="inlineStr">
        <is>
          <t>Number of plans | plan</t>
        </is>
      </c>
      <c r="E13" s="5" t="n">
        <v>2</v>
      </c>
    </row>
    <row r="14">
      <c r="A14" s="4" t="inlineStr">
        <is>
          <t>Pension Plan | International Pension Plans</t>
        </is>
      </c>
    </row>
    <row r="15">
      <c r="A15" s="3" t="inlineStr">
        <is>
          <t>Defined Benefit Plan Disclosure [Line Items]</t>
        </is>
      </c>
    </row>
    <row r="16">
      <c r="A16" s="4" t="inlineStr">
        <is>
          <t>Number of plans | plan</t>
        </is>
      </c>
      <c r="B16" s="5" t="n">
        <v>6</v>
      </c>
    </row>
    <row r="17">
      <c r="A17" s="4" t="inlineStr">
        <is>
          <t>Company contributions</t>
        </is>
      </c>
      <c r="B17" s="6" t="n">
        <v>10297</v>
      </c>
      <c r="C17" s="5" t="n">
        <v>3822</v>
      </c>
    </row>
    <row r="18">
      <c r="A18" s="4" t="inlineStr">
        <is>
          <t>Pension Plan | Ireland</t>
        </is>
      </c>
    </row>
    <row r="19">
      <c r="A19" s="3" t="inlineStr">
        <is>
          <t>Defined Benefit Plan Disclosure [Line Items]</t>
        </is>
      </c>
    </row>
    <row r="20">
      <c r="A20" s="4" t="inlineStr">
        <is>
          <t>Number of plans | plan</t>
        </is>
      </c>
      <c r="B20" s="5" t="n">
        <v>2</v>
      </c>
    </row>
    <row r="21">
      <c r="A21" s="4" t="inlineStr">
        <is>
          <t>Pension Plan | UK</t>
        </is>
      </c>
    </row>
    <row r="22">
      <c r="A22" s="3" t="inlineStr">
        <is>
          <t>Defined Benefit Plan Disclosure [Line Items]</t>
        </is>
      </c>
    </row>
    <row r="23">
      <c r="A23" s="4" t="inlineStr">
        <is>
          <t>Number of plans | plan</t>
        </is>
      </c>
      <c r="B23" s="5" t="n">
        <v>2</v>
      </c>
    </row>
    <row r="24">
      <c r="A24" s="4" t="inlineStr">
        <is>
          <t>Pension Plan | Netherlands and Canada</t>
        </is>
      </c>
    </row>
    <row r="25">
      <c r="A25" s="3" t="inlineStr">
        <is>
          <t>Defined Benefit Plan Disclosure [Line Items]</t>
        </is>
      </c>
    </row>
    <row r="26">
      <c r="A26" s="4" t="inlineStr">
        <is>
          <t>Number of plans | plan</t>
        </is>
      </c>
      <c r="B26" s="5" t="n">
        <v>2</v>
      </c>
    </row>
    <row r="27">
      <c r="A27" s="4" t="inlineStr">
        <is>
          <t>Pension Plan | United States</t>
        </is>
      </c>
    </row>
    <row r="28">
      <c r="A28" s="3" t="inlineStr">
        <is>
          <t>Defined Benefit Plan Disclosure [Line Items]</t>
        </is>
      </c>
    </row>
    <row r="29">
      <c r="A29" s="4" t="inlineStr">
        <is>
          <t>Company contributions</t>
        </is>
      </c>
      <c r="B29" s="6" t="n">
        <v>1450</v>
      </c>
      <c r="C29" s="6" t="n">
        <v>0</v>
      </c>
    </row>
    <row r="30">
      <c r="A30" s="4" t="inlineStr">
        <is>
          <t>Pension Plan | United States | Qualified Plan</t>
        </is>
      </c>
    </row>
    <row r="31">
      <c r="A31" s="3" t="inlineStr">
        <is>
          <t>Defined Benefit Plan Disclosure [Line Items]</t>
        </is>
      </c>
    </row>
    <row r="32">
      <c r="A32" s="4" t="inlineStr">
        <is>
          <t>Company contributions</t>
        </is>
      </c>
      <c r="B32" s="6" t="n">
        <v>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0:37:32Z</dcterms:created>
  <dcterms:modified xmlns:dcterms="http://purl.org/dc/terms/" xmlns:xsi="http://www.w3.org/2001/XMLSchema-instance" xsi:type="dcterms:W3CDTF">2022-03-22T10:37:32Z</dcterms:modified>
</cp:coreProperties>
</file>